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har" sheetId="6" r:id="rId6"/>
    <s:sheet name="Consolidated Statements of Cash" sheetId="7" r:id="rId7"/>
    <s:sheet name="Note 1 - Nature of Operations a" sheetId="8" r:id="rId8"/>
    <s:sheet name="Note 2 - Restrictions On Cash a" sheetId="9" r:id="rId9"/>
    <s:sheet name="Note 3 - Available-for-sale Sec" sheetId="10" r:id="rId10"/>
    <s:sheet name="Note 4 - Loan Receivables and A" sheetId="11" r:id="rId11"/>
    <s:sheet name="Note 5 - Premises and Equipment" sheetId="12" r:id="rId12"/>
    <s:sheet name="Note 6 - Deposits" sheetId="13" r:id="rId13"/>
    <s:sheet name="Note 7 - Borrowings" sheetId="14" r:id="rId14"/>
    <s:sheet name="Note 8 - Commitments and Contin" sheetId="15" r:id="rId15"/>
    <s:sheet name="Note 9 - Income Taxes" sheetId="16" r:id="rId16"/>
    <s:sheet name="Note 10 - Cash Surrender Value " sheetId="17" r:id="rId17"/>
    <s:sheet name="Note 11 - Share-based Compensat" sheetId="18" r:id="rId18"/>
    <s:sheet name="Note 12 - Shareholders' Equity" sheetId="19" r:id="rId19"/>
    <s:sheet name="Note 13 - 401(k) Savings Plan" sheetId="20" r:id="rId20"/>
    <s:sheet name="Note 14 - Financial Instruments" sheetId="21" r:id="rId21"/>
    <s:sheet name="Note 15 - Regulatory and Operat" sheetId="22" r:id="rId22"/>
    <s:sheet name="Note 16 - Related Party Transac" sheetId="23" r:id="rId23"/>
    <s:sheet name="Note 17 - Other Comprehensive I" sheetId="24" r:id="rId24"/>
    <s:sheet name="Note 18 - Fair Value and Intere" sheetId="25" r:id="rId25"/>
    <s:sheet name="Note 19 - Restructuring Charges" sheetId="26" r:id="rId26"/>
    <s:sheet name="Note 20 - Condensed Parent Comp" sheetId="27" r:id="rId27"/>
    <s:sheet name="Note 21 - Subsequent Event" sheetId="28" r:id="rId28"/>
    <s:sheet name="Accounting Policies, by Policy " sheetId="29" r:id="rId29"/>
    <s:sheet name="Note 3 - Available-for-sale S30" sheetId="30" r:id="rId30"/>
    <s:sheet name="Note 4 - Loan Receivables and31" sheetId="31" r:id="rId31"/>
    <s:sheet name="Note 5 - Premises and Equipme32" sheetId="32" r:id="rId32"/>
    <s:sheet name="Note 6 - Deposits (Tables)" sheetId="33" r:id="rId33"/>
    <s:sheet name="Note 7 - Borrowings (Tables)" sheetId="34" r:id="rId34"/>
    <s:sheet name="Note 8 - Commitments and Cont35" sheetId="35" r:id="rId35"/>
    <s:sheet name="Note 9 - Income Taxes (Tables)" sheetId="36" r:id="rId36"/>
    <s:sheet name="Note 11 - Share-based Compens37" sheetId="37" r:id="rId37"/>
    <s:sheet name="Note 12 - Shareholders' Equity " sheetId="38" r:id="rId38"/>
    <s:sheet name="Note 14 - Financial Instrumen39" sheetId="39" r:id="rId39"/>
    <s:sheet name="Note 15 - Regulatory and Oper40" sheetId="40" r:id="rId40"/>
    <s:sheet name="Note 17 - Other Comprehensive41" sheetId="41" r:id="rId41"/>
    <s:sheet name="Note 18 - Fair Value and Inte42" sheetId="42" r:id="rId42"/>
    <s:sheet name="Note 20 - Condensed Parent Co43" sheetId="43" r:id="rId43"/>
    <s:sheet name="Note 1 - Nature of Operations44" sheetId="44" r:id="rId44"/>
    <s:sheet name="Note 2 - Restrictions On Cash45" sheetId="45" r:id="rId45"/>
    <s:sheet name="Note 3 - Available-for-sale S46" sheetId="46" r:id="rId46"/>
    <s:sheet name="Note 3 - Available-for-sale S47" sheetId="47" r:id="rId47"/>
    <s:sheet name="Note 3 - Available-for-sale S48" sheetId="48" r:id="rId48"/>
    <s:sheet name="Note 3 - Available-for-sale S49" sheetId="49" r:id="rId49"/>
    <s:sheet name="Note 4 - Loan Receivables and50" sheetId="50" r:id="rId50"/>
    <s:sheet name="Note 4 - Loan Receivables and51" sheetId="51" r:id="rId51"/>
    <s:sheet name="Note 4 - Loan Receivables and52" sheetId="52" r:id="rId52"/>
    <s:sheet name="Note 4 - Loan Receivables and53" sheetId="53" r:id="rId53"/>
    <s:sheet name="Note 4 - Loan Receivables and54" sheetId="54" r:id="rId54"/>
    <s:sheet name="Note 4 - Loan Receivables and55" sheetId="55" r:id="rId55"/>
    <s:sheet name="Note 4 - Loan Receivables and56" sheetId="56" r:id="rId56"/>
    <s:sheet name="Note 5 - Premises and Equipme57" sheetId="57" r:id="rId57"/>
    <s:sheet name="Note 5 - Premises and Equipme58" sheetId="58" r:id="rId58"/>
    <s:sheet name="Note 6 - Deposits (Details) - S" sheetId="59" r:id="rId59"/>
    <s:sheet name="Note 6 - Deposits (Details) - I" sheetId="60" r:id="rId60"/>
    <s:sheet name="Note 6 - Deposits (Details) - C" sheetId="61" r:id="rId61"/>
    <s:sheet name="Note 7 - Borrowings (Details)" sheetId="62" r:id="rId62"/>
    <s:sheet name="Note 7 - Borrowings (Details) -" sheetId="63" r:id="rId63"/>
    <s:sheet name="Note 8 - Commitments and Cont64" sheetId="64" r:id="rId64"/>
    <s:sheet name="Note 8 - Commitments and Cont65" sheetId="65" r:id="rId65"/>
    <s:sheet name="Note 9 - Income Taxes (Details)" sheetId="66" r:id="rId66"/>
    <s:sheet name="Note 9 - Income Taxes (Detail67" sheetId="67" r:id="rId67"/>
    <s:sheet name="Note 9 - Income Taxes (Detail68" sheetId="68" r:id="rId68"/>
    <s:sheet name="Note 9 - Income Taxes (Detail69" sheetId="69" r:id="rId69"/>
    <s:sheet name="Note 10 - Cash Surrender Valu70" sheetId="70" r:id="rId70"/>
    <s:sheet name="Note 11 - Share-based Compens71" sheetId="71" r:id="rId71"/>
    <s:sheet name="Note 11 - Share-based Compens72" sheetId="72" r:id="rId72"/>
    <s:sheet name="Note 12 - Shareholders' Equit73" sheetId="73" r:id="rId73"/>
    <s:sheet name="Note 12 - Shareholders' Equit74" sheetId="74" r:id="rId74"/>
    <s:sheet name="Note 13 - 401(k) Savings Plan (" sheetId="75" r:id="rId75"/>
    <s:sheet name="Note 14 - Financial Instrumen76" sheetId="76" r:id="rId76"/>
    <s:sheet name="Note 14 - Financial Instrumen77" sheetId="77" r:id="rId77"/>
    <s:sheet name="Note 15 - Regulatory and Oper78" sheetId="78" r:id="rId78"/>
    <s:sheet name="Note 15 - Regulatory and Oper79" sheetId="79" r:id="rId79"/>
    <s:sheet name="Note 16 - Related Party Trans80" sheetId="80" r:id="rId80"/>
    <s:sheet name="Note 17 - Other Comprehensive81" sheetId="81" r:id="rId81"/>
    <s:sheet name="Note 18 - Fair Value and Inte82" sheetId="82" r:id="rId82"/>
    <s:sheet name="Note 18 - Fair Value and Inte83" sheetId="83" r:id="rId83"/>
    <s:sheet name="Note 18 - Fair Value and Inte84" sheetId="84" r:id="rId84"/>
    <s:sheet name="Note 18 - Fair Value and Inte85" sheetId="85" r:id="rId85"/>
    <s:sheet name="Note 18 - Fair Value and Inte86" sheetId="86" r:id="rId86"/>
    <s:sheet name="Note 19 - Restructuring Charg87" sheetId="87" r:id="rId87"/>
    <s:sheet name="Note 20 - Condensed Parent Co88" sheetId="88" r:id="rId88"/>
    <s:sheet name="Note 20 - Condensed Parent Co89" sheetId="89" r:id="rId89"/>
    <s:sheet name="Note 20 - Condensed Parent Co90" sheetId="90" r:id="rId90"/>
    <s:sheet name="Note 21 - Subsequent Event (Det" sheetId="91" r:id="rId91"/>
  </s:sheets>
  <s:definedNames/>
  <s:calcPr calcId="124519" calcMode="auto" fullCalcOnLoad="1"/>
</s:workbook>
</file>

<file path=xl/sharedStrings.xml><?xml version="1.0" encoding="utf-8"?>
<sst xmlns="http://schemas.openxmlformats.org/spreadsheetml/2006/main" uniqueCount="1131">
  <si>
    <t>Document And Entity Information - USD ($)</t>
  </si>
  <si>
    <t>12 Months Ended</t>
  </si>
  <si>
    <t>Dec. 31, 2015</t>
  </si>
  <si>
    <t>Feb. 29, 2016</t>
  </si>
  <si>
    <t>Jun. 30, 2015</t>
  </si>
  <si>
    <t>Document and Entity Information [Abstract]</t>
  </si>
  <si>
    <t>Entity Registrant Name</t>
  </si>
  <si>
    <t>PATRIOT NATIONAL BANCORP INC</t>
  </si>
  <si>
    <t>Trading Symbol</t>
  </si>
  <si>
    <t>pnbk</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5</t>
  </si>
  <si>
    <t>Document Fiscal Year Focus</t>
  </si>
  <si>
    <t>Document Fiscal Period Focus</t>
  </si>
  <si>
    <t>FY</t>
  </si>
  <si>
    <t>Consolidated Balance Sheets - USD ($)</t>
  </si>
  <si>
    <t>Dec. 31, 2014</t>
  </si>
  <si>
    <t>Cash and due from banks (Note 2):</t>
  </si>
  <si>
    <t>Noninterest bearing deposits and cash</t>
  </si>
  <si>
    <t>Interest bearing deposits</t>
  </si>
  <si>
    <t>Total cash and cash equivalents</t>
  </si>
  <si>
    <t>Securities:</t>
  </si>
  <si>
    <t>Available for sale securities, at fair value (Note 3)</t>
  </si>
  <si>
    <t>Other Investments</t>
  </si>
  <si>
    <t>Federal Reserve Bank stock, at cost</t>
  </si>
  <si>
    <t>Federal Home Loan Bank stock, at cost</t>
  </si>
  <si>
    <t>Total securities</t>
  </si>
  <si>
    <t>Loans receivable (net of allowance for loan losses: 2015: $5,242, 2014: $4,924) (Notes 4 and 16)</t>
  </si>
  <si>
    <t>Accrued interest and dividends receivable</t>
  </si>
  <si>
    <t>Premises and equipment, net (Notes 5 and 8)</t>
  </si>
  <si>
    <t>Deferred tax asset (Note 9)</t>
  </si>
  <si>
    <t>Other assets</t>
  </si>
  <si>
    <t>Total assets</t>
  </si>
  <si>
    <t>Deposits (Notes 6 and 16):</t>
  </si>
  <si>
    <t>Noninterest bearing deposits</t>
  </si>
  <si>
    <t>Total deposits</t>
  </si>
  <si>
    <t>Federal Home Loan Bank borrowings (Note 7)</t>
  </si>
  <si>
    <t>Junior subordinated debt owed to unconsolidated trust (Note 7)</t>
  </si>
  <si>
    <t>Note Payable (Note 7)</t>
  </si>
  <si>
    <t>Accrued expenses and other liabilities</t>
  </si>
  <si>
    <t>Total liabilities</t>
  </si>
  <si>
    <t>Commitments and Contingencies (Notes 7, 8 and 13)</t>
  </si>
  <si>
    <t xml:space="preserve"> </t>
  </si>
  <si>
    <t>Shareholders' equity (1)(Notes 11 and 15)</t>
  </si>
  <si>
    <t>Preferred stock, no par value; 1,000,000 shares authorized, no shares issued and outstanding</t>
  </si>
  <si>
    <t>[1]</t>
  </si>
  <si>
    <t>Common stock, $.01 par value, 100,000,000 shares authorized; 2015: 3,957,377 shares issued; 3,956,207 shares outstanding. 2014: 3,925,362 shares issued; 3,924,192 shares outstanding</t>
  </si>
  <si>
    <t>Additional paid-in capital</t>
  </si>
  <si>
    <t>Accumulated deficit</t>
  </si>
  <si>
    <t>Less: Treasury stock, at cost: 2015 and 2014, 1,170 shares</t>
  </si>
  <si>
    <t>Accumulated other comprehensive loss</t>
  </si>
  <si>
    <t>Total shareholders' equity</t>
  </si>
  <si>
    <t>Total liabilities and shareholders' equity</t>
  </si>
  <si>
    <t>On March 4, 2015, the Company affected a 1-for-10 reverse stock split. All common stock data included in these financial statements for year 2014 has been restated to give effect to the reverse stock split.</t>
  </si>
  <si>
    <t>Consolidated Balance Sheets (Parentheticals) - USD ($) $ in Thousands</t>
  </si>
  <si>
    <t>Net of allowance for loan losses (in Dollars)</t>
  </si>
  <si>
    <t>Preferred stock, shares authorized</t>
  </si>
  <si>
    <t>Preferred stock, shares issued</t>
  </si>
  <si>
    <t>Preferred stock, shares outstanding</t>
  </si>
  <si>
    <t>Preferred stock, par value (in Dollars per share)</t>
  </si>
  <si>
    <t>Common stock, par value (in Dollars per share)</t>
  </si>
  <si>
    <t>Common stock, shares authorized</t>
  </si>
  <si>
    <t>Common stock, shares issued</t>
  </si>
  <si>
    <t>Common stock, shares outstanding</t>
  </si>
  <si>
    <t>Treasury stock, shares</t>
  </si>
  <si>
    <t>Consolidated Statements of Operations - USD ($)</t>
  </si>
  <si>
    <t>Dec. 31, 2013</t>
  </si>
  <si>
    <t>Interest and fees on loans</t>
  </si>
  <si>
    <t>Interest on investment securities</t>
  </si>
  <si>
    <t>Dividends on investment securities</t>
  </si>
  <si>
    <t>Other interest income</t>
  </si>
  <si>
    <t>Total interest and dividend income</t>
  </si>
  <si>
    <t>Interest Expense</t>
  </si>
  <si>
    <t>Interest on deposits</t>
  </si>
  <si>
    <t>Interest on Federal Home Loan Bank borrowings</t>
  </si>
  <si>
    <t>Interest on subordinated debt</t>
  </si>
  <si>
    <t>Interest on other borrowings</t>
  </si>
  <si>
    <t>Total interest expense</t>
  </si>
  <si>
    <t>Net interest income</t>
  </si>
  <si>
    <t>Provision for Loan Losses (Note 4)</t>
  </si>
  <si>
    <t>Net interest income after provision for loan losses</t>
  </si>
  <si>
    <t>Non-interest Income</t>
  </si>
  <si>
    <t>Loan application, inspection and processing fees</t>
  </si>
  <si>
    <t>Deposit fees and service charges</t>
  </si>
  <si>
    <t>Gain on sale of loans</t>
  </si>
  <si>
    <t>Gain on sale of branch assets and deposits</t>
  </si>
  <si>
    <t>Earnings on cash surrender value of bank owned life insurance</t>
  </si>
  <si>
    <t>Rental Income</t>
  </si>
  <si>
    <t>Other income (loss)</t>
  </si>
  <si>
    <t>Total non-interest income</t>
  </si>
  <si>
    <t>Non-interest Expense</t>
  </si>
  <si>
    <t>Salaries and benefits (Notes 8,11 and 13)</t>
  </si>
  <si>
    <t>Occupancy and equipment expense</t>
  </si>
  <si>
    <t>Data processing expense</t>
  </si>
  <si>
    <t>Professional and other outside services</t>
  </si>
  <si>
    <t>Advertising and promotional expense</t>
  </si>
  <si>
    <t>Loan administration and processing expense</t>
  </si>
  <si>
    <t>Regulatory assessments</t>
  </si>
  <si>
    <t>Insurance expense</t>
  </si>
  <si>
    <t>Other real estate operations</t>
  </si>
  <si>
    <t>Material and communications</t>
  </si>
  <si>
    <t>Restructuring charges and asset disposals (Note 19)</t>
  </si>
  <si>
    <t>Prepayment penalty on borrowings</t>
  </si>
  <si>
    <t>Other operating expense</t>
  </si>
  <si>
    <t>Total non-interest expense</t>
  </si>
  <si>
    <t>Income (loss) before income taxes</t>
  </si>
  <si>
    <t>Expense (benefit) for Income Taxes (Note 9)</t>
  </si>
  <si>
    <t>Net income (loss)</t>
  </si>
  <si>
    <t>Basic Income (loss) per share (1) (Note 12) (in Dollars per share)</t>
  </si>
  <si>
    <t>[1],[2]</t>
  </si>
  <si>
    <t>Diluted Income (loss) per share (1) (Note 12) (in Dollars per share)</t>
  </si>
  <si>
    <t>On March 4, 2015, the Company affected a 1-for-10 reverse stock split. All common stock and per share data for year 2014 and 2013, have been restated to give effect to the reverse stock split.</t>
  </si>
  <si>
    <t>[2]</t>
  </si>
  <si>
    <t>On March 4, 2015, the Company affected a 1-for-10 reverse stock split. Per share data for 2014 and 2013 has been restated to give effect to the reverse stock split.</t>
  </si>
  <si>
    <t>Consolidated Statements of Comprehensive Income - USD ($)</t>
  </si>
  <si>
    <t>Other comprehensive income (loss) (Note 17):</t>
  </si>
  <si>
    <t>Unrealized holding gains (losses) on securities, net of taxes of $80, $176 and $0 respectively:</t>
  </si>
  <si>
    <t>Total Other comprehensive Income (loss)</t>
  </si>
  <si>
    <t>Comprehensive income (loss)</t>
  </si>
  <si>
    <t>Consolidated Statements of Shareholders' Equity - USD ($)</t>
  </si>
  <si>
    <t>Common Stock [Member]</t>
  </si>
  <si>
    <t>Additional Paid-in Capital [Member]</t>
  </si>
  <si>
    <t>Retained Earnings [Member]</t>
  </si>
  <si>
    <t>Treasury Stock [Member]</t>
  </si>
  <si>
    <t>AOCI Attributable to Parent [Member]</t>
  </si>
  <si>
    <t>Total</t>
  </si>
  <si>
    <t>Balance at Dec. 31, 2012</t>
  </si>
  <si>
    <t>Balance (in Shares) at Dec. 31, 2012</t>
  </si>
  <si>
    <t>Comprehensive loss</t>
  </si>
  <si>
    <t>Unrealized holding gain (loss) on available for sale securities</t>
  </si>
  <si>
    <t>Total comprehensive income (loss)</t>
  </si>
  <si>
    <t>Share-based compensation expense</t>
  </si>
  <si>
    <t>Issuance of restricted stock</t>
  </si>
  <si>
    <t>Issuance of restricted stock (in Shares)</t>
  </si>
  <si>
    <t>Balance at Dec. 31, 2013</t>
  </si>
  <si>
    <t>Balance (in Shares) at Dec. 31, 2013</t>
  </si>
  <si>
    <t>Balance at Dec. 31, 2014</t>
  </si>
  <si>
    <t>Balance (in Shares) at Dec. 31, 2014</t>
  </si>
  <si>
    <t>Balance at Dec. 31, 2015</t>
  </si>
  <si>
    <t>Balance (in Shares) at Dec. 31, 2015</t>
  </si>
  <si>
    <t>Consolidated Statements of Cash Flows - USD ($)</t>
  </si>
  <si>
    <t>Cash Flows from Operating Activities:</t>
  </si>
  <si>
    <t>Net income (loss):</t>
  </si>
  <si>
    <t>Adjustments to reconcile net income (loss) to net cash provided by (used in) operating activities:</t>
  </si>
  <si>
    <t>Restructuring charges and asset disposals</t>
  </si>
  <si>
    <t>Amortization of investment premiums, net</t>
  </si>
  <si>
    <t>Amortization and accretion of purchase loan premiums and discounts, net to loans</t>
  </si>
  <si>
    <t>Provision for loan losses</t>
  </si>
  <si>
    <t>Originations of mortgage loans held for sale</t>
  </si>
  <si>
    <t>Proceeds from sales of mortgage loans held for sale</t>
  </si>
  <si>
    <t>Loss on disposal of fixed assets</t>
  </si>
  <si>
    <t>Earnings on cash surrender value of life insurance</t>
  </si>
  <si>
    <t>Liquidation of cash surrender value of life insurance</t>
  </si>
  <si>
    <t>Depreciation and amortization</t>
  </si>
  <si>
    <t>Loss (gain) on sale of other real estate owned</t>
  </si>
  <si>
    <t>Proceeds from sale of branch assets and deposits</t>
  </si>
  <si>
    <t>Share-based compensation</t>
  </si>
  <si>
    <t>Deferred income taxes</t>
  </si>
  <si>
    <t>Changes in assets and liabilities:</t>
  </si>
  <si>
    <t>Decrease (increase) in net deferred loan costs</t>
  </si>
  <si>
    <t>(Increase) decrease in accrued interest and dividends receivable</t>
  </si>
  <si>
    <t>Decrease in other assets</t>
  </si>
  <si>
    <t>Increase (decrease) in accrued expenses and other liabilities</t>
  </si>
  <si>
    <t>Net cash provided by (used in) operating activities</t>
  </si>
  <si>
    <t>Cash Flows from Investing Activities:</t>
  </si>
  <si>
    <t>Principal repayments on available for sale securities</t>
  </si>
  <si>
    <t>Purchase of Available for Sale securities</t>
  </si>
  <si>
    <t>(Purchases) redemptions of Federal Reserve Bank stock</t>
  </si>
  <si>
    <t>Redemptions (Purchases) of Federal Home Loan Bank stock</t>
  </si>
  <si>
    <t>Proceeds from sale of loans</t>
  </si>
  <si>
    <t>(Increase) decrease in loans</t>
  </si>
  <si>
    <t>Purchase of other real estate owned</t>
  </si>
  <si>
    <t>Proceeds from sale of other real estate owned</t>
  </si>
  <si>
    <t>Capital improvements of other real estate owned</t>
  </si>
  <si>
    <t>Purchase of bank premises and equipment, net</t>
  </si>
  <si>
    <t>Net cash (used in) provided by investing activities</t>
  </si>
  <si>
    <t>Cash Flows from Financing Activities:</t>
  </si>
  <si>
    <t>Net Increase (decrease) in deposits</t>
  </si>
  <si>
    <t>Decrease in deposits held for sale</t>
  </si>
  <si>
    <t>Increase in FHLB borrowings</t>
  </si>
  <si>
    <t>Decrease in repurchase agreements</t>
  </si>
  <si>
    <t>Repayment of Note payable</t>
  </si>
  <si>
    <t>Net cash provided by (used in) financing activities</t>
  </si>
  <si>
    <t>Net increase (decrease) in cash and cash equivalents</t>
  </si>
  <si>
    <t>Cash and cash equivalents at beginning of year</t>
  </si>
  <si>
    <t>Cash and cash equivalents at end of year</t>
  </si>
  <si>
    <t>Supplemental Disclosures of Cash Flow Information</t>
  </si>
  <si>
    <t>Interest paid</t>
  </si>
  <si>
    <t>Income taxes paid</t>
  </si>
  <si>
    <t>Supplemental disclosures of noncash operating, investing and financing activities:</t>
  </si>
  <si>
    <t>Note Payable issued for purchase of Premises and Equipment</t>
  </si>
  <si>
    <t>Transfer of loans to other real estate owned</t>
  </si>
  <si>
    <t>Reduction in deposits held for sale</t>
  </si>
  <si>
    <t>Reduction in branch assets held for sale</t>
  </si>
  <si>
    <t>Note 1 - Nature of Operations and Summary of Significant Accounting Policies</t>
  </si>
  <si>
    <t>Accounting Policies [Abstract]</t>
  </si>
  <si>
    <t>Organization, Consolidation and Presentation of Financial Statements Disclosure and Significant Accounting Policies [Text Block]</t>
  </si>
  <si>
    <t>Note 1. Nature of Operations and Summary of Significant Accounting Policies Patriot National Bancorp, Inc. (the "Company"), a Connecticut corporation, is a bank holding company that was organized in 1999. On December 1, 1999, all the issued and outstanding shares of Patriot National Bank (the "Bank") were converted into Company common stock and the Bank became a wholly owned subsidiary of the Company. The Bank is a nationally chartered commercial bank whose deposits are insured under the Bank Insurance Fund, which is administered by the Federal Deposit Insurance Corporation. The Bank provides a full range of banking services to commercial and consumer customers through its main office in Stamford, Connecticut, seven other branch offices in Connecticut and two branch offices in New York. The Bank's customers are concentrated in Fairfield and New Haven Counties in Connecticut and Westchester County in New York. On March 11, 2003, the Company formed Patriot National Statutory Trust I (the “Trust”) for the purpose of issuing trust preferred securities and investing the proceeds in subordinated debentures issued by the Company, and on March 26, 2003, the first series of trust preferred securities were issued. In accordance with generally accepted accounting principles, the Trust is not included in the Company’s consolidated financial statements. The following is a summary of the Company’s significant accounting policies: The preparation of consolidated financial statements in accordance with U.S. generally accepted accounting principles requires management to make estimates and assumptions that affect the reported amounts of assets, liabilities, revenues and expenses, and to disclose contingent assets and liabilities. Actual results could differ from those estimates. Management has identified accounting for the allowance for loan losses, the analysis and valuation of its investment securities and the valuation of deferred tax assets, as the Company’s most critical accounting policies and estimates in that they are important to the portrayal of the Company’s financial condition and results. They require management’s most subjective and complex judgment as a result of the need to make estimates about the effect of matters that are inherently uncertain. These policies as well as the Company’s other significant accounting policies are described below. Principles of consolidation and basis of financial statement presentation The consolidated financial statements include the accounts of the Company and its wholly owned subsidiary, the Bank, and the Bank's wholly owned subsidiaries, PinPat Acquisition Corporation and ABC HOLD Co, LLC, (inactive) and have been prepared in conformity with U.S. generally accepted accounting principles. All significant intercompany balances and transactions have been eliminated. Cash and cash equivalents Cash and due from banks, federal funds sold and short-term investments are recognized as cash equivalents in the consolidated balance sheets. Federal funds sold generally mature in one day. For purposes of reporting cash flows, the Company considers all highly liquid debt instruments purchased with an original maturity of three months or less to be cash equivalents. The Company maintains amounts due from banks which, at times, may exceed federally insured limits. The Company has not experienced any losses from such concentrations. The short-term investments represent an investment in a money market mutual fund. The Company did not maintain any balances in federal funds sold or short-term investments during 2015. Investments in debt and marketable equity securities Management determines the appropriate classification of securities at the date individual investment securities are acquired, and the appropriateness of such classification is reassessed at each balance sheet date. The Bank is required to maintain an investment in capital stock of the Federal Home Loan Bank of Boston (“FHLB”), as collateral, in an amount equal to a percentage of its outstanding mortgage loans and loans secured by residential properties, including mortgage-backed securities. The stock is purchased from and redeemed by the FHLB based upon its $100 par value. The stock is a non-marketable equity security and as such is classified as restricted stock, carried at cost and evaluated for impairment in accordance with relevant accounting guidance. In accordance with this guidance, the stock’s value is determined by the ultimate recoverability of the par value rather than by recognizing temporary declines. The determination of whether the par value will ultimately be recovered is influenced by criteria such as the following: (a) the significance of any decline in net assets of the FHLB as compared to the capital stock amount and the length of time this situation has persisted; (b) commitments by the FHLB to make payments required by law or regulation and the level of such payments in relation to the operating performance; (c) the potential impact of legislative and regulatory changes on the customer base of the FHLB; and (d) the liquidity position of the FHLB. Included in the Bank’s investment portfolio are restricted stocks totaling $6.6 million of the Federal Home Loan Bank for year ending December 31, 2015 and 2014 respectively. Management evaluated the stock and concluded that the stock was not impaired for the periods presented herein. Consideration was given to the long-term prospects for the FHLB. Management also considered that the FHLB’s regulatory capital ratios have increased from the prior year, liquidity appears adequate, and new shares of FHLB stock continue to exchange hands at $100 par value. The Bank is required to maintain an investment in capital stock of the Federal Reserve Bank (“FRB”), as collateral, in an amount equal to one percent of six percent of the Bank’s total equity capital as per the latest Report of Condition (Call Report). The stock is purchased from and redeemed by the FRB based upon its $100 par value. The stock is a non-marketable equity security and as such is classified as restricted stock, carried at cost and evaluated for impairment in accordance with relevant accounting guidance. In accordance with this guidance, the stock’s value is determined by the ultimate recoverability of the par value rather than by recognizing temporary declines. The determination of whether the par value will ultimately be recovered is influenced by criteria such as the following: (a) the significance of any decline in net assets of the FRB as compared to the capital stock amount and the length of time this situation has persisted; (b) the potential impact of legislative and regulatory changes on the customer base of the FRB; and (c) the liquidity position of the FRB. Included in the Bank’s investment portfolio are restricted stocks totaling $2.1 million of the Federal Reserve Bank for year ending December 31, 2015 and 2014 respectively. Member banks may carry over changes within a calendar year until the cumulative change exceeds the lesser of 15% or 100 shares of Federal Reserve Bank stock. However, any change required by a member bank’s capital and surplus, as shown in its Report of Condition as of December 31 of each year, must be applied for even if the change is less than 100 shares of Federal Reserve Bank stock and less than 15% of the Federal Reserve Bank stock held by the member bank. Management evaluated the stock and concluded that the stock was not impaired for the periods presented herein. Consideration was given to the long-term prospects for the FRB. Management also considered that liquidity appears adequate and new shares of FRB stock continue to exchange hands at the $100 par value. Debt securities, if any, that management has the positive intent and ability to hold to maturity are classified as “held to maturity” and are recorded at amortized cost. “Trading” securities, if any, are carried at fair value with unrealized gains and losses recognized in earnings. Securities classified as “available for sale” are recorded at fair value, with unrealized gains and losses excluded from earnings and reported in other comprehensive income (loss), net of taxes. Purchase premiums and discounts are recognized in interest income using the interest method over the contractual lives of the securities. The Company conducts a quarterly review and evaluation of the securities portfolio to determine if a decline in the fair value of any security below its cost basis is other-than-temporary. Our evaluation of other-than-temporary impairment, or OTTI, considers the duration and severity of the impairment, our intent and ability to hold the securities and our assessments of the reason for the decline in value and the likelihood of a near-term recovery. If such decline is deemed other-than-temporary, the security is written down to a new cost basis and the resulting loss is charged to earnings as a component of non-interest income, except for the amount of the total OTTI for a debt security that does not represent credit losses which is recognized in other comprehensive income/loss, net of applicable taxes. Security transactions are recorded on the trade date. Realized gains and losses on the sale of securities are recorded on the trade date and are determined using the specific identification method and reported in non-interest income. The Bank’s investment portfolio includes the Solomon Hess SBA Loan Fund totaling $4.5 million for year ending December 31, 2015 and 2014 respectively. This investment is utilized for the purposes of the Bank satisfying its CRA lending requirements. As this fund operates as a private fund, shares in the Fund are not publicly traded and therefore have no readily determinable market value. An investment in the Fund is reported in the financial statements at cost. The Fund marks its assets to market through income each quarter. Thus, unless the Fund actually has a net loss for a period, an investment in the Fund should remain constant over time as if income is distributed out to the investors each quarter. Any investor in the Fund can have their interest in the Fund redeemed for the balance of their capital account at any quarter end assuming they give the Fund 60 day’s written notice. The Fund has sufficient liquidity to accommodate normal redemption request levels, but even if everyone wanted out at the same time, since the assets are marked to market, the Fund should be able to sell assets at prices sufficient to redeem everyone (less transaction costs, which are ignored for purposes of valuation). Through the evaluation process, management has made the determination that the Bank’s other investments are not considered to be other-than-temporarily impaired and has concluded that an impairment charge was not necessary as of December 31, 2015. Loans receivable Loans that the Company has the intent and ability to hold for the foreseeable future or until maturity generally are reported at their outstanding unpaid principal balances adjusted for unearned income, the allowance for loan losses, and any unamortized deferred fees or costs. Interest income is accrued based on the unpaid principal balance. Loan application fees are non interest income while, other certain direct origination costs, are deferred and amortized as a level yield adjustment over the respective term of the loan and reported in interest income. The accrual of interest on loans is discontinued at the time the loan is 90 days past due for payment unless the loan is well-secured and in process of collection. Consumer installment loans are typically charged off no later than 180 days past due. Past due status is based on contractual terms of the loan. In all cases, loans are placed on nonaccrual status or charged-off at an earlier date if collection of principal or interest is considered doubtful. All interest accrued but not collected for loans that are placed on nonaccrual status or charged off are reversed against interest income. The interest on these loans is accounted for on the cash-basis method until qualifying for return to accrual status. Upon receipt of cash, the cash received is first applied to satisfy principal and then applied to interest unless the loan is in a cure period and Management believes there will be a loss. Loans are returned to accrual status when all the principal and interest amounts contractually due are brought current and future payments are reasonably assured. The Company's real estate loans are collateralized by real estate located principally in Fairfield and New Haven Counties in Connecticut and Westchester County, New York, and accordingly, the ultimate collectability of a substantial portion of the Company's loan portfolio is susceptible to changes in regional real estate market conditio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real estate loans by either the present value of expected future cash flows discounted at the loan’s effective interest rate, the loan’s obtainable market price, or the fair value of the collateral if the loan is collateral dependent. Impaired loans also include loans modified in troubled debt restructurings (TDRs), where concessions have been granted to borrowers experiencing financial difficulties. These concessions could include a reduction in the interest rate on the loan, payment extensions, forgiveness of principal, forbearance or other actions intended to maximize collection. TDRs are normally placed on non-accrual status until the loan qualifies for return to accrual status. Loans qualify for return to accrual status once they have demonstrated performance with the restructured term of the loan agreement for a minimum of six months. Large groups of smaller balance homogeneous loans are collectively evaluated for impairment. Accordingly, the Company does not separately identify individual consumer installment loans for impairment disclosures, unless such loans are individually evaluated for impairment due to financial difficulties of the borrower. Allowance for loan losses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Company’s December 31, 2015 allowance calculation included the use of more definitive and distinct Loss Emergence Periods (LEPs) for each loan segment, allowing the Company to more accurately forecast probable losses that have already occurred in the loan portfolio, which may not have emerged into “problem loan” status. The updates and refinements to the allowance methodology did not have a significant impact on the total Allowance for Loan Losses, but as depicted in the tables in foot note 4, did result in some realignment of Allowance allocations. The Company believes the resulting December 31, 2015 Allowance allocation for each portfolio segment was reasonable and appropriate . The ALL for homogeneous loans is calculated using a systematic methodology with both a quantitative and a qualitative analysis that is applied on a quarterly basis. The ALL model is comprised of five distinct portfolio segments:
1) Commercial Real Estate
2) Residential Real Estate
3) Construction
4) Commercial
5) Consumer Each segment has a distinct set of risk characteristics monitored by management. We further assess and monitor risk and performance at a more disaggregated level which includes our internal risk rating system for the commercial segments and type of collateral, lien position and loan-to-value, or LTV, for the consumer segments. We first apply historical loss rates to pools of loans with similar risk characteristics. Loss rates are calculated by historical charge-offs that have occurred within each pool of loans over the loss emergence period, or LEP. The LEP is an estimate of the average amount of time from the point at which a loss is incurred on a loan to the point at which the loss is confirmed. In general, the LEP will be shorter in an economic slowdown or recession and longer during times of economic stability or growth, as customers are better able to delay loss confirmation after a potential loss event has occurred. In conjunction with our annual review of the ALL assumptions, we have updated our study of LEPs for our commercial portfolio segments using our loan charge-off history. Another key assumption is the look-back period, or LBP, which represents the historical data period utilized to calculate loss rates. We use a 3- year LBP for all segments in order to capture relevant historical data believed to be reflective of losses inherent in the portfolios. After consideration of the historic loss calculations, management applies additional qualitative adjustments so that the ALL is reflective of the inherent losses that exist in the loan portfolio at the balance sheet date. Qualitative adjustments are made based upon changes in economic conditions, loan portfolio and asset quality data and credit process changes, such as credit policies or underwriting standards. The evaluation of the various components of the ALL requires considerable judgment in order to estimate inherent loss exposures. Qualitative adjustments are aggregated into the nine categories described in the Interagency Policy Statement (“Interagency Statement”) issued by the bank regulators. Within the statement, the following qualitative factors are considered:
1. Changes in our lending policies and procedures, including underwriting standards, collection, charge-off and recovery practices not considered elsewhere in estimating credit losses;
2. Changes in national, regional, and local economic and business conditions and developments that affect the collectability of the portfolio, including the condition of various market segments;
3. Changes in the nature and volume of our loan portfolio and terms of loans;
4. Changes in the experience, ability and depth of our lending management and staff;
5. Changes in the volume and loss severity of past due loans, the volume of nonaccrual loans, and the volume and loss severity of adversely classified or graded loans;
6. Changes in the quality of our loan review system;
7. Changes in the value of the underlying collateral for collateral-dependent loans;
8. The existence and effect of any concentrations of credit and changes in the level of such concentrations; and
9. The effect of other external factors such as competition and legal and regulatory requirements on the level of estimated credit losses in our current loan portfolio. The Company provides for loan losses based on the consistent application of our documented allowance for loan loss methodology. Loan losses are charged to the allowance for loans losses and recoveries are credited to it. Additions to the allowance for loan losses are provided by charges against income based on various factors which, in our judgment, deserve current recognition in estimating probable losses. Loan losses are charged-off in the period the loans, or portion thereof, are deemed uncollectible. Generally, the Company will record a loan charge-off (including a partial charge-off) to reduce a loan to the estimated fair value of the underlying collateral, less cost to sell, for collateral dependent loans. Subsequent recoveries, if any, are credited to the allowance. The Company regularly reviews the loan portfolio and makes adjustments for loan losses in order to maintain the allowance for loan losses in accordance with U.S. generally accepted accounting principles. The allowance for loan losses consists primarily of the following three components:
(1) Allowances are established for impaired loans (generally defined by the Company as non-accrual loans, troubled debt restructured loans and loans that were previously classified as troubled debt restructurings but have been upgraded). The amount of impairment provided for as an allowance is represented by the deficiency, if any, between the present value of expected future cash flows discounted at the original loan’s effective interest rate or the underlying collateral value, less estimated costs to sell, if the loan is collateral dependent, and the carrying value of the loan. Impaired loans that have no impairment losses are not considered for general valuation allowances described below.
(2) General allowances are established for loan losses on a portfolio basis for loans that do not meet the definition of impaired. The portfolio is grouped into similar risk characteristics, primarily loan type and loan-to-value if collateral dependent. Management applies an estimated loss rate to each loan group. The loss rates applied are based on the Company’s cumulative prior three year loss experience adjusted, as appropriate, for the environmental factors discussed above. This evaluation is inherently subjective, as it requires material estimates that may be susceptible to significant revisions based upon changes in economic and real estate market conditions. Actual loan losses may be more or less than the allowance for loan losses management has established, which could have an effect on the Company’s financial results.
In addition, a risk rating system is utilized to evaluate the general component of the allowance for loan losses. Under this system, management assigns risk ratings between one and eleven. Risk ratings are assigned based upon the recommendations of the credit analyst and the originating loan officer and confirmed by the Loan Committee at the initiation of the transactions and are reviewed and changed, when necessary, during the life of the loan. Loans assigned a risk rating of six or above are monitored more closely by the credit administration officers and the Loan Committee.
(3)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In underwriting a loan secured by real property, we require an appraisal of the property by an independent licensed appraiser approved by the Company’s Board of Directors. All appraisals are reviewed by qualified parties independent from the firm preparing the appraisals. The appraisal is subject to review by an independent third party hired by the Company. Management reviews and inspects properties before disbursement of funds during the term of a construction loan. Generally, management obtains updated appraisals when a loan is deemed impaired. These appraisals may be more limited than those prepared for the underwriting of a new loan. While the Company uses the best information available to make evaluations, future adjustments to the allowance may be necessary if conditions differ substantially from the information used in making the evaluations. In addition, as an integral part of their examination process, the OCC will periodically review the allowance for loan losses. The OCC may require the Company to adjust the allowance based on their analysis of information available to them at the time of their examination. Transfers of financial assets 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no condition both constrains the transferee from taking advantage of that right and provides more than a trivial benefit for the transferor, and (3) the transferor does not maintain effective control over the transferred assets through either (a) an agreement that both entitles and obligates the transferor to repurchase or redeem the assets before maturity or (b) the ability to unilaterally cause the holder to return specific assets, other than through a cleanup call. Other real estate owned Assets acquired through, or in lieu of, loan foreclosure are held for sale and are initially recorded at fair value less cost to sell at the date of foreclosure, establishing a new cost basis. In addition, when the Company acquires other real estate owned (“OREO”), it obtains a current appraisal to substantiate the net carrying value of the asset. Subsequent to foreclosure, valuations are periodically performed by management and the assets are carried at the lower of carrying amount or fair value less cost to sell. Revenue and expenses from operations and changes in the valuation allowance are included in operations. Costs relating to the development and improvement of the property are capitalized, subject to the limit of fair value of the collateral. Gains or losses are included in non-interest expenses upon disposal. There was no OREO at year ending December 31, 2015 and 2014 respectively. Write-downs required upon transfer to other real estate owned are charged to the allowance for loan losses. Thereafter, an allowance for other real estate owned losses is established for any further declines in the property’s value. These losses are included in non-interest expenses in the consolidated statement of operations. There was one Residential real estate in process of foreclosure with book value of $363,000 at year end December 31, 2015. There were none at year end December 31, 2014. Premises and equipment Premises and equipment are stated at cost, net of accumulated depreciation and amortization. Leasehold improvements are capitalized and amortized over the shorter of the terms of the related leases or the estimated economic lives of the improvements. Depreciation is charged to operations for buildings, furniture, equipment and software using the straight-line method over the estimated useful lives of the related assets which range from three to forty years. Gains and losses on dispositions are recognized upon realization. Maintenance and repairs are expensed as incurred and improvements are capitalized. Impairment of assets Long-lived assets, which are held and used by the Company, are reviewed for impairment whenever events or changes in circumstances indicate that the carrying amount of an asset may not be recoverable. If impairment is indicated by that review, the asset is written down to its estimated fair value through a charge to non-interest expense. Income taxes The Company recognizes income taxes under the asset and liability method. Under this method, net deferred taxes are recognized for the estimated tax consequences attributable to temporary differences between the financial statement carrying amounts of existing assets and liabilities and their respective tax bases, and loss carry forwards. Deferred tax assets (DTAs) and liabilities (DTLs) are measured using enacted tax rates expected to apply to taxable income in the years in which those temporary differences are expected to be recovered or settled. The effect on DTAs and DTLs of a change in tax rates is recognized in income in the period that includes the enactment date. In certain circumstances deferred tax assets are subject to reduction by a valuation allowance. A valuation allowance is subject to ongoing adjustment based on changes in circumstances that affect management’s judgment about the reliability of the deferred tax asset. Adjustments to increase or decrease the valuation allowance are charged or credited to income tax provision (benefit). The Company recognizes a benefit from its tax positions only if it is more-likely-than-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with a taxing authority that has full knowledge of all relevant information. The Company’s policy for recording interest and penalties related to uncertain tax positions is to record such items as part of its provision for federal and state income taxes. The Company had a net deferred tax asset of $13.8 million at December 31, 2015 compared to a net deferred tax asset of $14.9 at December 31, 2014 and $0 at December 31, 2013. The change in net deferred tax asset in 2014 was primarily due to the release of the valuation allowance. The Company evaluates its ability to realize its net deferred tax assets on a quarterly basis. In doing so the Company considers all available evidence, both positive and negative, to determine whether it is more likely than not that the deferred tax assets will be realized. When comparing 2015 and 2014 to prior periods, management noted positive evidence which included strong positive trend in financial performance, forecasted 2015 and future period taxable income, a significant improvement in the quality of the loan portfolio, favorable changes in operations which permanently reduce operating expenses and net operating loss carry-forwards that do not begin to expire until 2029. The positive evidence noted above resulted in management’s conclusion to release the valuation allowance against the net deferred tax at September 30, 2014. Management will continue to evaluate the bank’s ability to realize its net deferred tax asset. Future evidence may prove that it is more likely than not that a portion of the net deferred tax asset will not be realized at which point a valuation allowance may be reestablished. The Company’s returns for tax years 2010 through 2014 are subject to examination by the Internal Revenue Service (“IRS”) for U.S. federal tax purposes, and by its major state tax authority, Connecticut. During 2013, the IRS had completed its examination of the U.S. federal tax returns of the Company for tax years ended December 31, 2004 thru 2009. There were no changes made by the IRS to the Company’s reported tax. There are no other on-going audits in other tax jurisdictions. There was $3,000 interest and penalty payments for federal tax period December 31, 2014. Earnings or loss per share Basic earnings or loss per share represents income or loss relating to common shareholders and is computed by dividing net income or loss by the weighted-average number of common shares outstanding. Diluted earnings or loss per share reflects additional common shares that would have been outstanding if potential dilutive common shares had been issued, as well as any adjustments to income resulting from the assumed issuance unless such assumed issuance is anti-dilutive. Potential common shares that may be issued by the Company include any stock options and warrants, and are determined using the treasury stock method. Treasury shares are not deemed outstanding for income (loss) per share purposes. Share-based compensation plan The Company accounts for share-based compensation transactions at fair-value and recognizes the related expense in the consolidated statements of operations. The Compensation Committee establishes terms and conditions applicable to the vesting of restricted stock awards and stock</t>
  </si>
  <si>
    <t>Note 2 - Restrictions On Cash and Due from Banks</t>
  </si>
  <si>
    <t>Restrictions On Cash And Due From Banks Disclosure [Abstract]</t>
  </si>
  <si>
    <t>Restrictions On Cash And Due From Banks Disclosure [Text Block]</t>
  </si>
  <si>
    <t>Note 2. Restrictions on Cash and Due From Banks At December 31, 2015 and 2014, the Company was required to maintain $25,000 in the Federal Reserve Bank for clearing purposes for its transaction accounts and non-personal time deposits.</t>
  </si>
  <si>
    <t>Note 3 - Available-for-sale Securities</t>
  </si>
  <si>
    <t>Investments, Debt and Equity Securities [Abstract]</t>
  </si>
  <si>
    <t>Investments in Debt and Marketable Equity Securities (and Certain Trading Assets) Disclosure [Text Block]</t>
  </si>
  <si>
    <t xml:space="preserve">Note 3. Available-for-Sale Securities The amortized cost, gross unrealized gains, gross unrealized losses and approximate fair value of available-for-sale securities at December 31, 2015 and 2014 are as follows:
Gross Gross
(in thousands) Amortized Unrealized Unrealized Fair
Cost Gains Losses Value
2015
U. S. Government agency bonds $ 5,000 $ - $ (46 ) $ 4,954
U. S. Government agency mortgage - backed securities 13,625 - (212 ) 13,413
Corporate bonds 9,000 71 (61 ) 9,010
Subordinated notes 2,000 - - 2,000
$ 29,625 $ 71 $ (319 ) $ 29,377
2014
U. S. Government agency bonds $ 7,500 $ - $ (91 ) $ 7,409
U. S. Government agency mortgage-backed securities 17,635 - (298 ) 17,337
Corporate bonds 9,000 - (64 ) 8,936
$ 34,135 $ - $ (453 ) $ 33,682 The following table presents the Company’s available for sale securities’ gross unrealized losses and fair value, aggregated by the length of time the individual securities have been in a continuous loss position, at December 31, 2015 and 2014:
Less Than 12 Months 12 Months or More Total
(in thousands) Fair Unrealized Fair Unrealized Fair Unrealized
Value Loss Value Loss Value Loss
2015
U. S. Government agency bonds $ 4,954 $ (46 ) $ - $ - $ 4,954 $ (46 )
U. S. Government agency mortgage - backed securities 2,863 (42 ) 10,550 (170 ) 13,413 (212 )
Corporate bonds - - 5,939 (61 ) 5,939 (61 )
Totals $ 7,817 $ (88 ) $ 16,489 $ (231 ) $ 24,306 $ (319 )
2014
U. S. Government agency bonds $ - $ - $ 7,409 $ (91 ) $ 7,409 $ (91 )
U. S. Government agency mortgage - backed securities - - 17,337 (298 ) 17,337 (298 )
Corporate bonds - - 8,936 (64 ) 8,936 (64 )
Totals $ - $ - $ 33,682 $ (453 ) $ 33,682 $ (453 ) At December 31, 2015, nine out of eleven available-for-sale securities had unrealized losses with an aggregate depreciation of 1.3% from the amortized cost. At December 31, 2014, all eleven securities had unrealized losses with an aggregate depreciation of 1.3% from the amortized cost. The Company performs a quarterly analysis of those securities that are in an unrealized loss position to determine if those losses qualify as other-than-temporary impairments. This analysis considers the following criteria in its determination: the ability of the issuer to meet its obligations when the loss position is due to a deterioration in credit quality, management’s plans and ability to maintain its investment in the security, the length of time and the amount by which the security has been in a loss position, the interest rate environment, the general economic environment and prospects for improvement or deterioration. Management believes that none of the unrealized losses on available-for-sale securities noted above are other than temporary due to the fact that they relate to market interest rate changes on U.S. Government agency debt, corporate debt and mortgage-backed securities issued by U.S. Government agencies. Management considers the issuers of the securities to be financially sound, the corporate bonds are investment grade and the Company expects to receive all contractual principal and interest related to these investments. Because the Company does not intend to sell the investments, and it is not more-likely-than-not that the Company will be required to sell the investments before recovery of their amortized cost basis, which may be maturity, the Company does not consider those investments to be other-than-temporarily impaired at December 31, 2015. At December 31, 2015 and December 31, 2014, securities of $5.5 million and $7.4 million respectively, were pledged with the Federal Reserve Bank of New York primarily to secure municipal deposits. The amortized cost and fair value of available-for-sale debt securities at December 31, 2015 by contractual maturity are presented below. Actual maturities of mortgage-backed securities may differ from contractual maturities because the mortgages underlying the securities may be repaid without any penalties. Because mortgage-backed securities are not due at a single maturity date, they are not included in the maturity categories in the following maturity summary.
(in thousands) Amortized Cost Fair Value
Maturity:
Corporate bonds 5 to 10 years $ 9,000 $ 9,010
U.S. Government agency bonds 5 to 10 years 5,000 4,954
U.S. Government agency mortgage-backed securities 13,625 13,413
Subordinated notes 5 to 10 years 2,000 2,000
Total $ 29,625 $ 29,377 </t>
  </si>
  <si>
    <t>Note 4 - Loan Receivables and Allowance for Loan Losses</t>
  </si>
  <si>
    <t>Receivables [Abstract]</t>
  </si>
  <si>
    <t>Loans, Notes, Trade and Other Receivables Disclosure [Text Block]</t>
  </si>
  <si>
    <t xml:space="preserve">Note 4. Loan Receivables and Allowance for Loan Losses Loans receivable, net, consists of the following at December 31, 2015 and 2014:
(in thousands) December 31, December 31,
2015 2014
Commercial and Industrial loans $ 59,752 $ 53,973
Commercial Real Estate 273,850 254,505
Construction 15,551 3,096
Construction to permanent 4,880 10,627
Residential Real Estate 82,815 108,543
Consumer 47,521 46,164
Total Loans 484,369 476,908
Allowance for loan losses (5,242 ) (4,924 )
Loans receivable, net $ 479,127 $ 471,984 The Company's lending activities are conducted principally in Fairfield and New Haven Counties in Connecticut and Westchester County in New York, and the five Boroughs of New York City. The Company originates commercial real estate loans, commercial business loans, and a variety of consumer loans. In addition, the Company previously had originated loans on residential real estate. All residential and commercial mortgage loans are collateralized primarily by first or second mortgages on real estate. The ability and willingness of borrowers to satisfy their loan obligations is dependent to some degree on the status of the regional economy as well as upon the regional real estate market. Accordingly, the ultimate collectability of a substantial portion of the loan portfolio and the recovery of a substantial portion of any resulting real estate acquired is susceptible to changes in market conditions. The Company has established credit policies applicable to each type of lending activity in which it engages, evaluates the creditworthiness of each customer and, in most cases, extends credit of up to 75% of the market value of the collateral for commercial real estate at the date of the credit extension depending on the Company's evaluation of the borrowers' creditworthiness and type of collateral and up to 80% for multi–family real estate. In the case of construction loans, the maximum loan-to-value is 75% of the “as completed” appraised value. The appraised value of collateral is monitored on an ongoing basis and additional collateral is requested when warranted. Real estate is the primary form of collateral. Other important forms of collateral are accounts receivable, inventory, other business assets, marketable securities and time deposits. Risk characteristics of the Company’s portfolio classes include the following: Commercial Real Estate Loans – Commercial and Industrial Loans Residential Real Estate Loans Construction Loans Construction to Perm-CRE Other/Consumer Loans The Company does not have any lending programs commonly referred to as subprime lending. Subprime lending generally targets borrowers with weakened credit histories typically characterized by payment delinquencies, previous charge-offs, judgments, bankruptcies, or borrowers with questionable repayment capacity as evidenced by low credit scores or high debt-burdened ratios. The following tables set forth activity in our allowance for loan losses, by loan type, for the twelve months ended December 31, 2015. The following tables also detail the amount of loans receivable, net, that are evaluated individually, and collectively, for impairment, and the related portion of the allowance for loan losses that is allocated to each loan portfolio segment.
(in thousands)
Twelve months ended December 31, 2015 Commercial Commercial Real Estate Construction Construction to Permanent Residential Consumer Unallocated Total
Allowance for loan losses:
Beginning Balance $ 1,918 $ 1,419 $ 63 $ 215 $ 831 $ 478 $ - $ 4,924
Charge-offs - - - - (16 ) (16 ) - (32 )
Recoveries 49 35 - 5 - 11 - 100
Provision (940 ) 710 423 (97 ) (269 ) 204 219 250
Ending Balance $ 1,027 $ 2,164 $ 486 $ 123 $ 546 $ 677 $ 219 $ 5,242
Ending balance: individually evaluated for impairment $ - $ - $ - $ - $ - $ 3 $ - $ 3
Ending balance: collectively evaluated for impairment 1,027 2,164 486 123 546 674 219 5,239
Total Allowance for Loan Losses $ 1,027 $ 2,164 $ 486 $ 123 $ 546 $ 677 $ 219 $ 5,242
December 31, 2015
Total Loans ending balance $ 59,752 $ 273,850 $ 15,551 $ 4,880 $ 82,815 $ 47,521 $ - $ 484,369
Ending balance: individually evaluated for impairment - 7,745 - - 4,556 550 - 12,851
Ending balance: collectively evaluated for impairment $ 59,752 $ 266,105 $ 15,551 $ 4,880 $ 78,259 $ 46,971 $ - $ 471,518 The following tables set forth activity in our allowance for loan losses, by loan type, for the twelve months ended December 31, 2014. The following tables also detail the amount of loans receivable, net, that are evaluated individually, and collectively, for impairment, and the related portion of the allowance for loan losses that is allocated to each loan portfolio segment.
(in thousands)
Twelve months ended December 31, 2014 Commercial Commercial Real Estate Construction Construction to Permanent Residential Consumer Unallocated Total
Allowance for loan losses:
Beginning Balance $ 2,285 $ 1,585 $ 260 $ 25 $ 795 $ 534 $ 197 $ 5,681
Charge-offs (49 ) (297 ) (260 ) - (195 ) (66 ) - (867 )
Recoveries 6 60 10 - 30 4 - 110
Provision (324 ) 71 53 190 201 6 (197 ) -
Ending Balance $ 1,918 $ 1,419 $ 63 $ 215 $ 831 $ 478 $ - $ 4,924
Ending balance: individually evaluated for impairment $ - $ - $ - $ - $ - $ 7 $ - $ 7
Ending balance: collectively evaluated for impairment 1,918 1,419 63 215 831 471 - 4,917
Total Allowance for Loan Losses $ 1,918 $ 1,419 $ 63 $ 215 $ 831 $ 478 $ - $ 4,924
December 31, 2014
Total Loans ending balance $ 53,973 $ 254,505 $ 3,096 $ 10,627 $ 108,543 $ 46,164 $ - $ 476,908
Ending balance: individually evaluated for impairment 2 7,398 - - 3,764 560 - 11,724
Ending balance: collectively evaluated for impairment $ 53,971 $ 247,107 $ 3,096 $ 10,627 $ 104,779 $ 45,604 $ - $ 465,184 The following tables set forth activity in our allowance for loan losses, by loan type, for the twelve months ended December 31, 2013.
(in thousands)
2013 Commercial Commercial Real Estate Construction Construction to Permanent Residential Consumer Unallocated Total
Allowance for loan losses:
Beginning Balance $ 942 $ 3,509 $ 311 $ 19 $ 897 $ 217 $ 121 $ 6,016
Charge-offs (63 ) (403 ) (205 ) - (919 ) (78 ) - (1,668 )
Recoveries 4 335 20 - 1 3 - 362
Provision 1,402 (1,856 ) 134 6 816 392 76 970
Ending Balance $ 2,285 $ 1,585 $ 260 $ 25 $ 795 $ 534 $ 197 $ 5,681 The Company monitors the credit quality of its loans receivable in an ongoing manner. Credit quality is monitored by reviewing certain credit quality indicators, including loan to value ratios, debt service coverage ratios and credit scores. The Company has a risk rating system as part of the risk assessment of its loan portfolio. The Company’s lending officers are required to assign a risk rating to each loan in their portfolio at origination, which is ratified or modified by the Committee to which the loan is submitted for approval. When the lender learns of important financial developments, the risk rating is reviewed accordingly, and adjusted if necessary. Similarly, the Loan Committee can adjust a risk rating. The Company employs a loan officer whose responsibility is to independently review the ratings annually for all commercial credits over $250,000. The Company uses an independent third party loan reviewer who performs quarterly reviews of a sample of loans, validating the Company’s risk ratings assigned to such loans. Any upgrades or downgrades to classified loans must be approved by the Management Loan Committee. When assigning a risk rating to a loan, management utilizes the Bank’s internal eleven-point risk rating system. An asset is considered “special mention” when it has a potential weakness based on objective evidence, but does not currently expose the Company to sufficient risk to warrant classification in one of the following categories:
● An asset is considered “substandard” if it is not adequately protected by the current net worth and paying capacity of the obligor or the collateral pledged, if any. Substandard assets have well defined weaknesses based on objective evidence, and are characterized by the “distinct possibility” that the Company will sustain “some loss” if the deficiencies are not corrected.
● Asset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 Charge–off generally commences after the loan is classified “doubtful” to reduce the loan to its recoverable balance. If the account is classified as “loss”, the full balance is charged off regardless of the potential recovery from the sale of the collateral. That amount is recognized as a recovery after the collateral is sold. In accordance with FFIEC (“Federal Financial Institutions Examination Council”) published policies establishing uniform criteria for the classification of retail credit based on delinquency status, “Open-end” credits are charged-off when 180 days delinquent and “Closed-end” credits are charged-off when 120 days delinquent. The following table sets forth the detail, and delinquency status, of non-accrual loans and past due loans at December 31, 2015:
(in thousands) Non-Accrual Loans
2015 30-59 Days Past Due 60-89 Days Past Due 90 Days or More past due Total Past Due Current Total Non-Accrual Loans
Commercial
Pass $ - $ - $ - $ - $ - $ -
Substandard - - - - - -
Total Commercial $ - $ - $ - $ - $ - $ -
Commercial Real Estate
Substandard $ - $ - $ - $ - $ - $ -
Total Commercial Real Estate $ - $ - $ - $ - $ - $ -
Residential Real Estate
Substandard $ - $ - $ 1,590 $ 1,590 $ - $ 1,590
Total Residential Real Estate $ - $ - $ 1,590 $ 1,590 $ - $ 1,590
Consumer
Substandard $ - $ - $ 3 $ 3 $ - $ 3
Total Consumer $ - $ - $ 3 $ 3 $ - $ 3
Total $ - $ - $ 1,593 $ 1,593 $ - $ 1,593 The following table sets forth the detail, and delinquency status, of non-accrual loans at December 31, 2014:
(in thousands) Non-Accrual Loans
2014 31-60 Days Past Due 61-90 Days Past Due Greater Than 90 Days Total Past Due Current Total Non-Accrual Loans
Commercial
Substandard $ - $ - $ 2 $ 2 $ - $ 2
Total Commercial $ - $ - $ 2 $ 2 $ - $ 2
Commercial Real Estate
Substandard $ - $ - $ - $ - $ 138 $ 138
Total Commercial Real Estate $ - $ - $ - $ - $ 138 $ 138
Residential Real Estate
Substandard $ - $ - $ 719 $ 719 $ - $ 719
Total Residential Real Estate $ - $ - $ 719 $ 719 $ - $ 719
Consumer
Substandard $ - $ - $ 7 $ 7 $ - $ 7
Total Consumer $ - $ - $ 7 $ 7 $ - $ 7
Total $ - $ - $ 728 $ 728 $ 138 $ 866 If non-accrual loans as of December 31 of each year had been performing in accordance with their original terms, the Company would have recorded $83,000, $23,000 and $310,000 of additional income during the years ended December 31, 2015, 2014 and 2013, respectively. Additionally, certain loans that cannot demonstrate sufficient global cash flow to continue loan payments in the future and certain troubled debt restructures (“TDRs”) are placed on non-accrual status. During the years ended December 31, 2015 and 2014, there were no interest income collected and recognized on non-accrual loans, however as of December 31, 2013 the interest collected was $198,000. The accrual of interest on loans is discontinued at the time the loan is 90 days past due for payment unless the loan is well-secured and in process of collection. Consumer installment loans are typically charged off no later than 180 days past due. Past due status is based on contractual terms of the loan. In all cases, loans are placed on non-accrual status or charged-off at an earlier date if collection of principal or interest is considered doubtful. All interest accrued but not collected for loans that are placed on non-accrual status or charged off is reversed against interest income. The interest on these loans is accounted for on the cash-basis method until qualifying for return to accrual status. Loans are returned to accrual status when all the principal and interest amounts contractually due are brought current, future payments are reasonably assured, and there is 6 months of performance. Management considers all non-accrual loans and troubled debt restructurings to be impaired. In most cases, loan payments that are past due less than 90 days, based on contractual terms, are considered collection delays and the related loans are not considered to be impaired. The Bank considers consumer installment loans to be pools of smaller balance homogeneous loans, which are collectively evaluated for impairment.
(in thousands) Performing (Accruing) Loans
2015 30-59 Days Past Due 60-89 Days Past Due 90 Days or More past due Total Past Due Current Total Performing Loans Total Non-Accrual Loans Total Loans
Commercial
Pass $ 43 $ 605 $ 520 $ 1,168 $ 55,600 $ 56,768 $ - $ 56,768
Special Mention - - - - - - - -
Substandard 2,977 - - 2,977 7 2,984 - 2,984
Total Commercial $ 3,020 $ 605 $ 520 $ 4,145 $ 55,607 $ 59,752 $ - $ 59,752
Commercial Real Estate
Pass $ - $ - $ - $ - $ 266,018 $ 266,018 $ - $ 266,018
Special Mention - - - - 5,322 5,322 - 5,322
Substandard 840 - - 840 1,670 2,510 - 2,510
Total Commercial Real Estate $ 840 $ - $ - $ 840 $ 273,010 $ 273,850 $ - $ 273,850
Construction
Pass $ - $ - $ - $ - $ 15,551 $ 15,551 $ - $ 15,551
Total Construction $ - $ - $ - $ - $ 15,551 $ 15,551 $ - $ 15,551
Construction to Permanent
Pass $ - $ - $ - $ - $ 4,880 $ 4,880 $ - $ 4,880
Special Mention - - - - - - - -
Substandard - - - - - - - -
Total Construction to Permanent $ - $ - $ - $ - $ 4,880 $ 4,880 $ - $ 4,880
Residential Real Estate
Pass $ 154 $ 87 $ 1,517 $ 1,758 $ 79,467 $ 81,225 $ - $ 81,225
Special Mention - - - - - - - -
Substandard - - - - - - 1,590 1,590
Total Residential Real Estate $ 154 $ 87 $ 1,517 $ 1,758 $ 79,467 $ 81,225 $ 1,590 $ 82,815
Consumer
Pass $ 309 $ 2 $ 9 $ 320 $ 47,198 $ 47,518 $ - $ 47,518
Special Mention - - - - - - - -
Substandard - - - - - - 3 3
Total Consumer $ 309 $ 2 $ 9 $ 320 $ 47,198 $ 47,518 $ 3 $ 47,521
Total
Pass $ 506 $ 694 $ 2,046 $ 3,246 $ 468,714 $ 471,960 - $ 471,960
Special Mention - - - - 5,322 5,322 - 5,322
Substandard 3,817 - - 3,817 1,677 5,494 1,593 7,087
Grand Total $ 4,323 $ 694 $ 2,046 $ 7,063 $ 475,713 $ 482,776 $ 1,593 $ 484,369
(in thousands) Performing (Accruing) Loans
2014 31-60 Days Past Due 61-90 Days Past Due Greater Than 90 Days Total Past Due Current Total Performing Loans Total Non-Accrual Loans Total Loans
Commercial
Pass $ 1,520 $ - $ 279 $ 1,799 $ 46,279 $ 48,078 $ - $ 48,078
Special Mention - - - - 121 121 - 121
Substandard - - - - 5,772 5,772 2 5,774
Total Commercial $ 1,520 $ - $ 279 $ 1,799 $ 52,172 $ 53,971 $ 2 $ 53,973
Commercial Real Estate
Pass $ - $ - $ - $ - $ 248,132 $ 248,132 $ - $ 248,132
Special Mention 1,041 - - 1,041 2,887 3,928 - 3,928
Substandard - 815 - 815 1,492 2,307 138 2,445
Total Commercial Real Estate $ 1,041 $ 815 $ - $ 1,856 $ 252,511 $ 254,367 $ 138 $ 254,505
Construction
Pass $ - $ - $ - $ - $ 3,096 $ 3,096 $ - $ 3,096
Total Construction $ - $ - $ - $ - $ 3,096 $ 3,096 $ - $ 3,096
Construction to Permanent
Pass $ - $ - $ - $ - $ 10,627 $ 10,627 $ - $ 10,627
Total Construction to Permanent $ - $ - $ - $ - $ 10,627 $ 10,627 $ - $ 10,627
Residential Real Estate
Pass $ 172 $ 87 $ 1,553 $ 1,812 $ 106,012 $ 107,824 $ - $ 107,824
Substandard - - - - - - 719 719
Total Residential Real Estate $ 172 $ 87 $ 1,553 $ 1,812 $ 106,012 $ 107,824 $ 719 $ 108,543
Consumer
Pass $ - $ 2 $ - $ 2 $ 46,155 $ 46,157 $ - $ 46,157
Substandard - - - - - - 7 7
Total Consumer $ - $ 2 $ - $ 2 $ 46,155 $ 46,157 $ 7 $ 46,164
Total
Pass $ 1,692 $ 89 $ 1,832 $ 3,613 $ 460,301 $ 463,914 $ - $ 463,914
Special Mention 1,041 - - 1,041 3,008 4,049 - 4,049
Substandard - 815 - 815 7,264 8,079 866 8,945
Grand Total $ 2,733 $ 904 $ 1,832 $ 5,469 $ 470,573 $ 476,042 $ 866 $ 476,908 Troubled Debt Restructurings On a case-by-case basis, the Company may agree to modify the contractual terms of a borrower’s loan to assist customers who may be experiencing financial difficulty. If the borrower is experiencing financial difficulties and a concession has been made, the loan is classified as a troubled debt restructured loan. During 2015, there were no loans modified as a “troubled debt restructuring”, as compared to two loans totaling $2.4 million that were modified during 2014. At December 31, 2015 and 2014, there were no commitments to advance additional funds under troubled debt restructured loans. The following table summarizes loans that were modified in troubled debt restructurings during the twelve months ended December 31, 2014:
Twelve months ended December 31, 2014
Pre-Modification Post-Modification
Number of Outstanding Recorded Number of Outstanding Recorded
(dollars in thousands) Relationships Investment Relationships Investment
Commercial Real Estate 2 $ 2,439 2 $ 2,430
Total Troubled Debt Restructurings 2 $ 2,439 2 $ 2,430 The following table summarizes loans that were modified in troubled debt restructurings during the twelve months ended December 31, 2013:
Twelve months ended December 31, 2013
Pre-Modification Post-Modification
Number of Outstanding Recorded Number of Outstanding Recorded
(dollars in thousands) Relationships Investment Relationships Investment
Construction to permanent 2 4,730 1 991
Total Troubled Debt Restructurings 2 $ 4,730 1 $ 991 Substantially all of our troubled debt restructured loan modifications involve lowering the monthly payments on such loans through either a reduction in interest rate below market rate, an extension of the term of the loan, or a combination of these two methods. These modifications may result in the forgiveness of principal or accrued interest. In addition, we frequently obtain additional collateral or guarantor support when modifying commercial loans. If the borrower had demonstrated performance under the previous terms and our underwriting process shows the borrower has the capacity to continue to perform under the restructured terms, the loan will continue to accrue interest. Non-accruing restructured loans may be returned to accrual status when there has been a sustained period of repayment performance (generally six consecutive months of payments) and both principal and interest are deemed collectible. During the year ended December 31, 2014, one loan in amount of $1.2 million was restructured again, and another loan in the amount of $1.3 million was upgraded to pass impaired. During the year ended December 31, 2013, two construction to permanent loans to one borrower in the amount of $3.7 million and $1.0 million were downgraded due to the financial hardship of the borrower. The loan for $3.7 million has since been upgraded as to risk rating. Four troubled debt restructured loans, a commercial loan for $37,000, a residential real estate loan for $4.4 million and two commercial real estate loans aggregating $3.9 million have since paid off. Two troubled debt restructured loans, a home equity installment loan for $563,000 and a residential real estate loan for $347,000 were upgraded due to the improvement in the borrower’s financial condition. One residential real estate loan for $500,000 was charged off, due to the uncertainty of the collectability of the loan. Impaired Loans Impaired loans consist of non-accrual loans, TDRs, and loans previously classified as TDRs that have been upgraded. The Company’s most recent impairment analysis resulted in identification of $12.9 million of impaired loans, for which specific reserves of $3,000 were required at December 31, 2015, compared to $11.7 million of impaired loans at December 31, 2014, for which specific reserves of $7,000 were required. Loans that did not require specific reserves have sufficient collateral values, less costs to sell, supporting the carrying balances of the loans. In some cases, there may be no specific reserves because the Company already charged-off the specific impairment. Once a borrower is in default, the Company is under no obligation to advance additional funds on unused commitments. The $12.9 million of impaired loans at December 31, 2015 was comprised of exposure to 11 borrowers, compared to the $11.7 million of impaired loans at December 31, 2014 which was comprised of exposure to 14 borrowers. In all cases, the Bank has obtained appraisal reports from independent licensed appraisal firms and reduced those values for estimated selling expenses to determine estimated impairment. The following table summarizes impaired loans as of December 31, 2015:
(in thousands) Recorded Investment Unpaid Principal Balance Related Allowance
With no related allowance recorded:
Commercial $ - $ 96 $ -
Commercial Real Estate 7,745 8,259 -
Construction - 287 -
Construction to Permanent - - -
Residential 4,556 5,559 -
Consumer 547 633 -
Total: $ 12,848 $ 14,834 $ -
With an allowance recorded:
Consumer 3 3 3
Total: $ 3 $ 3 $ 3
Commercial $ - $ 96 $ -
Commercial Real Estate 7,745 8,259 -
Construction - 287 -
Residential 4,556 5,559 -
Consumer 550 636 3
Total: $ 12,851 $ 14,837 $ 3 The following table summarizes impaired loans as of December 31, 2014:
(in thousands) Recorded Investment Unpaid Principal Balance Related Allowance
With no related allowance recorded:
Commercial $ 2 $ 104 $ -
Commercial Real Estate 7,398 8,249 -
Construction to Permanent - - -
Residential 3,764 3,793 -
Consumer 553 633 -
Total: $ 11,717 $ 13,511 $ -
With an allowance recorded:
Commercial $ - $ - $ -
Commercial Real Estate - - -
Construction - - -
Residential - - -
Consumer - 7 7
Total: $ - $ 7 $ 7
Commercial $ 2 $ 104 $ -
Commercial Real Estate 7,398 8,249 -
Construction - 732 -
Construction to Permanent - - -
Residential 3,764 3,793 -
Consumer 553 640 7
Total: $ 11,717 $ 13,518 $ 7 The following table summarizes additional information regarding impaired loans for the twelve months ended December 31, 2015, 2014 and 2013.
Tweleve Months Ended December 31
2015 2014 2013
(in thousands) Average Recorded Investment Interest Income Recognized Average Recorded Investment Interest Income Recognized Average Recorded Investment Interest Income Recognized
With no related allowance recorded:
Commercial $ - $ - $ 215 $ - $ 11 $ -
Commercial Real Estate 8,001 373 8,262 342 10,517 295
Construction - - - - - -
Construction to Permanent - - - - 1,226 -
Residential 3,512 126 4,734 129 8,603 143
Consumer 550 18 575 23 595 14
Total: $ 12,063 $ 517 $ 13,786 $ 494 $ 20,952 $ 452
With an allowance recorded:
Commercial $ - $ - $ - $ - $ 3,646 $ -
Commercial Real Estate - - - - 3,501 -
Construction - - - - 1,228 -
Construction to Permanent - - - - - -
Residential - - - - 1,469 -
Consumer 3 - 7 - 2 -
Total: $ 3 $ - $ 7 $ - $ 9,846 $ -
Commercial $ - $ - $ 215 $ - $ 3,657 $ -
Commercial Real Estate 8,001 373 8,262 342 14,018 295
Construction - - - - 1,228 -
Construction to Permanent - - - 1,226 -
Residential 3,512 126 4,734 129 10,072 143
Consumer 553 18 582 23 597 14
Total: $ 12,066 $ 517 $ 13,793 $ 494 $ 30,798 $ 452 </t>
  </si>
  <si>
    <t>Note 5 - Premises and Equipment</t>
  </si>
  <si>
    <t>Property, Plant and Equipment [Abstract]</t>
  </si>
  <si>
    <t>Property, Plant and Equipment Disclosure [Text Block]</t>
  </si>
  <si>
    <t xml:space="preserve">Note 5. Premises and Equipment At December 31, 2015 and 2014, premises and equipment consisted of the following:
(in thousands) 2015 2014
Leasehold improvements $ 3,326 $ 5,150
Furniture, equipment and software 8,251 7,216
Land 12,283 10,419
Buildings 11,119 5,797
Construction- in progress $ 3,390 4,369
Total Premises and Equipment 38,369 32,951
Less: accumulated depreciation and amortization (8,948 ) (10,594 )
Premises and Equipment, net $ 29,421 $ 22,357 For the years ended December 31, 2015, 2014 and 2013, depreciation and amortization expense related to premises and equipment totaled $1.0 million, $1.1 million and $1.2 million respectively. </t>
  </si>
  <si>
    <t>Note 6 - Deposits</t>
  </si>
  <si>
    <t>Disclosure Text Block [Abstract]</t>
  </si>
  <si>
    <t>Deposit Liabilities Disclosures [Text Block]</t>
  </si>
  <si>
    <t>Note 6. Deposits At December 31, 2015 and 2014, deposits consisted of the following:
Weighted Weighted
Average Average
(in thousands) 2015 Interest Rate 2014 Interest Rate
Non-interest bearing $ 85,065 - $ 63,398 -
Interest bearing
NOW 28,684 0.02 % 26,269 0.01 %
Savings 108,658 0.54 % 93,790 0.48 %
Money market 19,522 0.04 % 24,650 0.04 %
Time certificates, less than $250,000 139,455 0.60 % 187,256 0.79 %
Time certificates, $250,000 or more 17,509 0.76 % 16,960 0.93 %
Brokered Deposits 48,154 0.43 % 30,710 0.47 %
Total interest bearing 361,982 0.49 % 379,635 0.59 %
Total Deposits $ 447,047 0.40 % $ 443,033 0.50 % Interest expense on deposits consisted of the following:
Year Ended December 31,
(in thousands) 2015 2014 2013
Time certificates, less than $250,000 $ 1,140 $ 1,838 $ 3,139
Time certificates, $250,000 or more 157 176 284
Money market 10 15 40
Savings 489 330 350
NOW 4 3 9
Brokered Deposits 216 2 -
$ 2,016 $ 2,364 $ 3,822 Contractual maturities of time certificates of deposit excluding brokered deposits as of December 31, 2015 are summarized below:
Balance of Time Weighted Average
(dollars in thousands) Certificates of Deposit Interest Rate
Due within:
1 year $ 137,398 0.55 %
1-2 years 11,861 1.29 %
2-3 years 3,657 0.84 %
3-4 years 1,714 0.53 %
4-5 years 2,334 0.55 %
$ 156,964 0.61 %</t>
  </si>
  <si>
    <t>Note 7 - Borrowings</t>
  </si>
  <si>
    <t>Debt Disclosure [Abstract]</t>
  </si>
  <si>
    <t>Debt Disclosure [Text Block]</t>
  </si>
  <si>
    <t xml:space="preserve">Note 7. Borrowings Federal Home Loan Bank borrowings The Bank is a member of the Federal Home Loan Bank of Boston ("FHLB"). At December 31, 2015, the Bank has the ability to borrow from the FHLB based on a certain percentage of the value of the Bank's qualified collateral, as defined in the FHLB Statement of Products Policy, comprised mainly of mortgage-backed securities and loans segregated as collateral for the FHLB. The additional amount available under this agreement as of December 31, 2015 was $11.9 million. In accordance with an agreement with the FHLB, the qualified collateral must be free and clear of liens, pledges and encumbrances. In addition, the Company has a $2.0 million available line of credit with the FHLB. At December 31, 2015 and 2014, there were no advances outstanding under this line of credit. During 2015, the Bank took additional FHLB advances to increase liquidity for anticipated loan growth. At December 31, 2015 and 2014, outstanding advances from the FHLB aggregated $132.0 million and $120.0 million respectively. The advances outstanding at December 31, 2015 had maturities ranging from thirty days to four months with fixed rates ranging from 41 basis points to 50 basis points. Advances are typically entered into at discounted rates during the FHLB “loan sales” and are structured with terms to meet balance sheet management needs. The FHLB borrowings collateral is mixture of real estate loans and securities with book value of $227.9 million. Junior subordinated debt owed to unconsolidated trust During 2003, the Company formed the Trust of which 100% of the Trust’s common securities are owned by the Company. The Trust has no independent assets, and exists for the sole purpose of issuing trust securities and investing the proceeds thereof in an equivalent amount of junior subordinated debentures issued by the Company. The Trust issued $8.0 million of trust preferred securities in 2003. Trust preferred securities currently qualify for up to 25% of the Company’s Tier I Capital, with the excess qualifying as Tier 2 Capital. On March 1, 2005, the Federal Reserve Board of Governors, which is the banking regulator for the Holding Company, approved final rules that allowed for the continued inclusion of outstanding and prospective issuances of trust preferred securities in regulatory capital, subject to new, stricter limitations, which became effective March 31, 2009 and had no impact on the Company. The subordinated debentures of $8.2 million are unsecured obligations of the Company and are subordinate and junior in right of payment to all present and future senior indebtedness of the Company. The Company has entered into a guarantee, which together with its obligations under the subordinated debentures and the declaration of trust governing the Trust provides a full and unconditional guarantee of the capital securities. The subordinated debentures, which bear interest at three-month LIBOR plus 3.15% (3.75% at December 31, 2015), mature on March 26, 2033. Beginning in the second quarter of 2009, the Company deferred quarterly interest payments on the subordinated debentures for 20 consecutive quarters as permitted under the terms of the debentures. Interest was still being accrued and charged to operations. The Company made a payment of approximately $1.6 million in June 2014, and brought the debt current as of that date and the Company deferred quarterly interest payments on the subordinated debentures for next 20 consecutive quarters as permitted under the terms of the debentures. The Company deferred interest payments in the subsequent quarters. As of December 31, 2015, the accrued interest payable was approximately $430,000 for Trust preferred. The duration of the trust is 30 years, with an early redemption feature at the Company’s option on a quarterly basis. Note Payable In September 2015 the Company executed a $2.0 million Note Payable for the purchase of its Fairfield branch, which had formerly been leased. The note has a ten-year term and bears interest at a fixed rate of 1.75%. The Company makes interest and principal payments monthly. The note is secured by a first Mortgage Deed and Security Agreement on a purchase property. Maturity of borrowings The contractual maturities of the Company’s borrowings at December 31, 2015, by year, are as follows:
(in thousands) 2016 2017 2018 2019 2020 Thereafter Total
FHLB Borrowings $ 132,000 - - - - - $ 132,000
Subordinated Note - - - - - 8,248 8,248
Note Payable 170 189 192 195 199 994 1,939
Total borrowings $ 132,170 $ 189 $ 192 $ 195 $ 199 $ 9,242 $ 142,187 </t>
  </si>
  <si>
    <t>Note 8 - Commitments and Contingencies</t>
  </si>
  <si>
    <t>Commitments and Contingencies Disclosure [Abstract]</t>
  </si>
  <si>
    <t>Commitments and Contingencies Disclosure [Text Block]</t>
  </si>
  <si>
    <t>Note 8. Commitments and Contingencies Operating leases The Company has non-cancelable operating leases for seven of its branch banking offices and for administrative and operational activities, which expire on various dates through 2024. Most of the leases contain rent escalation provisions, as well as renewal options for one or more periods. The last potential year the leases can be extended through is 2024. Under these lease agreements, the Company is required to pay certain operating costs such as insurance and property taxes. The Company also leases certain equipment under cancelable and non-cancelable arrangements. Future minimum rental commitments under the terms of these leases by year and in the aggregate, are as follows:
Years Ending Amount
December 31, (in thousands)
2016 $ 932
2017 357
2018 159
2019 138
2020 62
Thereafter 262
$ 1,910 Total rental expense, which is charged to operations on a straight line basis, for cancelable and non-cancelable operating leases was $1.1 million, $1.6 million and $2.1 million for the years ended December 31, 2015, 2014 and 2013, respectively. During 2015 and 2014, the Company leased excess space on rental properties and recognized rental income of $402,000 and $355,000 for the year ended December 31, 2015 and December 31, 2014, respectively. Income from subleases included in non-interest expense was $71,000 for the year ended December 31, 2013. Employment Agreements The Company has a severance agreement for each of the Executive Vice Presidents that provides for severance equal to 12 months of current salary if the EVP is terminated within 12 months of a change of control of Patriot. The Company also has an employment agreement with Chief Executive officer that has been extended through March 2017. Legal Matters Neither the Company nor the Bank has any pending legal proceedings, other than ordinary routine litigation, incidental to its business, to which the Company or the Bank is a party or any of its property is subject. Management and its legal counsel are of the opinion that the ultimate disposition of these routine matters will not have a material adverse effect on the Company’s consolidated financial condition, results of operations or liquidity.</t>
  </si>
  <si>
    <t>Note 9 - Income Taxes</t>
  </si>
  <si>
    <t>Income Tax Disclosure [Abstract]</t>
  </si>
  <si>
    <t>Income Tax Disclosure [Text Block]</t>
  </si>
  <si>
    <t xml:space="preserve">Note 9. Income Taxes The table below presents the components of our federal and state income tax benefit for 2015, 2014, and 2013. Federal and State Income Tax Expense ( Benefit )
(in thousands) Year Ended December 31,
2015 2014 2013
Current
Federal $ 313 $ - $ -
State (38 ) 268 (21 )
Total 275 268 (21 )
Deferred
Federal 789 (15,140 ) (318 )
State 294 122 -
Total 1,083 (15,018 ) (318 )
Benefit for income taxes $ 1,358 $ (14,750 ) $ (339 ) The income tax benefit for 2014 is due to the release of the majority of the valuation allowance against the net deferred tax assets during 2014. The table below presents reconciliation between our federal statutory income tax rate and our effective tax rate for 2015, 2014, and 2013 . Reconciliation of Statutory to Effective Tax Rate
Year Ended December 31,
(in thousands) 2015 2014 2013
Income taxes at statutory Federal rate $ 1,190 $ 326 $ (2,593 )
State taxes, net of Federal benefit 169 48 (21 )
Nondeductible expenses 10 175 6
Change in cash surrender value of life insurance - - (178 )
Taxes on BOLI income - 1,701 -
Valuation allowance - (16,812 ) -
Tangible Property Review IRC Sec 481(a) - (644 )
Current Year Change in valuation allowance - (39 ) 2,447
Other (11 ) 495 -
Total Expense (benefit) for income taxes $ 1,358 $ (14,750 ) $ (339 ) In 2015, our effective tax rate is 38.8 % compare to (1538%) in 2014, which is different from the statutory rate of 34% due to the release of the valuation allowance against our net deferred tax assets during 2014. In 2013, our effective tax rate differs from the statutory rate due to the valuation allowance on the entire net deferred tax assets and the recognition of uncertain tax positions. Deferred Tax Assets and Liabilities In September 2014, we released a portion of our valuation allowance previously recorded on the net deferred tax asset. Deferred tax assets are created when expenses are recognized for financial reporting purposes prior to the corresponding recognition of expenses for tax reporting purposes; and/or income is recognized for tax reporting purposes prior to the corresponding recognition of income for financial reporting purposes. The table below presents the balance of significant deferred tax assets, liabilities, and the valuation allowance at December 31, 2015, 2014 and 2013.
(in thousands) 2015 2014 2013
Deferred tax assets (liabilities):
Allowance for loan losses $ 2,042 $ 1,918 $ 2,213
Nonaccrual interest 1,467 1,508 1,474
Depriciation of premises and equipment 541 523 1,276
Accrued expenses 106 292 376
Share-based Compensation 161 - -
OREO Writedowns 63 63 -
Capital loss carryover - 572 572
State NOL carryforward benefit 3,235 3,435 3,613
Federal NOL carryforward benefit 16,303 17,372 18,427
NOL write-off for § 382 Limitation (10,382 ) (10,382 ) (10,382 )
Federal AMT benefit estimate 136 - -
Unrealized loss AFS 96 176 462
Other (5 ) 21 37
Gross deferred tax assets 13,763 15,498 18,068
Valuation allowance - (572 ) (18,068 )
Deferred tax assets, net of valuation allowance 13,763 14,926 -
Deferred tax asset, net $ 13,763 $ 14,926 $ - At December 31, 2015, the Bank had federal net operating loss carry forwards of $17.4 million and state net operating loss carry forwards of $65.0 million to offset future taxable income that will expire over various periods beginning 2029 through 2032. Valuation Allowance against net Deferred Tax Assets The Bank had approximately $18.1 million of net deferred tax assets which, prior to 2014, was subject to a valuation allowance because the realization of the net deferred tax assets was not more likely than not. In light of the Bank’s performance over the previous four quarters, Management determined that it was more likely than not that the Bank would be able to realize substantially all of its deferred tax assets and, therefore, a valuation allowance was no longer required. In the third quarter of fiscal year 2014, the Bank released 96.7% of its valuation allowance previously recorded on its net deferred tax assets which resulted in a credit to income tax expense, partially offset by the current income tax expense for the year. The positive evidence that outweighed the negative evidence in Management’s assessment included, but was not limited to, the following:
● Strong positive trend in financial performance over the previous four quarters
● Forecasted 2015 and future period taxable income
● Net Operating Loss carry-forwards do not begin to expire until 2029
● A significant improvement in the quality of the loan portfolio
● Favorable changes in operations which permanently reduce operating expenses. The Bank will continue to evaluate its ability to realize its net deferred tax assets. Future evidence may prove that it is more likely than not that a portion of the deferred tax assets will not be realized at which point a valuation allowance may be reestablished. At December 31, 2015 the Bank had no unrecognized tax benefits. The Bank does not expect the total amount of unrecognized tax benefits to significantly change over the next twelve months. </t>
  </si>
  <si>
    <t>Note 10 - Cash Surrender Value of Life Insurance</t>
  </si>
  <si>
    <t>Cash Surrender Value Of Life Insurance Policy [Abstract]</t>
  </si>
  <si>
    <t>Cash Surrender Value Of Life Insurance Policy [Text Block]</t>
  </si>
  <si>
    <t xml:space="preserve">Note 10. Cash Surrender Value of Life Insurance The Bank had an investment in, and was the beneficiary of, life insurance policies. The purpose of these life insurance investments was to provide income through the appreciation in the cash surrender value of the policies on the lives of certain officers, directors and employees of the Bank. During 2014, the Bank’s policy was liquidated. Accordingly, the policy had no cash surrender value at December 31, 2015 and 2014. Income earned on these life insurance policies aggregated $0, $439,000 and $523,000 for the years ended December 31, 2015, 2014 and 2013, respectively, and is included in non-interest income. The Bank liquidated its BOLI policies in December 2014 and used the proceeds to purchase residential mortgage loans which had higher yields than those provided by the BOLI policies. During 2014, liquidation of the BOLI policies resulted in one time charges of $455,000 to non-interest income, $437,000 to non-interest expense and $1.7 million to provision for income taxes. </t>
  </si>
  <si>
    <t>Note 11 - Share-based Compensation</t>
  </si>
  <si>
    <t>Disclosure of Compensation Related Costs, Share-based Payments [Abstract]</t>
  </si>
  <si>
    <t>Disclosure of Compensation Related Costs, Share-based Payments [Text Block]</t>
  </si>
  <si>
    <t>Note 11. Share-Based Compensation The Company maintains the Patriot National Bancorp, Inc. 2012 Stock Plan to provide an incentive to directors and employees of the Company by the grant of options, restricted stock awards or phantom stock units. The Plan provides for the issuance of up to 3,000,000 shares of the Company’s common stock subject to certain Plan limitations. As of December 31, 2015, 2,873,084 shares of stock remain available for issuance under the Plan. The vesting of restricted stock awards and options may be accelerated in accordance with terms of the Plan. The Compensation Committee shall make terms and conditions applicable to the vesting of restricted stock awards and stock options. Restricted stock grants are available to directors and employees and vest in quarterly or annual installments over a three, four or five year period from the date of grant. The Compensation Committee accelerated the vesting of the initial grant of restricted stock in 2012, whereby the first year of the tranche vested immediately. The Company is expensing the grant date fair value of all share-based compensation over the requisite vesting periods on a prorated straight-line basis. During the twelve months ended December 31, 2015, the Company issued 12,700 shares of restricted stock grants to directors and employees under the 2012 Stock Plan. In accordance with the terms of the Plan, 4,039 shares were forfeited during the same period. All restricted Stock awards are non- participating grants. For the years ended December 31, 2015, 2014 and 2013, the Company recorded $461,000, $275,000 and $131,000 of total stock-based compensation, respectively. During 2015, the Company issued 5,000 shares of restricted stock to employees, 7,700 shares of restricted stock issued to directors and no options were granted or exercised. During 2014, the Company issued 68,814 shares of restricted stock to employees, 4,744 shares of restricted stock issued to directors and no options were granted or exercised. In 2013, the Company awarded 32,964 shares of restricted stock to employees, there were no shares of restricted stock issued to directors and no options were granted or exercised. The following is a summary of the status of the Company’s restricted shares as of December 31, 2015, and changes therein during the period then ended.
Number of Shares Awarded (1) Weighted Average Grant Date F air Value (1)
Non-vested at December 31, 2012 4,456 $ 17.30
2013 Granted 32,964 12.40
Vested (9,238 ) 14.10
Non-vested at December 31, 2013 28,182 $ 12.60
2014 Granted 73,558 13.21
Vested (22,532 ) 11.76
Non-vested at December 31, 2014 79,208 $ 12.79
2015 Granted 12,700 16.85
Vested (32,015 ) 13.14
Forfeited (4,039 ) 14.36
Non-vested at December 31, 2015 55,854 $ 12.83 (1) On March 4, 2015, the Company affected a 1-for- 10 reverse stock split. All Restricted Stock Units outstanding included in the table above has been restated to give effect to the reverse stock split. These Restricted Stock Units are included in the calculation of diluted Earnings Per Share. Expected future stock award expense related to the non-vested restricted awards as of December 31, 2015, is $748,000 over an average period of 2.44 years.</t>
  </si>
  <si>
    <t>Note 12 - Shareholders' Equity</t>
  </si>
  <si>
    <t>Stockholders' Equity Note [Abstract]</t>
  </si>
  <si>
    <t>Stockholders' Equity Note Disclosure [Text Block]</t>
  </si>
  <si>
    <t>Note 12. Shareholders’ Equity Common Stock On December 16, 2009, the Company entered into a Securities Purchase Agreement (the “Securities Purchase Agreement”) with the Bank and PNBK Holdings, LLC, a limited liability company controlled by Michael Carrazza (“Holdings”). Pursuant to the Securities Purchase Agreement, on October 15, 2010, the Company issued and sold to Holdings 3.36 million shares of its common stock at a purchase price of $15.00 per share for an aggregate purchase price of $50.4 million. The shares sold to Holdings represent 87.6% of the Company’s current issued and outstanding common stock. Also in connection with that sale, certain directors and officers of both the Company and the Bank resigned and were replaced with nominees of Holdings and Michael Carrazza became Chairman of the Board of the Company. In connection with that sale, the Company reduced the par value of its common stock to $0.01 per share and increased the number of its authorized common shares to 100 million. Also in connection with that sale, the Company entered into a Registration Rights Agreement with Holdings. The Registration Rights Agreement provides Holdings with customary demand, shelf and piggyback registration rights. Income (loss) Per Share The Company is required to present basic income (loss) per share and diluted income (loss) per share in its consolidated statements of operations. Basic income (loss) per share amounts are computed by dividing net income (loss) by the weighted average number of common shares outstanding. Diluted income (loss) per share reflects additional common shares that would have been outstanding if potentially dilutive common shares had been issued, as well as any adjustment to income that would result from the assumed issuance. Potential common shares that may be issued by the Company relate to outstanding restricted stocks and would be determined using the treasury stock method. The Company is also required to provide a reconciliation of the numerator and denominator used in the computation of both basic and diluted income (loss) per share. Diluted earnings or loss per share reflects additional common shares that would have been outstanding if potential dilutive common shares had been issued, as well as any adjustments to income resulting from the assumed issuance unless such assumed issuance is anti-dilutive. Potential common shares that may be issued by the Company include any stock options and warrants, and are determined using the treasury stock method. The Company had no outstanding stock options. The following tables represent information about the computation of basic and diluted loss per share for the years ended December 31, 2015, 2014 and 2013:
2015
Net Weighted Average Per Share
Income Common Shares O/S Amount
Basic Earning Per Share $ 2,143,000 3,924,618 $ 0.55
Effect of Anti Dilutive Securities
Non-vested Restricted Stock Grants N/A - N/A
Diluted Earnings Per Share $ 2,143,000 3,924,618 0.55
2014
Net Weighted Average Per Share
Loss Common Shares O/S (1) Amount (1)
Basic Earning Per Share $ 15,709,000 3,850,042 $ 4.08
Effect of Dilutive Securities
Non-vested Restricted Stock Grants N/A 26,745 N/A
Diluted Earnings Per Share $ 15,709,000 3,876,787 4.05
2013
Net Weighted Average Per Share
Loss Common Shares O/S (1) Amount (1)
Basic Loss Per Share
Loss attributable to common shareholders $ (7,289,000 ) 3,842,353 $ (1.90 )
Effect of Anti Dilutive Securities N/A N/A N/A
Non-vested Restricted Stock Grants
Diluted Loss Per Share $ (7,289,000 ) 3,842,353 (1.90 ) (1) On March 4, 2015, the Company affected a 1-for-10 reverse stock split. All common stock and per share data for year 2014 and 2013, have been restated to give effect to the reverse stock split.</t>
  </si>
  <si>
    <t>Note 13 - 401(k) Savings Plan</t>
  </si>
  <si>
    <t>Compensation and Retirement Disclosure [Abstract]</t>
  </si>
  <si>
    <t>Pension and Other Postretirement Benefits Disclosure [Text Block]</t>
  </si>
  <si>
    <t>Note 13. 401(k) Savings Plan The Company offers employees participation in the Patriot Bank, N.A. 401(k) Savings Plan (the "401(k) Plan") under Section 401(k) of the Internal Revenue Code, along with the ROTH feature to the Plan. The 401(k) Plan covers substantially all employees who have completed one month of service, are 21 years of age and who elect to participate. Under the terms of the 401(k) Plan, participants can contribute up to the maximum amount allowed, subject to Federal limitations. The Company may make discretionary matching contributions of 50% of the first 6% of the participants’ salary to the 401(k) Plan after completing 6 consecutive month(s) of service or 500 hours from date of employment. Participants are immediately vested in their contributions and the Company’s contributions. The Company contributed approximately $143,000, $132,000 and $130,000 to the 401(k) Plan in 2015, 2014 and 2013, respectively.</t>
  </si>
  <si>
    <t>Note 14 - Financial Instruments with Off-balance Sheet Risk</t>
  </si>
  <si>
    <t>Risks and Uncertainties [Abstract]</t>
  </si>
  <si>
    <t>Concentration Risk Disclosure [Text Block]</t>
  </si>
  <si>
    <t>Note 14. Financial Instruments with Off-Balance-Sheet Risk In the normal course of business, the Company is a party to financial instruments with off-balance-sheet risk to meet the financing needs of its customers. These financial instruments include commitments to extend credit and standby letters of credit and involve, to varying degrees, elements of credit and interest rate risk in excess of the amounts recognized in the balance sheet. The contractual amounts of these instruments reflect the extent of involvement the Company has in particular classes of financial instruments. The contractual amounts of commitments to extend credit and standby letters of credit represent the total amount of potential accounting loss should: the contract be fully drawn upon; the customer default; and the value of any existing collateral becomes worthless. The Company uses the same credit policies in making commitments and conditional obligations as it does for on-balance-sheet instruments and evaluates each customer's creditworthiness on a case-by-case basis. Management believes that the Company controls the credit risk of these financial instruments through credit approval processes, credit limits, monitoring procedures and the receipt of collateral as deemed necessary. Financial instruments whose contract amounts represent credit risk are as follows at December 31, 2015 and December 2014:
(in thousands) 2015 2014
Commitments to extend credit:
Future loan commitments $ 14,912 $ 19,734
Home equity lines of credit 25,588 23,608
Unused lines of credit 22,497 33,923
Undisbursed construction loans 21,337 6,071
Financial standby letters of credit 1,882 1,125
$ 86,216 $ 84,461 Commitments to extend credit are agreements to lend to a customer as long as there is no violation of any condition established in the contract. Commitments to extend credit generally have fixed expiration dates or other termination clauses and may require payment of a fee by the borrower. Since these commitments could expire without being drawn upon, the total commitment amounts do not necessarily represent future cash requirements. The amount of collateral obtained, if deemed necessary by the Company upon extension of credit, is based on management's credit evaluation of the customer. Collateral held varies, but may include residential and commercial property, deposits and securities. The bank has established a reserve of $5,000 as of December 31, 2015 and December 31, 2014, respectively. Standby letters of credit are written commitments issued by the Company to guarantee the performance of a customer to a third party. The credit risk involved in issuing letters of credit is essentially the same as that involved in extending loan facilities to customers. Guarantees that are not derivative contracts have been recorded on the Company’s consolidated balance sheet at their fair value at inception.</t>
  </si>
  <si>
    <t>Note 15 - Regulatory and Operational Matters</t>
  </si>
  <si>
    <t>Regulatory Capital Requirements under Banking Regulations [Text Block]</t>
  </si>
  <si>
    <t xml:space="preserve">Note 15. Regulatory and Operational Matters On September 29, 2014, Patriot National Bancorp, Inc. was notified by the Office of the Comptroller of the Currency (the "OCC") that the formal agreement between Patriot National Bank (the "Bank") and the OCC, dated February 9, 2009, had been terminated. This action was taken because the OCC no longer considers the Bank to be in "troubled condition". The decision to terminate the formal agreement was due to, among other things, the satisfactory ratings of the Bank's asset quality, liquidity, management and regulatory capital position following the Bank’s successful control recapitalization and turnaround plan. State and Federal regulatory authorities have adopted standards for the maintenance of adequate levels of capital by the Company. Beginning January 1, 2015, Federal banking agencies impose four minimum capital requirements on the Company's risk-based capital ratios based on total capital, Tier 1 capital, CET 1 capital, and a leverage capital ratio. The risk-based capital ratios measure the adequacy of a bank's capital against the riskiness of its assets and off-balance sheet activities. Failure to maintain adequate capital is a basis for "prompt corrective action" or other regulatory enforcement action. In assessing a bank's capital adequacy, regulators also consider other factors such as interest rate risk exposure; liquidity, funding and market risks; quality and level or earnings; concentrations of credit; quality of loans and investments; risks of any nontraditional activities; effectiveness of bank policies; and management's overall ability to monitor and control risks . Capital adequacy is one of the most important factors used to determine the safety and soundness of individual banks and the banking system. Under the regulatory framework for prompt correction action, to be considered “well capitalized,” an institution must generally have a leverage capital ratio of at least 5.0%, Common Equity Tier 1 capital ratio at least 6.5%, a Tier 1 risk-based capital ratio of at least 8.0% and a total risk-based capital ratio of at least 10%. However, the OCC has the discretion to require increased capital ratios, and dividend restrictions in 2013, 2014 and 2015. Management continuously assesses the adequacy of the Bank’s capital with the goal to maintain a “well capitalized” classification. The Company’s and the Bank’s actual capital amounts and ratios at December 31, 2015 and 2014 were:
To Be Well
Capitalized Under
For Capital Prompt Corrective
Actual Adequacy Purposes Action Provisions
(dollars in thousands) Amount Ratio Amount Ratio Amount Ratio
2015
The Company:
Tier 1 Leverage Capital (to Average Assets) $ 59,595 9.77 % $ 24,401 4.00 % N/A N/A
Common Equity Tier 1 Capital (to Risk Weighted Assets) 51,595 10.04 % 23,119 4.50 % N/A N/A
Tier 1 Capital (to Risk Weighted Assets) 59,595 11.60 % 30,826 6.00 % N/A N/A
Total Capital (to Risk Weighted Assets) 64,845 12.62 % 41,101 8.00 % N/A N/A
The Bank:
Tier 1 Leverage Capital (to Average Assets) $ 59,958 9.83 % $ 24,393 4.00 % $ 30,491 5.00 %
Common Equity Tier 1 Capital (to Risk Weighted Assets) 59,958 11.72 % 23,029 4.50 % 33,265 6.50 %
Tier 1 Capital (to Risk Weighted Assets) 59,958 11.72 % 30,706 6.00 % 40,941 8.00 %
Total Capital (to Risk Weighted Assets) 65,207 12.74 % 40,941 8.00 % 51,177 10.00 %
2014
The Company:
Total Capital (to Risk Weighted Assets) $ 63,142 14.08 % $ 35,884 8.00 % N/A N/A
Common Equity Tier 1 Capital (to Risk Weighted Assets) N/A N/A N/A N/A N/A N/A
Tier 1 Capital (to Risk Weighted Assets) 58,218 12.98 % 17,942 4.00 % N/A N/A
Tier 1 Capital (to Average Assets) 58,218 9.62 % 24,210 4.00 % N/A N/A
The Bank:
Total Capital (to Risk Weighted Assets) $ 63,151 14.08 % $ 35,891 8.00 % N/A N/A
Common Equity Tier 1 Capital (to Risk Weighted Assets) N/A N/A N/A N/A N/A N/A
Tier 1 Capital (to Risk Weighted Assets) 58,227 12.98 % 17,946 4.00 % N/A N/A
Tier 1 Capital (to Average Assets) 58,227 9.63 % 24,198 4.00 % N/A N/A </t>
  </si>
  <si>
    <t>Note 16 - Related Party Transactions</t>
  </si>
  <si>
    <t>Related Party Transactions [Abstract]</t>
  </si>
  <si>
    <t>Related Party Transactions Disclosure [Text Block]</t>
  </si>
  <si>
    <t>Note 16. Related Party Transactions In the normal course of business, the Company grants loans to executive officers, directors and members of their immediate families, as defined, and to entities in which these individuals have more than a 10% equity ownership. There were no loans outstanding to such related parties during 2015 and 2014. Related party deposits aggregated approximately $3.3 million and $2.8 million as of December 31, 2015 and 2014, respectively. Payments made to affiliates aggregated approx $15,000 and $34,000 for referral fee services and commission paid as per the contract for the year ended 2015 and 2014, respectively. Additionally we accrued $25,000 for the payments to related party and subsequently paid in January 2016.</t>
  </si>
  <si>
    <t>Note 17 - Other Comprehensive Income</t>
  </si>
  <si>
    <t>Comprehensive Income (Loss) Note [Text Block]</t>
  </si>
  <si>
    <t>Note 17. Other Comprehensive Income Other comprehensive income, which is comprised solely of the change in unrealized gains and losses on available for sale securities, was as follows:
(in thousands) 2015
Before Tax Net of Tax
Amount Tax Effect Amount
Unrealized holding gains arising during the period $ 205 $ (80 ) $ 125
2014
Before Tax Net of Tax
Amount Tax Effect Amount
Unrealized holding gains arising during the period $ 734 $ 176 $ 910
2013
Before Tax Net of Tax
Amount Tax Effect Amount
Unrealized holding losses arising during the period $ (569 ) $ - $ (569 )</t>
  </si>
  <si>
    <t>Note 18 - Fair Value and Interest Rate Risk</t>
  </si>
  <si>
    <t>Fair Value Disclosures [Abstract]</t>
  </si>
  <si>
    <t>Fair Value Disclosures [Text Block]</t>
  </si>
  <si>
    <t>Note 18. Fair Value and Interest Rate Risk The Company uses fair value measurements to record fair value adjustments to certain assets and liabilities and to determine fair value disclosures. A fair value hierarchy has been established that prioritizes the inputs used to measure fair value, requiring entities to maximize the use of observable inputs. Observable inputs reflect market data obtained from independent sources, while unobservable inputs generally require significant management judgment. The three levels within the fair value hierarchy are as follows:
● Level 1- Unadjusted quoted market prices for identical assets or liabilities in active markets that the entity has the ability to access at the measurement date (such as active exchange-traded equity securities and certain U.S. and government agency debt securities).
● Level 2- Observable inputs other than quoted prices included in Level 1, such as:
■ quoted prices for similar assets or liabilities in active markets (such as U.S. agency and government sponsored mortgage-backed securities)
■ quoted prices for identical or similar assets or liabilities in less active markets (such as certain U.S. and government agency debt securities, and corporate and municipal debt securities that trade infrequently)
■ Other inputs that are observable for substantially the full term of the asset or liability (i.e. interest rates, yield curves, prepayment speeds, default rates, etc.)
● Level 3- Valuation techniques that require unobservable inputs that are supported by little or no market activity and are significant to the fair value measurement of the asset or liability (such as pricing and discounted cash flow models that typically reflect management’s estimates of the assumptions a market participant would use in pricing the asset or liability). A description of the valuation methodologies used for assets and liabilities recorded at fair value, and for estimating fair value for financial and non-financial instruments not recorded at fair value, is set forth below. Cash and due from banks, federal funds sold, short-term investments and accrued interest receivable and payable: Available-for-Sale Securities: Other Investments: Loans: Other Real Estate Owned: Deposits: Junior Subordinated Debt: Federal Home Loan Bank Borrowings: Off-balance sheet instruments: The following table details the financial assets measured at fair value on a recurring basis as of December 31, 2015 and 2014, and indicates the fair value hierarchy of the valuation techniques utilized by the Company to determine fair value:
Quoted Prices in Significant Significant
(in thousands) Active Markets Observable Unobservable Balance
for Identical Assets Inputs Inputs as of
December 31, 2015 (Level 1) (Level 2) (Level 3) December 31, 2015
U.S. Government agency bonds $ - 4,954 - 4,954
U.S. Government agency - 13,413 - 13,413
Corporate bonds - 9,010 - 9,010
Subordinate notes - 2,000 - 2,000
Securities available for sale $ - $ 29,377 $ - $ 29,377
Quoted Prices in Significant Significant
Active Markets Observable Unobservable Balance
for Identical Assets Inputs Inputs as of
December 31, 2014 (Level 1) (Level 2) (Level 3) December 31, 2014
U.S. Government agency bonds $ - $ 7,409 $ - $ 7,409
U.S. Government agency - 17,337 - 17,337
Corporate bonds - 8,936 - 8,936
Securities available for sale $ - $ 33,682 $ - $ 33,682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The following table reflects assets measured at fair value on a non-recurring basis as of December 31, 2015 and 2014, segregated by the level of the valuation inputs within the fair value hierarchy utilized to measure fair value:
Quoted Prices in Significant Significant
(in thousands) Active Markets Observable Unobservable
for Identical Assets Inputs Inputs Balance
Asset Description (Level 1) (Level 2) (Level 3)
December 31, 2015
Impaired loans $ - $ - $ 363 $ 363
December 31, 2014
Impaired loans $ - $ - $ 859 $ 859
(dollars in thousands) Quantitative Information about Level 3 Fair Value Measurements
Asset Description Fair Value Valuation Technique Unobservable Input Range (Weighted Average )
December 31, 2015
Impaired loans $ 363 Appraised Value of Collateral (1) Liquidation Costs (2) 8% (8%) (3)
December 31, 2014
Impaired loans $ 859 Appraised Value of Collateral (1) Liquidation Costs (2) 8% - 22% (13%) (3)
(1) Fair value is generally determined through independent appraisals of the underlying collateral, which include Level 3 inputs that are not identifiable.
Appraisals may be adjusted by management for qualitative factors such as economic conditions and estimated liquidation expenses.
The range and weighted average of qualitative factors such as economic conditions and estimated liquidation expenses are presented as a percent of the appraised value. The Company discloses fair value information about financial instruments, whether or not recognized in the consolidated balance sheet, for which it is practicable to estimate that value. Certain financial instruments are excluded from disclosure requirements and, accordingly, the aggregate fair value amounts presented do not represent the underlying value of the Company. The estimated fair value amounts have been measured as of December 31, 2015 and December 31, 2014 and have not been reevaluated or updated for purposes of these financial statements subsequent to those respective dates. As such, the estimated fair values of these financial instruments subsequent to the respective reporting dates may be different than amounts reported on those dates. The information presented should not be interpreted as an estimate of the fair value of the Company since a fair value calculation is only required for a limited portion of the Company’s assets and liabilities. Due to the wide range of valuation techniques and the degree of subjectivity used in making the estimates, comparisons between the Company’s disclosures and those of other bank holding companies may not be meaningful. The following is a summary of the carrying amounts and estimated fair values of the Company’s financial instruments not measured and not reported at fair value on the consolidated balance sheets at December 31, 2015 and 2014:
December 31, 2015 December 31, 2014
(in thousands) Fair Value Carrying Estimated Carrying Estimated
Hierarchy Amount Fair Value Amount Fair Value
Financial Assets:
Cash and noninterest bearing balances due from banks Level 1 $ 2,588 $ 2,588 $ 2,095 2,095
Interest-bearing deposits due from banks Level 1 82,812 82,812 71,163 71,163
Other investments Level 2 4,450 4,450 4,450 4,450
Federal Reserve Bank stock Level 2 2,075 2,075 2,058 2,058
Federal Home Loan Bank stock Level 2 6,570 6,570 6,628 6,628
Loans receivable, net Level 3 479,127 478,160 471,984 476,631
Accrued interest receivable Level 2 2,010 2,010 1,918 1,918
Financial Liabilities:
Demand deposits Level 2 $ 85,065 $ 85,065 $ 63,398 $ 63,398
Savings deposits Level 2 108,658 108,658 93,790 93,790
Money market deposits Level 2 19,522 19,522 24,650 24,650
NOW accounts Level 2 28,684 28,684 26,269 26,269
Time deposits Level 2 156,964 156,363 204,216 204,262
Brokered Deposits Level 1 48,154 48,062 30,710 30,710
FHLB Borrowings Level 2 132,000 131,903 120,000 120,000
Subordinated debentures Level 2 8,248 8,248 8,248 8,248
Note Payable Level 3 1,939 1,904 - -
Accrued interest payable Level 2 532 532 167 167 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possible to mitigate interest rate risk.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 Off-balance-sheet instruments Loan commitments on which the committed interest rate is less than the current market rate were insignificant at December 31, 2015 and 2014. The estimated fair value of fee income on letters of credit at December 31, 2015 and 2014 was insignificant.</t>
  </si>
  <si>
    <t>Note 19 - Restructuring Charges and Asset Disposals</t>
  </si>
  <si>
    <t>Restructuring and Related Activities [Abstract]</t>
  </si>
  <si>
    <t>Restructuring and Related Activities Disclosure [Text Block]</t>
  </si>
  <si>
    <t xml:space="preserve">Note 19. Restructuring Charges and Asset Disposals The Company recorded no restructuring charges for the twelve months ended December 31, 2015 and 2014, compared to $522,000 in the same period ending 2013. These costs are included in restructuring charges and asset disposals in the Consolidated Statements of Operations. The $522,000 of restructuring charges consisted of workforce reduction related charges of $643,000 partially offset by $121,000 reduction in existing restructuring reserves related to lease liability costs. On May 29, 2013, the Company purchased a branch location where the cost of the lease exceeded the cost to own. Purchase of this branch resulted in a reduction of $121,000 in future lease liability costs which had been included as part of a restructuring initiative in 2011. On June 13, 2013, the Company executed a workforce reduction of the residential lending group and retail operations to further reduce operating expenses. There were nineteen employees in total affected by this announcement. Restructuring charges for this initiative resulted in $515,000 in severance expenses. During July 2013, there was an additional workforce reduction, resulting in restructuring charges of $54,000 in severance expenses. There were no remaining restructuring reserves at December 31, 2015 and December 31, 2014. </t>
  </si>
  <si>
    <t>Note 20 - Condensed Parent Company Only Financial Statements</t>
  </si>
  <si>
    <t>Disclosure Text Block Supplement [Abstract]</t>
  </si>
  <si>
    <t>Condensed Financial Statements [Text Block]</t>
  </si>
  <si>
    <t xml:space="preserve">Note 20. Condensed Parent Company Only Financial Statements The following represent the condensed parent company only balance sheets at December 31, 2015 and 2014, and condensed statements of operations and cash flows for the years ended December 31, 2015, 2014, and 2013.
CONDENSED BALANCE SHEETS
December 31, 2015 and 2014
(in thousands)
2015 2014
ASSETS
Cash and due from banks $ 40 $ 395
Investment in subsidiaries 70,141 67,050
Other assets 221 231
Total assets $ 70,402 $ 67,676
LIABILITIES AND SHAREHOLDERS' EQUITY
Borrowings 8,248 8,248
Accrued expenses and other liabilities 690 693
Shareholders' equity 61,464 58,735
Total liabilities and shareholders' equity $ 70,402 $ 67,676
CONDENSED STATEMENTS OF OPERATIONS AND COMPREHENSIVE INCOME (LOSS)
Years Ended December 31, 2015, 2014 and 2013
(in thousands) 2015 2014 2013
Revenues
Dividends from subsidiary bank $ - $ - $ -
Total revenue - - -
Expenses
Interest on subordinated debt 294 438 293
Other expenses 528 157 395
Total expenses 822 595 688
Loss before equity in undistributed net loss of subsidiaries (822 ) (595 ) (688 )
Equity in undistributed net income (loss) of subsidiaries 2,965 16,304 (6,601 )
Net Income (loss) $ 2,143 $ 15,709 $ (7,289 )
Total Other comprehensive income (loss) $ 2,268 $ 16,619 $ (7,858 )
(in thousands) 2015 2014 2013
Cash Flows from Operating Activities
Net Income (loss) $ 2,143 $ 15,709 $ (7,289 )
Adjustments to reconcile net income (loss) to net cash (used in) operating activities:
Equity in undistributed (income) loss of subsidiaries (2,965 ) (16,304 ) 6,601
Share-based compensation expense 461 275 131
Change in assets and liabilities:
Decrease (Increase) in other assets 9 (30 ) 85
(Decrease) increase in accrued expenses and other liabilities (3 ) (1,084 ) 323
Net cash (used in) operating activities (355 ) (1,434 ) (149 )
Cash Flows from Investing Activities
Net investment provided by (used in) bank subsidiary - 95 (500 )
Net cash provided by (used in) investing activities - 95 (500 )
Net decrease in cash and cash equivalents (355 ) (1,339 ) (649 )
Cash and cash equivalents at beginning of year 395 1,734 2,383
Cash and cash equivalents at end of year $ 40 $ 395 $ 1,734
Supplemental Disclosures of Cash Flow Information
Cash paid for interest $ - $ 1,704 $ -
Accrued dividends declared on common stock $ - $ - $ - </t>
  </si>
  <si>
    <t>Note 21 - Subsequent Event</t>
  </si>
  <si>
    <t>Subsequent Events [Abstract]</t>
  </si>
  <si>
    <t>Subsequent Events [Text Block]</t>
  </si>
  <si>
    <t xml:space="preserve">Note 21. Subsequent Event Compensatory Arrangements of Certain Officers On January 4, 2016, Patriot and Kenneth T. Neilson, President and Chief Executive Officer of Patriot (“ Neilson Employment Agreement Renewal Date Restricted Stock Awards to all Employees The Company expanded its stock ownership family by granting each of full time and part time non executive employees, as of December 31, 2015, an ownership stake in the community bank. Each Patriot Bank non executive employee has been granted 100 shares of stock in the publicly traded company on January 4, 2016 at the stock price of $15.50. There were 87 employees which were granted these shares totaling to 8,700 non- participating restricted stock awards. If employees remain employed at Patriot through January 2, 2019, each share of Restricted Stock awarded to them will be converted into non-restricted shares of Patriot’s common stock. Expected future stock award expense related to the non-vested restricted awards discussed above, is $135,000, over next three years, accrued monthly. </t>
  </si>
  <si>
    <t>Accounting Policies, by Policy (Policies)</t>
  </si>
  <si>
    <t>Basis of Accounting, Policy [Policy Text Block]</t>
  </si>
  <si>
    <t>Principles of consolidation and basis of financial statement presentation The consolidated financial statements include the accounts of the Company and its wholly owned subsidiary, the Bank, and the Bank's wholly owned subsidiaries, PinPat Acquisition Corporation and ABC HOLD Co, LLC, (inactive) and have been prepared in conformity with U.S. generally accepted accounting principles. All significant intercompany balances and transactions have been eliminated.</t>
  </si>
  <si>
    <t>Cash and Cash Equivalents, Policy [Policy Text Block]</t>
  </si>
  <si>
    <t>Cash and cash equivalents Cash and due from banks, federal funds sold and short-term investments are recognized as cash equivalents in the consolidated balance sheets. Federal funds sold generally mature in one day. For purposes of reporting cash flows, the Company considers all highly liquid debt instruments purchased with an original maturity of three months or less to be cash equivalents. The Company maintains amounts due from banks which, at times, may exceed federally insured limits. The Company has not experienced any losses from such concentrations. The short-term investments represent an investment in a money market mutual fund. The Company did not maintain any balances in federal funds sold or short-term investments during 2015.</t>
  </si>
  <si>
    <t>Investment, Policy [Policy Text Block]</t>
  </si>
  <si>
    <t>Investments in debt and marketable equity securities Management determines the appropriate classification of securities at the date individual investment securities are acquired, and the appropriateness of such classification is reassessed at each balance sheet date. The Bank is required to maintain an investment in capital stock of the Federal Home Loan Bank of Boston (“FHLB”), as collateral, in an amount equal to a percentage of its outstanding mortgage loans and loans secured by residential properties, including mortgage-backed securities. The stock is purchased from and redeemed by the FHLB based upon its $100 par value. The stock is a non-marketable equity security and as such is classified as restricted stock, carried at cost and evaluated for impairment in accordance with relevant accounting guidance. In accordance with this guidance, the stock’s value is determined by the ultimate recoverability of the par value rather than by recognizing temporary declines. The determination of whether the par value will ultimately be recovered is influenced by criteria such as the following: (a) the significance of any decline in net assets of the FHLB as compared to the capital stock amount and the length of time this situation has persisted; (b) commitments by the FHLB to make payments required by law or regulation and the level of such payments in relation to the operating performance; (c) the potential impact of legislative and regulatory changes on the customer base of the FHLB; and (d) the liquidity position of the FHLB. Included in the Bank’s investment portfolio are restricted stocks totaling $6.6 million of the Federal Home Loan Bank for year ending December 31, 2015 and 2014 respectively. Management evaluated the stock and concluded that the stock was not impaired for the periods presented herein. Consideration was given to the long-term prospects for the FHLB. Management also considered that the FHLB’s regulatory capital ratios have increased from the prior year, liquidity appears adequate, and new shares of FHLB stock continue to exchange hands at $100 par value. The Bank is required to maintain an investment in capital stock of the Federal Reserve Bank (“FRB”), as collateral, in an amount equal to one percent of six percent of the Bank’s total equity capital as per the latest Report of Condition (Call Report). The stock is purchased from and redeemed by the FRB based upon its $100 par value. The stock is a non-marketable equity security and as such is classified as restricted stock, carried at cost and evaluated for impairment in accordance with relevant accounting guidance. In accordance with this guidance, the stock’s value is determined by the ultimate recoverability of the par value rather than by recognizing temporary declines. The determination of whether the par value will ultimately be recovered is influenced by criteria such as the following: (a) the significance of any decline in net assets of the FRB as compared to the capital stock amount and the length of time this situation has persisted; (b) the potential impact of legislative and regulatory changes on the customer base of the FRB; and (c) the liquidity position of the FRB. Included in the Bank’s investment portfolio are restricted stocks totaling $2.1 million of the Federal Reserve Bank for year ending December 31, 2015 and 2014 respectively. Member banks may carry over changes within a calendar year until the cumulative change exceeds the lesser of 15% or 100 shares of Federal Reserve Bank stock. However, any change required by a member bank’s capital and surplus, as shown in its Report of Condition as of December 31 of each year, must be applied for even if the change is less than 100 shares of Federal Reserve Bank stock and less than 15% of the Federal Reserve Bank stock held by the member bank. Management evaluated the stock and concluded that the stock was not impaired for the periods presented herein. Consideration was given to the long-term prospects for the FRB. Management also considered that liquidity appears adequate and new shares of FRB stock continue to exchange hands at the $100 par value. Debt securities, if any, that management has the positive intent and ability to hold to maturity are classified as “held to maturity” and are recorded at amortized cost. “Trading” securities, if any, are carried at fair value with unrealized gains and losses recognized in earnings. Securities classified as “available for sale” are recorded at fair value, with unrealized gains and losses excluded from earnings and reported in other comprehensive income (loss), net of taxes. Purchase premiums and discounts are recognized in interest income using the interest method over the contractual lives of the securities. The Company conducts a quarterly review and evaluation of the securities portfolio to determine if a decline in the fair value of any security below its cost basis is other-than-temporary. Our evaluation of other-than-temporary impairment, or OTTI, considers the duration and severity of the impairment, our intent and ability to hold the securities and our assessments of the reason for the decline in value and the likelihood of a near-term recovery. If such decline is deemed other-than-temporary, the security is written down to a new cost basis and the resulting loss is charged to earnings as a component of non-interest income, except for the amount of the total OTTI for a debt security that does not represent credit losses which is recognized in other comprehensive income/loss, net of applicable taxes. Security transactions are recorded on the trade date. Realized gains and losses on the sale of securities are recorded on the trade date and are determined using the specific identification method and reported in non-interest income. The Bank’s investment portfolio includes the Solomon Hess SBA Loan Fund totaling $4.5 million for year ending December 31, 2015 and 2014 respectively. This investment is utilized for the purposes of the Bank satisfying its CRA lending requirements. As this fund operates as a private fund, shares in the Fund are not publicly traded and therefore have no readily determinable market value. An investment in the Fund is reported in the financial statements at cost. The Fund marks its assets to market through income each quarter. Thus, unless the Fund actually has a net loss for a period, an investment in the Fund should remain constant over time as if income is distributed out to the investors each quarter. Any investor in the Fund can have their interest in the Fund redeemed for the balance of their capital account at any quarter end assuming they give the Fund 60 day’s written notice. The Fund has sufficient liquidity to accommodate normal redemption request levels, but even if everyone wanted out at the same time, since the assets are marked to market, the Fund should be able to sell assets at prices sufficient to redeem everyone (less transaction costs, which are ignored for purposes of valuation). Through the evaluation process, management has made the determination that the Bank’s other investments are not considered to be other-than-temporarily impaired and has concluded that an impairment charge was not necessary as of December 31, 2015.</t>
  </si>
  <si>
    <t>Policy Loans Receivable, Policy [Policy Text Block]</t>
  </si>
  <si>
    <t>Loans receivable Loans that the Company has the intent and ability to hold for the foreseeable future or until maturity generally are reported at their outstanding unpaid principal balances adjusted for unearned income, the allowance for loan losses, and any unamortized deferred fees or costs. Interest income is accrued based on the unpaid principal balance. Loan application fees are non interest income while, other certain direct origination costs, are deferred and amortized as a level yield adjustment over the respective term of the loan and reported in interest income. The accrual of interest on loans is discontinued at the time the loan is 90 days past due for payment unless the loan is well-secured and in process of collection. Consumer installment loans are typically charged off no later than 180 days past due. Past due status is based on contractual terms of the loan. In all cases, loans are placed on nonaccrual status or charged-off at an earlier date if collection of principal or interest is considered doubtful. All interest accrued but not collected for loans that are placed on nonaccrual status or charged off are reversed against interest income. The interest on these loans is accounted for on the cash-basis method until qualifying for return to accrual status. Upon receipt of cash, the cash received is first applied to satisfy principal and then applied to interest unless the loan is in a cure period and Management believes there will be a loss. Loans are returned to accrual status when all the principal and interest amounts contractually due are brought current and future payments are reasonably assured. The Company's real estate loans are collateralized by real estate located principally in Fairfield and New Haven Counties in Connecticut and Westchester County, New York, and accordingly, the ultimate collectability of a substantial portion of the Company's loan portfolio is susceptible to changes in regional real estate market conditio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real estate loans by either the present value of expected future cash flows discounted at the loan’s effective interest rate, the loan’s obtainable market price, or the fair value of the collateral if the loan is collateral dependent. Impaired loans also include loans modified in troubled debt restructurings (TDRs), where concessions have been granted to borrowers experiencing financial difficulties. These concessions could include a reduction in the interest rate on the loan, payment extensions, forgiveness of principal, forbearance or other actions intended to maximize collection. TDRs are normally placed on non-accrual status until the loan qualifies for return to accrual status. Loans qualify for return to accrual status once they have demonstrated performance with the restructured term of the loan agreement for a minimum of six months. Large groups of smaller balance homogeneous loans are collectively evaluated for impairment. Accordingly, the Company does not separately identify individual consumer installment loans for impairment disclosures, unless such loans are individually evaluated for impairment due to financial difficulties of the borrower.</t>
  </si>
  <si>
    <t>Loans and Leases Receivable, Allowance for Loan Losses Policy [Policy Text Block]</t>
  </si>
  <si>
    <t>Allowance for loan losses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Company’s December 31, 2015 allowance calculation included the use of more definitive and distinct Loss Emergence Periods (LEPs) for each loan segment, allowing the Company to more accurately forecast probable losses that have already occurred in the loan portfolio, which may not have emerged into “problem loan” status. The updates and refinements to the allowance methodology did not have a significant impact on the total Allowance for Loan Losses, but as depicted in the tables in foot note 4, did result in some realignment of Allowance allocations. The Company believes the resulting December 31, 2015 Allowance allocation for each portfolio segment was reasonable and appropriate . The ALL for homogeneous loans is calculated using a systematic methodology with both a quantitative and a qualitative analysis that is applied on a quarterly basis. The ALL model is comprised of five distinct portfolio segments:
1) Commercial Real Estate
2) Residential Real Estate
3) Construction
4) Commercial
5) Consumer Each segment has a distinct set of risk characteristics monitored by management. We further assess and monitor risk and performance at a more disaggregated level which includes our internal risk rating system for the commercial segments and type of collateral, lien position and loan-to-value, or LTV, for the consumer segments. We first apply historical loss rates to pools of loans with similar risk characteristics. Loss rates are calculated by historical charge-offs that have occurred within each pool of loans over the loss emergence period, or LEP. The LEP is an estimate of the average amount of time from the point at which a loss is incurred on a loan to the point at which the loss is confirmed. In general, the LEP will be shorter in an economic slowdown or recession and longer during times of economic stability or growth, as customers are better able to delay loss confirmation after a potential loss event has occurred. In conjunction with our annual review of the ALL assumptions, we have updated our study of LEPs for our commercial portfolio segments using our loan charge-off history. Another key assumption is the look-back period, or LBP, which represents the historical data period utilized to calculate loss rates. We use a 3- year LBP for all segments in order to capture relevant historical data believed to be reflective of losses inherent in the portfolios. After consideration of the historic loss calculations, management applies additional qualitative adjustments so that the ALL is reflective of the inherent losses that exist in the loan portfolio at the balance sheet date. Qualitative adjustments are made based upon changes in economic conditions, loan portfolio and asset quality data and credit process changes, such as credit policies or underwriting standards. The evaluation of the various components of the ALL requires considerable judgment in order to estimate inherent loss exposures. Qualitative adjustments are aggregated into the nine categories described in the Interagency Policy Statement (“Interagency Statement”) issued by the bank regulators. Within the statement, the following qualitative factors are considered:
1. Changes in our lending policies and procedures, including underwriting standards, collection, charge-off and recovery practices not considered elsewhere in estimating credit losses;
2. Changes in national, regional, and local economic and business conditions and developments that affect the collectability of the portfolio, including the condition of various market segments;
3. Changes in the nature and volume of our loan portfolio and terms of loans;
4. Changes in the experience, ability and depth of our lending management and staff;
5. Changes in the volume and loss severity of past due loans, the volume of nonaccrual loans, and the volume and loss severity of adversely classified or graded loans;
6. Changes in the quality of our loan review system;
7. Changes in the value of the underlying collateral for collateral-dependent loans;
8. The existence and effect of any concentrations of credit and changes in the level of such concentrations; and
9. The effect of other external factors such as competition and legal and regulatory requirements on the level of estimated credit losses in our current loan portfolio. The Company provides for loan losses based on the consistent application of our documented allowance for loan loss methodology. Loan losses are charged to the allowance for loans losses and recoveries are credited to it. Additions to the allowance for loan losses are provided by charges against income based on various factors which, in our judgment, deserve current recognition in estimating probable losses. Loan losses are charged-off in the period the loans, or portion thereof, are deemed uncollectible. Generally, the Company will record a loan charge-off (including a partial charge-off) to reduce a loan to the estimated fair value of the underlying collateral, less cost to sell, for collateral dependent loans. Subsequent recoveries, if any, are credited to the allowance. The Company regularly reviews the loan portfolio and makes adjustments for loan losses in order to maintain the allowance for loan losses in accordance with U.S. generally accepted accounting principles. The allowance for loan losses consists primarily of the following three components:
(1) Allowances are established for impaired loans (generally defined by the Company as non-accrual loans, troubled debt restructured loans and loans that were previously classified as troubled debt restructurings but have been upgraded). The amount of impairment provided for as an allowance is represented by the deficiency, if any, between the present value of expected future cash flows discounted at the original loan’s effective interest rate or the underlying collateral value, less estimated costs to sell, if the loan is collateral dependent, and the carrying value of the loan. Impaired loans that have no impairment losses are not considered for general valuation allowances described below.
(2) General allowances are established for loan losses on a portfolio basis for loans that do not meet the definition of impaired. The portfolio is grouped into similar risk characteristics, primarily loan type and loan-to-value if collateral dependent. Management applies an estimated loss rate to each loan group. The loss rates applied are based on the Company’s cumulative prior three year loss experience adjusted, as appropriate, for the environmental factors discussed above. This evaluation is inherently subjective, as it requires material estimates that may be susceptible to significant revisions based upon changes in economic and real estate market conditions. Actual loan losses may be more or less than the allowance for loan losses management has established, which could have an effect on the Company’s financial results.
In addition, a risk rating system is utilized to evaluate the general component of the allowance for loan losses. Under this system, management assigns risk ratings between one and eleven. Risk ratings are assigned based upon the recommendations of the credit analyst and the originating loan officer and confirmed by the Loan Committee at the initiation of the transactions and are reviewed and changed, when necessary, during the life of the loan. Loans assigned a risk rating of six or above are monitored more closely by the credit administration officers and the Loan Committee.
(3)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In underwriting a loan secured by real property, we require an appraisal of the property by an independent licensed appraiser approved by the Company’s Board of Directors. All appraisals are reviewed by qualified parties independent from the firm preparing the appraisals. The appraisal is subject to review by an independent third party hired by the Company. Management reviews and inspects properties before disbursement of funds during the term of a construction loan. Generally, management obtains updated appraisals when a loan is deemed impaired. These appraisals may be more limited than those prepared for the underwriting of a new loan. While the Company uses the best information available to make evaluations, future adjustments to the allowance may be necessary if conditions differ substantially from the information used in making the evaluations. In addition, as an integral part of their examination process, the OCC will periodically review the allowance for loan losses. The OCC may require the Company to adjust the allowance based on their analysis of information available to them at the time of their examination.</t>
  </si>
  <si>
    <t>Transfers and Servicing of Financial Assets, Policy [Policy Text Block]</t>
  </si>
  <si>
    <t>Transfers of financial assets 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no condition both constrains the transferee from taking advantage of that right and provides more than a trivial benefit for the transferor, and (3) the transferor does not maintain effective control over the transferred assets through either (a) an agreement that both entitles and obligates the transferor to repurchase or redeem the assets before maturity or (b) the ability to unilaterally cause the holder to return specific assets, other than through a cleanup call.</t>
  </si>
  <si>
    <t>Other Real Estate Owned [Policy Text Block]</t>
  </si>
  <si>
    <t>Other real estate owned Assets acquired through, or in lieu of, loan foreclosure are held for sale and are initially recorded at fair value less cost to sell at the date of foreclosure, establishing a new cost basis. In addition, when the Company acquires other real estate owned (“OREO”), it obtains a current appraisal to substantiate the net carrying value of the asset. Subsequent to foreclosure, valuations are periodically performed by management and the assets are carried at the lower of carrying amount or fair value less cost to sell. Revenue and expenses from operations and changes in the valuation allowance are included in operations. Costs relating to the development and improvement of the property are capitalized, subject to the limit of fair value of the collateral. Gains or losses are included in non-interest expenses upon disposal. There was no OREO at year ending December 31, 2015 and 2014 respectively. Write-downs required upon transfer to other real estate owned are charged to the allowance for loan losses. Thereafter, an allowance for other real estate owned losses is established for any further declines in the property’s value. These losses are included in non-interest expenses in the consolidated statement of operations. There was one Residential real estate in process of foreclosure with book value of $363,000 at year end December 31, 2015. There were none at year end December 31, 2014.</t>
  </si>
  <si>
    <t>Property, Plant and Equipment, Policy [Policy Text Block]</t>
  </si>
  <si>
    <t>Premises and equipment Premises and equipment are stated at cost, net of accumulated depreciation and amortization. Leasehold improvements are capitalized and amortized over the shorter of the terms of the related leases or the estimated economic lives of the improvements. Depreciation is charged to operations for buildings, furniture, equipment and software using the straight-line method over the estimated useful lives of the related assets which range from three to forty years. Gains and losses on dispositions are recognized upon realization. Maintenance and repairs are expensed as incurred and improvements are capitalized.</t>
  </si>
  <si>
    <t>Impairment or Disposal of Long-Lived Assets, Policy [Policy Text Block]</t>
  </si>
  <si>
    <t>Impairment of assets Long-lived assets, which are held and used by the Company, are reviewed for impairment whenever events or changes in circumstances indicate that the carrying amount of an asset may not be recoverable. If impairment is indicated by that review, the asset is written down to its estimated fair value through a charge to non-interest expense.</t>
  </si>
  <si>
    <t>Income Tax, Policy [Policy Text Block]</t>
  </si>
  <si>
    <t>Income taxes The Company recognizes income taxes under the asset and liability method. Under this method, net deferred taxes are recognized for the estimated tax consequences attributable to temporary differences between the financial statement carrying amounts of existing assets and liabilities and their respective tax bases, and loss carry forwards. Deferred tax assets (DTAs) and liabilities (DTLs) are measured using enacted tax rates expected to apply to taxable income in the years in which those temporary differences are expected to be recovered or settled. The effect on DTAs and DTLs of a change in tax rates is recognized in income in the period that includes the enactment date. In certain circumstances deferred tax assets are subject to reduction by a valuation allowance. A valuation allowance is subject to ongoing adjustment based on changes in circumstances that affect management’s judgment about the reliability of the deferred tax asset. Adjustments to increase or decrease the valuation allowance are charged or credited to income tax provision (benefit). The Company recognizes a benefit from its tax positions only if it is more-likely-than-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with a taxing authority that has full knowledge of all relevant information. The Company’s policy for recording interest and penalties related to uncertain tax positions is to record such items as part of its provision for federal and state income taxes. The Company had a net deferred tax asset of $13.8 million at December 31, 2015 compared to a net deferred tax asset of $14.9 at December 31, 2014 and $0 at December 31, 2013. The change in net deferred tax asset in 2014 was primarily due to the release of the valuation allowance. The Company evaluates its ability to realize its net deferred tax assets on a quarterly basis. In doing so the Company considers all available evidence, both positive and negative, to determine whether it is more likely than not that the deferred tax assets will be realized. When comparing 2015 and 2014 to prior periods, management noted positive evidence which included strong positive trend in financial performance, forecasted 2015 and future period taxable income, a significant improvement in the quality of the loan portfolio, favorable changes in operations which permanently reduce operating expenses and net operating loss carry-forwards that do not begin to expire until 2029. The positive evidence noted above resulted in management’s conclusion to release the valuation allowance against the net deferred tax at September 30, 2014. Management will continue to evaluate the bank’s ability to realize its net deferred tax asset. Future evidence may prove that it is more likely than not that a portion of the net deferred tax asset will not be realized at which point a valuation allowance may be reestablished. The Company’s returns for tax years 2010 through 2014 are subject to examination by the Internal Revenue Service (“IRS”) for U.S. federal tax purposes, and by its major state tax authority, Connecticut. During 2013, the IRS had completed its examination of the U.S. federal tax returns of the Company for tax years ended December 31, 2004 thru 2009. There were no changes made by the IRS to the Company’s reported tax. There are no other on-going audits in other tax jurisdictions. There was $3,000 interest and penalty payments for federal tax period December 31, 2014.</t>
  </si>
  <si>
    <t>Earnings Per Share, Policy [Policy Text Block]</t>
  </si>
  <si>
    <t>Earnings or loss per share Basic earnings or loss per share represents income or loss relating to common shareholders and is computed by dividing net income or loss by the weighted-average number of common shares outstanding. Diluted earnings or loss per share reflects additional common shares that would have been outstanding if potential dilutive common shares had been issued, as well as any adjustments to income resulting from the assumed issuance unless such assumed issuance is anti-dilutive. Potential common shares that may be issued by the Company include any stock options and warrants, and are determined using the treasury stock method. Treasury shares are not deemed outstanding for income (loss) per share purposes.</t>
  </si>
  <si>
    <t>Share-based Compensation, Option and Incentive Plans Policy [Policy Text Block]</t>
  </si>
  <si>
    <t>Share-based compensation plan The Company accounts for share-based compensation transactions at fair-value and recognizes the related expense in the consolidated statements of operations. The Compensation Committee establishes terms and conditions applicable to the vesting of restricted stock awards and stock options. Restricted stock grants vest in quarterly or annual installments over a three, four or five year period from the date of grant. The Company is expensing the grant date fair value of all share-based compensation over the requisite vesting periods on a straight-line basis.</t>
  </si>
  <si>
    <t>Treasury Stock [Policy Text Block]</t>
  </si>
  <si>
    <t>Treasury Stock Common stock purchased for treasury is recorded at cost.</t>
  </si>
  <si>
    <t>Comprehensive Income, Policy [Policy Text Block]</t>
  </si>
  <si>
    <t>Comprehensive income (loss) Accounting principles generally require that recognized revenue, expenses, gains and losses be included in net income (loss). Although certain changes in assets and liabilities, such as unrealized gains and losses on available for sale securities, are reported as a separate component of shareholders' equity in the consolidated balance sheets, such items, along with net income, are components of comprehensive income.</t>
  </si>
  <si>
    <t>Segment Reporting, Policy [Policy Text Block]</t>
  </si>
  <si>
    <t>Segment reporting The Company’s only business segment is Community Banking. During the years ended 2015, 2014 and 2013, this segment represented all the revenues and income of the consolidated group and, therefore, is the only reported segment.</t>
  </si>
  <si>
    <t>Fair Value Measurement, Policy [Policy Text Block]</t>
  </si>
  <si>
    <t>Fair value The Company uses fair value measurements to record fair value adjustments to certain assets and to determine fair value disclosures. Fair value is the price that would be received to sell an asset or paid to transfer a liability in an orderly transaction between market participants at the measurement date. Fair value is best determined based upon quoted market prices. However, in certain instances, there are no quoted market prices for certain assets or liabiliti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asset or liability. See Note 18 for additional information regarding fair value.</t>
  </si>
  <si>
    <t>Advertising Costs, Policy [Policy Text Block]</t>
  </si>
  <si>
    <t>Advertising Costs It is the Company's policy to expense advertising costs in the period in which they are incurred.</t>
  </si>
  <si>
    <t>New Accounting Pronouncements, Policy [Policy Text Block]</t>
  </si>
  <si>
    <t>Recently Issued Accounting Standards Updates ASU 2014-09: Revenue from Contracts with customers (Topic 606): Deferral of the Effective Date In March, 2016 the FASB issued ASU 2016-08 Revenue from contracts with customers (Topic 606): Principle versus Agent Considerations. ASU 2014-14 : ASU 2016-01 : Financial Instruments - Overall. ASU 2016-02 : Leases.</t>
  </si>
  <si>
    <t>Note 3 - Available-for-sale Securities (Tables)</t>
  </si>
  <si>
    <t>Available-for-sale Securities [Table Text Block]</t>
  </si>
  <si>
    <t xml:space="preserve">Gross Gross
(in thousands) Amortized Unrealized Unrealized Fair
Cost Gains Losses Value
2015
U. S. Government agency bonds $ 5,000 $ - $ (46 ) $ 4,954
U. S. Government agency mortgage - backed securities 13,625 - (212 ) 13,413
Corporate bonds 9,000 71 (61 ) 9,010
Subordinated notes 2,000 - - 2,000
$ 29,625 $ 71 $ (319 ) $ 29,377
2014
U. S. Government agency bonds $ 7,500 $ - $ (91 ) $ 7,409
U. S. Government agency mortgage-backed securities 17,635 - (298 ) 17,337
Corporate bonds 9,000 - (64 ) 8,936
$ 34,135 $ - $ (453 ) $ 33,682 </t>
  </si>
  <si>
    <t>Schedule of Unrealized Loss on Investments [Table Text Block]</t>
  </si>
  <si>
    <t>Less Than 12 Months 12 Months or More Total
(in thousands) Fair Unrealized Fair Unrealized Fair Unrealized
Value Loss Value Loss Value Loss
2015
U. S. Government agency bonds $ 4,954 $ (46 ) $ - $ - $ 4,954 $ (46 )
U. S. Government agency mortgage - backed securities 2,863 (42 ) 10,550 (170 ) 13,413 (212 )
Corporate bonds - - 5,939 (61 ) 5,939 (61 )
Totals $ 7,817 $ (88 ) $ 16,489 $ (231 ) $ 24,306 $ (319 )
2014
U. S. Government agency bonds $ - $ - $ 7,409 $ (91 ) $ 7,409 $ (91 )
U. S. Government agency mortgage - backed securities - - 17,337 (298 ) 17,337 (298 )
Corporate bonds - - 8,936 (64 ) 8,936 (64 )
Totals $ - $ - $ 33,682 $ (453 ) $ 33,682 $ (453 )</t>
  </si>
  <si>
    <t>Investments Classified by Contractual Maturity Date [Table Text Block]</t>
  </si>
  <si>
    <t xml:space="preserve">(in thousands) Amortized Cost Fair Value
Maturity:
Corporate bonds 5 to 10 years $ 9,000 $ 9,010
U.S. Government agency bonds 5 to 10 years 5,000 4,954
U.S. Government agency mortgage-backed securities 13,625 13,413
Subordinated notes 5 to 10 years 2,000 2,000
Total $ 29,625 $ 29,377 </t>
  </si>
  <si>
    <t>Note 4 - Loan Receivables and Allowance for Loan Losses (Tables)</t>
  </si>
  <si>
    <t>Schedule of Accounts, Notes, Loans and Financing Receivable [Table Text Block]</t>
  </si>
  <si>
    <t xml:space="preserve">(in thousands) December 31, December 31,
2015 2014
Commercial and Industrial loans $ 59,752 $ 53,973
Commercial Real Estate 273,850 254,505
Construction 15,551 3,096
Construction to permanent 4,880 10,627
Residential Real Estate 82,815 108,543
Consumer 47,521 46,164
Total Loans 484,369 476,908
Allowance for loan losses (5,242 ) (4,924 )
Loans receivable, net $ 479,127 $ 471,984 </t>
  </si>
  <si>
    <t>Allowance for Credit Losses on Financing Receivables [Table Text Block]</t>
  </si>
  <si>
    <t xml:space="preserve">(in thousands)
Twelve months ended December 31, 2015 Commercial Commercial Real Estate Construction Construction to Permanent Residential Consumer Unallocated Total
Allowance for loan losses:
Beginning Balance $ 1,918 $ 1,419 $ 63 $ 215 $ 831 $ 478 $ - $ 4,924
Charge-offs - - - - (16 ) (16 ) - (32 )
Recoveries 49 35 - 5 - 11 - 100
Provision (940 ) 710 423 (97 ) (269 ) 204 219 250
Ending Balance $ 1,027 $ 2,164 $ 486 $ 123 $ 546 $ 677 $ 219 $ 5,242
Ending balance: individually evaluated for impairment $ - $ - $ - $ - $ - $ 3 $ - $ 3
Ending balance: collectively evaluated for impairment 1,027 2,164 486 123 546 674 219 5,239
Total Allowance for Loan Losses $ 1,027 $ 2,164 $ 486 $ 123 $ 546 $ 677 $ 219 $ 5,242
December 31, 2015
Total Loans ending balance $ 59,752 $ 273,850 $ 15,551 $ 4,880 $ 82,815 $ 47,521 $ - $ 484,369
Ending balance: individually evaluated for impairment - 7,745 - - 4,556 550 - 12,851
Ending balance: collectively evaluated for impairment $ 59,752 $ 266,105 $ 15,551 $ 4,880 $ 78,259 $ 46,971 $ - $ 471,518
(in thousands)
Twelve months ended December 31, 2014 Commercial Commercial Real Estate Construction Construction to Permanent Residential Consumer Unallocated Total
Allowance for loan losses:
Beginning Balance $ 2,285 $ 1,585 $ 260 $ 25 $ 795 $ 534 $ 197 $ 5,681
Charge-offs (49 ) (297 ) (260 ) - (195 ) (66 ) - (867 )
Recoveries 6 60 10 - 30 4 - 110
Provision (324 ) 71 53 190 201 6 (197 ) -
Ending Balance $ 1,918 $ 1,419 $ 63 $ 215 $ 831 $ 478 $ - $ 4,924
Ending balance: individually evaluated for impairment $ - $ - $ - $ - $ - $ 7 $ - $ 7
Ending balance: collectively evaluated for impairment 1,918 1,419 63 215 831 471 - 4,917
Total Allowance for Loan Losses $ 1,918 $ 1,419 $ 63 $ 215 $ 831 $ 478 $ - $ 4,924
December 31, 2014
Total Loans ending balance $ 53,973 $ 254,505 $ 3,096 $ 10,627 $ 108,543 $ 46,164 $ - $ 476,908
Ending balance: individually evaluated for impairment 2 7,398 - - 3,764 560 - 11,724
Ending balance: collectively evaluated for impairment $ 53,971 $ 247,107 $ 3,096 $ 10,627 $ 104,779 $ 45,604 $ - $ 465,184
(in thousands)
2013 Commercial Commercial Real Estate Construction Construction to Permanent Residential Consumer Unallocated Total
Allowance for loan losses:
Beginning Balance $ 942 $ 3,509 $ 311 $ 19 $ 897 $ 217 $ 121 $ 6,016
Charge-offs (63 ) (403 ) (205 ) - (919 ) (78 ) - (1,668 )
Recoveries 4 335 20 - 1 3 - 362
Provision 1,402 (1,856 ) 134 6 816 392 76 970
Ending Balance $ 2,285 $ 1,585 $ 260 $ 25 $ 795 $ 534 $ 197 $ 5,681 </t>
  </si>
  <si>
    <t>Schedule of Financing Receivables, Non Accrual Status [Table Text Block]</t>
  </si>
  <si>
    <t xml:space="preserve">(in thousands) Non-Accrual Loans
2015 30-59 Days Past Due 60-89 Days Past Due 90 Days or More past due Total Past Due Current Total Non-Accrual Loans
Commercial
Pass $ - $ - $ - $ - $ - $ -
Substandard - - - - - -
Total Commercial $ - $ - $ - $ - $ - $ -
Commercial Real Estate
Substandard $ - $ - $ - $ - $ - $ -
Total Commercial Real Estate $ - $ - $ - $ - $ - $ -
Residential Real Estate
Substandard $ - $ - $ 1,590 $ 1,590 $ - $ 1,590
Total Residential Real Estate $ - $ - $ 1,590 $ 1,590 $ - $ 1,590
Consumer
Substandard $ - $ - $ 3 $ 3 $ - $ 3
Total Consumer $ - $ - $ 3 $ 3 $ - $ 3
Total $ - $ - $ 1,593 $ 1,593 $ - $ 1,593
(in thousands) Non-Accrual Loans
2014 31-60 Days Past Due 61-90 Days Past Due Greater Than 90 Days Total Past Due Current Total Non-Accrual Loans
Commercial
Substandard $ - $ - $ 2 $ 2 $ - $ 2
Total Commercial $ - $ - $ 2 $ 2 $ - $ 2
Commercial Real Estate
Substandard $ - $ - $ - $ - $ 138 $ 138
Total Commercial Real Estate $ - $ - $ - $ - $ 138 $ 138
Residential Real Estate
Substandard $ - $ - $ 719 $ 719 $ - $ 719
Total Residential Real Estate $ - $ - $ 719 $ 719 $ - $ 719
Consumer
Substandard $ - $ - $ 7 $ 7 $ - $ 7
Total Consumer $ - $ - $ 7 $ 7 $ - $ 7
Total $ - $ - $ 728 $ 728 $ 138 $ 866 </t>
  </si>
  <si>
    <t>Schedule of Financing Receivables Performing and Non-Accrual Status [Table Text Block]</t>
  </si>
  <si>
    <t xml:space="preserve">(in thousands) Performing (Accruing) Loans
2015 30-59 Days Past Due 60-89 Days Past Due 90 Days or More past due Total Past Due Current Total Performing Loans Total Non-Accrual Loans Total Loans
Commercial
Pass $ 43 $ 605 $ 520 $ 1,168 $ 55,600 $ 56,768 $ - $ 56,768
Special Mention - - - - - - - -
Substandard 2,977 - - 2,977 7 2,984 - 2,984
Total Commercial $ 3,020 $ 605 $ 520 $ 4,145 $ 55,607 $ 59,752 $ - $ 59,752
Commercial Real Estate
Pass $ - $ - $ - $ - $ 266,018 $ 266,018 $ - $ 266,018
Special Mention - - - - 5,322 5,322 - 5,322
Substandard 840 - - 840 1,670 2,510 - 2,510
Total Commercial Real Estate $ 840 $ - $ - $ 840 $ 273,010 $ 273,850 $ - $ 273,850
Construction
Pass $ - $ - $ - $ - $ 15,551 $ 15,551 $ - $ 15,551
Total Construction $ - $ - $ - $ - $ 15,551 $ 15,551 $ - $ 15,551
Construction to Permanent
Pass $ - $ - $ - $ - $ 4,880 $ 4,880 $ - $ 4,880
Special Mention - - - - - - - -
Substandard - - - - - - - -
Total Construction to Permanent $ - $ - $ - $ - $ 4,880 $ 4,880 $ - $ 4,880
Residential Real Estate
Pass $ 154 $ 87 $ 1,517 $ 1,758 $ 79,467 $ 81,225 $ - $ 81,225
Special Mention - - - - - - - -
Substandard - - - - - - 1,590 1,590
Total Residential Real Estate $ 154 $ 87 $ 1,517 $ 1,758 $ 79,467 $ 81,225 $ 1,590 $ 82,815
Consumer
Pass $ 309 $ 2 $ 9 $ 320 $ 47,198 $ 47,518 $ - $ 47,518
Special Mention - - - - - - - -
Substandard - - - - - - 3 3
Total Consumer $ 309 $ 2 $ 9 $ 320 $ 47,198 $ 47,518 $ 3 $ 47,521
Total
Pass $ 506 $ 694 $ 2,046 $ 3,246 $ 468,714 $ 471,960 - $ 471,960
Special Mention - - - - 5,322 5,322 - 5,322
Substandard 3,817 - - 3,817 1,677 5,494 1,593 7,087
Grand Total $ 4,323 $ 694 $ 2,046 $ 7,063 $ 475,713 $ 482,776 $ 1,593 $ 484,369
(in thousands) Performing (Accruing) Loans
2014 31-60 Days Past Due 61-90 Days Past Due Greater Than 90 Days Total Past Due Current Total Performing Loans Total Non-Accrual Loans Total Loans
Commercial
Pass $ 1,520 $ - $ 279 $ 1,799 $ 46,279 $ 48,078 $ - $ 48,078
Special Mention - - - - 121 121 - 121
Substandard - - - - 5,772 5,772 2 5,774
Total Commercial $ 1,520 $ - $ 279 $ 1,799 $ 52,172 $ 53,971 $ 2 $ 53,973
Commercial Real Estate
Pass $ - $ - $ - $ - $ 248,132 $ 248,132 $ - $ 248,132
Special Mention 1,041 - - 1,041 2,887 3,928 - 3,928
Substandard - 815 - 815 1,492 2,307 138 2,445
Total Commercial Real Estate $ 1,041 $ 815 $ - $ 1,856 $ 252,511 $ 254,367 $ 138 $ 254,505
Construction
Pass $ - $ - $ - $ - $ 3,096 $ 3,096 $ - $ 3,096
Total Construction $ - $ - $ - $ - $ 3,096 $ 3,096 $ - $ 3,096
Construction to Permanent
Pass $ - $ - $ - $ - $ 10,627 $ 10,627 $ - $ 10,627
Total Construction to Permanent $ - $ - $ - $ - $ 10,627 $ 10,627 $ - $ 10,627
Residential Real Estate
Pass $ 172 $ 87 $ 1,553 $ 1,812 $ 106,012 $ 107,824 $ - $ 107,824
Substandard - - - - - - 719 719
Total Residential Real Estate $ 172 $ 87 $ 1,553 $ 1,812 $ 106,012 $ 107,824 $ 719 $ 108,543
Consumer
Pass $ - $ 2 $ - $ 2 $ 46,155 $ 46,157 $ - $ 46,157
Substandard - - - - - - 7 7
Total Consumer $ - $ 2 $ - $ 2 $ 46,155 $ 46,157 $ 7 $ 46,164
Total
Pass $ 1,692 $ 89 $ 1,832 $ 3,613 $ 460,301 $ 463,914 $ - $ 463,914
Special Mention 1,041 - - 1,041 3,008 4,049 - 4,049
Substandard - 815 - 815 7,264 8,079 866 8,945
Grand Total $ 2,733 $ 904 $ 1,832 $ 5,469 $ 470,573 $ 476,042 $ 866 $ 476,908 </t>
  </si>
  <si>
    <t>Modified Troubled Debt Restructurings on Financing Receivables [Table Text Block]</t>
  </si>
  <si>
    <t xml:space="preserve">Twelve months ended December 31, 2014
Pre-Modification Post-Modification
Number of Outstanding Recorded Number of Outstanding Recorded
(dollars in thousands) Relationships Investment Relationships Investment
Commercial Real Estate 2 $ 2,439 2 $ 2,430
Total Troubled Debt Restructurings 2 $ 2,439 2 $ 2,430
Twelve months ended December 31, 2013
Pre-Modification Post-Modification
Number of Outstanding Recorded Number of Outstanding Recorded
(dollars in thousands) Relationships Investment Relationships Investment
Construction to permanent 2 4,730 1 991
Total Troubled Debt Restructurings 2 $ 4,730 1 $ 991 </t>
  </si>
  <si>
    <t>Impaired Financing Receivables [Table Text Block]</t>
  </si>
  <si>
    <t xml:space="preserve">(in thousands) Recorded Investment Unpaid Principal Balance Related Allowance
With no related allowance recorded:
Commercial $ - $ 96 $ -
Commercial Real Estate 7,745 8,259 -
Construction - 287 -
Construction to Permanent - - -
Residential 4,556 5,559 -
Consumer 547 633 -
Total: $ 12,848 $ 14,834 $ -
With an allowance recorded:
Consumer 3 3 3
Total: $ 3 $ 3 $ 3
Commercial $ - $ 96 $ -
Commercial Real Estate 7,745 8,259 -
Construction - 287 -
Residential 4,556 5,559 -
Consumer 550 636 3
Total: $ 12,851 $ 14,837 $ 3
(in thousands) Recorded Investment Unpaid Principal Balance Related Allowance
With no related allowance recorded:
Commercial $ 2 $ 104 $ -
Commercial Real Estate 7,398 8,249 -
Construction to Permanent - - -
Residential 3,764 3,793 -
Consumer 553 633 -
Total: $ 11,717 $ 13,511 $ -
With an allowance recorded:
Commercial $ - $ - $ -
Commercial Real Estate - - -
Construction - - -
Residential - - -
Consumer - 7 7
Total: $ - $ 7 $ 7
Commercial $ 2 $ 104 $ -
Commercial Real Estate 7,398 8,249 -
Construction - 732 -
Construction to Permanent - - -
Residential 3,764 3,793 -
Consumer 553 640 7
Total: $ 11,717 $ 13,518 $ 7
Tweleve Months Ended December 31
2015 2014 2013
(in thousands) Average Recorded Investment Interest Income Recognized Average Recorded Investment Interest Income Recognized Average Recorded Investment Interest Income Recognized
With no related allowance recorded:
Commercial $ - $ - $ 215 $ - $ 11 $ -
Commercial Real Estate 8,001 373 8,262 342 10,517 295
Construction - - - - - -
Construction to Permanent - - - - 1,226 -
Residential 3,512 126 4,734 129 8,603 143
Consumer 550 18 575 23 595 14
Total: $ 12,063 $ 517 $ 13,786 $ 494 $ 20,952 $ 452
With an allowance recorded:
Commercial $ - $ - $ - $ - $ 3,646 $ -
Commercial Real Estate - - - - 3,501 -
Construction - - - - 1,228 -
Construction to Permanent - - - - - -
Residential - - - - 1,469 -
Consumer 3 - 7 - 2 -
Total: $ 3 $ - $ 7 $ - $ 9,846 $ -
Commercial $ - $ - $ 215 $ - $ 3,657 $ -
Commercial Real Estate 8,001 373 8,262 342 14,018 295
Construction - - - - 1,228 -
Construction to Permanent - - - 1,226 -
Residential 3,512 126 4,734 129 10,072 143
Consumer 553 18 582 23 597 14
Total: $ 12,066 $ 517 $ 13,793 $ 494 $ 30,798 $ 452 </t>
  </si>
  <si>
    <t>Note 5 - Premises and Equipment (Tables)</t>
  </si>
  <si>
    <t>Property, Plant and Equipment [Table Text Block]</t>
  </si>
  <si>
    <t xml:space="preserve">(in thousands) 2015 2014
Leasehold improvements $ 3,326 $ 5,150
Furniture, equipment and software 8,251 7,216
Land 12,283 10,419
Buildings 11,119 5,797
Construction- in progress $ 3,390 4,369
Total Premises and Equipment 38,369 32,951
Less: accumulated depreciation and amortization (8,948 ) (10,594 )
Premises and Equipment, net $ 29,421 $ 22,357 </t>
  </si>
  <si>
    <t>Note 6 - Deposits (Tables)</t>
  </si>
  <si>
    <t>Schedule of Deposits [Table Text Block]</t>
  </si>
  <si>
    <t>Weighted Weighted
Average Average
(in thousands) 2015 Interest Rate 2014 Interest Rate
Non-interest bearing $ 85,065 - $ 63,398 -
Interest bearing
NOW 28,684 0.02 % 26,269 0.01 %
Savings 108,658 0.54 % 93,790 0.48 %
Money market 19,522 0.04 % 24,650 0.04 %
Time certificates, less than $250,000 139,455 0.60 % 187,256 0.79 %
Time certificates, $250,000 or more 17,509 0.76 % 16,960 0.93 %
Brokered Deposits 48,154 0.43 % 30,710 0.47 %
Total interest bearing 361,982 0.49 % 379,635 0.59 %
Total Deposits $ 447,047 0.40 % $ 443,033 0.50 %</t>
  </si>
  <si>
    <t>Schedule of Interest Expenses on Deposits, Liabilities Type [Table Text Block]</t>
  </si>
  <si>
    <t xml:space="preserve">Year Ended December 31,
(in thousands) 2015 2014 2013
Time certificates, less than $250,000 $ 1,140 $ 1,838 $ 3,139
Time certificates, $250,000 or more 157 176 284
Money market 10 15 40
Savings 489 330 350
NOW 4 3 9
Brokered Deposits 216 2 -
$ 2,016 $ 2,364 $ 3,822 </t>
  </si>
  <si>
    <t>Contractual Obligation, Fiscal Year Maturity Schedule [Table Text Block]</t>
  </si>
  <si>
    <t>Balance of Time Weighted Average
(dollars in thousands) Certificates of Deposit Interest Rate
Due within:
1 year $ 137,398 0.55 %
1-2 years 11,861 1.29 %
2-3 years 3,657 0.84 %
3-4 years 1,714 0.53 %
4-5 years 2,334 0.55 %
$ 156,964 0.61 %</t>
  </si>
  <si>
    <t>Note 7 - Borrowings (Tables)</t>
  </si>
  <si>
    <t>Schedule of Maturities of Long-term Debt [Table Text Block]</t>
  </si>
  <si>
    <t xml:space="preserve">(in thousands) 2016 2017 2018 2019 2020 Thereafter Total
FHLB Borrowings $ 132,000 - - - - - $ 132,000
Subordinated Note - - - - - 8,248 8,248
Note Payable 170 189 192 195 199 994 1,939
Total borrowings $ 132,170 $ 189 $ 192 $ 195 $ 199 $ 9,242 $ 142,187 </t>
  </si>
  <si>
    <t>Note 8 - Commitments and Contingencies (Tables)</t>
  </si>
  <si>
    <t>Schedule of Future Minimum Rental Payments for Operating Leases [Table Text Block]</t>
  </si>
  <si>
    <t xml:space="preserve">Years Ending Amount
December 31, (in thousands)
2016 $ 932
2017 357
2018 159
2019 138
2020 62
Thereafter 262
$ 1,910 </t>
  </si>
  <si>
    <t>Note 9 - Income Taxes (Tables)</t>
  </si>
  <si>
    <t>Schedule of Components of Income Tax Expense (Benefit) [Table Text Block]</t>
  </si>
  <si>
    <t>(in thousands) Year Ended December 31,
2015 2014 2013
Current
Federal $ 313 $ - $ -
State (38 ) 268 (21 )
Total 275 268 (21 )
Deferred
Federal 789 (15,140 ) (318 )
State 294 122 -
Total 1,083 (15,018 ) (318 )
Benefit for income taxes $ 1,358 $ (14,750 ) $ (339 )</t>
  </si>
  <si>
    <t>Schedule of Effective Income Tax Rate Reconciliation [Table Text Block]</t>
  </si>
  <si>
    <t>Year Ended December 31,
(in thousands) 2015 2014 2013
Income taxes at statutory Federal rate $ 1,190 $ 326 $ (2,593 )
State taxes, net of Federal benefit 169 48 (21 )
Nondeductible expenses 10 175 6
Change in cash surrender value of life insurance - - (178 )
Taxes on BOLI income - 1,701 -
Valuation allowance - (16,812 ) -
Tangible Property Review IRC Sec 481(a) - (644 )
Current Year Change in valuation allowance - (39 ) 2,447
Other (11 ) 495 -
Total Expense (benefit) for income taxes $ 1,358 $ (14,750 ) $ (339 )</t>
  </si>
  <si>
    <t>Schedule of Deferred Tax Assets and Liabilities [Table Text Block]</t>
  </si>
  <si>
    <t xml:space="preserve">(in thousands) 2015 2014 2013
Deferred tax assets (liabilities):
Allowance for loan losses $ 2,042 $ 1,918 $ 2,213
Nonaccrual interest 1,467 1,508 1,474
Depriciation of premises and equipment 541 523 1,276
Accrued expenses 106 292 376
Share-based Compensation 161 - -
OREO Writedowns 63 63 -
Capital loss carryover - 572 572
State NOL carryforward benefit 3,235 3,435 3,613
Federal NOL carryforward benefit 16,303 17,372 18,427
NOL write-off for § 382 Limitation (10,382 ) (10,382 ) (10,382 )
Federal AMT benefit estimate 136 - -
Unrealized loss AFS 96 176 462
Other (5 ) 21 37
Gross deferred tax assets 13,763 15,498 18,068
Valuation allowance - (572 ) (18,068 )
Deferred tax assets, net of valuation allowance 13,763 14,926 -
Deferred tax asset, net $ 13,763 $ 14,926 $ - </t>
  </si>
  <si>
    <t>Note 11 - Share-based Compensation (Tables)</t>
  </si>
  <si>
    <t>Schedule of Nonvested Restricted Stock Units Activity [Table Text Block]</t>
  </si>
  <si>
    <t xml:space="preserve">Number of Shares Awarded (1) Weighted Average Grant Date F air Value (1)
Non-vested at December 31, 2012 4,456 $ 17.30
2013 Granted 32,964 12.40
Vested (9,238 ) 14.10
Non-vested at December 31, 2013 28,182 $ 12.60
2014 Granted 73,558 13.21
Vested (22,532 ) 11.76
Non-vested at December 31, 2014 79,208 $ 12.79
2015 Granted 12,700 16.85
Vested (32,015 ) 13.14
Forfeited (4,039 ) 14.36
Non-vested at December 31, 2015 55,854 $ 12.83 </t>
  </si>
  <si>
    <t>Note 12 - Shareholders' Equity (Tables)</t>
  </si>
  <si>
    <t>Schedule of Earnings Per Share, Basic and Diluted [Table Text Block]</t>
  </si>
  <si>
    <t>2015
Net Weighted Average Per Share
Income Common Shares O/S Amount
Basic Earning Per Share $ 2,143,000 3,924,618 $ 0.55
Effect of Anti Dilutive Securities
Non-vested Restricted Stock Grants N/A - N/A
Diluted Earnings Per Share $ 2,143,000 3,924,618 0.55
2014
Net Weighted Average Per Share
Loss Common Shares O/S (1) Amount (1)
Basic Earning Per Share $ 15,709,000 3,850,042 $ 4.08
Effect of Dilutive Securities
Non-vested Restricted Stock Grants N/A 26,745 N/A
Diluted Earnings Per Share $ 15,709,000 3,876,787 4.05
2013
Net Weighted Average Per Share
Loss Common Shares O/S (1) Amount (1)
Basic Loss Per Share
Loss attributable to common shareholders $ (7,289,000 ) 3,842,353 $ (1.90 )
Effect of Anti Dilutive Securities N/A N/A N/A
Non-vested Restricted Stock Grants
Diluted Loss Per Share $ (7,289,000 ) 3,842,353 (1.90 )</t>
  </si>
  <si>
    <t>Note 14 - Financial Instruments with Off-balance Sheet Risk (Tables)</t>
  </si>
  <si>
    <t>Schedule of Commitment to Extended Credit [Table Text Block]</t>
  </si>
  <si>
    <t xml:space="preserve">(in thousands) 2015 2014
Commitments to extend credit:
Future loan commitments $ 14,912 $ 19,734
Home equity lines of credit 25,588 23,608
Unused lines of credit 22,497 33,923
Undisbursed construction loans 21,337 6,071
Financial standby letters of credit 1,882 1,125
$ 86,216 $ 84,461 </t>
  </si>
  <si>
    <t>Note 15 - Regulatory and Operational Matters (Tables)</t>
  </si>
  <si>
    <t>Schedule of Compliance with Regulatory Capital Requirements under Banking Regulations [Table Text Block]</t>
  </si>
  <si>
    <t xml:space="preserve">To Be Well
Capitalized Under
For Capital Prompt Corrective
Actual Adequacy Purposes Action Provisions
(dollars in thousands) Amount Ratio Amount Ratio Amount Ratio
2015
The Company:
Tier 1 Leverage Capital (to Average Assets) $ 59,595 9.77 % $ 24,401 4.00 % N/A N/A
Common Equity Tier 1 Capital (to Risk Weighted Assets) 51,595 10.04 % 23,119 4.50 % N/A N/A
Tier 1 Capital (to Risk Weighted Assets) 59,595 11.60 % 30,826 6.00 % N/A N/A
Total Capital (to Risk Weighted Assets) 64,845 12.62 % 41,101 8.00 % N/A N/A
The Bank:
Tier 1 Leverage Capital (to Average Assets) $ 59,958 9.83 % $ 24,393 4.00 % $ 30,491 5.00 %
Common Equity Tier 1 Capital (to Risk Weighted Assets) 59,958 11.72 % 23,029 4.50 % 33,265 6.50 %
Tier 1 Capital (to Risk Weighted Assets) 59,958 11.72 % 30,706 6.00 % 40,941 8.00 %
Total Capital (to Risk Weighted Assets) 65,207 12.74 % 40,941 8.00 % 51,177 10.00 %
2014
The Company:
Total Capital (to Risk Weighted Assets) $ 63,142 14.08 % $ 35,884 8.00 % N/A N/A
Common Equity Tier 1 Capital (to Risk Weighted Assets) N/A N/A N/A N/A N/A N/A
Tier 1 Capital (to Risk Weighted Assets) 58,218 12.98 % 17,942 4.00 % N/A N/A
Tier 1 Capital (to Average Assets) 58,218 9.62 % 24,210 4.00 % N/A N/A
The Bank:
Total Capital (to Risk Weighted Assets) $ 63,151 14.08 % $ 35,891 8.00 % N/A N/A
Common Equity Tier 1 Capital (to Risk Weighted Assets) N/A N/A N/A N/A N/A N/A
Tier 1 Capital (to Risk Weighted Assets) 58,227 12.98 % 17,946 4.00 % N/A N/A
Tier 1 Capital (to Average Assets) 58,227 9.63 % 24,198 4.00 % N/A N/A </t>
  </si>
  <si>
    <t>Note 17 - Other Comprehensive Income (Tables)</t>
  </si>
  <si>
    <t>Schedule of Other Comprehensive Income Change in Unrealized Gains and Losses on Available for Sale Securities [Table Text Block]</t>
  </si>
  <si>
    <t>(in thousands) 2015
Before Tax Net of Tax
Amount Tax Effect Amount
Unrealized holding gains arising during the period $ 205 $ (80 ) $ 125
2014
Before Tax Net of Tax
Amount Tax Effect Amount
Unrealized holding gains arising during the period $ 734 $ 176 $ 910
2013
Before Tax Net of Tax
Amount Tax Effect Amount
Unrealized holding losses arising during the period $ (569 ) $ - $ (569 )</t>
  </si>
  <si>
    <t>Note 18 - Fair Value and Interest Rate Risk (Tables)</t>
  </si>
  <si>
    <t>Fair Value, Assets Measured on Recurring Basis [Table Text Block]</t>
  </si>
  <si>
    <t xml:space="preserve">Quoted Prices in Significant Significant
(in thousands) Active Markets Observable Unobservable Balance
for Identical Assets Inputs Inputs as of
December 31, 2015 (Level 1) (Level 2) (Level 3) December 31, 2015
U.S. Government agency bonds $ - 4,954 - 4,954
U.S. Government agency - 13,413 - 13,413
Corporate bonds - 9,010 - 9,010
Subordinate notes - 2,000 - 2,000
Securities available for sale $ - $ 29,377 $ - $ 29,377
Quoted Prices in Significant Significant
Active Markets Observable Unobservable Balance
for Identical Assets Inputs Inputs as of
December 31, 2014 (Level 1) (Level 2) (Level 3) December 31, 2014
U.S. Government agency bonds $ - $ 7,409 $ - $ 7,409
U.S. Government agency - 17,337 - 17,337
Corporate bonds - 8,936 - 8,936
Securities available for sale $ - $ 33,682 $ - $ 33,682 </t>
  </si>
  <si>
    <t>Fair Value Measurements, Nonrecurring [Table Text Block]</t>
  </si>
  <si>
    <t xml:space="preserve">Quoted Prices in Significant Significant
(in thousands) Active Markets Observable Unobservable
for Identical Assets Inputs Inputs Balance
Asset Description (Level 1) (Level 2) (Level 3)
December 31, 2015
Impaired loans $ - $ - $ 363 $ 363
December 31, 2014
Impaired loans $ - $ - $ 859 $ 859 </t>
  </si>
  <si>
    <t>Fair Value Inputs, Assets, Quantitative Information [Table Text Block]</t>
  </si>
  <si>
    <t xml:space="preserve">(dollars in thousands) Quantitative Information about Level 3 Fair Value Measurements
Asset Description Fair Value Valuation Technique Unobservable Input Range (Weighted Average )
December 31, 2015
Impaired loans $ 363 Appraised Value of Collateral (1) Liquidation Costs (2) 8% (8%) (3)
December 31, 2014
Impaired loans $ 859 Appraised Value of Collateral (1) Liquidation Costs (2) 8% - 22% (13%) (3) </t>
  </si>
  <si>
    <t>Fair Value, by Balance Sheet Grouping [Table Text Block]</t>
  </si>
  <si>
    <t xml:space="preserve">December 31, 2015 December 31, 2014
(in thousands) Fair Value Carrying Estimated Carrying Estimated
Hierarchy Amount Fair Value Amount Fair Value
Financial Assets:
Cash and noninterest bearing balances due from banks Level 1 $ 2,588 $ 2,588 $ 2,095 2,095
Interest-bearing deposits due from banks Level 1 82,812 82,812 71,163 71,163
Other investments Level 2 4,450 4,450 4,450 4,450
Federal Reserve Bank stock Level 2 2,075 2,075 2,058 2,058
Federal Home Loan Bank stock Level 2 6,570 6,570 6,628 6,628
Loans receivable, net Level 3 479,127 478,160 471,984 476,631
Accrued interest receivable Level 2 2,010 2,010 1,918 1,918
Financial Liabilities:
Demand deposits Level 2 $ 85,065 $ 85,065 $ 63,398 $ 63,398
Savings deposits Level 2 108,658 108,658 93,790 93,790
Money market deposits Level 2 19,522 19,522 24,650 24,650
NOW accounts Level 2 28,684 28,684 26,269 26,269
Time deposits Level 2 156,964 156,363 204,216 204,262
Brokered Deposits Level 1 48,154 48,062 30,710 30,710
FHLB Borrowings Level 2 132,000 131,903 120,000 120,000
Subordinated debentures Level 2 8,248 8,248 8,248 8,248
Note Payable Level 3 1,939 1,904 - -
Accrued interest payable Level 2 532 532 167 167 </t>
  </si>
  <si>
    <t>Note 20 - Condensed Parent Company Only Financial Statements (Tables)</t>
  </si>
  <si>
    <t>Condensed Balance Sheet [Table Text Block]</t>
  </si>
  <si>
    <t xml:space="preserve">(in thousands)
2015 2014
ASSETS
Cash and due from banks $ 40 $ 395
Investment in subsidiaries 70,141 67,050
Other assets 221 231
Total assets $ 70,402 $ 67,676
LIABILITIES AND SHAREHOLDERS' EQUITY
Borrowings 8,248 8,248
Accrued expenses and other liabilities 690 693
Shareholders' equity 61,464 58,735
Total liabilities and shareholders' equity $ 70,402 $ 67,676 </t>
  </si>
  <si>
    <t>Condensed Income Statement [Table Text Block]</t>
  </si>
  <si>
    <t xml:space="preserve">(in thousands) 2015 2014 2013
Revenues
Dividends from subsidiary bank $ - $ - $ -
Total revenue - - -
Expenses
Interest on subordinated debt 294 438 293
Other expenses 528 157 395
Total expenses 822 595 688
Loss before equity in undistributed net loss of subsidiaries (822 ) (595 ) (688 )
Equity in undistributed net income (loss) of subsidiaries 2,965 16,304 (6,601 )
Net Income (loss) $ 2,143 $ 15,709 $ (7,289 )
Total Other comprehensive income (loss) $ 2,268 $ 16,619 $ (7,858 ) </t>
  </si>
  <si>
    <t>Condensed Cash Flow Statement [Table Text Block]</t>
  </si>
  <si>
    <t xml:space="preserve">(in thousands) 2015 2014 2013
Cash Flows from Operating Activities
Net Income (loss) $ 2,143 $ 15,709 $ (7,289 )
Adjustments to reconcile net income (loss) to net cash (used in) operating activities:
Equity in undistributed (income) loss of subsidiaries (2,965 ) (16,304 ) 6,601
Share-based compensation expense 461 275 131
Change in assets and liabilities:
Decrease (Increase) in other assets 9 (30 ) 85
(Decrease) increase in accrued expenses and other liabilities (3 ) (1,084 ) 323
Net cash (used in) operating activities (355 ) (1,434 ) (149 )
Cash Flows from Investing Activities
Net investment provided by (used in) bank subsidiary - 95 (500 )
Net cash provided by (used in) investing activities - 95 (500 )
Net decrease in cash and cash equivalents (355 ) (1,339 ) (649 )
Cash and cash equivalents at beginning of year 395 1,734 2,383
Cash and cash equivalents at end of year $ 40 $ 395 $ 1,734
Supplemental Disclosures of Cash Flow Information
Cash paid for interest $ - $ 1,704 $ -
Accrued dividends declared on common stock $ - $ - $ - </t>
  </si>
  <si>
    <t>Note 1 - Nature of Operations and Summary of Significant Accounting Policies (Details)</t>
  </si>
  <si>
    <t>Dec. 31, 2015USD ($)$ / sharesshares</t>
  </si>
  <si>
    <t>Dec. 31, 2014USD ($)</t>
  </si>
  <si>
    <t>Dec. 31, 2013USD ($)</t>
  </si>
  <si>
    <t>Note 1 - Nature of Operations and Summary of Significant Accounting Policies (Details) [Line Items]</t>
  </si>
  <si>
    <t>Maturity of Federal Funds</t>
  </si>
  <si>
    <t>1 day</t>
  </si>
  <si>
    <t>Federal Home Loan Bank Stock</t>
  </si>
  <si>
    <t>Federal Reserve Bank Stock</t>
  </si>
  <si>
    <t>Percentage of Possible Cumulative Change of Federal Reserve Bank Stock</t>
  </si>
  <si>
    <t>15.00%</t>
  </si>
  <si>
    <t>Cumulative Change in Shares of Federal Reserve Bank Stock (in Shares) | shares</t>
  </si>
  <si>
    <t>SBA Loan Funds</t>
  </si>
  <si>
    <t>Mortgage Loans in Process of Foreclosure, Amount</t>
  </si>
  <si>
    <t>Deferred Tax Assets, Net of Valuation Allowance</t>
  </si>
  <si>
    <t>Income Tax Examination, Penalties and Interest Expense</t>
  </si>
  <si>
    <t>Earliest Tax Year [Member]</t>
  </si>
  <si>
    <t>Income Tax Examination, Year under Examination, Completed</t>
  </si>
  <si>
    <t>Latest Tax Year [Member]</t>
  </si>
  <si>
    <t>Federal Home Loan Bank Certificates and Obligations (FHLB) [Member]</t>
  </si>
  <si>
    <t>Stock Value Par or Stated Value Per Share (in Dollars per share) | $ / shares</t>
  </si>
  <si>
    <t>Federal Reserve Bank Stock [Member]</t>
  </si>
  <si>
    <t>CONNECTICUT</t>
  </si>
  <si>
    <t>Number of Operating Branches</t>
  </si>
  <si>
    <t>NEW YORK</t>
  </si>
  <si>
    <t>Vesting Period One [Member] | Restricted Stock [Member]</t>
  </si>
  <si>
    <t>Share-based Compensation Arrangement by Share-based Payment Award, Award Vesting Period</t>
  </si>
  <si>
    <t>3 years</t>
  </si>
  <si>
    <t>Vesting Period Two [Member] | Restricted Stock [Member]</t>
  </si>
  <si>
    <t>4 years</t>
  </si>
  <si>
    <t>Vesting Period Three [Member] | Restricted Stock [Member]</t>
  </si>
  <si>
    <t>5 years</t>
  </si>
  <si>
    <t>Domestic Tax Authority [Member] | Internal Revenue Service (IRS) [Member] | Earliest Tax Year [Member]</t>
  </si>
  <si>
    <t>Open Tax Year</t>
  </si>
  <si>
    <t>State and Local Jurisdiction [Member] | CONNECTICUT | Earliest Tax Year [Member]</t>
  </si>
  <si>
    <t>State and Local Jurisdiction [Member] | CONNECTICUT | Latest Tax Year [Member]</t>
  </si>
  <si>
    <t>Minimum [Member]</t>
  </si>
  <si>
    <t>Property, Plant and Equipment, Useful Life</t>
  </si>
  <si>
    <t>Maximum [Member]</t>
  </si>
  <si>
    <t>40 years</t>
  </si>
  <si>
    <t>Note 2 - Restrictions On Cash and Due from Banks (Details) - USD ($)</t>
  </si>
  <si>
    <t>Restricted Cash and Cash Equivalents</t>
  </si>
  <si>
    <t>Note 3 - Available-for-sale Securities (Details)</t>
  </si>
  <si>
    <t>Dec. 31, 2015USD ($)</t>
  </si>
  <si>
    <t>Note 3 - Available-for-sale Securities (Details) [Line Items]</t>
  </si>
  <si>
    <t>Available-for-sale, Securities in Unrealized Loss Positions, Qualitative Disclosure, Number of Positions</t>
  </si>
  <si>
    <t>Unrealized Holding Losses Depreciation Percentage from Amortized Cost</t>
  </si>
  <si>
    <t>1.30%</t>
  </si>
  <si>
    <t>Other than Temporary Impairment Losses, Investments, Available-for-sale Securities (in Dollars)</t>
  </si>
  <si>
    <t>Municipal Deposits Securities [Member]</t>
  </si>
  <si>
    <t>Available-for-sale Securities Pledged as Collateral (in Dollars)</t>
  </si>
  <si>
    <t>Note 3 - Available-for-sale Securities (Details) - Investment Securities - USD ($) $ in Thousands</t>
  </si>
  <si>
    <t>Available-for-sale securities, amortized cost</t>
  </si>
  <si>
    <t>Available-for-sale securities, gross unrealized losses</t>
  </si>
  <si>
    <t>Available-for-sale securities, gross unrealized gains</t>
  </si>
  <si>
    <t>Available-for-sale securities</t>
  </si>
  <si>
    <t>US Government Agencies Debt Securities [Member]</t>
  </si>
  <si>
    <t>Mortgage-backed Securities, Issued by US Government Sponsored Enterprises [Member]</t>
  </si>
  <si>
    <t>Corporate Debt Securities [Member]</t>
  </si>
  <si>
    <t>Subordinated Notes [Member]</t>
  </si>
  <si>
    <t>Note 3 - Available-for-sale Securities (Details) - Investment Securities in a Continuous Loss Position - USD ($) $ in Thousands</t>
  </si>
  <si>
    <t>Available-for-sale securities in continuous loss position, less than 12 months, fair value</t>
  </si>
  <si>
    <t>Available-for-sale securities in continuous loss position, less than 12 months, unrealized loss</t>
  </si>
  <si>
    <t>Available-for-sale securities in continuous loss position, 12 months or more, fair value</t>
  </si>
  <si>
    <t>Available-for-sale securities in continuous loss position, 12 months or more, unrealized loss</t>
  </si>
  <si>
    <t>Available-for-sale securities in continuous loss position, fair value</t>
  </si>
  <si>
    <t>Available-for-sale securities in continuous loss position, unrealized loss</t>
  </si>
  <si>
    <t>Note 3 - Available-for-sale Securities (Details) - Investment Debt Securities by Contractual Maturity - USD ($) $ in Thousands</t>
  </si>
  <si>
    <t>Maturity:</t>
  </si>
  <si>
    <t>Bonds Five years to 10 Year- Amortized cost</t>
  </si>
  <si>
    <t>Bonds Five years to 10 Year- Fair value</t>
  </si>
  <si>
    <t>U.S. Government agency mortgage-backed securities</t>
  </si>
  <si>
    <t>Note 4 - Loan Receivables and Allowance for Loan Losses (Details)</t>
  </si>
  <si>
    <t>Note 4 - Loan Receivables and Allowance for Loan Losses (Details) [Line Items]</t>
  </si>
  <si>
    <t>Maximum Period of Credit Extension of Construction Loans</t>
  </si>
  <si>
    <t>18 months</t>
  </si>
  <si>
    <t>Period for Charged Off of Open-End Credits</t>
  </si>
  <si>
    <t>180 days</t>
  </si>
  <si>
    <t>Period for Charged Off of Close-End Credits</t>
  </si>
  <si>
    <t>120 days</t>
  </si>
  <si>
    <t>Loans and Leases Receivable, Impaired, Interest Lost on Nonaccrual Loans</t>
  </si>
  <si>
    <t>Threshold Period Past Due for Write-off of Financing Receivable</t>
  </si>
  <si>
    <t>90 days</t>
  </si>
  <si>
    <t>Maximum Period for Charged Off of Consumer Installment Loans</t>
  </si>
  <si>
    <t>Performance Period Under Loan Terms</t>
  </si>
  <si>
    <t>6 months</t>
  </si>
  <si>
    <t>Financing Receivable, Modifications, Number of Contracts</t>
  </si>
  <si>
    <t>Financing Receivable, Modifications, Recorded Investment</t>
  </si>
  <si>
    <t>Loans and Leases Receivable, Impaired, Commitment to Lend</t>
  </si>
  <si>
    <t>Number of Borrowers</t>
  </si>
  <si>
    <t>Financing Receivable, Modifications, Pre-Modification Recorded Investment</t>
  </si>
  <si>
    <t>Impaired loans</t>
  </si>
  <si>
    <t>Impaired Financing Receivable, Related Allowance</t>
  </si>
  <si>
    <t>Restructured [Member]</t>
  </si>
  <si>
    <t>Upgraded to Pass Impaired [Member]</t>
  </si>
  <si>
    <t>Non-Accrual Loans [Member]</t>
  </si>
  <si>
    <t>Impaired Financing Receivable, Interest Income, Cash Basis Method</t>
  </si>
  <si>
    <t>Upgraded as to Risk Rating [Member]</t>
  </si>
  <si>
    <t>Paid Off [Member]</t>
  </si>
  <si>
    <t>Upgraded [Member]</t>
  </si>
  <si>
    <t>Commercial Real Estate Portfolio Segment [Member]</t>
  </si>
  <si>
    <t>Maximum Percentage of Credit Extension Based on Market Value of Collateral</t>
  </si>
  <si>
    <t>75.00%</t>
  </si>
  <si>
    <t>Proceeds from Financing Receivable Restructured Loan Paid Off</t>
  </si>
  <si>
    <t>Commercial Real Estate Portfolio Segment [Member] | Paid Off [Member]</t>
  </si>
  <si>
    <t>Multi-family Real Estate [Member]</t>
  </si>
  <si>
    <t>80.00%</t>
  </si>
  <si>
    <t>Construction Portfolio Segment [Member]</t>
  </si>
  <si>
    <t>Percentage of Maximum Loan to Value</t>
  </si>
  <si>
    <t>Construction to Permanent Portfolio Segment [Member]</t>
  </si>
  <si>
    <t>Construction to Permanent Portfolio Segment [Member] | Downgraded [Member]</t>
  </si>
  <si>
    <t>Construction to Permanent Real Estate Financing Receivable Loan One [Member] | Downgraded [Member]</t>
  </si>
  <si>
    <t>Construction to Permanent Real Estate Financing Receivable Loan Two [Member] | Downgraded [Member]</t>
  </si>
  <si>
    <t>Commercial Portfolio Segment [Member]</t>
  </si>
  <si>
    <t>Residential Portfolio Segment [Member]</t>
  </si>
  <si>
    <t>Financing Receivable, Allowance for Credit Losses, Write-downs</t>
  </si>
  <si>
    <t>Residential Portfolio Segment [Member] | Upgraded [Member]</t>
  </si>
  <si>
    <t>Residential Portfolio Segment [Member] | Charged Off [Member]</t>
  </si>
  <si>
    <t>Consumer Portfolio Segment [Member]</t>
  </si>
  <si>
    <t>Consumer Portfolio Segment [Member] | Upgraded [Member] | Home Equity Loan [Member]</t>
  </si>
  <si>
    <t>Note 4 - Loan Receivables and Allowance for Loan Losses (Details) - Company’s Loan Portfolio - USD ($) $ in Thousands</t>
  </si>
  <si>
    <t>Dec. 31, 2012</t>
  </si>
  <si>
    <t>Accounts, Notes, Loans and Financing Receivable [Line Items]</t>
  </si>
  <si>
    <t>Loans</t>
  </si>
  <si>
    <t>Allowance for loan losses</t>
  </si>
  <si>
    <t>Loans receivable, net</t>
  </si>
  <si>
    <t>Note 4 - Loan Receivables and Allowance for Loan Losses (Details) - Allowance for Loan Losses to Loan Portfolio Segment - USD ($) $ in Thousands</t>
  </si>
  <si>
    <t>Allowance for loan losses:</t>
  </si>
  <si>
    <t>Balance, beginning of period</t>
  </si>
  <si>
    <t>Balance, end of period</t>
  </si>
  <si>
    <t>Allowance for Loan Losses: individually evaluated for impairment</t>
  </si>
  <si>
    <t>Allowance for Loan Losses: collectively evaluated for impairment</t>
  </si>
  <si>
    <t>Total Allowance for Loan Losses</t>
  </si>
  <si>
    <t>December 31, 2015</t>
  </si>
  <si>
    <t>Total Loans ending balance</t>
  </si>
  <si>
    <t>Loans: individually evaluated for impairment</t>
  </si>
  <si>
    <t>Loans: collectively evaluated for impairment</t>
  </si>
  <si>
    <t>Loans charged-off</t>
  </si>
  <si>
    <t>Recoveries of loans previously charged-off</t>
  </si>
  <si>
    <t>Unallocated Financing Receivables [Member]</t>
  </si>
  <si>
    <t>Note 4 - Loan Receivables and Allowance for Loan Losses (Details) - Delinquency Status of Non-accrual Loans and Past Due Matured Loans - USD ($) $ in Thousands</t>
  </si>
  <si>
    <t>Commercial</t>
  </si>
  <si>
    <t>Non accrual loans</t>
  </si>
  <si>
    <t>Pass [Member]</t>
  </si>
  <si>
    <t>Substandard [Member]</t>
  </si>
  <si>
    <t>Non accrual loans past due</t>
  </si>
  <si>
    <t>Non accrual loans current</t>
  </si>
  <si>
    <t>Non-Accrual Loans [Member] | Financing Receivables, 30 to 59 Days Past Due [Member]</t>
  </si>
  <si>
    <t>Non-Accrual Loans [Member] | Financing Receivables, 60 to 89 Days Past Due [Member]</t>
  </si>
  <si>
    <t>Non-Accrual Loans [Member] | Financing Receivables, Equal to Greater than 90 Days Past Due [Member]</t>
  </si>
  <si>
    <t>Commercial Portfolio Segment [Member] | Pass [Member]</t>
  </si>
  <si>
    <t>Commercial Portfolio Segment [Member] | Substandard [Member]</t>
  </si>
  <si>
    <t>Commercial Portfolio Segment [Member] | Non-Accrual Loans [Member]</t>
  </si>
  <si>
    <t>Commercial Portfolio Segment [Member] | Non-Accrual Loans [Member] | Pass [Member]</t>
  </si>
  <si>
    <t>Commercial Portfolio Segment [Member] | Non-Accrual Loans [Member] | Substandard [Member]</t>
  </si>
  <si>
    <t>Commercial Portfolio Segment [Member] | Non-Accrual Loans [Member] | Financing Receivables, 30 to 59 Days Past Due [Member]</t>
  </si>
  <si>
    <t>Commercial Portfolio Segment [Member] | Non-Accrual Loans [Member] | Financing Receivables, 30 to 59 Days Past Due [Member] | Pass [Member]</t>
  </si>
  <si>
    <t>Commercial Portfolio Segment [Member] | Non-Accrual Loans [Member] | Financing Receivables, 30 to 59 Days Past Due [Member] | Substandard [Member]</t>
  </si>
  <si>
    <t>Commercial Portfolio Segment [Member] | Non-Accrual Loans [Member] | Financing Receivables, 60 to 89 Days Past Due [Member]</t>
  </si>
  <si>
    <t>Commercial Portfolio Segment [Member] | Non-Accrual Loans [Member] | Financing Receivables, 60 to 89 Days Past Due [Member] | Pass [Member]</t>
  </si>
  <si>
    <t>Commercial Portfolio Segment [Member] | Non-Accrual Loans [Member] | Financing Receivables, 60 to 89 Days Past Due [Member] | Substandard [Member]</t>
  </si>
  <si>
    <t>Commercial Portfolio Segment [Member] | Non-Accrual Loans [Member] | Financing Receivables, Equal to Greater than 90 Days Past Due [Member]</t>
  </si>
  <si>
    <t>Commercial Portfolio Segment [Member] | Non-Accrual Loans [Member] | Financing Receivables, Equal to Greater than 90 Days Past Due [Member] | Pass [Member]</t>
  </si>
  <si>
    <t>Commercial Portfolio Segment [Member] | Non-Accrual Loans [Member] | Financing Receivables, Equal to Greater than 90 Days Past Due [Member] | Substandard [Member]</t>
  </si>
  <si>
    <t>Commercial Real Estate Portfolio Segment [Member] | Pass [Member]</t>
  </si>
  <si>
    <t>Commercial Real Estate Portfolio Segment [Member] | Substandard [Member]</t>
  </si>
  <si>
    <t>Commercial Real Estate Portfolio Segment [Member] | Non-Accrual Loans [Member]</t>
  </si>
  <si>
    <t>Commercial Real Estate Portfolio Segment [Member] | Non-Accrual Loans [Member] | Substandard [Member]</t>
  </si>
  <si>
    <t>Commercial Real Estate Portfolio Segment [Member] | Non-Accrual Loans [Member] | Financing Receivables, 30 to 59 Days Past Due [Member]</t>
  </si>
  <si>
    <t>Commercial Real Estate Portfolio Segment [Member] | Non-Accrual Loans [Member] | Financing Receivables, 30 to 59 Days Past Due [Member] | Substandard [Member]</t>
  </si>
  <si>
    <t>Commercial Real Estate Portfolio Segment [Member] | Non-Accrual Loans [Member] | Financing Receivables, 60 to 89 Days Past Due [Member]</t>
  </si>
  <si>
    <t>Commercial Real Estate Portfolio Segment [Member] | Non-Accrual Loans [Member] | Financing Receivables, 60 to 89 Days Past Due [Member] | Substandard [Member]</t>
  </si>
  <si>
    <t>Commercial Real Estate Portfolio Segment [Member] | Non-Accrual Loans [Member] | Financing Receivables, Equal to Greater than 90 Days Past Due [Member]</t>
  </si>
  <si>
    <t>Commercial Real Estate Portfolio Segment [Member] | Non-Accrual Loans [Member] | Financing Receivables, Equal to Greater than 90 Days Past Due [Member] | Substandard [Member]</t>
  </si>
  <si>
    <t>Residential Portfolio Segment [Member] | Pass [Member]</t>
  </si>
  <si>
    <t>Residential Portfolio Segment [Member] | Substandard [Member]</t>
  </si>
  <si>
    <t>Residential Portfolio Segment [Member] | Non-Accrual Loans [Member]</t>
  </si>
  <si>
    <t>Residential Portfolio Segment [Member] | Non-Accrual Loans [Member] | Substandard [Member]</t>
  </si>
  <si>
    <t>Residential Portfolio Segment [Member] | Non-Accrual Loans [Member] | Financing Receivables, 30 to 59 Days Past Due [Member]</t>
  </si>
  <si>
    <t>Residential Portfolio Segment [Member] | Non-Accrual Loans [Member] | Financing Receivables, 30 to 59 Days Past Due [Member] | Substandard [Member]</t>
  </si>
  <si>
    <t>Residential Portfolio Segment [Member] | Non-Accrual Loans [Member] | Financing Receivables, 60 to 89 Days Past Due [Member]</t>
  </si>
  <si>
    <t>Residential Portfolio Segment [Member] | Non-Accrual Loans [Member] | Financing Receivables, 60 to 89 Days Past Due [Member] | Substandard [Member]</t>
  </si>
  <si>
    <t>Residential Portfolio Segment [Member] | Non-Accrual Loans [Member] | Financing Receivables, Equal to Greater than 90 Days Past Due [Member]</t>
  </si>
  <si>
    <t>Residential Portfolio Segment [Member] | Non-Accrual Loans [Member] | Financing Receivables, Equal to Greater than 90 Days Past Due [Member] | Substandard [Member]</t>
  </si>
  <si>
    <t>Consumer Portfolio Segment [Member] | Pass [Member]</t>
  </si>
  <si>
    <t>Consumer Portfolio Segment [Member] | Substandard [Member]</t>
  </si>
  <si>
    <t>Consumer Portfolio Segment [Member] | Non-Accrual Loans [Member]</t>
  </si>
  <si>
    <t>Consumer Portfolio Segment [Member] | Non-Accrual Loans [Member] | Substandard [Member]</t>
  </si>
  <si>
    <t>Consumer Portfolio Segment [Member] | Non-Accrual Loans [Member] | Financing Receivables, 30 to 59 Days Past Due [Member]</t>
  </si>
  <si>
    <t>Consumer Portfolio Segment [Member] | Non-Accrual Loans [Member] | Financing Receivables, 30 to 59 Days Past Due [Member] | Substandard [Member]</t>
  </si>
  <si>
    <t>Consumer Portfolio Segment [Member] | Non-Accrual Loans [Member] | Financing Receivables, 60 to 89 Days Past Due [Member]</t>
  </si>
  <si>
    <t>Consumer Portfolio Segment [Member] | Non-Accrual Loans [Member] | Financing Receivables, 60 to 89 Days Past Due [Member] | Substandard [Member]</t>
  </si>
  <si>
    <t>Consumer Portfolio Segment [Member] | Non-Accrual Loans [Member] | Financing Receivables, Equal to Greater than 90 Days Past Due [Member]</t>
  </si>
  <si>
    <t>Consumer Portfolio Segment [Member] | Non-Accrual Loans [Member] | Financing Receivables, Equal to Greater than 90 Days Past Due [Member] | Substandard [Member]</t>
  </si>
  <si>
    <t>Note 4 - Loan Receivables and Allowance for Loan Losses (Details) - Delinquency Status of Performing (Accruing) Loans - USD ($) $ in Thousands</t>
  </si>
  <si>
    <t>Note 4 - Loan Receivables and Allowance for Loan Losses (Details) - Delinquency Status of Performing (Accruing) Loans [Line Items]</t>
  </si>
  <si>
    <t>Performing (accruing) loans current</t>
  </si>
  <si>
    <t>Non-accrual loans</t>
  </si>
  <si>
    <t>Special Mention [Member]</t>
  </si>
  <si>
    <t>Construction Portfolio Segment [Member] | Pass [Member]</t>
  </si>
  <si>
    <t>Construction to Permanent Portfolio Segment [Member] | Pass [Member]</t>
  </si>
  <si>
    <t>Performing Financial Instruments [Member]</t>
  </si>
  <si>
    <t>Performing (accruing) loans past due</t>
  </si>
  <si>
    <t>Performing (accruing) loans</t>
  </si>
  <si>
    <t>Performing Financial Instruments [Member] | Pass [Member]</t>
  </si>
  <si>
    <t>Performing Financial Instruments [Member] | Special Mention [Member]</t>
  </si>
  <si>
    <t>Performing Financial Instruments [Member] | Substandard [Member]</t>
  </si>
  <si>
    <t>Performing Financial Instruments [Member] | Financing Receivables, 30 to 59 Days Past Due [Member]</t>
  </si>
  <si>
    <t>Performing Financial Instruments [Member] | Financing Receivables, 30 to 59 Days Past Due [Member] | Pass [Member]</t>
  </si>
  <si>
    <t>Performing Financial Instruments [Member] | Financing Receivables, 30 to 59 Days Past Due [Member] | Special Mention [Member]</t>
  </si>
  <si>
    <t>Performing Financial Instruments [Member] | Financing Receivables, 30 to 59 Days Past Due [Member] | Substandard [Member]</t>
  </si>
  <si>
    <t>Performing Financial Instruments [Member] | Financing Receivables, 60 to 89 Days Past Due [Member]</t>
  </si>
  <si>
    <t>Performing Financial Instruments [Member] | Financing Receivables, 60 to 89 Days Past Due [Member] | Pass [Member]</t>
  </si>
  <si>
    <t>Performing Financial Instruments [Member] | Financing Receivables, 60 to 89 Days Past Due [Member] | Special Mention [Member]</t>
  </si>
  <si>
    <t>Performing Financial Instruments [Member] | Financing Receivables, 60 to 89 Days Past Due [Member] | Substandard [Member]</t>
  </si>
  <si>
    <t>Performing Financial Instruments [Member] | Financing Receivables, Equal to Greater than 90 Days Past Due [Member]</t>
  </si>
  <si>
    <t>Performing Financial Instruments [Member] | Financing Receivables, Equal to Greater than 90 Days Past Due [Member] | Pass [Member]</t>
  </si>
  <si>
    <t>Performing Financial Instruments [Member] | Financing Receivables, Equal to Greater than 90 Days Past Due [Member] | Special Mention [Member]</t>
  </si>
  <si>
    <t>Performing Financial Instruments [Member] | Financing Receivables, Equal to Greater than 90 Days Past Due [Member] | Substandard [Member]</t>
  </si>
  <si>
    <t>Performing Financial Instruments [Member] | Construction Portfolio Segment [Member] | Pass [Member]</t>
  </si>
  <si>
    <t>Performing Financial Instruments [Member] | Construction Portfolio Segment [Member] | Financing Receivables, 30 to 59 Days Past Due [Member] | Pass [Member]</t>
  </si>
  <si>
    <t>Performing Financial Instruments [Member] | Construction Portfolio Segment [Member] | Financing Receivables, 60 to 89 Days Past Due [Member] | Pass [Member]</t>
  </si>
  <si>
    <t>Performing Financial Instruments [Member] | Construction Portfolio Segment [Member] | Financing Receivables, Equal to Greater than 90 Days Past Due [Member] | Pass [Member]</t>
  </si>
  <si>
    <t>Performing Financial Instruments [Member] | Construction to Permanent Portfolio Segment [Member] | Pass [Member]</t>
  </si>
  <si>
    <t>Performing Financial Instruments [Member] | Construction to Permanent Portfolio Segment [Member] | Financing Receivables, 30 to 59 Days Past Due [Member] | Pass [Member]</t>
  </si>
  <si>
    <t>Performing Financial Instruments [Member] | Construction to Permanent Portfolio Segment [Member] | Financing Receivables, 60 to 89 Days Past Due [Member] | Pass [Member]</t>
  </si>
  <si>
    <t>Performing Financial Instruments [Member] | Construction to Permanent Portfolio Segment [Member] | Financing Receivables, Equal to Greater than 90 Days Past Due [Member] | Pass [Member]</t>
  </si>
  <si>
    <t>Commercial Portfolio Segment [Member] | Special Mention [Member]</t>
  </si>
  <si>
    <t>Commercial Portfolio Segment [Member] | Performing Financial Instruments [Member]</t>
  </si>
  <si>
    <t>Commercial Portfolio Segment [Member] | Performing Financial Instruments [Member] | Pass [Member]</t>
  </si>
  <si>
    <t>Commercial Portfolio Segment [Member] | Performing Financial Instruments [Member] | Special Mention [Member]</t>
  </si>
  <si>
    <t>Commercial Portfolio Segment [Member] | Performing Financial Instruments [Member] | Substandard [Member]</t>
  </si>
  <si>
    <t>Commercial Portfolio Segment [Member] | Performing Financial Instruments [Member] | Financing Receivables, 30 to 59 Days Past Due [Member]</t>
  </si>
  <si>
    <t>Commercial Portfolio Segment [Member] | Performing Financial Instruments [Member] | Financing Receivables, 30 to 59 Days Past Due [Member] | Pass [Member]</t>
  </si>
  <si>
    <t>Commercial Portfolio Segment [Member] | Performing Financial Instruments [Member] | Financing Receivables, 30 to 59 Days Past Due [Member] | Special Mention [Member]</t>
  </si>
  <si>
    <t>Commercial Portfolio Segment [Member] | Performing Financial Instruments [Member] | Financing Receivables, 30 to 59 Days Past Due [Member] | Substandard [Member]</t>
  </si>
  <si>
    <t>Commercial Portfolio Segment [Member] | Performing Financial Instruments [Member] | Financing Receivables, 60 to 89 Days Past Due [Member]</t>
  </si>
  <si>
    <t>Commercial Portfolio Segment [Member] | Performing Financial Instruments [Member] | Financing Receivables, 60 to 89 Days Past Due [Member] | Pass [Member]</t>
  </si>
  <si>
    <t>Commercial Portfolio Segment [Member] | Performing Financial Instruments [Member] | Financing Receivables, 60 to 89 Days Past Due [Member] | Special Mention [Member]</t>
  </si>
  <si>
    <t>Commercial Portfolio Segment [Member] | Performing Financial Instruments [Member] | Financing Receivables, 60 to 89 Days Past Due [Member] | Substandard [Member]</t>
  </si>
  <si>
    <t>Commercial Portfolio Segment [Member] | Performing Financial Instruments [Member] | Financing Receivables, Equal to Greater than 90 Days Past Due [Member]</t>
  </si>
  <si>
    <t>Commercial Portfolio Segment [Member] | Performing Financial Instruments [Member] | Financing Receivables, Equal to Greater than 90 Days Past Due [Member] | Pass [Member]</t>
  </si>
  <si>
    <t>Commercial Portfolio Segment [Member] | Performing Financial Instruments [Member] | Financing Receivables, Equal to Greater than 90 Days Past Due [Member] | Special Mention [Member]</t>
  </si>
  <si>
    <t>Commercial Portfolio Segment [Member] | Performing Financial Instruments [Member] | Financing Receivables, Equal to Greater than 90 Days Past Due [Member] | Substandard [Member]</t>
  </si>
  <si>
    <t>Commercial Real Estate Portfolio Segment [Member] | Special Mention [Member]</t>
  </si>
  <si>
    <t>Commercial Real Estate Portfolio Segment [Member] | Performing Financial Instruments [Member]</t>
  </si>
  <si>
    <t>Commercial Real Estate Portfolio Segment [Member] | Performing Financial Instruments [Member] | Pass [Member]</t>
  </si>
  <si>
    <t>Commercial Real Estate Portfolio Segment [Member] | Performing Financial Instruments [Member] | Special Mention [Member]</t>
  </si>
  <si>
    <t>Commercial Real Estate Portfolio Segment [Member] | Performing Financial Instruments [Member] | Substandard [Member]</t>
  </si>
  <si>
    <t>Commercial Real Estate Portfolio Segment [Member] | Performing Financial Instruments [Member] | Financing Receivables, 30 to 59 Days Past Due [Member]</t>
  </si>
  <si>
    <t>Commercial Real Estate Portfolio Segment [Member] | Performing Financial Instruments [Member] | Financing Receivables, 30 to 59 Days Past Due [Member] | Pass [Member]</t>
  </si>
  <si>
    <t>Commercial Real Estate Portfolio Segment [Member] | Performing Financial Instruments [Member] | Financing Receivables, 30 to 59 Days Past Due [Member] | Special Mention [Member]</t>
  </si>
  <si>
    <t>Commercial Real Estate Portfolio Segment [Member] | Performing Financial Instruments [Member] | Financing Receivables, 30 to 59 Days Past Due [Member] | Substandard [Member]</t>
  </si>
  <si>
    <t>Commercial Real Estate Portfolio Segment [Member] | Performing Financial Instruments [Member] | Financing Receivables, 60 to 89 Days Past Due [Member]</t>
  </si>
  <si>
    <t>Commercial Real Estate Portfolio Segment [Member] | Performing Financial Instruments [Member] | Financing Receivables, 60 to 89 Days Past Due [Member] | Pass [Member]</t>
  </si>
  <si>
    <t>Commercial Real Estate Portfolio Segment [Member] | Performing Financial Instruments [Member] | Financing Receivables, 60 to 89 Days Past Due [Member] | Special Mention [Member]</t>
  </si>
  <si>
    <t>Commercial Real Estate Portfolio Segment [Member] | Performing Financial Instruments [Member] | Financing Receivables, 60 to 89 Days Past Due [Member] | Substandard [Member]</t>
  </si>
  <si>
    <t>Commercial Real Estate Portfolio Segment [Member] | Performing Financial Instruments [Member] | Financing Receivables, Equal to Greater than 90 Days Past Due [Member]</t>
  </si>
  <si>
    <t>Commercial Real Estate Portfolio Segment [Member] | Performing Financial Instruments [Member] | Financing Receivables, Equal to Greater than 90 Days Past Due [Member] | Pass [Member]</t>
  </si>
  <si>
    <t>Commercial Real Estate Portfolio Segment [Member] | Performing Financial Instruments [Member] | Financing Receivables, Equal to Greater than 90 Days Past Due [Member] | Special Mention [Member]</t>
  </si>
  <si>
    <t>Commercial Real Estate Portfolio Segment [Member] | Performing Financial Instruments [Member] | Financing Receivables, Equal to Greater than 90 Days Past Due [Member] | Substandard [Member]</t>
  </si>
  <si>
    <t>Construction Portfolio Segment [Member] | Performing Financial Instruments [Member]</t>
  </si>
  <si>
    <t>Construction Portfolio Segment [Member] | Performing Financial Instruments [Member] | Financing Receivables, 30 to 59 Days Past Due [Member]</t>
  </si>
  <si>
    <t>Construction Portfolio Segment [Member] | Performing Financial Instruments [Member] | Financing Receivables, 60 to 89 Days Past Due [Member]</t>
  </si>
  <si>
    <t>Construction Portfolio Segment [Member] | Performing Financial Instruments [Member] | Financing Receivables, Equal to Greater than 90 Days Past Due [Member]</t>
  </si>
  <si>
    <t>Construction to Permanent Portfolio Segment [Member] | Special Mention [Member]</t>
  </si>
  <si>
    <t>Construction to Permanent Portfolio Segment [Member] | Substandard [Member]</t>
  </si>
  <si>
    <t>Construction to Permanent Portfolio Segment [Member] | Performing Financial Instruments [Member]</t>
  </si>
  <si>
    <t>Construction to Permanent Portfolio Segment [Member] | Performing Financial Instruments [Member] | Pass [Member]</t>
  </si>
  <si>
    <t>Construction to Permanent Portfolio Segment [Member] | Performing Financial Instruments [Member] | Special Mention [Member]</t>
  </si>
  <si>
    <t>Construction to Permanent Portfolio Segment [Member] | Performing Financial Instruments [Member] | Substandard [Member]</t>
  </si>
  <si>
    <t>Construction to Permanent Portfolio Segment [Member] | Performing Financial Instruments [Member] | Financing Receivables, 30 to 59 Days Past Due [Member]</t>
  </si>
  <si>
    <t>Construction to Permanent Portfolio Segment [Member] | Performing Financial Instruments [Member] | Financing Receivables, 30 to 59 Days Past Due [Member] | Pass [Member]</t>
  </si>
  <si>
    <t>Construction to Permanent Portfolio Segment [Member] | Performing Financial Instruments [Member] | Financing Receivables, 30 to 59 Days Past Due [Member] | Special Mention [Member]</t>
  </si>
  <si>
    <t>Construction to Permanent Portfolio Segment [Member] | Performing Financial Instruments [Member] | Financing Receivables, 30 to 59 Days Past Due [Member] | Substandard [Member]</t>
  </si>
  <si>
    <t>Construction to Permanent Portfolio Segment [Member] | Performing Financial Instruments [Member] | Financing Receivables, 60 to 89 Days Past Due [Member]</t>
  </si>
  <si>
    <t>Construction to Permanent Portfolio Segment [Member] | Performing Financial Instruments [Member] | Financing Receivables, 60 to 89 Days Past Due [Member] | Pass [Member]</t>
  </si>
  <si>
    <t>Construction to Permanent Portfolio Segment [Member] | Performing Financial Instruments [Member] | Financing Receivables, 60 to 89 Days Past Due [Member] | Special Mention [Member]</t>
  </si>
  <si>
    <t>Construction to Permanent Portfolio Segment [Member] | Performing Financial Instruments [Member] | Financing Receivables, 60 to 89 Days Past Due [Member] | Substandard [Member]</t>
  </si>
  <si>
    <t>Construction to Permanent Portfolio Segment [Member] | Performing Financial Instruments [Member] | Financing Receivables, Equal to Greater than 90 Days Past Due [Member]</t>
  </si>
  <si>
    <t>Construction to Permanent Portfolio Segment [Member] | Performing Financial Instruments [Member] | Financing Receivables, Equal to Greater than 90 Days Past Due [Member] | Pass [Member]</t>
  </si>
  <si>
    <t>Construction to Permanent Portfolio Segment [Member] | Performing Financial Instruments [Member] | Financing Receivables, Equal to Greater than 90 Days Past Due [Member] | Special Mention [Member]</t>
  </si>
  <si>
    <t>Construction to Permanent Portfolio Segment [Member] | Performing Financial Instruments [Member] | Financing Receivables, Equal to Greater than 90 Days Past Due [Member] | Substandard [Member]</t>
  </si>
  <si>
    <t>Residential Portfolio Segment [Member] | Special Mention [Member]</t>
  </si>
  <si>
    <t>Residential Portfolio Segment [Member] | Performing Financial Instruments [Member]</t>
  </si>
  <si>
    <t>Residential Portfolio Segment [Member] | Performing Financial Instruments [Member] | Pass [Member]</t>
  </si>
  <si>
    <t>Residential Portfolio Segment [Member] | Performing Financial Instruments [Member] | Special Mention [Member]</t>
  </si>
  <si>
    <t>Residential Portfolio Segment [Member] | Performing Financial Instruments [Member] | Substandard [Member]</t>
  </si>
  <si>
    <t>Residential Portfolio Segment [Member] | Performing Financial Instruments [Member] | Financing Receivables, 30 to 59 Days Past Due [Member]</t>
  </si>
  <si>
    <t>Residential Portfolio Segment [Member] | Performing Financial Instruments [Member] | Financing Receivables, 30 to 59 Days Past Due [Member] | Pass [Member]</t>
  </si>
  <si>
    <t>Residential Portfolio Segment [Member] | Performing Financial Instruments [Member] | Financing Receivables, 30 to 59 Days Past Due [Member] | Special Mention [Member]</t>
  </si>
  <si>
    <t>Residential Portfolio Segment [Member] | Performing Financial Instruments [Member] | Financing Receivables, 30 to 59 Days Past Due [Member] | Substandard [Member]</t>
  </si>
  <si>
    <t>Residential Portfolio Segment [Member] | Performing Financial Instruments [Member] | Financing Receivables, 60 to 89 Days Past Due [Member]</t>
  </si>
  <si>
    <t>Residential Portfolio Segment [Member] | Performing Financial Instruments [Member] | Financing Receivables, 60 to 89 Days Past Due [Member] | Pass [Member]</t>
  </si>
  <si>
    <t>Residential Portfolio Segment [Member] | Performing Financial Instruments [Member] | Financing Receivables, 60 to 89 Days Past Due [Member] | Special Mention [Member]</t>
  </si>
  <si>
    <t>Residential Portfolio Segment [Member] | Performing Financial Instruments [Member] | Financing Receivables, 60 to 89 Days Past Due [Member] | Substandard [Member]</t>
  </si>
  <si>
    <t>Residential Portfolio Segment [Member] | Performing Financial Instruments [Member] | Financing Receivables, Equal to Greater than 90 Days Past Due [Member]</t>
  </si>
  <si>
    <t>Residential Portfolio Segment [Member] | Performing Financial Instruments [Member] | Financing Receivables, Equal to Greater than 90 Days Past Due [Member] | Pass [Member]</t>
  </si>
  <si>
    <t>Residential Portfolio Segment [Member] | Performing Financial Instruments [Member] | Financing Receivables, Equal to Greater than 90 Days Past Due [Member] | Special Mention [Member]</t>
  </si>
  <si>
    <t>Residential Portfolio Segment [Member] | Performing Financial Instruments [Member] | Financing Receivables, Equal to Greater than 90 Days Past Due [Member] | Substandard [Member]</t>
  </si>
  <si>
    <t>Consumer Portfolio Segment [Member] | Special Mention [Member]</t>
  </si>
  <si>
    <t>Consumer Portfolio Segment [Member] | Performing Financial Instruments [Member]</t>
  </si>
  <si>
    <t>Consumer Portfolio Segment [Member] | Performing Financial Instruments [Member] | Pass [Member]</t>
  </si>
  <si>
    <t>Consumer Portfolio Segment [Member] | Performing Financial Instruments [Member] | Special Mention [Member]</t>
  </si>
  <si>
    <t>Consumer Portfolio Segment [Member] | Performing Financial Instruments [Member] | Substandard [Member]</t>
  </si>
  <si>
    <t>Consumer Portfolio Segment [Member] | Performing Financial Instruments [Member] | Financing Receivables, 30 to 59 Days Past Due [Member]</t>
  </si>
  <si>
    <t>Consumer Portfolio Segment [Member] | Performing Financial Instruments [Member] | Financing Receivables, 30 to 59 Days Past Due [Member] | Pass [Member]</t>
  </si>
  <si>
    <t>Consumer Portfolio Segment [Member] | Performing Financial Instruments [Member] | Financing Receivables, 30 to 59 Days Past Due [Member] | Special Mention [Member]</t>
  </si>
  <si>
    <t>Consumer Portfolio Segment [Member] | Performing Financial Instruments [Member] | Financing Receivables, 30 to 59 Days Past Due [Member] | Substandard [Member]</t>
  </si>
  <si>
    <t>Consumer Portfolio Segment [Member] | Performing Financial Instruments [Member] | Financing Receivables, 60 to 89 Days Past Due [Member]</t>
  </si>
  <si>
    <t>Consumer Portfolio Segment [Member] | Performing Financial Instruments [Member] | Financing Receivables, 60 to 89 Days Past Due [Member] | Pass [Member]</t>
  </si>
  <si>
    <t>Consumer Portfolio Segment [Member] | Performing Financial Instruments [Member] | Financing Receivables, 60 to 89 Days Past Due [Member] | Special Mention [Member]</t>
  </si>
  <si>
    <t>Consumer Portfolio Segment [Member] | Performing Financial Instruments [Member] | Financing Receivables, 60 to 89 Days Past Due [Member] | Substandard [Member]</t>
  </si>
  <si>
    <t>Consumer Portfolio Segment [Member] | Performing Financial Instruments [Member] | Financing Receivables, Equal to Greater than 90 Days Past Due [Member]</t>
  </si>
  <si>
    <t>Consumer Portfolio Segment [Member] | Performing Financial Instruments [Member] | Financing Receivables, Equal to Greater than 90 Days Past Due [Member] | Pass [Member]</t>
  </si>
  <si>
    <t>Consumer Portfolio Segment [Member] | Performing Financial Instruments [Member] | Financing Receivables, Equal to Greater than 90 Days Past Due [Member] | Special Mention [Member]</t>
  </si>
  <si>
    <t>Consumer Portfolio Segment [Member] | Performing Financial Instruments [Member] | Financing Receivables, Equal to Greater than 90 Days Past Due [Member] | Substandard [Member]</t>
  </si>
  <si>
    <t>Note 4 - Loan Receivables and Allowance for Loan Losses (Details) - Loans Modified in a Troubled Debt Restructuring $ in Thousands</t>
  </si>
  <si>
    <t>Note 4 - Loan Receivables and Allowance for Loan Losses (Details) - Loans Modified in a Troubled Debt Restructuring [Line Items]</t>
  </si>
  <si>
    <t>Number of Relationships</t>
  </si>
  <si>
    <t>Pre-Modification Outstanding Recorded Investment</t>
  </si>
  <si>
    <t>Post-Modification Outstanding Recorded Investment</t>
  </si>
  <si>
    <t>Note 4 - Loan Receivables and Allowance for Loan Losses (Details) - Impaired Loans - USD ($)</t>
  </si>
  <si>
    <t>With no related allowance recorded:</t>
  </si>
  <si>
    <t>With no related allowance recorded - recorded investment</t>
  </si>
  <si>
    <t>With no related allowance recorded - unpaid principal balance</t>
  </si>
  <si>
    <t>With an allowance recorded:</t>
  </si>
  <si>
    <t>With related allowance recorded - recorded investment</t>
  </si>
  <si>
    <t>With related allowance recorded - unpaid principal balance</t>
  </si>
  <si>
    <t>With related allowance recorded - related allowance</t>
  </si>
  <si>
    <t>Unpaid principal balance</t>
  </si>
  <si>
    <t>Related allowance</t>
  </si>
  <si>
    <t>With no related allowance recorded - average recorded investment</t>
  </si>
  <si>
    <t>With no related allowance recorded - interest income recognized</t>
  </si>
  <si>
    <t>With related allowance recorded - average recorded investment</t>
  </si>
  <si>
    <t>Average recorded investment</t>
  </si>
  <si>
    <t>Interest income recognized</t>
  </si>
  <si>
    <t>Note 5 - Premises and Equipment (Details) - USD ($) $ in Millions</t>
  </si>
  <si>
    <t>Depreciation</t>
  </si>
  <si>
    <t>Note 5 - Premises and Equipment (Details) - Summary of Premises and Equipment - USD ($) $ in Thousands</t>
  </si>
  <si>
    <t>Property, Plant and Equipment [Line Items]</t>
  </si>
  <si>
    <t>Property, plant and equipment, gross</t>
  </si>
  <si>
    <t>Less: accumulated depreciation and amortization</t>
  </si>
  <si>
    <t>Premises and Equipment, net</t>
  </si>
  <si>
    <t>Leasehold Improvements [Member]</t>
  </si>
  <si>
    <t>Furniture Equipment and Software [Member]</t>
  </si>
  <si>
    <t>Land [Member]</t>
  </si>
  <si>
    <t>Building [Member]</t>
  </si>
  <si>
    <t>Construction in Progress [Member]</t>
  </si>
  <si>
    <t>Note 6 - Deposits (Details) - Summary of the Company's Deposits - USD ($) $ in Thousands</t>
  </si>
  <si>
    <t>Summary of the Company's Deposits [Abstract]</t>
  </si>
  <si>
    <t>Non-interest bearing</t>
  </si>
  <si>
    <t>Interest bearing</t>
  </si>
  <si>
    <t>NOW</t>
  </si>
  <si>
    <t>0.02%</t>
  </si>
  <si>
    <t>0.01%</t>
  </si>
  <si>
    <t>Savings</t>
  </si>
  <si>
    <t>0.54%</t>
  </si>
  <si>
    <t>0.48%</t>
  </si>
  <si>
    <t>Money market</t>
  </si>
  <si>
    <t>0.04%</t>
  </si>
  <si>
    <t>Time certificates, less than $250,000</t>
  </si>
  <si>
    <t>0.60%</t>
  </si>
  <si>
    <t>0.79%</t>
  </si>
  <si>
    <t>Time certificates, $250,000 or more</t>
  </si>
  <si>
    <t>0.76%</t>
  </si>
  <si>
    <t>0.93%</t>
  </si>
  <si>
    <t>Brokered Deposits</t>
  </si>
  <si>
    <t>0.43%</t>
  </si>
  <si>
    <t>0.47%</t>
  </si>
  <si>
    <t>Total interest bearing</t>
  </si>
  <si>
    <t>0.49%</t>
  </si>
  <si>
    <t>0.59%</t>
  </si>
  <si>
    <t>Total Deposits</t>
  </si>
  <si>
    <t>0.40%</t>
  </si>
  <si>
    <t>0.50%</t>
  </si>
  <si>
    <t>Note 6 - Deposits (Details) - Interest Expense on Deposits - USD ($) $ in Thousands</t>
  </si>
  <si>
    <t>Interest Expense on Deposits [Abstract]</t>
  </si>
  <si>
    <t>Note 6 - Deposits (Details) - Contractual Maturities of Time Certificates of Deposit $ in Thousands</t>
  </si>
  <si>
    <t>Due within:</t>
  </si>
  <si>
    <t>1 year</t>
  </si>
  <si>
    <t>0.55%</t>
  </si>
  <si>
    <t>1-2 years</t>
  </si>
  <si>
    <t>1.29%</t>
  </si>
  <si>
    <t>2-3 years</t>
  </si>
  <si>
    <t>0.84%</t>
  </si>
  <si>
    <t>3-4 years</t>
  </si>
  <si>
    <t>0.53%</t>
  </si>
  <si>
    <t>4-5 years</t>
  </si>
  <si>
    <t>0.61%</t>
  </si>
  <si>
    <t>Note 7 - Borrowings (Details) - USD ($)</t>
  </si>
  <si>
    <t>1 Months Ended</t>
  </si>
  <si>
    <t>Sep. 30, 2015</t>
  </si>
  <si>
    <t>Jun. 30, 2014</t>
  </si>
  <si>
    <t>Dec. 31, 2003</t>
  </si>
  <si>
    <t>Note 7 - Borrowings (Details) [Line Items]</t>
  </si>
  <si>
    <t>Advances from Federal Home Loan Banks</t>
  </si>
  <si>
    <t>Federal Home Loan Bank, Advances, General Debt Obligations, Disclosures, Collateral Pledged</t>
  </si>
  <si>
    <t>Preferred Stock, Shares Issued (in Shares)</t>
  </si>
  <si>
    <t>Derivative, Variable Interest Rate</t>
  </si>
  <si>
    <t>3.75%</t>
  </si>
  <si>
    <t>Number of Consecutive Quarters for Interest Deferment</t>
  </si>
  <si>
    <t>Interest Expense, Debt</t>
  </si>
  <si>
    <t>Interest Payable</t>
  </si>
  <si>
    <t>Number of Years of Duration of Trust</t>
  </si>
  <si>
    <t>30 years</t>
  </si>
  <si>
    <t>Proceeds from Notes Payable</t>
  </si>
  <si>
    <t>London Interbank Offered Rate (LIBOR) [Member]</t>
  </si>
  <si>
    <t>Debt Instrument, Basis Spread on Variable Rate</t>
  </si>
  <si>
    <t>3.15%</t>
  </si>
  <si>
    <t>Trust [Member]</t>
  </si>
  <si>
    <t>Noncontrolling Interest, Ownership Percentage by Parent</t>
  </si>
  <si>
    <t>100.00%</t>
  </si>
  <si>
    <t>Excess Tier One Risk Based Capital to Risk Weighted Assets</t>
  </si>
  <si>
    <t>25.00%</t>
  </si>
  <si>
    <t>Unsecured Debt [Member] | Trust [Member]</t>
  </si>
  <si>
    <t>Subordinated Debt</t>
  </si>
  <si>
    <t>Notes Payable, Other Payables [Member]</t>
  </si>
  <si>
    <t>Debt Instrument, Term</t>
  </si>
  <si>
    <t>10 years</t>
  </si>
  <si>
    <t>Debt Instrument, Interest Rate, Stated Percentage</t>
  </si>
  <si>
    <t>1.75%</t>
  </si>
  <si>
    <t>Federal Home Loan Bank Borrowings [Member]</t>
  </si>
  <si>
    <t>Long Term Debt Additional Available Amount</t>
  </si>
  <si>
    <t>Line of Credit Facility, Maximum Borrowing Capacity</t>
  </si>
  <si>
    <t>Long-term Line of Credit</t>
  </si>
  <si>
    <t>Federal Home Loan Bank, Advances, Maturity Period, Fixed Rate</t>
  </si>
  <si>
    <t>30 days</t>
  </si>
  <si>
    <t>Federal Home Loan Bank, Advances, Interest Rate</t>
  </si>
  <si>
    <t>0.41%</t>
  </si>
  <si>
    <t>4 months</t>
  </si>
  <si>
    <t>Note 7 - Borrowings (Details) - Maturity of Borrowings $ in Thousands</t>
  </si>
  <si>
    <t>Note 7 - Borrowings (Details) - Maturity of Borrowings [Line Items]</t>
  </si>
  <si>
    <t>Next twelve months</t>
  </si>
  <si>
    <t>Thereafter</t>
  </si>
  <si>
    <t>Federal Home Loan Bank Advances [Member]</t>
  </si>
  <si>
    <t>Subordinated Debt [Member]</t>
  </si>
  <si>
    <t>Note 8 - Commitments and Contingencies (Details) - USD ($)</t>
  </si>
  <si>
    <t>Operating Leases, Rent Expense, Net</t>
  </si>
  <si>
    <t>Operating Leases, Income Statement, Sublease Revenue</t>
  </si>
  <si>
    <t>Operating Leases, Future Minimum Payments Receivable</t>
  </si>
  <si>
    <t>Note 8 - Commitments and Contingencies (Details) - Future Minimum Leasing Rental Commitments $ in Thousands</t>
  </si>
  <si>
    <t>Future Minimum Leasing Rental Commitments [Abstract]</t>
  </si>
  <si>
    <t>Note 9 - Income Taxes (Details) - USD ($)</t>
  </si>
  <si>
    <t>3 Months Ended</t>
  </si>
  <si>
    <t>Sep. 30, 2014</t>
  </si>
  <si>
    <t>Note 9 - Income Taxes (Details) [Line Items]</t>
  </si>
  <si>
    <t>Effective Income Tax Rate Reconciliation, Percent</t>
  </si>
  <si>
    <t>38.80%</t>
  </si>
  <si>
    <t>1538.00%</t>
  </si>
  <si>
    <t>Effective Income Tax Rate Reconciliation, at Federal Statutory Income Tax Rate, Percent</t>
  </si>
  <si>
    <t>34.00%</t>
  </si>
  <si>
    <t>Deferred Tax Assets, Net</t>
  </si>
  <si>
    <t>Valuation Allowance Percentage Released</t>
  </si>
  <si>
    <t>96.70%</t>
  </si>
  <si>
    <t>Unrecognized Tax Benefits</t>
  </si>
  <si>
    <t>Domestic Tax Authority [Member]</t>
  </si>
  <si>
    <t>Operating Loss Carryforwards</t>
  </si>
  <si>
    <t>State and Local Jurisdiction [Member]</t>
  </si>
  <si>
    <t>Note 9 - Income Taxes (Details) - Components of the Income Tax Provision (Benefit) - USD ($) $ in Thousands</t>
  </si>
  <si>
    <t>Current</t>
  </si>
  <si>
    <t>Federal</t>
  </si>
  <si>
    <t>State</t>
  </si>
  <si>
    <t>Deferred</t>
  </si>
  <si>
    <t>Benefit for income taxes</t>
  </si>
  <si>
    <t>Note 9 - Income Taxes (Details) - Reconciliation of the Anticipated Income Tax Benefit - USD ($) $ in Thousands</t>
  </si>
  <si>
    <t>Reconciliation of the Anticipated Income Tax Benefit [Abstract]</t>
  </si>
  <si>
    <t>Income taxes at statutory Federal rate</t>
  </si>
  <si>
    <t>State taxes, net of Federal benefit</t>
  </si>
  <si>
    <t>Nondeductible expenses</t>
  </si>
  <si>
    <t>Change in cash surrender value of life insurance</t>
  </si>
  <si>
    <t>Taxes on BOLI income</t>
  </si>
  <si>
    <t>Valuation allowance</t>
  </si>
  <si>
    <t>Tangible Property Review IRC Sec 481(a)</t>
  </si>
  <si>
    <t>Current Year Change in valuation allowance</t>
  </si>
  <si>
    <t>Other</t>
  </si>
  <si>
    <t>Total Expense (benefit) for income taxes</t>
  </si>
  <si>
    <t>Note 9 - Income Taxes (Details) - Tax Effects of Temporary Differences - USD ($)</t>
  </si>
  <si>
    <t>Deferred tax assets (liabilities):</t>
  </si>
  <si>
    <t>Nonaccrual interest</t>
  </si>
  <si>
    <t>Depriciation of premises and equipment</t>
  </si>
  <si>
    <t>Accrued expenses</t>
  </si>
  <si>
    <t>Share-based Compensation</t>
  </si>
  <si>
    <t>OREO Writedowns</t>
  </si>
  <si>
    <t>Capital loss carryover</t>
  </si>
  <si>
    <t>State NOL carryforward benefit</t>
  </si>
  <si>
    <t>Federal NOL carryforward benefit</t>
  </si>
  <si>
    <t>NOL write-off for § 382 Limitation</t>
  </si>
  <si>
    <t>Federal AMT benefit estimate</t>
  </si>
  <si>
    <t>Unrealized loss AFS</t>
  </si>
  <si>
    <t>Gross deferred tax assets</t>
  </si>
  <si>
    <t>Deferred tax assets, net of valuation allowance</t>
  </si>
  <si>
    <t>Deferred tax asset, net</t>
  </si>
  <si>
    <t>Note 10 - Cash Surrender Value of Life Insurance (Details) - USD ($)</t>
  </si>
  <si>
    <t>Note 10 - Cash Surrender Value of Life Insurance (Details) [Line Items]</t>
  </si>
  <si>
    <t>Cash Surrender Value of Life Insurance</t>
  </si>
  <si>
    <t>Bank Owned Life Insurance Income</t>
  </si>
  <si>
    <t>Non-interest Income [Member]</t>
  </si>
  <si>
    <t>Life Insurance Policies, Charges</t>
  </si>
  <si>
    <t>Non-interest Expense [Member]</t>
  </si>
  <si>
    <t>Provision for Income Taxes [Member]</t>
  </si>
  <si>
    <t>Note 11 - Share-based Compensation (Details) - USD ($)</t>
  </si>
  <si>
    <t>Note 11 - Share-based Compensation (Details) [Line Items]</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Equity Instruments Other than Options, Grants in Period</t>
  </si>
  <si>
    <t>Allocated Share-based Compensation Expense (in Dollars)</t>
  </si>
  <si>
    <t>Share-based Compensation Arrangement by Share-based Payment Award, Options, Grants in Period, Net of Forfeitures</t>
  </si>
  <si>
    <t>Share-based Compensation Arrangement by Share-based Payment Award, Options, Exercises in Period</t>
  </si>
  <si>
    <t>Restricted Stock [Member]</t>
  </si>
  <si>
    <t>Share-based Compensation Arrangement by Share-based Payment Award, Equity Instruments Other than Options, Forfeited in Period</t>
  </si>
  <si>
    <t>Employee Service Share-based Compensation, Nonvested Awards, Compensation Not yet Recognized, Share-based Awards Other than Options (in Dollars)</t>
  </si>
  <si>
    <t>Employee Service Share-based Compensation, Nonvested Awards, Compensation Cost Not yet Recognized, Period for Recognition</t>
  </si>
  <si>
    <t>2 years 160 days</t>
  </si>
  <si>
    <t>Restricted Stock [Member] | Employee [Member]</t>
  </si>
  <si>
    <t>Restricted Stock [Member] | Director [Member]</t>
  </si>
  <si>
    <t>Restricted Stock [Member] | Share-based Compensation Award, Tranche One [Member]</t>
  </si>
  <si>
    <t>Restricted Stock [Member] | Share-based Compensation Award, Tranche Two [Member]</t>
  </si>
  <si>
    <t>Restricted Stock [Member] | Share-based Compensation Award, Tranche Three [Member]</t>
  </si>
  <si>
    <t>On March 4, 2015, the Company affected a 1-for- 10 reverse stock split. All Restricted Stock Units outstanding included in the table above has been restated to give effect to the reverse stock split. These Restricted Stock Units are included in the calculation of diluted Earnings Per Share.</t>
  </si>
  <si>
    <t>Note 11 - Share-based Compensation (Details) - Summary of Restricted Shares - $ / shares</t>
  </si>
  <si>
    <t>Note 11 - Share-based Compensation (Details) - Summary of Restricted Shares [Line Items]</t>
  </si>
  <si>
    <t>Granted</t>
  </si>
  <si>
    <t>Non-vested</t>
  </si>
  <si>
    <t>Vested</t>
  </si>
  <si>
    <t>Forfeited</t>
  </si>
  <si>
    <t>Note 12 - Shareholders' Equity (Details) - USD ($) $ / shares in Units, $ in Millions</t>
  </si>
  <si>
    <t>Oct. 15, 2010</t>
  </si>
  <si>
    <t>Stock Issued During Period, Shares, Acquisitions</t>
  </si>
  <si>
    <t>Stock Issued During Period at Purchase Price Per Share Acquisition (in Dollars per share)</t>
  </si>
  <si>
    <t>Stock Issued During Period, Value, Acquisitions (in Dollars)</t>
  </si>
  <si>
    <t>Percentage of Shares Sold of Common Stock Issued and Outstanding</t>
  </si>
  <si>
    <t>87.60%</t>
  </si>
  <si>
    <t>Common Stock, Par or Stated Value Per Share (in Dollars per share)</t>
  </si>
  <si>
    <t>Common Stock, Shares Authorized</t>
  </si>
  <si>
    <t>Share-based Compensation Arrangement by Share-based Payment Award, Options, Outstanding, Number</t>
  </si>
  <si>
    <t>Note 12 - Shareholders' Equity (Details) - Computation of Income (Loss) Per Share - USD ($)</t>
  </si>
  <si>
    <t>Note 12 - Shareholders' Equity (Details) - Computation of Income (Loss) Per Share [Line Items]</t>
  </si>
  <si>
    <t>Weighted average common shares (in Shares)</t>
  </si>
  <si>
    <t>Per share amount (in Dollars per share)</t>
  </si>
  <si>
    <t>Effect of Dilutive Securities</t>
  </si>
  <si>
    <t>Per share amount</t>
  </si>
  <si>
    <t>Note 13 - 401(k) Savings Plan (Details) - USD ($)</t>
  </si>
  <si>
    <t>Note 13 - 401(k) Savings Plan (Details) [Line Items]</t>
  </si>
  <si>
    <t>Defined Benefit Plan Employee Eligible Service Period</t>
  </si>
  <si>
    <t>1 month</t>
  </si>
  <si>
    <t>Defined Benefit Plan Eligible Age for Employee</t>
  </si>
  <si>
    <t>21 years</t>
  </si>
  <si>
    <t>Defined Contribution Plan, Employer Matching Contribution, Percent of Employees' Gross Pay</t>
  </si>
  <si>
    <t>50.00%</t>
  </si>
  <si>
    <t>Defined Contribution Plan, Maximum Annual Contributions Per Employee, Percent</t>
  </si>
  <si>
    <t>6.00%</t>
  </si>
  <si>
    <t>Defined Contribution Plan Employee Eligible Service Period for Employer Match</t>
  </si>
  <si>
    <t>Defined Contribution Plan, Cost Recognized</t>
  </si>
  <si>
    <t>Alternative [Member]</t>
  </si>
  <si>
    <t>500 hours</t>
  </si>
  <si>
    <t>Note 14 - Financial Instruments with Off-balance Sheet Risk (Details) - USD ($)</t>
  </si>
  <si>
    <t>Banks Reserve Based on Analysis in Unfunded Commitments</t>
  </si>
  <si>
    <t>Note 14 - Financial Instruments with Off-balance Sheet Risk (Details) - Contractual Amounts Represent Credit Risk - USD ($) $ in Thousands</t>
  </si>
  <si>
    <t>Commitments to extend credit:</t>
  </si>
  <si>
    <t>Commitments to extend credit</t>
  </si>
  <si>
    <t>Future Loan Commitments [Member]</t>
  </si>
  <si>
    <t>Home Equity Lines of Credit [Member]</t>
  </si>
  <si>
    <t>Unused Line of Credit [Member]</t>
  </si>
  <si>
    <t>Undisbursed Construction Loans [Member]</t>
  </si>
  <si>
    <t>Financial Standy Letter of Credit [Member]</t>
  </si>
  <si>
    <t>Note 15 - Regulatory and Operational Matters (Details)</t>
  </si>
  <si>
    <t>Tier One Leverage Capital Required to be Well Capitalized to Average Assets</t>
  </si>
  <si>
    <t>5.00%</t>
  </si>
  <si>
    <t>6.50%</t>
  </si>
  <si>
    <t>Tier One Risk Based Capital Required to be Well Capitalized to Risk Weighted Assets</t>
  </si>
  <si>
    <t>8.00%</t>
  </si>
  <si>
    <t>Capital Required to be Well Capitalized to Risk Weighted Assets</t>
  </si>
  <si>
    <t>10.00%</t>
  </si>
  <si>
    <t>Note 15 - Regulatory and Operational Matters (Details) - Company’s and Bank’s Actual Capital Amounts and Ratios - USD ($) $ in Thousands</t>
  </si>
  <si>
    <t>The Company:</t>
  </si>
  <si>
    <t>Tier 1 Capital (to Average Assets) To Be Well Capitalized Under Prompt Corrective Action Provisions Ratio</t>
  </si>
  <si>
    <t>The Bank:</t>
  </si>
  <si>
    <t>Common Equity Tier 1 Capital (to Risk Weighted Assets) Actual Amount</t>
  </si>
  <si>
    <t>Common Equity Tier 1 Capital (to Risk Weighted Assets) Actual Ratio</t>
  </si>
  <si>
    <t>Common Equity Tier 1 Capital (to Risk Weighted Assets) For Capital Adequacy Purposes Amount</t>
  </si>
  <si>
    <t>Common Equity Tier 1 Capital (to Risk Weighted Assets) For Capital Adequacy Purposes Ratio</t>
  </si>
  <si>
    <t>Common Equity Tier 1 Capital (to Risk Weighted Assets) To Be Well Capitalized Under Prompt Corrective Action Provisions Amount</t>
  </si>
  <si>
    <t>Common Equity Tier 1 Capital (to Risk Weighted Assets) To Be Well Capitalized Under Prompt Corrective Action Provisions Ratio</t>
  </si>
  <si>
    <t>Tier 1 Capital (to Risk Weighted Assets) To Be Well Capitalized Under Prompt Corrective Action Provisions Ratio</t>
  </si>
  <si>
    <t>Total Capital (to Risk Weighted Assets) To Be Well Capitalized Under Prompt Corrective Action Provisions Ratio</t>
  </si>
  <si>
    <t>Parent Company [Member]</t>
  </si>
  <si>
    <t>Tier 1 Capital (to Average Assets) Actual Amount</t>
  </si>
  <si>
    <t>Tier 1 Capital (to Average Assets) Actual Ratio</t>
  </si>
  <si>
    <t>9.77%</t>
  </si>
  <si>
    <t>9.62%</t>
  </si>
  <si>
    <t>Tier 1 Capital (to Average Assets) For Capital Adequacy Purposes Amount</t>
  </si>
  <si>
    <t>Tier 1 Capital (to Average Assets) For Capital Adequacy Purposes Ratio</t>
  </si>
  <si>
    <t>4.00%</t>
  </si>
  <si>
    <t>Tier 1 Capital (to Average Assets) To Be Well Capitalized Under Prompt Corrective Action Provisions Amount</t>
  </si>
  <si>
    <t>10.04%</t>
  </si>
  <si>
    <t>4.50%</t>
  </si>
  <si>
    <t>Tier 1 Capital (to Risk Weighted Assets) Actual Amount</t>
  </si>
  <si>
    <t>Tier 1 Capital (to Risk Weighted Assets) Actual Ratio</t>
  </si>
  <si>
    <t>11.60%</t>
  </si>
  <si>
    <t>12.98%</t>
  </si>
  <si>
    <t>Tier 1 Capital (to Risk Weighted Assets) For Capital Adequacy Purposes Amount</t>
  </si>
  <si>
    <t>Tier 1 Capital (to Risk Weighted Assets) For Capital Adequacy Purposes Ratio</t>
  </si>
  <si>
    <t>Tier 1 Capital (to Risk Weighted Assets) To Be Well Capitalized Under Prompt Corrective Action Provisions Amount</t>
  </si>
  <si>
    <t>Total Capital (to Risk Weighted Assets) Actual Amount</t>
  </si>
  <si>
    <t>Total Capital (to Risk Weighted Assets) Actual Ratio</t>
  </si>
  <si>
    <t>12.62%</t>
  </si>
  <si>
    <t>14.08%</t>
  </si>
  <si>
    <t>Total Capital (to Risk Weighted Assets) For Capital Adequacy Purposes Amount</t>
  </si>
  <si>
    <t>Total Capital (to Risk Weighted Assets) For Capital Adequacy Purposes Ratio</t>
  </si>
  <si>
    <t>Total Capital (to Risk Weighted Assets) To Be Well Capitalized Under Prompt Corrective Action Provisions Amount</t>
  </si>
  <si>
    <t>Bank [Member]</t>
  </si>
  <si>
    <t>9.83%</t>
  </si>
  <si>
    <t>9.63%</t>
  </si>
  <si>
    <t>11.72%</t>
  </si>
  <si>
    <t>12.74%</t>
  </si>
  <si>
    <t>Note 16 - Related Party Transactions (Details) - USD ($)</t>
  </si>
  <si>
    <t>Jan. 31, 2016</t>
  </si>
  <si>
    <t>Note 16 - Related Party Transactions (Details) [Line Items]</t>
  </si>
  <si>
    <t>Percentage of Related Party Ownership in Other Entities for Grant of Loan</t>
  </si>
  <si>
    <t>Loans and Leases Receivable, Related Parties</t>
  </si>
  <si>
    <t>Related Party Deposit Liabilities</t>
  </si>
  <si>
    <t>Due from Affiliates</t>
  </si>
  <si>
    <t>Subsequent Event [Member]</t>
  </si>
  <si>
    <t>Related Party Transaction, Amounts of Transaction</t>
  </si>
  <si>
    <t>Note 17 - Other Comprehensive Income (Details) - Other Comprehensive Income - USD ($) $ in Thousands</t>
  </si>
  <si>
    <t>Other Comprehensive Income [Abstract]</t>
  </si>
  <si>
    <t>Unrealized holding gains (losses) arising during the period, before tax</t>
  </si>
  <si>
    <t>Unrealized holding gains (losses) arising during the period, tax</t>
  </si>
  <si>
    <t>Unrealized holding gains (losses) arising during the period, net of tax</t>
  </si>
  <si>
    <t>Note 18 - Fair Value and Interest Rate Risk (Details) - USD ($) $ in Thousands</t>
  </si>
  <si>
    <t>Note 18 - Fair Value and Interest Rate Risk (Details) [Line Items]</t>
  </si>
  <si>
    <t>Solomon Hess SBA Loan Fund [Member]</t>
  </si>
  <si>
    <t>Note 18 - Fair Value and Interest Rate Risk (Details) - Financial Assets Measured at Fair Value on a Recurring Basis - USD ($) $ in Thousands</t>
  </si>
  <si>
    <t>Note 18 - Fair Value and Interest Rate Risk (Details) - Financial Assets Measured at Fair Value on a Recurring Basis [Line Items]</t>
  </si>
  <si>
    <t>Fair Value, Measurements, Recurring [Member]</t>
  </si>
  <si>
    <t>US Government Agencies Debt Securities [Member] | Fair Value, Measurements, Recurring [Member]</t>
  </si>
  <si>
    <t>Mortgage-backed Securities, Issued by US Government Sponsored Enterprises [Member] | Fair Value, Measurements, Recurring [Member]</t>
  </si>
  <si>
    <t>Corporate Debt Securities [Member] | Fair Value, Measurements, Recurring [Member]</t>
  </si>
  <si>
    <t>Subordinated Notes [Member] | Fair Value, Measurements, Recurring [Member]</t>
  </si>
  <si>
    <t>Fair Value, Inputs, Level 2 [Member] | Fair Value, Measurements, Recurring [Member]</t>
  </si>
  <si>
    <t>Fair Value, Inputs, Level 2 [Member] | US Government Agencies Debt Securities [Member] | Fair Value, Measurements, Recurring [Member]</t>
  </si>
  <si>
    <t>Fair Value, Inputs, Level 2 [Member] | Mortgage-backed Securities, Issued by US Government Sponsored Enterprises [Member] | Fair Value, Measurements, Recurring [Member]</t>
  </si>
  <si>
    <t>Fair Value, Inputs, Level 2 [Member] | Corporate Debt Securities [Member] | Fair Value, Measurements, Recurring [Member]</t>
  </si>
  <si>
    <t>Fair Value, Inputs, Level 2 [Member] | Subordinated Notes [Member] | Fair Value, Measurements, Recurring [Member]</t>
  </si>
  <si>
    <t>Note 18 - Fair Value and Interest Rate Risk (Details) - Financial Assets Measured at Fair Value on a Non-recurring Basis - USD ($) $ in Thousands</t>
  </si>
  <si>
    <t>Note 18 - Fair Value and Interest Rate Risk (Details) - Financial Assets Measured at Fair Value on a Non-recurring Basis [Line Items]</t>
  </si>
  <si>
    <t>Impaired Loans [Member] | Fair Value, Measurements, Nonrecurring [Member]</t>
  </si>
  <si>
    <t>Fair Value, Inputs, Level 3 [Member] | Impaired Loans [Member] | Fair Value, Measurements, Nonrecurring [Member]</t>
  </si>
  <si>
    <t>Note 18 - Fair Value and Interest Rate Risk (Details) - Quantitative Information About Level 3 Fair Value Measurements - USD ($) $ in Thousands</t>
  </si>
  <si>
    <t>Fair Value Inputs, Assets, Quantitative Information [Line Items]</t>
  </si>
  <si>
    <t>Fair value (in Dollars)</t>
  </si>
  <si>
    <t>Fair Value, Inputs, Level 3 [Member] | Fair Value of Collateral Approach [Member] | Fair Value, Measurements, Nonrecurring [Member]</t>
  </si>
  <si>
    <t>Fair Value, Inputs, Level 3 [Member] | Minimum [Member] | Fair Value of Collateral Approach [Member] | Fair Value, Measurements, Nonrecurring [Member]</t>
  </si>
  <si>
    <t>Range</t>
  </si>
  <si>
    <t>Weighted average</t>
  </si>
  <si>
    <t>(8.00%)</t>
  </si>
  <si>
    <t>Fair Value, Inputs, Level 3 [Member] | Maximum [Member] | Fair Value of Collateral Approach [Member] | Fair Value, Measurements, Nonrecurring [Member]</t>
  </si>
  <si>
    <t>22.00%</t>
  </si>
  <si>
    <t>(22.00%)</t>
  </si>
  <si>
    <t>Fair Value, Inputs, Level 3 [Member] | Weighted Average [Member] | Fair Value of Collateral Approach [Member] | Fair Value, Measurements, Nonrecurring [Member]</t>
  </si>
  <si>
    <t>13.00%</t>
  </si>
  <si>
    <t>(13.00%)</t>
  </si>
  <si>
    <t>The range and weighted average of qualitative factors such as economic conditions and estimated liquidation expenses are presented as a percent of the appraised value.</t>
  </si>
  <si>
    <t>Note 18 - Fair Value and Interest Rate Risk (Details) - Carrying Amounts and Estimated Fair Values of Financial Instruments - USD ($)</t>
  </si>
  <si>
    <t>Financial Assets:</t>
  </si>
  <si>
    <t>Cash and noninterest bearing balances due from banks</t>
  </si>
  <si>
    <t>Interest-bearing deposits due from banks</t>
  </si>
  <si>
    <t>Other investments</t>
  </si>
  <si>
    <t>Federal Reserve Bank stock</t>
  </si>
  <si>
    <t>Federal Home Loan Bank stock</t>
  </si>
  <si>
    <t>Accrued interest receivable</t>
  </si>
  <si>
    <t>Financial Liabilities:</t>
  </si>
  <si>
    <t>Savings deposits</t>
  </si>
  <si>
    <t>Money market deposits</t>
  </si>
  <si>
    <t>NOW accounts</t>
  </si>
  <si>
    <t>Time deposits</t>
  </si>
  <si>
    <t>FHLB Borrowings</t>
  </si>
  <si>
    <t>Note Payable</t>
  </si>
  <si>
    <t>Accrued interest payable</t>
  </si>
  <si>
    <t>Fair Value, Inputs, Level 1 [Member]</t>
  </si>
  <si>
    <t>Fair Value, Inputs, Level 2 [Member]</t>
  </si>
  <si>
    <t>Demand deposits</t>
  </si>
  <si>
    <t>Subordinated debentures</t>
  </si>
  <si>
    <t>Fair Value, Inputs, Level 3 [Member]</t>
  </si>
  <si>
    <t>Note 19 - Restructuring Charges and Asset Disposals (Details)</t>
  </si>
  <si>
    <t>Jun. 13, 2013USD ($)</t>
  </si>
  <si>
    <t>Jul. 31, 2013USD ($)</t>
  </si>
  <si>
    <t>Restructuring Charges</t>
  </si>
  <si>
    <t>Severance Costs</t>
  </si>
  <si>
    <t>Restructuring Reserve, Accrual Adjustment</t>
  </si>
  <si>
    <t>Restructuring and Related Cost, Number of Positions Eliminated</t>
  </si>
  <si>
    <t>Restructuring Reserve</t>
  </si>
  <si>
    <t>Note 20 - Condensed Parent Company Only Financial Statements (Details) - Condensed Balance Sheet - USD ($) $ in Thousands</t>
  </si>
  <si>
    <t>ASSETS</t>
  </si>
  <si>
    <t>Cash and due from banks</t>
  </si>
  <si>
    <t>LIABILITIES AND SHAREHOLDERS' EQUITY</t>
  </si>
  <si>
    <t>Borrowings</t>
  </si>
  <si>
    <t>Shareholders' equity</t>
  </si>
  <si>
    <t>Investment in subsidiaries</t>
  </si>
  <si>
    <t>Note 20 - Condensed Parent Company Only Financial Statements (Details) - Condensed Statements of Operations - USD ($)</t>
  </si>
  <si>
    <t>Expenses</t>
  </si>
  <si>
    <t>Other expenses</t>
  </si>
  <si>
    <t>Loss before equity in undistributed net loss of subsidiaries</t>
  </si>
  <si>
    <t>Net Income (loss)</t>
  </si>
  <si>
    <t>Total Other comprehensive income (loss)</t>
  </si>
  <si>
    <t>Total expenses</t>
  </si>
  <si>
    <t>Equity in undistributed net income (loss) of subsidiaries</t>
  </si>
  <si>
    <t>Note 20 - Condensed Parent Company Only Financial Statements (Details) - Condensed Statements of Cash Flows - USD ($)</t>
  </si>
  <si>
    <t>Cash Flows from Operating Activities</t>
  </si>
  <si>
    <t>Adjustments to reconcile net income (loss) to net cash (used in) operating activities:</t>
  </si>
  <si>
    <t>Change in assets and liabilities:</t>
  </si>
  <si>
    <t>Decrease (Increase) in other assets</t>
  </si>
  <si>
    <t>(Decrease) increase in accrued expenses and other liabilities</t>
  </si>
  <si>
    <t>Cash Flows from Investing Activities</t>
  </si>
  <si>
    <t>Net decrease in cash and cash equivalents</t>
  </si>
  <si>
    <t>Cash paid for interest</t>
  </si>
  <si>
    <t>Equity in undistributed (income) loss of subsidiaries</t>
  </si>
  <si>
    <t>Net cash (used in) operating activities</t>
  </si>
  <si>
    <t>Net investment provided by (used in) bank subsidiary</t>
  </si>
  <si>
    <t>Net cash provided by (used in) investing activities</t>
  </si>
  <si>
    <t>Note 21 - Subsequent Event (Details) - USD ($)</t>
  </si>
  <si>
    <t>Jan. 04, 2016</t>
  </si>
  <si>
    <t>Note 21 - Subsequent Event (Details) [Line Items]</t>
  </si>
  <si>
    <t>Stock Granted During Period, Shares, Gross Per Employee</t>
  </si>
  <si>
    <t>Share Price (in Dollars per share)</t>
  </si>
  <si>
    <t>Stock Issued During Period, Shares, Restricted Stock Award, Gross</t>
  </si>
  <si>
    <t>Restricted Stock [Member] | Subsequent Event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Year &quot;#,##0_);_(&quot;Year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Font="1" borderId="0" fillId="0" fontId="1" numFmtId="0" xfId="0">
      <alignment horizontal="right" vertical="top"/>
    </xf>
    <xf applyAlignment="1" applyFont="1" applyNumberFormat="1" borderId="0" fillId="0" fontId="1" numFmtId="37"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9"/>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s" r="B7" s="4">
        <v>13</v>
      </c>
    </row>
    <row r="8" spans="1:4">
      <c t="s" r="A8" s="4">
        <v>14</v>
      </c>
      <c t="n" r="C8" s="6">
        <v>4067642</v>
      </c>
    </row>
    <row r="9" spans="1:4">
      <c t="s" r="A9" s="4">
        <v>15</v>
      </c>
      <c t="n" r="D9" s="7">
        <v>7500000</v>
      </c>
    </row>
    <row r="10" spans="1:4">
      <c t="s" r="A10" s="4">
        <v>16</v>
      </c>
      <c t="s" r="B10" s="4">
        <v>17</v>
      </c>
    </row>
    <row r="11" spans="1:4">
      <c t="s" r="A11" s="4">
        <v>18</v>
      </c>
      <c t="n" r="B11" s="6">
        <v>1098146</v>
      </c>
    </row>
    <row r="12" spans="1:4">
      <c t="s" r="A12" s="4">
        <v>19</v>
      </c>
      <c t="s" r="B12" s="4">
        <v>20</v>
      </c>
    </row>
    <row r="13" spans="1:4">
      <c t="s" r="A13" s="4">
        <v>21</v>
      </c>
      <c t="s" r="B13" s="4">
        <v>22</v>
      </c>
    </row>
    <row r="14" spans="1:4">
      <c t="s" r="A14" s="4">
        <v>23</v>
      </c>
      <c t="s" r="B14" s="4">
        <v>24</v>
      </c>
    </row>
    <row r="15" spans="1:4">
      <c t="s" r="A15" s="4">
        <v>25</v>
      </c>
      <c t="s" r="B15" s="4">
        <v>22</v>
      </c>
    </row>
    <row r="16" spans="1:4">
      <c t="s" r="A16" s="4">
        <v>26</v>
      </c>
      <c t="s" r="B16" s="4">
        <v>27</v>
      </c>
    </row>
    <row r="17" spans="1:4">
      <c t="s" r="A17" s="4">
        <v>28</v>
      </c>
      <c t="n" r="B17" s="6">
        <v>2015</v>
      </c>
    </row>
    <row r="18" spans="1:4">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8</v>
      </c>
      <c t="s" r="B1" s="2">
        <v>1</v>
      </c>
    </row>
    <row r="2" spans="1:2">
      <c t="s" r="B2" s="2">
        <v>2</v>
      </c>
    </row>
    <row r="3" spans="1:2">
      <c t="s" r="A3" s="3">
        <v>219</v>
      </c>
    </row>
    <row r="4" spans="1:2">
      <c t="s" r="A4" s="4">
        <v>220</v>
      </c>
      <c t="s" r="B4" s="4">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22</v>
      </c>
      <c t="s" r="B1" s="2">
        <v>1</v>
      </c>
    </row>
    <row r="2" spans="1:2">
      <c t="s" r="B2" s="2">
        <v>2</v>
      </c>
    </row>
    <row r="3" spans="1:2">
      <c t="s" r="A3" s="3">
        <v>223</v>
      </c>
    </row>
    <row r="4" spans="1:2">
      <c t="s" r="A4" s="4">
        <v>224</v>
      </c>
      <c t="s" r="B4" s="4">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26</v>
      </c>
      <c t="s" r="B1" s="2">
        <v>1</v>
      </c>
    </row>
    <row r="2" spans="1:2">
      <c t="s" r="B2" s="2">
        <v>2</v>
      </c>
    </row>
    <row r="3" spans="1:2">
      <c t="s" r="A3" s="3">
        <v>227</v>
      </c>
    </row>
    <row r="4" spans="1:2">
      <c t="s" r="A4" s="4">
        <v>228</v>
      </c>
      <c t="s" r="B4" s="4">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30</v>
      </c>
      <c t="s" r="B1" s="2">
        <v>1</v>
      </c>
    </row>
    <row r="2" spans="1:2">
      <c t="s" r="B2" s="2">
        <v>2</v>
      </c>
    </row>
    <row r="3" spans="1:2">
      <c t="s" r="A3" s="3">
        <v>231</v>
      </c>
    </row>
    <row r="4" spans="1:2">
      <c t="s" r="A4" s="4">
        <v>232</v>
      </c>
      <c t="s" r="B4" s="4">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34</v>
      </c>
      <c t="s" r="B1" s="2">
        <v>1</v>
      </c>
    </row>
    <row r="2" spans="1:2">
      <c t="s" r="B2" s="2">
        <v>2</v>
      </c>
    </row>
    <row r="3" spans="1:2">
      <c t="s" r="A3" s="3">
        <v>235</v>
      </c>
    </row>
    <row r="4" spans="1:2">
      <c t="s" r="A4" s="4">
        <v>236</v>
      </c>
      <c t="s" r="B4" s="4">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38</v>
      </c>
      <c t="s" r="B1" s="2">
        <v>1</v>
      </c>
    </row>
    <row r="2" spans="1:2">
      <c t="s" r="B2" s="2">
        <v>2</v>
      </c>
    </row>
    <row r="3" spans="1:2">
      <c t="s" r="A3" s="3">
        <v>239</v>
      </c>
    </row>
    <row r="4" spans="1:2">
      <c t="s" r="A4" s="4">
        <v>240</v>
      </c>
      <c t="s" r="B4" s="4">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42</v>
      </c>
      <c t="s" r="B1" s="2">
        <v>1</v>
      </c>
    </row>
    <row r="2" spans="1:2">
      <c t="s" r="B2" s="2">
        <v>2</v>
      </c>
    </row>
    <row r="3" spans="1:2">
      <c t="s" r="A3" s="3">
        <v>243</v>
      </c>
    </row>
    <row r="4" spans="1:2">
      <c t="s" r="A4" s="4">
        <v>244</v>
      </c>
      <c t="s" r="B4" s="4">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46</v>
      </c>
      <c t="s" r="B1" s="2">
        <v>1</v>
      </c>
    </row>
    <row r="2" spans="1:2">
      <c t="s" r="B2" s="2">
        <v>2</v>
      </c>
    </row>
    <row r="3" spans="1:2">
      <c t="s" r="A3" s="3">
        <v>247</v>
      </c>
    </row>
    <row r="4" spans="1:2">
      <c t="s" r="A4" s="4">
        <v>248</v>
      </c>
      <c t="s" r="B4" s="4">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50</v>
      </c>
      <c t="s" r="B1" s="2">
        <v>1</v>
      </c>
    </row>
    <row r="2" spans="1:2">
      <c t="s" r="B2" s="2">
        <v>2</v>
      </c>
    </row>
    <row r="3" spans="1:2">
      <c t="s" r="A3" s="3">
        <v>251</v>
      </c>
    </row>
    <row r="4" spans="1:2">
      <c t="s" r="A4" s="4">
        <v>252</v>
      </c>
      <c t="s" r="B4" s="4">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54</v>
      </c>
      <c t="s" r="B1" s="2">
        <v>1</v>
      </c>
    </row>
    <row r="2" spans="1:2">
      <c t="s" r="B2" s="2">
        <v>2</v>
      </c>
    </row>
    <row r="3" spans="1:2">
      <c t="s" r="A3" s="3">
        <v>255</v>
      </c>
    </row>
    <row r="4" spans="1:2">
      <c t="s" r="A4" s="4">
        <v>256</v>
      </c>
      <c t="s" r="B4" s="4">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t="s" r="A1" s="1">
        <v>31</v>
      </c>
      <c t="s" r="C1" s="2">
        <v>2</v>
      </c>
      <c t="s" r="D1" s="2">
        <v>32</v>
      </c>
    </row>
    <row r="2" spans="1:5">
      <c t="s" r="A2" s="3">
        <v>33</v>
      </c>
    </row>
    <row r="3" spans="1:5">
      <c t="s" r="A3" s="4">
        <v>34</v>
      </c>
      <c t="n" r="C3" s="7">
        <v>2588000</v>
      </c>
      <c t="n" r="D3" s="7">
        <v>2095000</v>
      </c>
    </row>
    <row r="4" spans="1:5">
      <c t="s" r="A4" s="4">
        <v>35</v>
      </c>
      <c t="n" r="C4" s="6">
        <v>82812000</v>
      </c>
      <c t="n" r="D4" s="6">
        <v>71163000</v>
      </c>
    </row>
    <row r="5" spans="1:5">
      <c t="s" r="A5" s="4">
        <v>36</v>
      </c>
      <c t="n" r="C5" s="6">
        <v>85400000</v>
      </c>
      <c t="n" r="D5" s="6">
        <v>73258000</v>
      </c>
    </row>
    <row r="6" spans="1:5">
      <c t="s" r="A6" s="3">
        <v>37</v>
      </c>
    </row>
    <row r="7" spans="1:5">
      <c t="s" r="A7" s="4">
        <v>38</v>
      </c>
      <c t="n" r="C7" s="6">
        <v>29377000</v>
      </c>
      <c t="n" r="D7" s="6">
        <v>33682000</v>
      </c>
    </row>
    <row r="8" spans="1:5">
      <c t="s" r="A8" s="4">
        <v>39</v>
      </c>
      <c t="n" r="C8" s="6">
        <v>4450000</v>
      </c>
      <c t="n" r="D8" s="6">
        <v>4450000</v>
      </c>
    </row>
    <row r="9" spans="1:5">
      <c t="s" r="A9" s="4">
        <v>40</v>
      </c>
      <c t="n" r="C9" s="6">
        <v>2075000</v>
      </c>
      <c t="n" r="D9" s="6">
        <v>2058000</v>
      </c>
    </row>
    <row r="10" spans="1:5">
      <c t="s" r="A10" s="4">
        <v>41</v>
      </c>
      <c t="n" r="C10" s="6">
        <v>6570000</v>
      </c>
      <c t="n" r="D10" s="6">
        <v>6628000</v>
      </c>
    </row>
    <row r="11" spans="1:5">
      <c t="s" r="A11" s="4">
        <v>42</v>
      </c>
      <c t="n" r="C11" s="6">
        <v>42472000</v>
      </c>
      <c t="n" r="D11" s="6">
        <v>46818000</v>
      </c>
    </row>
    <row r="12" spans="1:5">
      <c t="s" r="A12" s="4">
        <v>43</v>
      </c>
      <c t="n" r="C12" s="6">
        <v>479127000</v>
      </c>
      <c t="n" r="D12" s="6">
        <v>471984000</v>
      </c>
    </row>
    <row r="13" spans="1:5">
      <c t="s" r="A13" s="4">
        <v>44</v>
      </c>
      <c t="n" r="C13" s="6">
        <v>2010000</v>
      </c>
      <c t="n" r="D13" s="6">
        <v>1918000</v>
      </c>
    </row>
    <row r="14" spans="1:5">
      <c t="s" r="A14" s="4">
        <v>45</v>
      </c>
      <c t="n" r="C14" s="6">
        <v>29421000</v>
      </c>
      <c t="n" r="D14" s="6">
        <v>22357000</v>
      </c>
    </row>
    <row r="15" spans="1:5">
      <c t="s" r="A15" s="4">
        <v>46</v>
      </c>
      <c t="n" r="C15" s="6">
        <v>13763000</v>
      </c>
      <c t="n" r="D15" s="6">
        <v>14926000</v>
      </c>
    </row>
    <row r="16" spans="1:5">
      <c t="s" r="A16" s="4">
        <v>47</v>
      </c>
      <c t="n" r="C16" s="6">
        <v>1338000</v>
      </c>
      <c t="n" r="D16" s="6">
        <v>1363000</v>
      </c>
    </row>
    <row r="17" spans="1:5">
      <c t="s" r="A17" s="4">
        <v>48</v>
      </c>
      <c t="n" r="C17" s="6">
        <v>653531000</v>
      </c>
      <c t="n" r="D17" s="6">
        <v>632624000</v>
      </c>
    </row>
    <row r="18" spans="1:5">
      <c t="s" r="A18" s="3">
        <v>49</v>
      </c>
    </row>
    <row r="19" spans="1:5">
      <c t="s" r="A19" s="4">
        <v>50</v>
      </c>
      <c t="n" r="C19" s="6">
        <v>85065000</v>
      </c>
      <c t="n" r="D19" s="6">
        <v>63398000</v>
      </c>
    </row>
    <row r="20" spans="1:5">
      <c t="s" r="A20" s="4">
        <v>35</v>
      </c>
      <c t="n" r="C20" s="6">
        <v>361982000</v>
      </c>
      <c t="n" r="D20" s="6">
        <v>379635000</v>
      </c>
    </row>
    <row r="21" spans="1:5">
      <c t="s" r="A21" s="4">
        <v>51</v>
      </c>
      <c t="n" r="C21" s="6">
        <v>447047000</v>
      </c>
      <c t="n" r="D21" s="6">
        <v>443033000</v>
      </c>
    </row>
    <row r="22" spans="1:5">
      <c t="s" r="A22" s="4">
        <v>52</v>
      </c>
      <c t="n" r="C22" s="6">
        <v>132000000</v>
      </c>
      <c t="n" r="D22" s="6">
        <v>120000000</v>
      </c>
    </row>
    <row r="23" spans="1:5">
      <c t="s" r="A23" s="4">
        <v>53</v>
      </c>
      <c t="n" r="C23" s="6">
        <v>8248000</v>
      </c>
      <c t="n" r="D23" s="6">
        <v>8248000</v>
      </c>
    </row>
    <row r="24" spans="1:5">
      <c t="s" r="A24" s="4">
        <v>54</v>
      </c>
      <c t="n" r="C24" s="6">
        <v>1939000</v>
      </c>
    </row>
    <row r="25" spans="1:5">
      <c t="s" r="A25" s="4">
        <v>55</v>
      </c>
      <c t="n" r="C25" s="6">
        <v>2833000</v>
      </c>
      <c t="n" r="D25" s="6">
        <v>2608000</v>
      </c>
    </row>
    <row r="26" spans="1:5">
      <c t="s" r="A26" s="4">
        <v>56</v>
      </c>
      <c t="n" r="C26" s="7">
        <v>592067000</v>
      </c>
      <c t="n" r="D26" s="7">
        <v>573889000</v>
      </c>
    </row>
    <row r="27" spans="1:5">
      <c t="s" r="A27" s="4">
        <v>57</v>
      </c>
      <c t="s" r="C27" s="4">
        <v>58</v>
      </c>
      <c t="s" r="D27" s="4">
        <v>58</v>
      </c>
    </row>
    <row r="28" spans="1:5">
      <c t="s" r="A28" s="3">
        <v>59</v>
      </c>
    </row>
    <row r="29" spans="1:5">
      <c t="s" r="A29" s="4">
        <v>60</v>
      </c>
      <c t="s" r="B29" s="4">
        <v>61</v>
      </c>
      <c t="s" r="D29" s="4">
        <v>58</v>
      </c>
    </row>
    <row r="30" spans="1:5">
      <c t="s" r="A30" s="4">
        <v>62</v>
      </c>
      <c t="n" r="C30" s="7">
        <v>40000</v>
      </c>
      <c t="n" r="D30" s="7">
        <v>39000</v>
      </c>
      <c t="s" r="E30" s="4">
        <v>61</v>
      </c>
    </row>
    <row r="31" spans="1:5">
      <c t="s" r="A31" s="4">
        <v>63</v>
      </c>
      <c t="n" r="C31" s="6">
        <v>106568000</v>
      </c>
      <c t="n" r="D31" s="6">
        <v>106108000</v>
      </c>
      <c t="s" r="E31" s="4">
        <v>61</v>
      </c>
    </row>
    <row r="32" spans="1:5">
      <c t="s" r="A32" s="4">
        <v>64</v>
      </c>
      <c t="n" r="C32" s="6">
        <v>-44832000</v>
      </c>
      <c t="n" r="D32" s="6">
        <v>-46975000</v>
      </c>
      <c t="s" r="E32" s="4">
        <v>61</v>
      </c>
    </row>
    <row r="33" spans="1:5">
      <c t="s" r="A33" s="4">
        <v>65</v>
      </c>
      <c t="n" r="C33" s="6">
        <v>-160000</v>
      </c>
      <c t="n" r="D33" s="6">
        <v>-160000</v>
      </c>
      <c t="s" r="E33" s="4">
        <v>61</v>
      </c>
    </row>
    <row r="34" spans="1:5">
      <c t="s" r="A34" s="4">
        <v>66</v>
      </c>
      <c t="n" r="C34" s="6">
        <v>-152000</v>
      </c>
      <c t="n" r="D34" s="6">
        <v>-277000</v>
      </c>
      <c t="s" r="E34" s="4">
        <v>61</v>
      </c>
    </row>
    <row r="35" spans="1:5">
      <c t="s" r="A35" s="4">
        <v>67</v>
      </c>
      <c t="n" r="C35" s="6">
        <v>61464000</v>
      </c>
      <c t="n" r="D35" s="6">
        <v>58735000</v>
      </c>
      <c t="s" r="E35" s="4">
        <v>61</v>
      </c>
    </row>
    <row r="36" spans="1:5">
      <c t="s" r="A36" s="4">
        <v>68</v>
      </c>
      <c t="n" r="C36" s="7">
        <v>653531000</v>
      </c>
      <c t="n" r="D36" s="7">
        <v>632624000</v>
      </c>
      <c t="s" r="E36" s="4">
        <v>61</v>
      </c>
    </row>
    <row r="37" spans="1:5">
      <c t="n" r="A37"/>
    </row>
    <row r="38" spans="1:5">
      <c t="s" r="A38" s="4">
        <v>61</v>
      </c>
      <c t="s" r="B38" s="4">
        <v>69</v>
      </c>
    </row>
  </sheetData>
  <mergeCells count="4">
    <mergeCell ref="A1:B1"/>
    <mergeCell ref="D1:E1"/>
    <mergeCell ref="A37:D37"/>
    <mergeCell ref="B38:D3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58</v>
      </c>
      <c t="s" r="B1" s="2">
        <v>1</v>
      </c>
    </row>
    <row r="2" spans="1:2">
      <c t="s" r="B2" s="2">
        <v>2</v>
      </c>
    </row>
    <row r="3" spans="1:2">
      <c t="s" r="A3" s="3">
        <v>259</v>
      </c>
    </row>
    <row r="4" spans="1:2">
      <c t="s" r="A4" s="4">
        <v>260</v>
      </c>
      <c t="s" r="B4" s="4">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262</v>
      </c>
      <c t="s" r="B1" s="2">
        <v>1</v>
      </c>
    </row>
    <row r="2" spans="1:2">
      <c t="s" r="B2" s="2">
        <v>2</v>
      </c>
    </row>
    <row r="3" spans="1:2">
      <c t="s" r="A3" s="3">
        <v>263</v>
      </c>
    </row>
    <row r="4" spans="1:2">
      <c t="s" r="A4" s="4">
        <v>264</v>
      </c>
      <c t="s" r="B4" s="4">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266</v>
      </c>
      <c t="s" r="B1" s="2">
        <v>1</v>
      </c>
    </row>
    <row r="2" spans="1:2">
      <c t="s" r="B2" s="2">
        <v>2</v>
      </c>
    </row>
    <row r="3" spans="1:2">
      <c t="s" r="A3" s="3">
        <v>231</v>
      </c>
    </row>
    <row r="4" spans="1:2">
      <c t="s" r="A4" s="4">
        <v>267</v>
      </c>
      <c t="s" r="B4" s="4">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69</v>
      </c>
      <c t="s" r="B1" s="2">
        <v>1</v>
      </c>
    </row>
    <row r="2" spans="1:2">
      <c t="s" r="B2" s="2">
        <v>2</v>
      </c>
    </row>
    <row r="3" spans="1:2">
      <c t="s" r="A3" s="3">
        <v>270</v>
      </c>
    </row>
    <row r="4" spans="1:2">
      <c t="s" r="A4" s="4">
        <v>271</v>
      </c>
      <c t="s" r="B4" s="4">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73</v>
      </c>
      <c t="s" r="B1" s="2">
        <v>1</v>
      </c>
    </row>
    <row r="2" spans="1:2">
      <c t="s" r="B2" s="2">
        <v>2</v>
      </c>
    </row>
    <row r="3" spans="1:2">
      <c t="s" r="A3" s="3">
        <v>231</v>
      </c>
    </row>
    <row r="4" spans="1:2">
      <c t="s" r="A4" s="4">
        <v>274</v>
      </c>
      <c t="s" r="B4" s="4">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76</v>
      </c>
      <c t="s" r="B1" s="2">
        <v>1</v>
      </c>
    </row>
    <row r="2" spans="1:2">
      <c t="s" r="B2" s="2">
        <v>2</v>
      </c>
    </row>
    <row r="3" spans="1:2">
      <c t="s" r="A3" s="3">
        <v>277</v>
      </c>
    </row>
    <row r="4" spans="1:2">
      <c t="s" r="A4" s="4">
        <v>278</v>
      </c>
      <c t="s" r="B4" s="4">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80</v>
      </c>
      <c t="s" r="B1" s="2">
        <v>1</v>
      </c>
    </row>
    <row r="2" spans="1:2">
      <c t="s" r="B2" s="2">
        <v>2</v>
      </c>
    </row>
    <row r="3" spans="1:2">
      <c t="s" r="A3" s="3">
        <v>281</v>
      </c>
    </row>
    <row r="4" spans="1:2">
      <c t="s" r="A4" s="4">
        <v>282</v>
      </c>
      <c t="s" r="B4" s="4">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84</v>
      </c>
      <c t="s" r="B1" s="2">
        <v>1</v>
      </c>
    </row>
    <row r="2" spans="1:2">
      <c t="s" r="B2" s="2">
        <v>2</v>
      </c>
    </row>
    <row r="3" spans="1:2">
      <c t="s" r="A3" s="3">
        <v>285</v>
      </c>
    </row>
    <row r="4" spans="1:2">
      <c t="s" r="A4" s="4">
        <v>286</v>
      </c>
      <c t="s" r="B4" s="4">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88</v>
      </c>
      <c t="s" r="B1" s="2">
        <v>1</v>
      </c>
    </row>
    <row r="2" spans="1:2">
      <c t="s" r="B2" s="2">
        <v>2</v>
      </c>
    </row>
    <row r="3" spans="1:2">
      <c t="s" r="A3" s="3">
        <v>289</v>
      </c>
    </row>
    <row r="4" spans="1:2">
      <c t="s" r="A4" s="4">
        <v>290</v>
      </c>
      <c t="s" r="B4" s="4">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r="A1" s="1">
        <v>292</v>
      </c>
      <c t="s" r="B1" s="2">
        <v>1</v>
      </c>
    </row>
    <row r="2" spans="1:3">
      <c t="s" r="B2" s="2">
        <v>2</v>
      </c>
      <c t="s" r="C2" s="2">
        <v>32</v>
      </c>
    </row>
    <row r="3" spans="1:3">
      <c t="s" r="A3" s="3">
        <v>211</v>
      </c>
    </row>
    <row r="4" spans="1:3">
      <c t="s" r="A4" s="4">
        <v>293</v>
      </c>
      <c t="s" r="B4" s="4">
        <v>294</v>
      </c>
    </row>
    <row r="5" spans="1:3">
      <c t="s" r="A5" s="4">
        <v>295</v>
      </c>
      <c t="s" r="B5" s="4">
        <v>296</v>
      </c>
    </row>
    <row r="6" spans="1:3">
      <c t="s" r="A6" s="4">
        <v>297</v>
      </c>
      <c t="s" r="B6" s="4">
        <v>298</v>
      </c>
    </row>
    <row r="7" spans="1:3">
      <c t="s" r="A7" s="4">
        <v>299</v>
      </c>
      <c t="s" r="B7" s="4">
        <v>300</v>
      </c>
    </row>
    <row r="8" spans="1:3">
      <c t="s" r="A8" s="4">
        <v>301</v>
      </c>
      <c t="s" r="B8" s="4">
        <v>302</v>
      </c>
    </row>
    <row r="9" spans="1:3">
      <c t="s" r="A9" s="4">
        <v>303</v>
      </c>
      <c t="s" r="B9" s="4">
        <v>304</v>
      </c>
    </row>
    <row r="10" spans="1:3">
      <c t="s" r="A10" s="4">
        <v>305</v>
      </c>
      <c t="s" r="B10" s="4">
        <v>306</v>
      </c>
    </row>
    <row r="11" spans="1:3">
      <c t="s" r="A11" s="4">
        <v>307</v>
      </c>
      <c t="s" r="B11" s="4">
        <v>308</v>
      </c>
    </row>
    <row r="12" spans="1:3">
      <c t="s" r="A12" s="4">
        <v>309</v>
      </c>
      <c t="s" r="B12" s="4">
        <v>310</v>
      </c>
    </row>
    <row r="13" spans="1:3">
      <c t="s" r="A13" s="4">
        <v>311</v>
      </c>
      <c t="s" r="B13" s="4">
        <v>312</v>
      </c>
    </row>
    <row r="14" spans="1:3">
      <c t="s" r="A14" s="4">
        <v>313</v>
      </c>
      <c t="s" r="C14" s="4">
        <v>314</v>
      </c>
    </row>
    <row r="15" spans="1:3">
      <c t="s" r="A15" s="4">
        <v>315</v>
      </c>
      <c t="s" r="C15" s="4">
        <v>316</v>
      </c>
    </row>
    <row r="16" spans="1:3">
      <c t="s" r="A16" s="4">
        <v>317</v>
      </c>
      <c t="s" r="C16" s="4">
        <v>318</v>
      </c>
    </row>
    <row r="17" spans="1:3">
      <c t="s" r="A17" s="4">
        <v>319</v>
      </c>
      <c t="s" r="C17" s="4">
        <v>320</v>
      </c>
    </row>
    <row r="18" spans="1:3">
      <c t="s" r="A18" s="4">
        <v>321</v>
      </c>
      <c t="s" r="C18" s="4">
        <v>322</v>
      </c>
    </row>
    <row r="19" spans="1:3">
      <c t="s" r="A19" s="4">
        <v>323</v>
      </c>
      <c t="s" r="B19" s="4">
        <v>324</v>
      </c>
    </row>
    <row r="20" spans="1:3">
      <c t="s" r="A20" s="4">
        <v>325</v>
      </c>
      <c t="s" r="B20" s="4">
        <v>326</v>
      </c>
    </row>
    <row r="21" spans="1:3">
      <c t="s" r="A21" s="4">
        <v>327</v>
      </c>
      <c t="s" r="B21" s="4">
        <v>32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70</v>
      </c>
      <c t="s" r="B1" s="2">
        <v>2</v>
      </c>
      <c t="s" r="C1" s="2">
        <v>32</v>
      </c>
    </row>
    <row r="2" spans="1:3">
      <c t="s" r="A2" s="4">
        <v>71</v>
      </c>
      <c t="n" r="B2" s="7">
        <v>5242</v>
      </c>
      <c t="n" r="C2" s="7">
        <v>4924</v>
      </c>
    </row>
    <row r="3" spans="1:3">
      <c t="s" r="A3" s="4">
        <v>72</v>
      </c>
      <c t="n" r="B3" s="6">
        <v>1000000</v>
      </c>
      <c t="n" r="C3" s="6">
        <v>1000000</v>
      </c>
    </row>
    <row r="4" spans="1:3">
      <c t="s" r="A4" s="4">
        <v>73</v>
      </c>
      <c t="n" r="B4" s="6">
        <v>0</v>
      </c>
      <c t="n" r="C4" s="6">
        <v>0</v>
      </c>
    </row>
    <row r="5" spans="1:3">
      <c t="s" r="A5" s="4">
        <v>74</v>
      </c>
      <c t="n" r="B5" s="6">
        <v>0</v>
      </c>
      <c t="n" r="C5" s="6">
        <v>0</v>
      </c>
    </row>
    <row r="6" spans="1:3">
      <c t="s" r="A6" s="4">
        <v>75</v>
      </c>
      <c t="n" r="B6" s="7">
        <v>0</v>
      </c>
      <c t="n" r="C6" s="7">
        <v>0</v>
      </c>
    </row>
    <row r="7" spans="1:3">
      <c t="s" r="A7" s="4">
        <v>76</v>
      </c>
      <c t="n" r="B7" s="8">
        <v>0.01</v>
      </c>
      <c t="n" r="C7" s="8">
        <v>0.01</v>
      </c>
    </row>
    <row r="8" spans="1:3">
      <c t="s" r="A8" s="4">
        <v>77</v>
      </c>
      <c t="n" r="B8" s="6">
        <v>100000000</v>
      </c>
      <c t="n" r="C8" s="6">
        <v>100000000</v>
      </c>
    </row>
    <row r="9" spans="1:3">
      <c t="s" r="A9" s="4">
        <v>78</v>
      </c>
      <c t="n" r="B9" s="6">
        <v>3957377</v>
      </c>
      <c t="n" r="C9" s="6">
        <v>3952177</v>
      </c>
    </row>
    <row r="10" spans="1:3">
      <c t="s" r="A10" s="4">
        <v>79</v>
      </c>
      <c t="n" r="B10" s="6">
        <v>3925362</v>
      </c>
      <c t="n" r="C10" s="6">
        <v>3924192</v>
      </c>
    </row>
    <row r="11" spans="1:3">
      <c t="s" r="A11" s="4">
        <v>80</v>
      </c>
      <c t="n" r="B11" s="6">
        <v>1170</v>
      </c>
      <c t="n" r="C11" s="6">
        <v>11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t="s" r="A1" s="1">
        <v>329</v>
      </c>
      <c t="s" r="B1" s="2">
        <v>1</v>
      </c>
    </row>
    <row r="2" spans="1:2">
      <c t="s" r="B2" s="2">
        <v>2</v>
      </c>
    </row>
    <row r="3" spans="1:2">
      <c t="s" r="A3" s="3">
        <v>219</v>
      </c>
    </row>
    <row r="4" spans="1:2">
      <c t="s" r="A4" s="4">
        <v>330</v>
      </c>
      <c t="s" r="B4" s="4">
        <v>331</v>
      </c>
    </row>
    <row r="5" spans="1:2">
      <c t="s" r="A5" s="4">
        <v>332</v>
      </c>
      <c t="s" r="B5" s="4">
        <v>333</v>
      </c>
    </row>
    <row r="6" spans="1:2">
      <c t="s" r="A6" s="4">
        <v>334</v>
      </c>
      <c t="s" r="B6" s="4">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336</v>
      </c>
      <c t="s" r="B1" s="2">
        <v>1</v>
      </c>
    </row>
    <row r="2" spans="1:2">
      <c t="s" r="B2" s="2">
        <v>2</v>
      </c>
    </row>
    <row r="3" spans="1:2">
      <c t="s" r="A3" s="3">
        <v>223</v>
      </c>
    </row>
    <row r="4" spans="1:2">
      <c t="s" r="A4" s="4">
        <v>337</v>
      </c>
      <c t="s" r="B4" s="4">
        <v>338</v>
      </c>
    </row>
    <row r="5" spans="1:2">
      <c t="s" r="A5" s="4">
        <v>339</v>
      </c>
      <c t="s" r="B5" s="4">
        <v>340</v>
      </c>
    </row>
    <row r="6" spans="1:2">
      <c t="s" r="A6" s="4">
        <v>341</v>
      </c>
      <c t="s" r="B6" s="4">
        <v>342</v>
      </c>
    </row>
    <row r="7" spans="1:2">
      <c t="s" r="A7" s="4">
        <v>343</v>
      </c>
      <c t="s" r="B7" s="4">
        <v>344</v>
      </c>
    </row>
    <row r="8" spans="1:2">
      <c t="s" r="A8" s="4">
        <v>345</v>
      </c>
      <c t="s" r="B8" s="4">
        <v>346</v>
      </c>
    </row>
    <row r="9" spans="1:2">
      <c t="s" r="A9" s="4">
        <v>347</v>
      </c>
      <c t="s" r="B9" s="4">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349</v>
      </c>
      <c t="s" r="B1" s="2">
        <v>1</v>
      </c>
    </row>
    <row r="2" spans="1:2">
      <c t="s" r="B2" s="2">
        <v>2</v>
      </c>
    </row>
    <row r="3" spans="1:2">
      <c t="s" r="A3" s="3">
        <v>227</v>
      </c>
    </row>
    <row r="4" spans="1:2">
      <c t="s" r="A4" s="4">
        <v>350</v>
      </c>
      <c t="s" r="B4" s="4">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t="s" r="A1" s="1">
        <v>352</v>
      </c>
      <c t="s" r="B1" s="2">
        <v>1</v>
      </c>
    </row>
    <row r="2" spans="1:2">
      <c t="s" r="B2" s="2">
        <v>2</v>
      </c>
    </row>
    <row r="3" spans="1:2">
      <c t="s" r="A3" s="3">
        <v>231</v>
      </c>
    </row>
    <row r="4" spans="1:2">
      <c t="s" r="A4" s="4">
        <v>353</v>
      </c>
      <c t="s" r="B4" s="4">
        <v>354</v>
      </c>
    </row>
    <row r="5" spans="1:2">
      <c t="s" r="A5" s="4">
        <v>355</v>
      </c>
      <c t="s" r="B5" s="4">
        <v>356</v>
      </c>
    </row>
    <row r="6" spans="1:2">
      <c t="s" r="A6" s="4">
        <v>357</v>
      </c>
      <c t="s" r="B6" s="4">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359</v>
      </c>
      <c t="s" r="B1" s="2">
        <v>1</v>
      </c>
    </row>
    <row r="2" spans="1:2">
      <c t="s" r="B2" s="2">
        <v>2</v>
      </c>
    </row>
    <row r="3" spans="1:2">
      <c t="s" r="A3" s="3">
        <v>235</v>
      </c>
    </row>
    <row r="4" spans="1:2">
      <c t="s" r="A4" s="4">
        <v>360</v>
      </c>
      <c t="s" r="B4" s="4">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62</v>
      </c>
      <c t="s" r="B1" s="2">
        <v>1</v>
      </c>
    </row>
    <row r="2" spans="1:2">
      <c t="s" r="B2" s="2">
        <v>2</v>
      </c>
    </row>
    <row r="3" spans="1:2">
      <c t="s" r="A3" s="3">
        <v>239</v>
      </c>
    </row>
    <row r="4" spans="1:2">
      <c t="s" r="A4" s="4">
        <v>363</v>
      </c>
      <c t="s" r="B4" s="4">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365</v>
      </c>
      <c t="s" r="B1" s="2">
        <v>1</v>
      </c>
    </row>
    <row r="2" spans="1:2">
      <c t="s" r="B2" s="2">
        <v>2</v>
      </c>
    </row>
    <row r="3" spans="1:2">
      <c t="s" r="A3" s="3">
        <v>243</v>
      </c>
    </row>
    <row r="4" spans="1:2">
      <c t="s" r="A4" s="4">
        <v>366</v>
      </c>
      <c t="s" r="B4" s="4">
        <v>367</v>
      </c>
    </row>
    <row r="5" spans="1:2">
      <c t="s" r="A5" s="4">
        <v>368</v>
      </c>
      <c t="s" r="B5" s="4">
        <v>369</v>
      </c>
    </row>
    <row r="6" spans="1:2">
      <c t="s" r="A6" s="4">
        <v>370</v>
      </c>
      <c t="s" r="B6" s="4">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372</v>
      </c>
      <c t="s" r="B1" s="2">
        <v>1</v>
      </c>
    </row>
    <row r="2" spans="1:2">
      <c t="s" r="B2" s="2">
        <v>2</v>
      </c>
    </row>
    <row r="3" spans="1:2">
      <c t="s" r="A3" s="3">
        <v>251</v>
      </c>
    </row>
    <row r="4" spans="1:2">
      <c t="s" r="A4" s="4">
        <v>373</v>
      </c>
      <c t="s" r="B4" s="4">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375</v>
      </c>
      <c t="s" r="B1" s="2">
        <v>1</v>
      </c>
    </row>
    <row r="2" spans="1:2">
      <c t="s" r="B2" s="2">
        <v>2</v>
      </c>
    </row>
    <row r="3" spans="1:2">
      <c t="s" r="A3" s="3">
        <v>255</v>
      </c>
    </row>
    <row r="4" spans="1:2">
      <c t="s" r="A4" s="4">
        <v>376</v>
      </c>
      <c t="s" r="B4" s="4">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378</v>
      </c>
      <c t="s" r="B1" s="2">
        <v>1</v>
      </c>
    </row>
    <row r="2" spans="1:2">
      <c t="s" r="B2" s="2">
        <v>2</v>
      </c>
    </row>
    <row r="3" spans="1:2">
      <c t="s" r="A3" s="3">
        <v>263</v>
      </c>
    </row>
    <row r="4" spans="1:2">
      <c t="s" r="A4" s="4">
        <v>379</v>
      </c>
      <c t="s" r="B4" s="4">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8"/>
    <col customWidth="1" max="5" min="5" width="14"/>
    <col customWidth="1" max="6" min="6" width="8"/>
  </cols>
  <sheetData>
    <row r="1" spans="1:6">
      <c t="s" r="A1" s="1">
        <v>81</v>
      </c>
      <c t="s" r="B1" s="2">
        <v>1</v>
      </c>
    </row>
    <row r="2" spans="1:6">
      <c t="s" r="B2" s="2">
        <v>2</v>
      </c>
      <c t="s" r="C2" s="2">
        <v>32</v>
      </c>
      <c t="s" r="E2" s="2">
        <v>82</v>
      </c>
    </row>
    <row r="3" spans="1:6">
      <c t="s" r="A3" s="4">
        <v>83</v>
      </c>
      <c t="n" r="B3" s="7">
        <v>22879000</v>
      </c>
      <c t="n" r="C3" s="7">
        <v>19601000</v>
      </c>
      <c t="n" r="E3" s="7">
        <v>20706000</v>
      </c>
    </row>
    <row r="4" spans="1:6">
      <c t="s" r="A4" s="4">
        <v>84</v>
      </c>
      <c t="n" r="B4" s="6">
        <v>473000</v>
      </c>
      <c t="n" r="C4" s="6">
        <v>528000</v>
      </c>
      <c t="n" r="E4" s="6">
        <v>775000</v>
      </c>
    </row>
    <row r="5" spans="1:6">
      <c t="s" r="A5" s="4">
        <v>85</v>
      </c>
      <c t="n" r="B5" s="6">
        <v>287000</v>
      </c>
      <c t="n" r="C5" s="6">
        <v>172000</v>
      </c>
      <c t="n" r="E5" s="6">
        <v>113000</v>
      </c>
    </row>
    <row r="6" spans="1:6">
      <c t="s" r="A6" s="4">
        <v>86</v>
      </c>
      <c t="n" r="B6" s="6">
        <v>102000</v>
      </c>
      <c t="n" r="C6" s="6">
        <v>67000</v>
      </c>
      <c t="n" r="E6" s="6">
        <v>60000</v>
      </c>
    </row>
    <row r="7" spans="1:6">
      <c t="s" r="A7" s="4">
        <v>87</v>
      </c>
      <c t="n" r="B7" s="6">
        <v>23741000</v>
      </c>
      <c t="n" r="C7" s="6">
        <v>20368000</v>
      </c>
      <c t="n" r="E7" s="6">
        <v>21654000</v>
      </c>
    </row>
    <row r="8" spans="1:6">
      <c t="s" r="A8" s="3">
        <v>88</v>
      </c>
    </row>
    <row r="9" spans="1:6">
      <c t="s" r="A9" s="4">
        <v>89</v>
      </c>
      <c t="n" r="B9" s="6">
        <v>2016000</v>
      </c>
      <c t="n" r="C9" s="6">
        <v>2364000</v>
      </c>
      <c t="n" r="E9" s="6">
        <v>3822000</v>
      </c>
    </row>
    <row r="10" spans="1:6">
      <c t="s" r="A10" s="4">
        <v>90</v>
      </c>
      <c t="n" r="B10" s="6">
        <v>368000</v>
      </c>
      <c t="n" r="C10" s="6">
        <v>181000</v>
      </c>
      <c t="n" r="E10" s="6">
        <v>666000</v>
      </c>
    </row>
    <row r="11" spans="1:6">
      <c t="s" r="A11" s="4">
        <v>91</v>
      </c>
      <c t="n" r="B11" s="6">
        <v>294000</v>
      </c>
      <c t="n" r="C11" s="6">
        <v>425000</v>
      </c>
      <c t="n" r="E11" s="6">
        <v>284000</v>
      </c>
    </row>
    <row r="12" spans="1:6">
      <c t="s" r="A12" s="4">
        <v>92</v>
      </c>
      <c t="n" r="B12" s="6">
        <v>12000</v>
      </c>
      <c t="n" r="E12" s="6">
        <v>82000</v>
      </c>
    </row>
    <row r="13" spans="1:6">
      <c t="s" r="A13" s="4">
        <v>93</v>
      </c>
      <c t="n" r="B13" s="6">
        <v>2690000</v>
      </c>
      <c t="n" r="C13" s="6">
        <v>2970000</v>
      </c>
      <c t="n" r="E13" s="6">
        <v>4854000</v>
      </c>
    </row>
    <row r="14" spans="1:6">
      <c t="s" r="A14" s="4">
        <v>94</v>
      </c>
      <c t="n" r="B14" s="6">
        <v>21051000</v>
      </c>
      <c t="n" r="C14" s="6">
        <v>17398000</v>
      </c>
      <c t="n" r="E14" s="6">
        <v>16800000</v>
      </c>
    </row>
    <row r="15" spans="1:6">
      <c t="s" r="A15" s="4">
        <v>95</v>
      </c>
      <c t="n" r="B15" s="6">
        <v>250000</v>
      </c>
      <c t="n" r="E15" s="6">
        <v>970000</v>
      </c>
    </row>
    <row r="16" spans="1:6">
      <c t="s" r="A16" s="4">
        <v>96</v>
      </c>
      <c t="n" r="B16" s="6">
        <v>20801000</v>
      </c>
      <c t="n" r="C16" s="6">
        <v>17398000</v>
      </c>
      <c t="n" r="E16" s="6">
        <v>15830000</v>
      </c>
    </row>
    <row r="17" spans="1:6">
      <c t="s" r="A17" s="3">
        <v>97</v>
      </c>
    </row>
    <row r="18" spans="1:6">
      <c t="s" r="A18" s="4">
        <v>98</v>
      </c>
      <c t="n" r="B18" s="6">
        <v>185000</v>
      </c>
      <c t="n" r="C18" s="6">
        <v>239000</v>
      </c>
      <c t="n" r="E18" s="6">
        <v>504000</v>
      </c>
    </row>
    <row r="19" spans="1:6">
      <c t="s" r="A19" s="4">
        <v>99</v>
      </c>
      <c t="n" r="B19" s="6">
        <v>612000</v>
      </c>
      <c t="n" r="C19" s="6">
        <v>896000</v>
      </c>
      <c t="n" r="E19" s="6">
        <v>744000</v>
      </c>
    </row>
    <row r="20" spans="1:6">
      <c t="s" r="A20" s="4">
        <v>100</v>
      </c>
      <c t="n" r="E20" s="6">
        <v>28000</v>
      </c>
    </row>
    <row r="21" spans="1:6">
      <c t="s" r="A21" s="4">
        <v>101</v>
      </c>
      <c t="n" r="E21" s="6">
        <v>51000</v>
      </c>
    </row>
    <row r="22" spans="1:6">
      <c t="s" r="A22" s="4">
        <v>102</v>
      </c>
      <c t="n" r="B22" s="6">
        <v>0</v>
      </c>
      <c t="n" r="C22" s="6">
        <v>439000</v>
      </c>
      <c t="n" r="E22" s="6">
        <v>523000</v>
      </c>
    </row>
    <row r="23" spans="1:6">
      <c t="s" r="A23" s="4">
        <v>103</v>
      </c>
      <c t="n" r="B23" s="6">
        <v>402000</v>
      </c>
      <c t="n" r="C23" s="6">
        <v>355000</v>
      </c>
    </row>
    <row r="24" spans="1:6">
      <c t="s" r="A24" s="4">
        <v>104</v>
      </c>
      <c t="n" r="B24" s="6">
        <v>352000</v>
      </c>
      <c t="n" r="C24" s="6">
        <v>-97000</v>
      </c>
      <c t="n" r="E24" s="6">
        <v>576000</v>
      </c>
    </row>
    <row r="25" spans="1:6">
      <c t="s" r="A25" s="4">
        <v>105</v>
      </c>
      <c t="n" r="B25" s="6">
        <v>1551000</v>
      </c>
      <c t="n" r="C25" s="6">
        <v>1832000</v>
      </c>
      <c t="n" r="E25" s="6">
        <v>2426000</v>
      </c>
    </row>
    <row r="26" spans="1:6">
      <c t="s" r="A26" s="3">
        <v>106</v>
      </c>
    </row>
    <row r="27" spans="1:6">
      <c t="s" r="A27" s="4">
        <v>107</v>
      </c>
      <c t="n" r="B27" s="6">
        <v>9247000</v>
      </c>
      <c t="n" r="C27" s="6">
        <v>8097000</v>
      </c>
      <c t="n" r="E27" s="6">
        <v>9702000</v>
      </c>
    </row>
    <row r="28" spans="1:6">
      <c t="s" r="A28" s="4">
        <v>108</v>
      </c>
      <c t="n" r="B28" s="6">
        <v>3462000</v>
      </c>
      <c t="n" r="C28" s="6">
        <v>3556000</v>
      </c>
      <c t="n" r="E28" s="6">
        <v>3911000</v>
      </c>
    </row>
    <row r="29" spans="1:6">
      <c t="s" r="A29" s="4">
        <v>109</v>
      </c>
      <c t="n" r="B29" s="6">
        <v>1226000</v>
      </c>
      <c t="n" r="C29" s="6">
        <v>1115000</v>
      </c>
      <c t="n" r="E29" s="6">
        <v>1296000</v>
      </c>
    </row>
    <row r="30" spans="1:6">
      <c t="s" r="A30" s="4">
        <v>110</v>
      </c>
      <c t="n" r="B30" s="6">
        <v>1656000</v>
      </c>
      <c t="n" r="C30" s="6">
        <v>2312000</v>
      </c>
      <c t="n" r="E30" s="6">
        <v>2836000</v>
      </c>
    </row>
    <row r="31" spans="1:6">
      <c t="s" r="A31" s="4">
        <v>111</v>
      </c>
      <c t="n" r="B31" s="6">
        <v>591000</v>
      </c>
      <c t="n" r="C31" s="6">
        <v>252000</v>
      </c>
      <c t="n" r="E31" s="6">
        <v>217000</v>
      </c>
    </row>
    <row r="32" spans="1:6">
      <c t="s" r="A32" s="4">
        <v>112</v>
      </c>
      <c t="n" r="B32" s="6">
        <v>50000</v>
      </c>
      <c t="n" r="C32" s="6">
        <v>65000</v>
      </c>
      <c t="n" r="E32" s="6">
        <v>220000</v>
      </c>
    </row>
    <row r="33" spans="1:6">
      <c t="s" r="A33" s="4">
        <v>113</v>
      </c>
      <c t="n" r="B33" s="6">
        <v>603000</v>
      </c>
      <c t="n" r="C33" s="6">
        <v>879000</v>
      </c>
      <c t="n" r="E33" s="6">
        <v>1159000</v>
      </c>
    </row>
    <row r="34" spans="1:6">
      <c t="s" r="A34" s="4">
        <v>114</v>
      </c>
      <c t="n" r="B34" s="6">
        <v>304000</v>
      </c>
      <c t="n" r="C34" s="6">
        <v>349000</v>
      </c>
      <c t="n" r="E34" s="6">
        <v>315000</v>
      </c>
    </row>
    <row r="35" spans="1:6">
      <c t="s" r="A35" s="4">
        <v>115</v>
      </c>
      <c t="n" r="C35" s="6">
        <v>12000</v>
      </c>
      <c t="n" r="E35" s="6">
        <v>212000</v>
      </c>
    </row>
    <row r="36" spans="1:6">
      <c t="s" r="A36" s="4">
        <v>116</v>
      </c>
      <c t="n" r="B36" s="6">
        <v>427000</v>
      </c>
      <c t="n" r="C36" s="6">
        <v>376000</v>
      </c>
      <c t="n" r="E36" s="6">
        <v>397000</v>
      </c>
    </row>
    <row r="37" spans="1:6">
      <c t="s" r="A37" s="4">
        <v>117</v>
      </c>
      <c t="n" r="B37" s="6">
        <v>0</v>
      </c>
      <c t="n" r="C37" s="6">
        <v>0</v>
      </c>
      <c t="n" r="E37" s="6">
        <v>522000</v>
      </c>
    </row>
    <row r="38" spans="1:6">
      <c t="s" r="A38" s="4">
        <v>118</v>
      </c>
      <c t="n" r="E38" s="6">
        <v>4116000</v>
      </c>
    </row>
    <row r="39" spans="1:6">
      <c t="s" r="A39" s="4">
        <v>119</v>
      </c>
      <c t="n" r="B39" s="6">
        <v>1285000</v>
      </c>
      <c t="n" r="C39" s="6">
        <v>1258000</v>
      </c>
      <c t="n" r="E39" s="6">
        <v>981000</v>
      </c>
    </row>
    <row r="40" spans="1:6">
      <c t="s" r="A40" s="4">
        <v>120</v>
      </c>
      <c t="n" r="B40" s="6">
        <v>18851000</v>
      </c>
      <c t="n" r="C40" s="6">
        <v>18271000</v>
      </c>
      <c t="n" r="E40" s="6">
        <v>25884000</v>
      </c>
    </row>
    <row r="41" spans="1:6">
      <c t="s" r="A41" s="4">
        <v>121</v>
      </c>
      <c t="n" r="B41" s="6">
        <v>3501000</v>
      </c>
      <c t="n" r="C41" s="6">
        <v>959000</v>
      </c>
      <c t="n" r="E41" s="6">
        <v>-7628000</v>
      </c>
    </row>
    <row r="42" spans="1:6">
      <c t="s" r="A42" s="4">
        <v>122</v>
      </c>
      <c t="n" r="B42" s="6">
        <v>1358000</v>
      </c>
      <c t="n" r="C42" s="6">
        <v>-14750000</v>
      </c>
      <c t="n" r="E42" s="6">
        <v>-339000</v>
      </c>
    </row>
    <row r="43" spans="1:6">
      <c t="s" r="A43" s="4">
        <v>123</v>
      </c>
      <c t="n" r="B43" s="7">
        <v>2143000</v>
      </c>
      <c t="n" r="C43" s="7">
        <v>15709000</v>
      </c>
      <c t="n" r="E43" s="7">
        <v>-7289000</v>
      </c>
    </row>
    <row r="44" spans="1:6">
      <c t="s" r="A44" s="4">
        <v>124</v>
      </c>
      <c t="n" r="B44" s="8">
        <v>0.55</v>
      </c>
      <c t="n" r="C44" s="8">
        <v>4.08</v>
      </c>
      <c t="s" r="D44" s="4">
        <v>125</v>
      </c>
      <c t="n" r="E44" s="8">
        <v>-1.9</v>
      </c>
      <c t="s" r="F44" s="4">
        <v>125</v>
      </c>
    </row>
    <row r="45" spans="1:6">
      <c t="s" r="A45" s="4">
        <v>126</v>
      </c>
      <c t="n" r="B45" s="8">
        <v>0.55</v>
      </c>
      <c t="n" r="C45" s="8">
        <v>4.05</v>
      </c>
      <c t="s" r="D45" s="4">
        <v>125</v>
      </c>
      <c t="n" r="E45" s="8">
        <v>-1.9</v>
      </c>
      <c t="s" r="F45" s="4">
        <v>125</v>
      </c>
    </row>
    <row r="46" spans="1:6">
      <c t="n" r="A46"/>
    </row>
    <row r="47" spans="1:6">
      <c t="s" r="A47" s="4">
        <v>61</v>
      </c>
      <c t="s" r="B47" s="4">
        <v>127</v>
      </c>
    </row>
    <row r="48" spans="1:6">
      <c t="s" r="A48" s="4">
        <v>128</v>
      </c>
      <c t="s" r="B48" s="4">
        <v>129</v>
      </c>
    </row>
  </sheetData>
  <mergeCells count="7">
    <mergeCell ref="A1:A2"/>
    <mergeCell ref="B1:F1"/>
    <mergeCell ref="C2:D2"/>
    <mergeCell ref="E2:F2"/>
    <mergeCell ref="A46:F46"/>
    <mergeCell ref="B47:F47"/>
    <mergeCell ref="B48:F4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81</v>
      </c>
      <c t="s" r="B1" s="2">
        <v>1</v>
      </c>
    </row>
    <row r="2" spans="1:2">
      <c t="s" r="B2" s="2">
        <v>2</v>
      </c>
    </row>
    <row r="3" spans="1:2">
      <c t="s" r="A3" s="3">
        <v>231</v>
      </c>
    </row>
    <row r="4" spans="1:2">
      <c t="s" r="A4" s="4">
        <v>382</v>
      </c>
      <c t="s" r="B4" s="4">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84</v>
      </c>
      <c t="s" r="B1" s="2">
        <v>1</v>
      </c>
    </row>
    <row r="2" spans="1:2">
      <c t="s" r="B2" s="2">
        <v>2</v>
      </c>
    </row>
    <row r="3" spans="1:2">
      <c t="s" r="A3" s="3">
        <v>231</v>
      </c>
    </row>
    <row r="4" spans="1:2">
      <c t="s" r="A4" s="4">
        <v>385</v>
      </c>
      <c t="s" r="B4" s="4">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t="s" r="A1" s="1">
        <v>387</v>
      </c>
      <c t="s" r="B1" s="2">
        <v>1</v>
      </c>
    </row>
    <row r="2" spans="1:2">
      <c t="s" r="B2" s="2">
        <v>2</v>
      </c>
    </row>
    <row r="3" spans="1:2">
      <c t="s" r="A3" s="3">
        <v>277</v>
      </c>
    </row>
    <row r="4" spans="1:2">
      <c t="s" r="A4" s="4">
        <v>388</v>
      </c>
      <c t="s" r="B4" s="4">
        <v>389</v>
      </c>
    </row>
    <row r="5" spans="1:2">
      <c t="s" r="A5" s="4">
        <v>390</v>
      </c>
      <c t="s" r="B5" s="4">
        <v>391</v>
      </c>
    </row>
    <row r="6" spans="1:2">
      <c t="s" r="A6" s="4">
        <v>392</v>
      </c>
      <c t="s" r="B6" s="4">
        <v>393</v>
      </c>
    </row>
    <row r="7" spans="1:2">
      <c t="s" r="A7" s="4">
        <v>394</v>
      </c>
      <c t="s" r="B7" s="4">
        <v>3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t="s" r="A1" s="1">
        <v>396</v>
      </c>
      <c t="s" r="B1" s="2">
        <v>1</v>
      </c>
    </row>
    <row r="2" spans="1:2">
      <c t="s" r="B2" s="2">
        <v>2</v>
      </c>
    </row>
    <row r="3" spans="1:2">
      <c t="s" r="A3" s="3">
        <v>285</v>
      </c>
    </row>
    <row r="4" spans="1:2">
      <c t="s" r="A4" s="4">
        <v>397</v>
      </c>
      <c t="s" r="B4" s="4">
        <v>398</v>
      </c>
    </row>
    <row r="5" spans="1:2">
      <c t="s" r="A5" s="4">
        <v>399</v>
      </c>
      <c t="s" r="B5" s="4">
        <v>400</v>
      </c>
    </row>
    <row r="6" spans="1:2">
      <c t="s" r="A6" s="4">
        <v>401</v>
      </c>
      <c t="s" r="B6" s="4">
        <v>4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s>
  <sheetData>
    <row r="1" spans="1:4">
      <c t="s" r="A1" s="1">
        <v>403</v>
      </c>
      <c t="s" r="B1" s="2">
        <v>1</v>
      </c>
    </row>
    <row r="2" spans="1:4">
      <c t="s" r="B2" s="2">
        <v>404</v>
      </c>
      <c t="s" r="C2" s="2">
        <v>405</v>
      </c>
      <c t="s" r="D2" s="2">
        <v>406</v>
      </c>
    </row>
    <row r="3" spans="1:4">
      <c t="s" r="A3" s="3">
        <v>407</v>
      </c>
    </row>
    <row r="4" spans="1:4">
      <c t="s" r="A4" s="4">
        <v>408</v>
      </c>
      <c t="s" r="B4" s="4">
        <v>409</v>
      </c>
    </row>
    <row r="5" spans="1:4">
      <c t="s" r="A5" s="4">
        <v>410</v>
      </c>
      <c t="n" r="B5" s="7">
        <v>6570000</v>
      </c>
      <c t="n" r="C5" s="7">
        <v>6628000</v>
      </c>
    </row>
    <row r="6" spans="1:4">
      <c t="s" r="A6" s="4">
        <v>411</v>
      </c>
      <c t="n" r="B6" s="7">
        <v>2075000</v>
      </c>
      <c t="n" r="C6" s="6">
        <v>2058000</v>
      </c>
    </row>
    <row r="7" spans="1:4">
      <c t="s" r="A7" s="4">
        <v>412</v>
      </c>
      <c t="s" r="B7" s="4">
        <v>413</v>
      </c>
    </row>
    <row r="8" spans="1:4">
      <c t="s" r="A8" s="4">
        <v>414</v>
      </c>
      <c t="n" r="B8" s="6">
        <v>100</v>
      </c>
    </row>
    <row r="9" spans="1:4">
      <c t="s" r="A9" s="4">
        <v>415</v>
      </c>
      <c t="n" r="B9" s="7">
        <v>4500000</v>
      </c>
    </row>
    <row r="10" spans="1:4">
      <c t="s" r="A10" s="4">
        <v>416</v>
      </c>
      <c t="n" r="B10" s="6">
        <v>363000</v>
      </c>
      <c t="n" r="C10" s="6">
        <v>0</v>
      </c>
    </row>
    <row r="11" spans="1:4">
      <c t="s" r="A11" s="4">
        <v>417</v>
      </c>
      <c t="n" r="B11" s="7">
        <v>13763000</v>
      </c>
      <c t="n" r="C11" s="6">
        <v>14926000</v>
      </c>
      <c t="n" r="D11" s="7">
        <v>0</v>
      </c>
    </row>
    <row r="12" spans="1:4">
      <c t="s" r="A12" s="4">
        <v>418</v>
      </c>
      <c t="n" r="C12" s="7">
        <v>3000</v>
      </c>
    </row>
    <row r="13" spans="1:4">
      <c t="s" r="A13" s="4">
        <v>419</v>
      </c>
    </row>
    <row r="14" spans="1:4">
      <c t="s" r="A14" s="3">
        <v>407</v>
      </c>
    </row>
    <row r="15" spans="1:4">
      <c t="s" r="A15" s="4">
        <v>420</v>
      </c>
      <c t="n" r="B15" s="6">
        <v>2004</v>
      </c>
    </row>
    <row r="16" spans="1:4">
      <c t="s" r="A16" s="4">
        <v>421</v>
      </c>
    </row>
    <row r="17" spans="1:4">
      <c t="s" r="A17" s="3">
        <v>407</v>
      </c>
    </row>
    <row r="18" spans="1:4">
      <c t="s" r="A18" s="4">
        <v>420</v>
      </c>
      <c t="n" r="B18" s="6">
        <v>2009</v>
      </c>
    </row>
    <row r="19" spans="1:4">
      <c t="s" r="A19" s="4">
        <v>422</v>
      </c>
    </row>
    <row r="20" spans="1:4">
      <c t="s" r="A20" s="3">
        <v>407</v>
      </c>
    </row>
    <row r="21" spans="1:4">
      <c t="s" r="A21" s="4">
        <v>423</v>
      </c>
      <c t="n" r="B21" s="7">
        <v>100</v>
      </c>
    </row>
    <row r="22" spans="1:4">
      <c t="s" r="A22" s="4">
        <v>424</v>
      </c>
    </row>
    <row r="23" spans="1:4">
      <c t="s" r="A23" s="3">
        <v>407</v>
      </c>
    </row>
    <row r="24" spans="1:4">
      <c t="s" r="A24" s="4">
        <v>423</v>
      </c>
      <c t="n" r="B24" s="7">
        <v>100</v>
      </c>
    </row>
    <row r="25" spans="1:4">
      <c t="s" r="A25" s="4">
        <v>425</v>
      </c>
    </row>
    <row r="26" spans="1:4">
      <c t="s" r="A26" s="3">
        <v>407</v>
      </c>
    </row>
    <row r="27" spans="1:4">
      <c t="s" r="A27" s="4">
        <v>426</v>
      </c>
      <c t="n" r="B27" s="6">
        <v>7</v>
      </c>
    </row>
    <row r="28" spans="1:4">
      <c t="s" r="A28" s="4">
        <v>427</v>
      </c>
    </row>
    <row r="29" spans="1:4">
      <c t="s" r="A29" s="3">
        <v>407</v>
      </c>
    </row>
    <row r="30" spans="1:4">
      <c t="s" r="A30" s="4">
        <v>426</v>
      </c>
      <c t="n" r="B30" s="6">
        <v>2</v>
      </c>
    </row>
    <row r="31" spans="1:4">
      <c t="s" r="A31" s="4">
        <v>428</v>
      </c>
    </row>
    <row r="32" spans="1:4">
      <c t="s" r="A32" s="3">
        <v>407</v>
      </c>
    </row>
    <row r="33" spans="1:4">
      <c t="s" r="A33" s="4">
        <v>429</v>
      </c>
      <c t="s" r="C33" s="4">
        <v>430</v>
      </c>
    </row>
    <row r="34" spans="1:4">
      <c t="s" r="A34" s="4">
        <v>431</v>
      </c>
    </row>
    <row r="35" spans="1:4">
      <c t="s" r="A35" s="3">
        <v>407</v>
      </c>
    </row>
    <row r="36" spans="1:4">
      <c t="s" r="A36" s="4">
        <v>429</v>
      </c>
      <c t="s" r="C36" s="4">
        <v>432</v>
      </c>
    </row>
    <row r="37" spans="1:4">
      <c t="s" r="A37" s="4">
        <v>433</v>
      </c>
    </row>
    <row r="38" spans="1:4">
      <c t="s" r="A38" s="3">
        <v>407</v>
      </c>
    </row>
    <row r="39" spans="1:4">
      <c t="s" r="A39" s="4">
        <v>429</v>
      </c>
      <c t="s" r="C39" s="4">
        <v>434</v>
      </c>
    </row>
    <row r="40" spans="1:4">
      <c t="s" r="A40" s="4">
        <v>435</v>
      </c>
    </row>
    <row r="41" spans="1:4">
      <c t="s" r="A41" s="3">
        <v>407</v>
      </c>
    </row>
    <row r="42" spans="1:4">
      <c t="s" r="A42" s="4">
        <v>436</v>
      </c>
      <c t="n" r="B42" s="6">
        <v>2010</v>
      </c>
    </row>
    <row r="43" spans="1:4">
      <c t="s" r="A43" s="4">
        <v>437</v>
      </c>
    </row>
    <row r="44" spans="1:4">
      <c t="s" r="A44" s="3">
        <v>407</v>
      </c>
    </row>
    <row r="45" spans="1:4">
      <c t="s" r="A45" s="4">
        <v>436</v>
      </c>
      <c t="n" r="B45" s="6">
        <v>2014</v>
      </c>
    </row>
    <row r="46" spans="1:4">
      <c t="s" r="A46" s="4">
        <v>438</v>
      </c>
    </row>
    <row r="47" spans="1:4">
      <c t="s" r="A47" s="3">
        <v>407</v>
      </c>
    </row>
    <row r="48" spans="1:4">
      <c t="s" r="A48" s="4">
        <v>436</v>
      </c>
      <c t="n" r="B48" s="6">
        <v>2010</v>
      </c>
    </row>
    <row r="49" spans="1:4">
      <c t="s" r="A49" s="4">
        <v>439</v>
      </c>
    </row>
    <row r="50" spans="1:4">
      <c t="s" r="A50" s="3">
        <v>407</v>
      </c>
    </row>
    <row r="51" spans="1:4">
      <c t="s" r="A51" s="4">
        <v>440</v>
      </c>
      <c t="s" r="B51" s="4">
        <v>430</v>
      </c>
    </row>
    <row r="52" spans="1:4">
      <c t="s" r="A52" s="4">
        <v>441</v>
      </c>
    </row>
    <row r="53" spans="1:4">
      <c t="s" r="A53" s="3">
        <v>407</v>
      </c>
    </row>
    <row r="54" spans="1:4">
      <c t="s" r="A54" s="4">
        <v>440</v>
      </c>
      <c t="s" r="B54" s="4">
        <v>44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443</v>
      </c>
      <c t="s" r="B1" s="2">
        <v>2</v>
      </c>
      <c t="s" r="C1" s="2">
        <v>32</v>
      </c>
    </row>
    <row r="2" spans="1:3">
      <c t="s" r="A2" s="3">
        <v>215</v>
      </c>
    </row>
    <row r="3" spans="1:3">
      <c t="s" r="A3" s="4">
        <v>444</v>
      </c>
      <c t="n" r="B3" s="7">
        <v>25000</v>
      </c>
      <c t="n" r="C3" s="7">
        <v>25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445</v>
      </c>
      <c t="s" r="B1" s="2">
        <v>1</v>
      </c>
    </row>
    <row r="2" spans="1:3">
      <c t="s" r="B2" s="2">
        <v>446</v>
      </c>
      <c t="s" r="C2" s="2">
        <v>405</v>
      </c>
    </row>
    <row r="3" spans="1:3">
      <c t="s" r="A3" s="3">
        <v>447</v>
      </c>
    </row>
    <row r="4" spans="1:3">
      <c t="s" r="A4" s="4">
        <v>448</v>
      </c>
      <c t="n" r="B4" s="6">
        <v>9</v>
      </c>
      <c t="n" r="C4" s="6">
        <v>11</v>
      </c>
    </row>
    <row r="5" spans="1:3">
      <c t="s" r="A5" s="4">
        <v>449</v>
      </c>
      <c t="s" r="B5" s="4">
        <v>450</v>
      </c>
      <c t="s" r="C5" s="4">
        <v>450</v>
      </c>
    </row>
    <row r="6" spans="1:3">
      <c t="s" r="A6" s="4">
        <v>451</v>
      </c>
      <c t="n" r="B6" s="7">
        <v>0</v>
      </c>
    </row>
    <row r="7" spans="1:3">
      <c t="s" r="A7" s="4">
        <v>452</v>
      </c>
    </row>
    <row r="8" spans="1:3">
      <c t="s" r="A8" s="3">
        <v>447</v>
      </c>
    </row>
    <row r="9" spans="1:3">
      <c t="s" r="A9" s="4">
        <v>453</v>
      </c>
      <c t="n" r="B9" s="7">
        <v>5500000</v>
      </c>
      <c t="n" r="C9" s="7">
        <v>74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4</v>
      </c>
      <c t="s" r="B1" s="2">
        <v>2</v>
      </c>
      <c t="s" r="C1" s="2">
        <v>32</v>
      </c>
    </row>
    <row r="2" spans="1:3">
      <c t="n" r="A2" s="10">
        <v>2015</v>
      </c>
    </row>
    <row r="3" spans="1:3">
      <c t="s" r="A3" s="4">
        <v>455</v>
      </c>
      <c t="n" r="B3" s="7">
        <v>29625</v>
      </c>
      <c t="n" r="C3" s="7">
        <v>34135</v>
      </c>
    </row>
    <row r="4" spans="1:3">
      <c t="s" r="A4" s="4">
        <v>456</v>
      </c>
      <c t="n" r="B4" s="6">
        <v>-319</v>
      </c>
      <c t="n" r="C4" s="6">
        <v>-453</v>
      </c>
    </row>
    <row r="5" spans="1:3">
      <c t="s" r="A5" s="4">
        <v>457</v>
      </c>
      <c t="n" r="B5" s="6">
        <v>71</v>
      </c>
      <c t="n" r="C5" s="6">
        <v>0</v>
      </c>
    </row>
    <row r="6" spans="1:3">
      <c t="s" r="A6" s="4">
        <v>458</v>
      </c>
      <c t="n" r="B6" s="6">
        <v>29377</v>
      </c>
      <c t="n" r="C6" s="6">
        <v>33682</v>
      </c>
    </row>
    <row r="7" spans="1:3">
      <c t="s" r="A7" s="4">
        <v>459</v>
      </c>
    </row>
    <row r="8" spans="1:3">
      <c t="n" r="A8" s="10">
        <v>2015</v>
      </c>
    </row>
    <row r="9" spans="1:3">
      <c t="s" r="A9" s="4">
        <v>455</v>
      </c>
      <c t="n" r="B9" s="6">
        <v>5000</v>
      </c>
      <c t="n" r="C9" s="6">
        <v>7500</v>
      </c>
    </row>
    <row r="10" spans="1:3">
      <c t="s" r="A10" s="4">
        <v>456</v>
      </c>
      <c t="n" r="B10" s="6">
        <v>-46</v>
      </c>
      <c t="n" r="C10" s="6">
        <v>-91</v>
      </c>
    </row>
    <row r="11" spans="1:3">
      <c t="s" r="A11" s="4">
        <v>457</v>
      </c>
      <c t="n" r="B11" s="6">
        <v>0</v>
      </c>
      <c t="n" r="C11" s="6">
        <v>0</v>
      </c>
    </row>
    <row r="12" spans="1:3">
      <c t="s" r="A12" s="4">
        <v>458</v>
      </c>
      <c t="n" r="B12" s="6">
        <v>4954</v>
      </c>
      <c t="n" r="C12" s="6">
        <v>7409</v>
      </c>
    </row>
    <row r="13" spans="1:3">
      <c t="s" r="A13" s="4">
        <v>460</v>
      </c>
    </row>
    <row r="14" spans="1:3">
      <c t="n" r="A14" s="10">
        <v>2015</v>
      </c>
    </row>
    <row r="15" spans="1:3">
      <c t="s" r="A15" s="4">
        <v>455</v>
      </c>
      <c t="n" r="B15" s="6">
        <v>13625</v>
      </c>
      <c t="n" r="C15" s="6">
        <v>17635</v>
      </c>
    </row>
    <row r="16" spans="1:3">
      <c t="s" r="A16" s="4">
        <v>456</v>
      </c>
      <c t="n" r="B16" s="6">
        <v>-212</v>
      </c>
      <c t="n" r="C16" s="6">
        <v>-298</v>
      </c>
    </row>
    <row r="17" spans="1:3">
      <c t="s" r="A17" s="4">
        <v>457</v>
      </c>
      <c t="n" r="B17" s="6">
        <v>0</v>
      </c>
      <c t="n" r="C17" s="6">
        <v>0</v>
      </c>
    </row>
    <row r="18" spans="1:3">
      <c t="s" r="A18" s="4">
        <v>458</v>
      </c>
      <c t="n" r="B18" s="6">
        <v>13413</v>
      </c>
      <c t="n" r="C18" s="6">
        <v>17337</v>
      </c>
    </row>
    <row r="19" spans="1:3">
      <c t="s" r="A19" s="4">
        <v>461</v>
      </c>
    </row>
    <row r="20" spans="1:3">
      <c t="n" r="A20" s="10">
        <v>2015</v>
      </c>
    </row>
    <row r="21" spans="1:3">
      <c t="s" r="A21" s="4">
        <v>455</v>
      </c>
      <c t="n" r="B21" s="6">
        <v>9000</v>
      </c>
      <c t="n" r="C21" s="6">
        <v>9000</v>
      </c>
    </row>
    <row r="22" spans="1:3">
      <c t="s" r="A22" s="4">
        <v>456</v>
      </c>
      <c t="n" r="B22" s="6">
        <v>-61</v>
      </c>
      <c t="n" r="C22" s="6">
        <v>-64</v>
      </c>
    </row>
    <row r="23" spans="1:3">
      <c t="s" r="A23" s="4">
        <v>457</v>
      </c>
      <c t="n" r="B23" s="6">
        <v>71</v>
      </c>
      <c t="n" r="C23" s="6">
        <v>0</v>
      </c>
    </row>
    <row r="24" spans="1:3">
      <c t="s" r="A24" s="4">
        <v>458</v>
      </c>
      <c t="n" r="B24" s="6">
        <v>9010</v>
      </c>
      <c t="n" r="C24" s="7">
        <v>8936</v>
      </c>
    </row>
    <row r="25" spans="1:3">
      <c t="s" r="A25" s="4">
        <v>462</v>
      </c>
    </row>
    <row r="26" spans="1:3">
      <c t="n" r="A26" s="10">
        <v>2015</v>
      </c>
    </row>
    <row r="27" spans="1:3">
      <c t="s" r="A27" s="4">
        <v>455</v>
      </c>
      <c t="n" r="B27" s="6">
        <v>2000</v>
      </c>
    </row>
    <row r="28" spans="1:3">
      <c t="s" r="A28" s="4">
        <v>456</v>
      </c>
      <c t="n" r="B28" s="6">
        <v>0</v>
      </c>
    </row>
    <row r="29" spans="1:3">
      <c t="s" r="A29" s="4">
        <v>457</v>
      </c>
      <c t="n" r="B29" s="6">
        <v>0</v>
      </c>
    </row>
    <row r="30" spans="1:3">
      <c t="s" r="A30" s="4">
        <v>458</v>
      </c>
      <c t="n" r="B30" s="7">
        <v>2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3</v>
      </c>
      <c t="s" r="B1" s="2">
        <v>2</v>
      </c>
      <c t="s" r="C1" s="2">
        <v>32</v>
      </c>
    </row>
    <row r="2" spans="1:3">
      <c t="n" r="A2" s="10">
        <v>2015</v>
      </c>
    </row>
    <row r="3" spans="1:3">
      <c t="s" r="A3" s="4">
        <v>464</v>
      </c>
      <c t="n" r="B3" s="7">
        <v>7817</v>
      </c>
      <c t="n" r="C3" s="7">
        <v>0</v>
      </c>
    </row>
    <row r="4" spans="1:3">
      <c t="s" r="A4" s="4">
        <v>465</v>
      </c>
      <c t="n" r="B4" s="6">
        <v>-88</v>
      </c>
      <c t="n" r="C4" s="6">
        <v>0</v>
      </c>
    </row>
    <row r="5" spans="1:3">
      <c t="s" r="A5" s="4">
        <v>466</v>
      </c>
      <c t="n" r="B5" s="6">
        <v>16489</v>
      </c>
      <c t="n" r="C5" s="6">
        <v>33682</v>
      </c>
    </row>
    <row r="6" spans="1:3">
      <c t="s" r="A6" s="4">
        <v>467</v>
      </c>
      <c t="n" r="B6" s="6">
        <v>-231</v>
      </c>
      <c t="n" r="C6" s="6">
        <v>-453</v>
      </c>
    </row>
    <row r="7" spans="1:3">
      <c t="s" r="A7" s="4">
        <v>468</v>
      </c>
      <c t="n" r="B7" s="6">
        <v>24306</v>
      </c>
      <c t="n" r="C7" s="6">
        <v>33682</v>
      </c>
    </row>
    <row r="8" spans="1:3">
      <c t="s" r="A8" s="4">
        <v>469</v>
      </c>
      <c t="n" r="B8" s="6">
        <v>-319</v>
      </c>
      <c t="n" r="C8" s="6">
        <v>-453</v>
      </c>
    </row>
    <row r="9" spans="1:3">
      <c t="s" r="A9" s="4">
        <v>459</v>
      </c>
    </row>
    <row r="10" spans="1:3">
      <c t="n" r="A10" s="10">
        <v>2015</v>
      </c>
    </row>
    <row r="11" spans="1:3">
      <c t="s" r="A11" s="4">
        <v>464</v>
      </c>
      <c t="n" r="B11" s="6">
        <v>4954</v>
      </c>
      <c t="n" r="C11" s="6">
        <v>0</v>
      </c>
    </row>
    <row r="12" spans="1:3">
      <c t="s" r="A12" s="4">
        <v>465</v>
      </c>
      <c t="n" r="B12" s="6">
        <v>-46</v>
      </c>
      <c t="n" r="C12" s="6">
        <v>0</v>
      </c>
    </row>
    <row r="13" spans="1:3">
      <c t="s" r="A13" s="4">
        <v>466</v>
      </c>
      <c t="n" r="B13" s="6">
        <v>0</v>
      </c>
      <c t="n" r="C13" s="6">
        <v>7409</v>
      </c>
    </row>
    <row r="14" spans="1:3">
      <c t="s" r="A14" s="4">
        <v>467</v>
      </c>
      <c t="n" r="B14" s="6">
        <v>0</v>
      </c>
      <c t="n" r="C14" s="6">
        <v>-91</v>
      </c>
    </row>
    <row r="15" spans="1:3">
      <c t="s" r="A15" s="4">
        <v>468</v>
      </c>
      <c t="n" r="B15" s="6">
        <v>4954</v>
      </c>
      <c t="n" r="C15" s="6">
        <v>7409</v>
      </c>
    </row>
    <row r="16" spans="1:3">
      <c t="s" r="A16" s="4">
        <v>469</v>
      </c>
      <c t="n" r="B16" s="6">
        <v>-46</v>
      </c>
      <c t="n" r="C16" s="6">
        <v>-91</v>
      </c>
    </row>
    <row r="17" spans="1:3">
      <c t="s" r="A17" s="4">
        <v>460</v>
      </c>
    </row>
    <row r="18" spans="1:3">
      <c t="n" r="A18" s="10">
        <v>2015</v>
      </c>
    </row>
    <row r="19" spans="1:3">
      <c t="s" r="A19" s="4">
        <v>464</v>
      </c>
      <c t="n" r="B19" s="6">
        <v>2863</v>
      </c>
      <c t="n" r="C19" s="6">
        <v>0</v>
      </c>
    </row>
    <row r="20" spans="1:3">
      <c t="s" r="A20" s="4">
        <v>465</v>
      </c>
      <c t="n" r="B20" s="6">
        <v>-42</v>
      </c>
      <c t="n" r="C20" s="6">
        <v>0</v>
      </c>
    </row>
    <row r="21" spans="1:3">
      <c t="s" r="A21" s="4">
        <v>466</v>
      </c>
      <c t="n" r="B21" s="6">
        <v>10550</v>
      </c>
      <c t="n" r="C21" s="6">
        <v>17337</v>
      </c>
    </row>
    <row r="22" spans="1:3">
      <c t="s" r="A22" s="4">
        <v>467</v>
      </c>
      <c t="n" r="B22" s="6">
        <v>-170</v>
      </c>
      <c t="n" r="C22" s="6">
        <v>-298</v>
      </c>
    </row>
    <row r="23" spans="1:3">
      <c t="s" r="A23" s="4">
        <v>468</v>
      </c>
      <c t="n" r="B23" s="6">
        <v>13413</v>
      </c>
      <c t="n" r="C23" s="6">
        <v>17337</v>
      </c>
    </row>
    <row r="24" spans="1:3">
      <c t="s" r="A24" s="4">
        <v>469</v>
      </c>
      <c t="n" r="B24" s="6">
        <v>-212</v>
      </c>
      <c t="n" r="C24" s="6">
        <v>-298</v>
      </c>
    </row>
    <row r="25" spans="1:3">
      <c t="s" r="A25" s="4">
        <v>461</v>
      </c>
    </row>
    <row r="26" spans="1:3">
      <c t="n" r="A26" s="10">
        <v>2015</v>
      </c>
    </row>
    <row r="27" spans="1:3">
      <c t="s" r="A27" s="4">
        <v>464</v>
      </c>
      <c t="n" r="B27" s="6">
        <v>0</v>
      </c>
      <c t="n" r="C27" s="6">
        <v>0</v>
      </c>
    </row>
    <row r="28" spans="1:3">
      <c t="s" r="A28" s="4">
        <v>465</v>
      </c>
      <c t="n" r="B28" s="6">
        <v>0</v>
      </c>
      <c t="n" r="C28" s="6">
        <v>0</v>
      </c>
    </row>
    <row r="29" spans="1:3">
      <c t="s" r="A29" s="4">
        <v>466</v>
      </c>
      <c t="n" r="B29" s="6">
        <v>5939</v>
      </c>
      <c t="n" r="C29" s="6">
        <v>8936</v>
      </c>
    </row>
    <row r="30" spans="1:3">
      <c t="s" r="A30" s="4">
        <v>467</v>
      </c>
      <c t="n" r="B30" s="6">
        <v>-61</v>
      </c>
      <c t="n" r="C30" s="6">
        <v>-64</v>
      </c>
    </row>
    <row r="31" spans="1:3">
      <c t="s" r="A31" s="4">
        <v>468</v>
      </c>
      <c t="n" r="B31" s="6">
        <v>5939</v>
      </c>
      <c t="n" r="C31" s="6">
        <v>8936</v>
      </c>
    </row>
    <row r="32" spans="1:3">
      <c t="s" r="A32" s="4">
        <v>469</v>
      </c>
      <c t="n" r="B32" s="7">
        <v>-61</v>
      </c>
      <c t="n" r="C32" s="7">
        <v>-6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0</v>
      </c>
      <c t="s" r="B1" s="2">
        <v>2</v>
      </c>
      <c t="s" r="C1" s="2">
        <v>32</v>
      </c>
    </row>
    <row r="2" spans="1:3">
      <c t="s" r="A2" s="3">
        <v>471</v>
      </c>
    </row>
    <row r="3" spans="1:3">
      <c t="s" r="A3" s="4">
        <v>141</v>
      </c>
      <c t="n" r="B3" s="7">
        <v>29625</v>
      </c>
      <c t="n" r="C3" s="7">
        <v>34135</v>
      </c>
    </row>
    <row r="4" spans="1:3">
      <c t="s" r="A4" s="4">
        <v>141</v>
      </c>
      <c t="n" r="B4" s="6">
        <v>29377</v>
      </c>
      <c t="n" r="C4" s="6">
        <v>33682</v>
      </c>
    </row>
    <row r="5" spans="1:3">
      <c t="s" r="A5" s="4">
        <v>461</v>
      </c>
    </row>
    <row r="6" spans="1:3">
      <c t="s" r="A6" s="3">
        <v>471</v>
      </c>
    </row>
    <row r="7" spans="1:3">
      <c t="s" r="A7" s="4">
        <v>472</v>
      </c>
      <c t="n" r="B7" s="6">
        <v>9000</v>
      </c>
    </row>
    <row r="8" spans="1:3">
      <c t="s" r="A8" s="4">
        <v>473</v>
      </c>
      <c t="n" r="B8" s="6">
        <v>9010</v>
      </c>
    </row>
    <row r="9" spans="1:3">
      <c t="s" r="A9" s="4">
        <v>141</v>
      </c>
      <c t="n" r="B9" s="6">
        <v>9000</v>
      </c>
      <c t="n" r="C9" s="6">
        <v>9000</v>
      </c>
    </row>
    <row r="10" spans="1:3">
      <c t="s" r="A10" s="4">
        <v>141</v>
      </c>
      <c t="n" r="B10" s="6">
        <v>9010</v>
      </c>
      <c t="n" r="C10" s="6">
        <v>8936</v>
      </c>
    </row>
    <row r="11" spans="1:3">
      <c t="s" r="A11" s="4">
        <v>459</v>
      </c>
    </row>
    <row r="12" spans="1:3">
      <c t="s" r="A12" s="3">
        <v>471</v>
      </c>
    </row>
    <row r="13" spans="1:3">
      <c t="s" r="A13" s="4">
        <v>472</v>
      </c>
      <c t="n" r="B13" s="6">
        <v>5000</v>
      </c>
    </row>
    <row r="14" spans="1:3">
      <c t="s" r="A14" s="4">
        <v>473</v>
      </c>
      <c t="n" r="B14" s="6">
        <v>4954</v>
      </c>
    </row>
    <row r="15" spans="1:3">
      <c t="s" r="A15" s="4">
        <v>141</v>
      </c>
      <c t="n" r="B15" s="6">
        <v>5000</v>
      </c>
      <c t="n" r="C15" s="6">
        <v>7500</v>
      </c>
    </row>
    <row r="16" spans="1:3">
      <c t="s" r="A16" s="4">
        <v>141</v>
      </c>
      <c t="n" r="B16" s="6">
        <v>4954</v>
      </c>
      <c t="n" r="C16" s="6">
        <v>7409</v>
      </c>
    </row>
    <row r="17" spans="1:3">
      <c t="s" r="A17" s="4">
        <v>460</v>
      </c>
    </row>
    <row r="18" spans="1:3">
      <c t="s" r="A18" s="3">
        <v>471</v>
      </c>
    </row>
    <row r="19" spans="1:3">
      <c t="s" r="A19" s="4">
        <v>474</v>
      </c>
      <c t="n" r="B19" s="6">
        <v>13625</v>
      </c>
    </row>
    <row r="20" spans="1:3">
      <c t="s" r="A20" s="4">
        <v>474</v>
      </c>
      <c t="n" r="B20" s="6">
        <v>13413</v>
      </c>
    </row>
    <row r="21" spans="1:3">
      <c t="s" r="A21" s="4">
        <v>141</v>
      </c>
      <c t="n" r="B21" s="6">
        <v>13625</v>
      </c>
      <c t="n" r="C21" s="6">
        <v>17635</v>
      </c>
    </row>
    <row r="22" spans="1:3">
      <c t="s" r="A22" s="4">
        <v>141</v>
      </c>
      <c t="n" r="B22" s="6">
        <v>13413</v>
      </c>
      <c t="n" r="C22" s="7">
        <v>17337</v>
      </c>
    </row>
    <row r="23" spans="1:3">
      <c t="s" r="A23" s="4">
        <v>462</v>
      </c>
    </row>
    <row r="24" spans="1:3">
      <c t="s" r="A24" s="3">
        <v>471</v>
      </c>
    </row>
    <row r="25" spans="1:3">
      <c t="s" r="A25" s="4">
        <v>472</v>
      </c>
      <c t="n" r="B25" s="6">
        <v>2000</v>
      </c>
    </row>
    <row r="26" spans="1:3">
      <c t="s" r="A26" s="4">
        <v>473</v>
      </c>
      <c t="n" r="B26" s="6">
        <v>2000</v>
      </c>
    </row>
    <row r="27" spans="1:3">
      <c t="s" r="A27" s="4">
        <v>141</v>
      </c>
      <c t="n" r="B27" s="6">
        <v>2000</v>
      </c>
    </row>
    <row r="28" spans="1:3">
      <c t="s" r="A28" s="4">
        <v>141</v>
      </c>
      <c t="n" r="B28" s="7">
        <v>2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0</v>
      </c>
      <c t="s" r="B1" s="2">
        <v>1</v>
      </c>
    </row>
    <row r="2" spans="1:4">
      <c t="s" r="B2" s="2">
        <v>2</v>
      </c>
      <c t="s" r="C2" s="2">
        <v>32</v>
      </c>
      <c t="s" r="D2" s="2">
        <v>82</v>
      </c>
    </row>
    <row r="3" spans="1:4">
      <c t="s" r="A3" s="4">
        <v>123</v>
      </c>
      <c t="n" r="B3" s="7">
        <v>2143000</v>
      </c>
      <c t="n" r="C3" s="7">
        <v>15709000</v>
      </c>
      <c t="n" r="D3" s="7">
        <v>-7289000</v>
      </c>
    </row>
    <row r="4" spans="1:4">
      <c t="s" r="A4" s="3">
        <v>131</v>
      </c>
    </row>
    <row r="5" spans="1:4">
      <c t="s" r="A5" s="4">
        <v>132</v>
      </c>
      <c t="n" r="B5" s="6">
        <v>125000</v>
      </c>
      <c t="n" r="C5" s="6">
        <v>910000</v>
      </c>
      <c t="n" r="D5" s="6">
        <v>-569000</v>
      </c>
    </row>
    <row r="6" spans="1:4">
      <c t="s" r="A6" s="4">
        <v>133</v>
      </c>
      <c t="n" r="B6" s="6">
        <v>125000</v>
      </c>
      <c t="n" r="C6" s="6">
        <v>910000</v>
      </c>
      <c t="n" r="D6" s="6">
        <v>-569000</v>
      </c>
    </row>
    <row r="7" spans="1:4">
      <c t="s" r="A7" s="4">
        <v>134</v>
      </c>
      <c t="n" r="B7" s="7">
        <v>2268000</v>
      </c>
      <c t="n" r="C7" s="7">
        <v>16619000</v>
      </c>
      <c t="n" r="D7" s="7">
        <v>-7858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475</v>
      </c>
      <c t="s" r="B1" s="2">
        <v>1</v>
      </c>
    </row>
    <row r="2" spans="1:4">
      <c t="s" r="B2" s="2">
        <v>446</v>
      </c>
      <c t="s" r="C2" s="2">
        <v>405</v>
      </c>
      <c t="s" r="D2" s="2">
        <v>406</v>
      </c>
    </row>
    <row r="3" spans="1:4">
      <c t="s" r="A3" s="3">
        <v>476</v>
      </c>
    </row>
    <row r="4" spans="1:4">
      <c t="s" r="A4" s="4">
        <v>477</v>
      </c>
      <c t="s" r="B4" s="4">
        <v>478</v>
      </c>
    </row>
    <row r="5" spans="1:4">
      <c t="s" r="A5" s="4">
        <v>479</v>
      </c>
      <c t="s" r="B5" s="4">
        <v>480</v>
      </c>
    </row>
    <row r="6" spans="1:4">
      <c t="s" r="A6" s="4">
        <v>481</v>
      </c>
      <c t="s" r="B6" s="4">
        <v>482</v>
      </c>
    </row>
    <row r="7" spans="1:4">
      <c t="s" r="A7" s="4">
        <v>483</v>
      </c>
      <c t="n" r="B7" s="7">
        <v>83000</v>
      </c>
      <c t="n" r="C7" s="7">
        <v>23000</v>
      </c>
      <c t="n" r="D7" s="7">
        <v>310000</v>
      </c>
    </row>
    <row r="8" spans="1:4">
      <c t="s" r="A8" s="4">
        <v>484</v>
      </c>
      <c t="s" r="B8" s="4">
        <v>485</v>
      </c>
    </row>
    <row r="9" spans="1:4">
      <c t="s" r="A9" s="4">
        <v>486</v>
      </c>
      <c t="s" r="B9" s="4">
        <v>480</v>
      </c>
    </row>
    <row r="10" spans="1:4">
      <c t="s" r="A10" s="4">
        <v>487</v>
      </c>
      <c t="s" r="B10" s="4">
        <v>488</v>
      </c>
    </row>
    <row r="11" spans="1:4">
      <c t="s" r="A11" s="4">
        <v>489</v>
      </c>
      <c t="n" r="B11" s="6">
        <v>0</v>
      </c>
      <c t="n" r="C11" s="6">
        <v>2</v>
      </c>
    </row>
    <row r="12" spans="1:4">
      <c t="s" r="A12" s="4">
        <v>490</v>
      </c>
      <c t="n" r="C12" s="7">
        <v>2400000</v>
      </c>
    </row>
    <row r="13" spans="1:4">
      <c t="s" r="A13" s="4">
        <v>491</v>
      </c>
      <c t="n" r="B13" s="7">
        <v>0</v>
      </c>
      <c t="n" r="C13" s="7">
        <v>0</v>
      </c>
    </row>
    <row r="14" spans="1:4">
      <c t="s" r="A14" s="4">
        <v>492</v>
      </c>
      <c t="n" r="B14" s="6">
        <v>11</v>
      </c>
      <c t="n" r="C14" s="6">
        <v>14</v>
      </c>
    </row>
    <row r="15" spans="1:4">
      <c t="s" r="A15" s="4">
        <v>493</v>
      </c>
      <c t="n" r="C15" s="7">
        <v>2439000</v>
      </c>
      <c t="n" r="D15" s="6">
        <v>4730000</v>
      </c>
    </row>
    <row r="16" spans="1:4">
      <c t="s" r="A16" s="4">
        <v>494</v>
      </c>
      <c t="n" r="B16" s="7">
        <v>12851000</v>
      </c>
      <c t="n" r="C16" s="6">
        <v>11717000</v>
      </c>
    </row>
    <row r="17" spans="1:4">
      <c t="s" r="A17" s="4">
        <v>495</v>
      </c>
      <c t="n" r="B17" s="6">
        <v>3000</v>
      </c>
      <c t="n" r="C17" s="7">
        <v>7000</v>
      </c>
    </row>
    <row r="18" spans="1:4">
      <c t="s" r="A18" s="4">
        <v>496</v>
      </c>
    </row>
    <row r="19" spans="1:4">
      <c t="s" r="A19" s="3">
        <v>476</v>
      </c>
    </row>
    <row r="20" spans="1:4">
      <c t="s" r="A20" s="4">
        <v>489</v>
      </c>
      <c t="n" r="C20" s="6">
        <v>1</v>
      </c>
    </row>
    <row r="21" spans="1:4">
      <c t="s" r="A21" s="4">
        <v>490</v>
      </c>
      <c t="n" r="C21" s="7">
        <v>1200000</v>
      </c>
    </row>
    <row r="22" spans="1:4">
      <c t="s" r="A22" s="4">
        <v>497</v>
      </c>
    </row>
    <row r="23" spans="1:4">
      <c t="s" r="A23" s="3">
        <v>476</v>
      </c>
    </row>
    <row r="24" spans="1:4">
      <c t="s" r="A24" s="4">
        <v>490</v>
      </c>
      <c t="n" r="C24" s="6">
        <v>1300000</v>
      </c>
    </row>
    <row r="25" spans="1:4">
      <c t="s" r="A25" s="4">
        <v>498</v>
      </c>
    </row>
    <row r="26" spans="1:4">
      <c t="s" r="A26" s="3">
        <v>476</v>
      </c>
    </row>
    <row r="27" spans="1:4">
      <c t="s" r="A27" s="4">
        <v>499</v>
      </c>
      <c t="n" r="B27" s="7">
        <v>0</v>
      </c>
      <c t="n" r="C27" s="6">
        <v>0</v>
      </c>
      <c t="n" r="D27" s="7">
        <v>198000</v>
      </c>
    </row>
    <row r="28" spans="1:4">
      <c t="s" r="A28" s="4">
        <v>500</v>
      </c>
    </row>
    <row r="29" spans="1:4">
      <c t="s" r="A29" s="3">
        <v>476</v>
      </c>
    </row>
    <row r="30" spans="1:4">
      <c t="s" r="A30" s="4">
        <v>490</v>
      </c>
      <c t="n" r="C30" s="7">
        <v>3700000</v>
      </c>
    </row>
    <row r="31" spans="1:4">
      <c t="s" r="A31" s="4">
        <v>501</v>
      </c>
    </row>
    <row r="32" spans="1:4">
      <c t="s" r="A32" s="3">
        <v>476</v>
      </c>
    </row>
    <row r="33" spans="1:4">
      <c t="s" r="A33" s="4">
        <v>489</v>
      </c>
      <c t="n" r="C33" s="6">
        <v>4</v>
      </c>
    </row>
    <row r="34" spans="1:4">
      <c t="s" r="A34" s="4">
        <v>502</v>
      </c>
    </row>
    <row r="35" spans="1:4">
      <c t="s" r="A35" s="3">
        <v>476</v>
      </c>
    </row>
    <row r="36" spans="1:4">
      <c t="s" r="A36" s="4">
        <v>489</v>
      </c>
      <c t="n" r="C36" s="6">
        <v>2</v>
      </c>
    </row>
    <row r="37" spans="1:4">
      <c t="s" r="A37" s="4">
        <v>503</v>
      </c>
    </row>
    <row r="38" spans="1:4">
      <c t="s" r="A38" s="3">
        <v>476</v>
      </c>
    </row>
    <row r="39" spans="1:4">
      <c t="s" r="A39" s="4">
        <v>504</v>
      </c>
      <c t="s" r="B39" s="4">
        <v>505</v>
      </c>
    </row>
    <row r="40" spans="1:4">
      <c t="s" r="A40" s="4">
        <v>493</v>
      </c>
      <c t="n" r="C40" s="7">
        <v>2439000</v>
      </c>
    </row>
    <row r="41" spans="1:4">
      <c t="s" r="A41" s="4">
        <v>506</v>
      </c>
      <c t="n" r="C41" s="6">
        <v>3900000</v>
      </c>
    </row>
    <row r="42" spans="1:4">
      <c t="s" r="A42" s="4">
        <v>494</v>
      </c>
      <c t="n" r="B42" s="7">
        <v>7745000</v>
      </c>
      <c t="n" r="C42" s="7">
        <v>7398000</v>
      </c>
    </row>
    <row r="43" spans="1:4">
      <c t="s" r="A43" s="4">
        <v>507</v>
      </c>
    </row>
    <row r="44" spans="1:4">
      <c t="s" r="A44" s="3">
        <v>476</v>
      </c>
    </row>
    <row r="45" spans="1:4">
      <c t="s" r="A45" s="4">
        <v>489</v>
      </c>
      <c t="n" r="C45" s="6">
        <v>2</v>
      </c>
    </row>
    <row r="46" spans="1:4">
      <c t="s" r="A46" s="4">
        <v>508</v>
      </c>
    </row>
    <row r="47" spans="1:4">
      <c t="s" r="A47" s="3">
        <v>476</v>
      </c>
    </row>
    <row r="48" spans="1:4">
      <c t="s" r="A48" s="4">
        <v>504</v>
      </c>
      <c t="s" r="B48" s="4">
        <v>509</v>
      </c>
    </row>
    <row r="49" spans="1:4">
      <c t="s" r="A49" s="4">
        <v>510</v>
      </c>
    </row>
    <row r="50" spans="1:4">
      <c t="s" r="A50" s="3">
        <v>476</v>
      </c>
    </row>
    <row r="51" spans="1:4">
      <c t="s" r="A51" s="4">
        <v>511</v>
      </c>
      <c t="s" r="B51" s="4">
        <v>505</v>
      </c>
    </row>
    <row r="52" spans="1:4">
      <c t="s" r="A52" s="4">
        <v>512</v>
      </c>
    </row>
    <row r="53" spans="1:4">
      <c t="s" r="A53" s="3">
        <v>476</v>
      </c>
    </row>
    <row r="54" spans="1:4">
      <c t="s" r="A54" s="4">
        <v>492</v>
      </c>
      <c t="n" r="D54" s="6">
        <v>1</v>
      </c>
    </row>
    <row r="55" spans="1:4">
      <c t="s" r="A55" s="4">
        <v>493</v>
      </c>
      <c t="n" r="D55" s="7">
        <v>4730000</v>
      </c>
    </row>
    <row r="56" spans="1:4">
      <c t="s" r="A56" s="4">
        <v>513</v>
      </c>
    </row>
    <row r="57" spans="1:4">
      <c t="s" r="A57" s="3">
        <v>476</v>
      </c>
    </row>
    <row r="58" spans="1:4">
      <c t="s" r="A58" s="4">
        <v>489</v>
      </c>
      <c t="n" r="D58" s="6">
        <v>2</v>
      </c>
    </row>
    <row r="59" spans="1:4">
      <c t="s" r="A59" s="4">
        <v>514</v>
      </c>
    </row>
    <row r="60" spans="1:4">
      <c t="s" r="A60" s="3">
        <v>476</v>
      </c>
    </row>
    <row r="61" spans="1:4">
      <c t="s" r="A61" s="4">
        <v>493</v>
      </c>
      <c t="n" r="D61" s="7">
        <v>3700000</v>
      </c>
    </row>
    <row r="62" spans="1:4">
      <c t="s" r="A62" s="4">
        <v>515</v>
      </c>
    </row>
    <row r="63" spans="1:4">
      <c t="s" r="A63" s="3">
        <v>476</v>
      </c>
    </row>
    <row r="64" spans="1:4">
      <c t="s" r="A64" s="4">
        <v>493</v>
      </c>
      <c t="n" r="D64" s="7">
        <v>1000000</v>
      </c>
    </row>
    <row r="65" spans="1:4">
      <c t="s" r="A65" s="4">
        <v>516</v>
      </c>
    </row>
    <row r="66" spans="1:4">
      <c t="s" r="A66" s="3">
        <v>476</v>
      </c>
    </row>
    <row r="67" spans="1:4">
      <c t="s" r="A67" s="4">
        <v>506</v>
      </c>
      <c t="n" r="C67" s="7">
        <v>37000</v>
      </c>
    </row>
    <row r="68" spans="1:4">
      <c t="s" r="A68" s="4">
        <v>494</v>
      </c>
      <c t="n" r="C68" s="6">
        <v>2000</v>
      </c>
    </row>
    <row r="69" spans="1:4">
      <c t="s" r="A69" s="4">
        <v>517</v>
      </c>
    </row>
    <row r="70" spans="1:4">
      <c t="s" r="A70" s="3">
        <v>476</v>
      </c>
    </row>
    <row r="71" spans="1:4">
      <c t="s" r="A71" s="4">
        <v>506</v>
      </c>
      <c t="n" r="C71" s="6">
        <v>4400000</v>
      </c>
    </row>
    <row r="72" spans="1:4">
      <c t="s" r="A72" s="4">
        <v>518</v>
      </c>
      <c t="n" r="C72" s="6">
        <v>500000</v>
      </c>
    </row>
    <row r="73" spans="1:4">
      <c t="s" r="A73" s="4">
        <v>494</v>
      </c>
      <c t="n" r="B73" s="7">
        <v>4556000</v>
      </c>
      <c t="n" r="C73" s="6">
        <v>3764000</v>
      </c>
    </row>
    <row r="74" spans="1:4">
      <c t="s" r="A74" s="4">
        <v>519</v>
      </c>
    </row>
    <row r="75" spans="1:4">
      <c t="s" r="A75" s="3">
        <v>476</v>
      </c>
    </row>
    <row r="76" spans="1:4">
      <c t="s" r="A76" s="4">
        <v>490</v>
      </c>
      <c t="n" r="C76" s="7">
        <v>347000</v>
      </c>
    </row>
    <row r="77" spans="1:4">
      <c t="s" r="A77" s="4">
        <v>520</v>
      </c>
    </row>
    <row r="78" spans="1:4">
      <c t="s" r="A78" s="3">
        <v>476</v>
      </c>
    </row>
    <row r="79" spans="1:4">
      <c t="s" r="A79" s="4">
        <v>489</v>
      </c>
      <c t="n" r="C79" s="6">
        <v>1</v>
      </c>
    </row>
    <row r="80" spans="1:4">
      <c t="s" r="A80" s="4">
        <v>521</v>
      </c>
    </row>
    <row r="81" spans="1:4">
      <c t="s" r="A81" s="3">
        <v>476</v>
      </c>
    </row>
    <row r="82" spans="1:4">
      <c t="s" r="A82" s="4">
        <v>494</v>
      </c>
      <c t="n" r="B82" s="6">
        <v>550000</v>
      </c>
      <c t="n" r="C82" s="7">
        <v>553000</v>
      </c>
    </row>
    <row r="83" spans="1:4">
      <c t="s" r="A83" s="4">
        <v>495</v>
      </c>
      <c t="n" r="B83" s="7">
        <v>3000</v>
      </c>
      <c t="n" r="C83" s="6">
        <v>7000</v>
      </c>
    </row>
    <row r="84" spans="1:4">
      <c t="s" r="A84" s="4">
        <v>522</v>
      </c>
    </row>
    <row r="85" spans="1:4">
      <c t="s" r="A85" s="3">
        <v>476</v>
      </c>
    </row>
    <row r="86" spans="1:4">
      <c t="s" r="A86" s="4">
        <v>490</v>
      </c>
      <c t="n" r="C86" s="7">
        <v>563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23</v>
      </c>
      <c t="s" r="B1" s="2">
        <v>2</v>
      </c>
      <c t="s" r="C1" s="2">
        <v>32</v>
      </c>
      <c t="s" r="D1" s="2">
        <v>82</v>
      </c>
      <c t="s" r="E1" s="2">
        <v>524</v>
      </c>
    </row>
    <row r="2" spans="1:5">
      <c t="s" r="A2" s="3">
        <v>525</v>
      </c>
    </row>
    <row r="3" spans="1:5">
      <c t="s" r="A3" s="4">
        <v>526</v>
      </c>
      <c t="n" r="B3" s="7">
        <v>484369</v>
      </c>
      <c t="n" r="C3" s="7">
        <v>476908</v>
      </c>
    </row>
    <row r="4" spans="1:5">
      <c t="s" r="A4" s="4">
        <v>527</v>
      </c>
      <c t="n" r="B4" s="6">
        <v>-5242</v>
      </c>
      <c t="n" r="C4" s="6">
        <v>-4924</v>
      </c>
      <c t="n" r="D4" s="7">
        <v>-5681</v>
      </c>
      <c t="n" r="E4" s="7">
        <v>-6016</v>
      </c>
    </row>
    <row r="5" spans="1:5">
      <c t="s" r="A5" s="4">
        <v>528</v>
      </c>
      <c t="n" r="B5" s="6">
        <v>479127</v>
      </c>
      <c t="n" r="C5" s="6">
        <v>471984</v>
      </c>
    </row>
    <row r="6" spans="1:5">
      <c t="s" r="A6" s="4">
        <v>516</v>
      </c>
    </row>
    <row r="7" spans="1:5">
      <c t="s" r="A7" s="3">
        <v>525</v>
      </c>
    </row>
    <row r="8" spans="1:5">
      <c t="s" r="A8" s="4">
        <v>526</v>
      </c>
      <c t="n" r="B8" s="6">
        <v>59752</v>
      </c>
      <c t="n" r="C8" s="6">
        <v>53973</v>
      </c>
    </row>
    <row r="9" spans="1:5">
      <c t="s" r="A9" s="4">
        <v>527</v>
      </c>
      <c t="n" r="B9" s="6">
        <v>-1027</v>
      </c>
      <c t="n" r="C9" s="6">
        <v>-1918</v>
      </c>
      <c t="n" r="D9" s="6">
        <v>-2285</v>
      </c>
      <c t="n" r="E9" s="6">
        <v>-942</v>
      </c>
    </row>
    <row r="10" spans="1:5">
      <c t="s" r="A10" s="4">
        <v>503</v>
      </c>
    </row>
    <row r="11" spans="1:5">
      <c t="s" r="A11" s="3">
        <v>525</v>
      </c>
    </row>
    <row r="12" spans="1:5">
      <c t="s" r="A12" s="4">
        <v>526</v>
      </c>
      <c t="n" r="B12" s="6">
        <v>273850</v>
      </c>
      <c t="n" r="C12" s="6">
        <v>254505</v>
      </c>
    </row>
    <row r="13" spans="1:5">
      <c t="s" r="A13" s="4">
        <v>527</v>
      </c>
      <c t="n" r="B13" s="6">
        <v>-2164</v>
      </c>
      <c t="n" r="C13" s="6">
        <v>-1419</v>
      </c>
      <c t="n" r="D13" s="6">
        <v>-1585</v>
      </c>
      <c t="n" r="E13" s="6">
        <v>-3509</v>
      </c>
    </row>
    <row r="14" spans="1:5">
      <c t="s" r="A14" s="4">
        <v>510</v>
      </c>
    </row>
    <row r="15" spans="1:5">
      <c t="s" r="A15" s="3">
        <v>525</v>
      </c>
    </row>
    <row r="16" spans="1:5">
      <c t="s" r="A16" s="4">
        <v>526</v>
      </c>
      <c t="n" r="B16" s="6">
        <v>15551</v>
      </c>
      <c t="n" r="C16" s="6">
        <v>3096</v>
      </c>
    </row>
    <row r="17" spans="1:5">
      <c t="s" r="A17" s="4">
        <v>527</v>
      </c>
      <c t="n" r="B17" s="6">
        <v>-486</v>
      </c>
      <c t="n" r="C17" s="6">
        <v>-63</v>
      </c>
      <c t="n" r="D17" s="6">
        <v>-260</v>
      </c>
      <c t="n" r="E17" s="6">
        <v>-311</v>
      </c>
    </row>
    <row r="18" spans="1:5">
      <c t="s" r="A18" s="4">
        <v>512</v>
      </c>
    </row>
    <row r="19" spans="1:5">
      <c t="s" r="A19" s="3">
        <v>525</v>
      </c>
    </row>
    <row r="20" spans="1:5">
      <c t="s" r="A20" s="4">
        <v>526</v>
      </c>
      <c t="n" r="B20" s="6">
        <v>4880</v>
      </c>
      <c t="n" r="C20" s="6">
        <v>10627</v>
      </c>
    </row>
    <row r="21" spans="1:5">
      <c t="s" r="A21" s="4">
        <v>527</v>
      </c>
      <c t="n" r="B21" s="6">
        <v>-123</v>
      </c>
      <c t="n" r="C21" s="6">
        <v>-215</v>
      </c>
      <c t="n" r="D21" s="6">
        <v>-25</v>
      </c>
      <c t="n" r="E21" s="6">
        <v>-19</v>
      </c>
    </row>
    <row r="22" spans="1:5">
      <c t="s" r="A22" s="4">
        <v>517</v>
      </c>
    </row>
    <row r="23" spans="1:5">
      <c t="s" r="A23" s="3">
        <v>525</v>
      </c>
    </row>
    <row r="24" spans="1:5">
      <c t="s" r="A24" s="4">
        <v>526</v>
      </c>
      <c t="n" r="B24" s="6">
        <v>82815</v>
      </c>
      <c t="n" r="C24" s="6">
        <v>108543</v>
      </c>
    </row>
    <row r="25" spans="1:5">
      <c t="s" r="A25" s="4">
        <v>527</v>
      </c>
      <c t="n" r="B25" s="6">
        <v>-546</v>
      </c>
      <c t="n" r="C25" s="6">
        <v>-831</v>
      </c>
      <c t="n" r="D25" s="6">
        <v>-795</v>
      </c>
      <c t="n" r="E25" s="6">
        <v>-897</v>
      </c>
    </row>
    <row r="26" spans="1:5">
      <c t="s" r="A26" s="4">
        <v>521</v>
      </c>
    </row>
    <row r="27" spans="1:5">
      <c t="s" r="A27" s="3">
        <v>525</v>
      </c>
    </row>
    <row r="28" spans="1:5">
      <c t="s" r="A28" s="4">
        <v>526</v>
      </c>
      <c t="n" r="B28" s="6">
        <v>47521</v>
      </c>
      <c t="n" r="C28" s="6">
        <v>46164</v>
      </c>
    </row>
    <row r="29" spans="1:5">
      <c t="s" r="A29" s="4">
        <v>527</v>
      </c>
      <c t="n" r="B29" s="7">
        <v>-677</v>
      </c>
      <c t="n" r="C29" s="7">
        <v>-478</v>
      </c>
      <c t="n" r="D29" s="7">
        <v>-534</v>
      </c>
      <c t="n" r="E29" s="7">
        <v>-21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1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t="s" r="A1" s="1">
        <v>529</v>
      </c>
      <c t="s" r="B1" s="2">
        <v>1</v>
      </c>
    </row>
    <row r="2" spans="1:6">
      <c t="s" r="B2" s="2">
        <v>2</v>
      </c>
      <c t="s" r="C2" s="2">
        <v>32</v>
      </c>
      <c t="s" r="D2" s="2">
        <v>82</v>
      </c>
      <c t="s" r="E2" s="2">
        <v>2</v>
      </c>
      <c t="s" r="F2" s="2">
        <v>32</v>
      </c>
    </row>
    <row r="3" spans="1:6">
      <c t="s" r="A3" s="3">
        <v>530</v>
      </c>
    </row>
    <row r="4" spans="1:6">
      <c t="s" r="A4" s="4">
        <v>531</v>
      </c>
      <c t="n" r="B4" s="7">
        <v>4924</v>
      </c>
      <c t="n" r="C4" s="7">
        <v>5681</v>
      </c>
      <c t="n" r="D4" s="7">
        <v>6016</v>
      </c>
    </row>
    <row r="5" spans="1:6">
      <c t="s" r="A5" s="4">
        <v>532</v>
      </c>
      <c t="n" r="B5" s="6">
        <v>5242</v>
      </c>
      <c t="n" r="C5" s="6">
        <v>4924</v>
      </c>
      <c t="n" r="D5" s="6">
        <v>5681</v>
      </c>
    </row>
    <row r="6" spans="1:6">
      <c t="s" r="A6" s="4">
        <v>533</v>
      </c>
      <c t="n" r="E6" s="7">
        <v>3</v>
      </c>
      <c t="n" r="F6" s="7">
        <v>7</v>
      </c>
    </row>
    <row r="7" spans="1:6">
      <c t="s" r="A7" s="4">
        <v>534</v>
      </c>
      <c t="n" r="E7" s="6">
        <v>5239</v>
      </c>
      <c t="n" r="F7" s="6">
        <v>4917</v>
      </c>
    </row>
    <row r="8" spans="1:6">
      <c t="s" r="A8" s="4">
        <v>535</v>
      </c>
      <c t="n" r="B8" s="6">
        <v>5242</v>
      </c>
      <c t="n" r="C8" s="6">
        <v>4924</v>
      </c>
      <c t="n" r="D8" s="6">
        <v>5681</v>
      </c>
      <c t="n" r="E8" s="6">
        <v>5242</v>
      </c>
      <c t="n" r="F8" s="6">
        <v>4924</v>
      </c>
    </row>
    <row r="9" spans="1:6">
      <c t="s" r="A9" s="3">
        <v>536</v>
      </c>
    </row>
    <row r="10" spans="1:6">
      <c t="s" r="A10" s="4">
        <v>537</v>
      </c>
      <c t="n" r="E10" s="6">
        <v>484369</v>
      </c>
      <c t="n" r="F10" s="6">
        <v>476908</v>
      </c>
    </row>
    <row r="11" spans="1:6">
      <c t="s" r="A11" s="4">
        <v>538</v>
      </c>
      <c t="n" r="E11" s="6">
        <v>12851</v>
      </c>
      <c t="n" r="F11" s="6">
        <v>11724</v>
      </c>
    </row>
    <row r="12" spans="1:6">
      <c t="s" r="A12" s="4">
        <v>539</v>
      </c>
      <c t="n" r="E12" s="6">
        <v>471518</v>
      </c>
      <c t="n" r="F12" s="6">
        <v>465184</v>
      </c>
    </row>
    <row r="13" spans="1:6">
      <c t="s" r="A13" s="3">
        <v>530</v>
      </c>
    </row>
    <row r="14" spans="1:6">
      <c t="s" r="A14" s="4">
        <v>540</v>
      </c>
      <c t="n" r="B14" s="6">
        <v>-32</v>
      </c>
      <c t="n" r="C14" s="6">
        <v>-867</v>
      </c>
      <c t="n" r="D14" s="6">
        <v>-1668</v>
      </c>
    </row>
    <row r="15" spans="1:6">
      <c t="s" r="A15" s="4">
        <v>541</v>
      </c>
      <c t="n" r="B15" s="6">
        <v>100</v>
      </c>
      <c t="n" r="C15" s="6">
        <v>110</v>
      </c>
      <c t="n" r="D15" s="6">
        <v>362</v>
      </c>
    </row>
    <row r="16" spans="1:6">
      <c t="s" r="A16" s="4">
        <v>163</v>
      </c>
      <c t="n" r="B16" s="6">
        <v>250</v>
      </c>
      <c t="n" r="C16" s="6">
        <v>0</v>
      </c>
      <c t="n" r="D16" s="6">
        <v>970</v>
      </c>
    </row>
    <row r="17" spans="1:6">
      <c t="s" r="A17" s="4">
        <v>516</v>
      </c>
    </row>
    <row r="18" spans="1:6">
      <c t="s" r="A18" s="3">
        <v>530</v>
      </c>
    </row>
    <row r="19" spans="1:6">
      <c t="s" r="A19" s="4">
        <v>531</v>
      </c>
      <c t="n" r="B19" s="6">
        <v>1918</v>
      </c>
      <c t="n" r="C19" s="6">
        <v>2285</v>
      </c>
      <c t="n" r="D19" s="6">
        <v>942</v>
      </c>
    </row>
    <row r="20" spans="1:6">
      <c t="s" r="A20" s="4">
        <v>532</v>
      </c>
      <c t="n" r="B20" s="6">
        <v>1027</v>
      </c>
      <c t="n" r="C20" s="6">
        <v>1918</v>
      </c>
      <c t="n" r="D20" s="6">
        <v>2285</v>
      </c>
    </row>
    <row r="21" spans="1:6">
      <c t="s" r="A21" s="4">
        <v>533</v>
      </c>
      <c t="n" r="E21" s="6">
        <v>0</v>
      </c>
      <c t="n" r="F21" s="6">
        <v>0</v>
      </c>
    </row>
    <row r="22" spans="1:6">
      <c t="s" r="A22" s="4">
        <v>534</v>
      </c>
      <c t="n" r="E22" s="6">
        <v>1027</v>
      </c>
      <c t="n" r="F22" s="6">
        <v>1918</v>
      </c>
    </row>
    <row r="23" spans="1:6">
      <c t="s" r="A23" s="4">
        <v>535</v>
      </c>
      <c t="n" r="B23" s="6">
        <v>1918</v>
      </c>
      <c t="n" r="C23" s="6">
        <v>1918</v>
      </c>
      <c t="n" r="D23" s="6">
        <v>2285</v>
      </c>
      <c t="n" r="E23" s="6">
        <v>1027</v>
      </c>
      <c t="n" r="F23" s="6">
        <v>1918</v>
      </c>
    </row>
    <row r="24" spans="1:6">
      <c t="s" r="A24" s="3">
        <v>536</v>
      </c>
    </row>
    <row r="25" spans="1:6">
      <c t="s" r="A25" s="4">
        <v>537</v>
      </c>
      <c t="n" r="E25" s="6">
        <v>59752</v>
      </c>
      <c t="n" r="F25" s="6">
        <v>53973</v>
      </c>
    </row>
    <row r="26" spans="1:6">
      <c t="s" r="A26" s="4">
        <v>538</v>
      </c>
      <c t="n" r="E26" s="6">
        <v>0</v>
      </c>
      <c t="n" r="F26" s="6">
        <v>2</v>
      </c>
    </row>
    <row r="27" spans="1:6">
      <c t="s" r="A27" s="4">
        <v>539</v>
      </c>
      <c t="n" r="E27" s="6">
        <v>59752</v>
      </c>
      <c t="n" r="F27" s="6">
        <v>53971</v>
      </c>
    </row>
    <row r="28" spans="1:6">
      <c t="s" r="A28" s="3">
        <v>530</v>
      </c>
    </row>
    <row r="29" spans="1:6">
      <c t="s" r="A29" s="4">
        <v>540</v>
      </c>
      <c t="n" r="B29" s="6">
        <v>0</v>
      </c>
      <c t="n" r="C29" s="6">
        <v>-49</v>
      </c>
      <c t="n" r="D29" s="6">
        <v>-63</v>
      </c>
    </row>
    <row r="30" spans="1:6">
      <c t="s" r="A30" s="4">
        <v>541</v>
      </c>
      <c t="n" r="B30" s="6">
        <v>49</v>
      </c>
      <c t="n" r="C30" s="6">
        <v>6</v>
      </c>
      <c t="n" r="D30" s="6">
        <v>4</v>
      </c>
    </row>
    <row r="31" spans="1:6">
      <c t="s" r="A31" s="4">
        <v>163</v>
      </c>
      <c t="n" r="B31" s="6">
        <v>-940</v>
      </c>
      <c t="n" r="C31" s="6">
        <v>-324</v>
      </c>
      <c t="n" r="D31" s="6">
        <v>1402</v>
      </c>
    </row>
    <row r="32" spans="1:6">
      <c t="s" r="A32" s="4">
        <v>503</v>
      </c>
    </row>
    <row r="33" spans="1:6">
      <c t="s" r="A33" s="3">
        <v>530</v>
      </c>
    </row>
    <row r="34" spans="1:6">
      <c t="s" r="A34" s="4">
        <v>531</v>
      </c>
      <c t="n" r="B34" s="6">
        <v>1419</v>
      </c>
      <c t="n" r="C34" s="6">
        <v>1585</v>
      </c>
      <c t="n" r="D34" s="6">
        <v>3509</v>
      </c>
    </row>
    <row r="35" spans="1:6">
      <c t="s" r="A35" s="4">
        <v>532</v>
      </c>
      <c t="n" r="B35" s="6">
        <v>2164</v>
      </c>
      <c t="n" r="C35" s="6">
        <v>1419</v>
      </c>
      <c t="n" r="D35" s="6">
        <v>1585</v>
      </c>
    </row>
    <row r="36" spans="1:6">
      <c t="s" r="A36" s="4">
        <v>533</v>
      </c>
      <c t="n" r="E36" s="6">
        <v>0</v>
      </c>
      <c t="n" r="F36" s="6">
        <v>0</v>
      </c>
    </row>
    <row r="37" spans="1:6">
      <c t="s" r="A37" s="4">
        <v>534</v>
      </c>
      <c t="n" r="E37" s="6">
        <v>2164</v>
      </c>
      <c t="n" r="F37" s="6">
        <v>1419</v>
      </c>
    </row>
    <row r="38" spans="1:6">
      <c t="s" r="A38" s="4">
        <v>535</v>
      </c>
      <c t="n" r="B38" s="6">
        <v>1419</v>
      </c>
      <c t="n" r="C38" s="6">
        <v>1419</v>
      </c>
      <c t="n" r="D38" s="6">
        <v>1585</v>
      </c>
      <c t="n" r="E38" s="6">
        <v>2164</v>
      </c>
      <c t="n" r="F38" s="6">
        <v>1419</v>
      </c>
    </row>
    <row r="39" spans="1:6">
      <c t="s" r="A39" s="3">
        <v>536</v>
      </c>
    </row>
    <row r="40" spans="1:6">
      <c t="s" r="A40" s="4">
        <v>537</v>
      </c>
      <c t="n" r="E40" s="6">
        <v>273850</v>
      </c>
      <c t="n" r="F40" s="6">
        <v>254505</v>
      </c>
    </row>
    <row r="41" spans="1:6">
      <c t="s" r="A41" s="4">
        <v>538</v>
      </c>
      <c t="n" r="E41" s="6">
        <v>7745</v>
      </c>
      <c t="n" r="F41" s="6">
        <v>7398</v>
      </c>
    </row>
    <row r="42" spans="1:6">
      <c t="s" r="A42" s="4">
        <v>539</v>
      </c>
      <c t="n" r="E42" s="6">
        <v>266105</v>
      </c>
      <c t="n" r="F42" s="6">
        <v>247107</v>
      </c>
    </row>
    <row r="43" spans="1:6">
      <c t="s" r="A43" s="3">
        <v>530</v>
      </c>
    </row>
    <row r="44" spans="1:6">
      <c t="s" r="A44" s="4">
        <v>540</v>
      </c>
      <c t="n" r="B44" s="6">
        <v>0</v>
      </c>
      <c t="n" r="C44" s="6">
        <v>-297</v>
      </c>
      <c t="n" r="D44" s="6">
        <v>-403</v>
      </c>
    </row>
    <row r="45" spans="1:6">
      <c t="s" r="A45" s="4">
        <v>541</v>
      </c>
      <c t="n" r="B45" s="6">
        <v>35</v>
      </c>
      <c t="n" r="C45" s="6">
        <v>60</v>
      </c>
      <c t="n" r="D45" s="6">
        <v>335</v>
      </c>
    </row>
    <row r="46" spans="1:6">
      <c t="s" r="A46" s="4">
        <v>163</v>
      </c>
      <c t="n" r="B46" s="6">
        <v>710</v>
      </c>
      <c t="n" r="C46" s="6">
        <v>71</v>
      </c>
      <c t="n" r="D46" s="6">
        <v>-1856</v>
      </c>
    </row>
    <row r="47" spans="1:6">
      <c t="s" r="A47" s="4">
        <v>510</v>
      </c>
    </row>
    <row r="48" spans="1:6">
      <c t="s" r="A48" s="3">
        <v>530</v>
      </c>
    </row>
    <row r="49" spans="1:6">
      <c t="s" r="A49" s="4">
        <v>531</v>
      </c>
      <c t="n" r="B49" s="6">
        <v>63</v>
      </c>
      <c t="n" r="C49" s="6">
        <v>260</v>
      </c>
      <c t="n" r="D49" s="6">
        <v>311</v>
      </c>
    </row>
    <row r="50" spans="1:6">
      <c t="s" r="A50" s="4">
        <v>532</v>
      </c>
      <c t="n" r="B50" s="6">
        <v>486</v>
      </c>
      <c t="n" r="C50" s="6">
        <v>63</v>
      </c>
      <c t="n" r="D50" s="6">
        <v>260</v>
      </c>
    </row>
    <row r="51" spans="1:6">
      <c t="s" r="A51" s="4">
        <v>533</v>
      </c>
      <c t="n" r="E51" s="6">
        <v>0</v>
      </c>
      <c t="n" r="F51" s="6">
        <v>0</v>
      </c>
    </row>
    <row r="52" spans="1:6">
      <c t="s" r="A52" s="4">
        <v>534</v>
      </c>
      <c t="n" r="E52" s="6">
        <v>486</v>
      </c>
      <c t="n" r="F52" s="6">
        <v>63</v>
      </c>
    </row>
    <row r="53" spans="1:6">
      <c t="s" r="A53" s="4">
        <v>535</v>
      </c>
      <c t="n" r="B53" s="6">
        <v>63</v>
      </c>
      <c t="n" r="C53" s="6">
        <v>63</v>
      </c>
      <c t="n" r="D53" s="6">
        <v>260</v>
      </c>
      <c t="n" r="E53" s="6">
        <v>486</v>
      </c>
      <c t="n" r="F53" s="6">
        <v>63</v>
      </c>
    </row>
    <row r="54" spans="1:6">
      <c t="s" r="A54" s="3">
        <v>536</v>
      </c>
    </row>
    <row r="55" spans="1:6">
      <c t="s" r="A55" s="4">
        <v>537</v>
      </c>
      <c t="n" r="E55" s="6">
        <v>15551</v>
      </c>
      <c t="n" r="F55" s="6">
        <v>3096</v>
      </c>
    </row>
    <row r="56" spans="1:6">
      <c t="s" r="A56" s="4">
        <v>538</v>
      </c>
      <c t="n" r="E56" s="6">
        <v>0</v>
      </c>
      <c t="n" r="F56" s="6">
        <v>0</v>
      </c>
    </row>
    <row r="57" spans="1:6">
      <c t="s" r="A57" s="4">
        <v>539</v>
      </c>
      <c t="n" r="E57" s="6">
        <v>15551</v>
      </c>
      <c t="n" r="F57" s="6">
        <v>3096</v>
      </c>
    </row>
    <row r="58" spans="1:6">
      <c t="s" r="A58" s="3">
        <v>530</v>
      </c>
    </row>
    <row r="59" spans="1:6">
      <c t="s" r="A59" s="4">
        <v>540</v>
      </c>
      <c t="n" r="B59" s="6">
        <v>0</v>
      </c>
      <c t="n" r="C59" s="6">
        <v>-260</v>
      </c>
      <c t="n" r="D59" s="6">
        <v>-205</v>
      </c>
    </row>
    <row r="60" spans="1:6">
      <c t="s" r="A60" s="4">
        <v>541</v>
      </c>
      <c t="n" r="B60" s="6">
        <v>0</v>
      </c>
      <c t="n" r="C60" s="6">
        <v>10</v>
      </c>
      <c t="n" r="D60" s="6">
        <v>20</v>
      </c>
    </row>
    <row r="61" spans="1:6">
      <c t="s" r="A61" s="4">
        <v>163</v>
      </c>
      <c t="n" r="B61" s="6">
        <v>423</v>
      </c>
      <c t="n" r="C61" s="6">
        <v>53</v>
      </c>
      <c t="n" r="D61" s="6">
        <v>134</v>
      </c>
    </row>
    <row r="62" spans="1:6">
      <c t="s" r="A62" s="4">
        <v>512</v>
      </c>
    </row>
    <row r="63" spans="1:6">
      <c t="s" r="A63" s="3">
        <v>530</v>
      </c>
    </row>
    <row r="64" spans="1:6">
      <c t="s" r="A64" s="4">
        <v>531</v>
      </c>
      <c t="n" r="B64" s="6">
        <v>215</v>
      </c>
      <c t="n" r="C64" s="6">
        <v>25</v>
      </c>
      <c t="n" r="D64" s="6">
        <v>19</v>
      </c>
    </row>
    <row r="65" spans="1:6">
      <c t="s" r="A65" s="4">
        <v>532</v>
      </c>
      <c t="n" r="B65" s="6">
        <v>123</v>
      </c>
      <c t="n" r="C65" s="6">
        <v>215</v>
      </c>
      <c t="n" r="D65" s="6">
        <v>25</v>
      </c>
    </row>
    <row r="66" spans="1:6">
      <c t="s" r="A66" s="4">
        <v>533</v>
      </c>
      <c t="n" r="E66" s="6">
        <v>0</v>
      </c>
      <c t="n" r="F66" s="6">
        <v>0</v>
      </c>
    </row>
    <row r="67" spans="1:6">
      <c t="s" r="A67" s="4">
        <v>534</v>
      </c>
      <c t="n" r="E67" s="6">
        <v>123</v>
      </c>
      <c t="n" r="F67" s="6">
        <v>215</v>
      </c>
    </row>
    <row r="68" spans="1:6">
      <c t="s" r="A68" s="4">
        <v>535</v>
      </c>
      <c t="n" r="B68" s="6">
        <v>215</v>
      </c>
      <c t="n" r="C68" s="6">
        <v>215</v>
      </c>
      <c t="n" r="D68" s="6">
        <v>25</v>
      </c>
      <c t="n" r="E68" s="6">
        <v>123</v>
      </c>
      <c t="n" r="F68" s="6">
        <v>215</v>
      </c>
    </row>
    <row r="69" spans="1:6">
      <c t="s" r="A69" s="3">
        <v>536</v>
      </c>
    </row>
    <row r="70" spans="1:6">
      <c t="s" r="A70" s="4">
        <v>537</v>
      </c>
      <c t="n" r="E70" s="6">
        <v>4880</v>
      </c>
      <c t="n" r="F70" s="6">
        <v>10627</v>
      </c>
    </row>
    <row r="71" spans="1:6">
      <c t="s" r="A71" s="4">
        <v>538</v>
      </c>
      <c t="n" r="E71" s="6">
        <v>0</v>
      </c>
      <c t="n" r="F71" s="6">
        <v>0</v>
      </c>
    </row>
    <row r="72" spans="1:6">
      <c t="s" r="A72" s="4">
        <v>539</v>
      </c>
      <c t="n" r="E72" s="6">
        <v>4880</v>
      </c>
      <c t="n" r="F72" s="6">
        <v>10627</v>
      </c>
    </row>
    <row r="73" spans="1:6">
      <c t="s" r="A73" s="3">
        <v>530</v>
      </c>
    </row>
    <row r="74" spans="1:6">
      <c t="s" r="A74" s="4">
        <v>540</v>
      </c>
      <c t="n" r="B74" s="6">
        <v>0</v>
      </c>
      <c t="n" r="C74" s="6">
        <v>0</v>
      </c>
      <c t="n" r="D74" s="6">
        <v>0</v>
      </c>
    </row>
    <row r="75" spans="1:6">
      <c t="s" r="A75" s="4">
        <v>541</v>
      </c>
      <c t="n" r="B75" s="6">
        <v>5</v>
      </c>
      <c t="n" r="C75" s="6">
        <v>0</v>
      </c>
      <c t="n" r="D75" s="6">
        <v>0</v>
      </c>
    </row>
    <row r="76" spans="1:6">
      <c t="s" r="A76" s="4">
        <v>163</v>
      </c>
      <c t="n" r="B76" s="6">
        <v>-97</v>
      </c>
      <c t="n" r="C76" s="6">
        <v>190</v>
      </c>
      <c t="n" r="D76" s="6">
        <v>6</v>
      </c>
    </row>
    <row r="77" spans="1:6">
      <c t="s" r="A77" s="4">
        <v>517</v>
      </c>
    </row>
    <row r="78" spans="1:6">
      <c t="s" r="A78" s="3">
        <v>530</v>
      </c>
    </row>
    <row r="79" spans="1:6">
      <c t="s" r="A79" s="4">
        <v>531</v>
      </c>
      <c t="n" r="B79" s="6">
        <v>831</v>
      </c>
      <c t="n" r="C79" s="6">
        <v>795</v>
      </c>
      <c t="n" r="D79" s="6">
        <v>897</v>
      </c>
    </row>
    <row r="80" spans="1:6">
      <c t="s" r="A80" s="4">
        <v>532</v>
      </c>
      <c t="n" r="B80" s="6">
        <v>546</v>
      </c>
      <c t="n" r="C80" s="6">
        <v>831</v>
      </c>
      <c t="n" r="D80" s="6">
        <v>795</v>
      </c>
    </row>
    <row r="81" spans="1:6">
      <c t="s" r="A81" s="4">
        <v>533</v>
      </c>
      <c t="n" r="E81" s="6">
        <v>0</v>
      </c>
      <c t="n" r="F81" s="6">
        <v>0</v>
      </c>
    </row>
    <row r="82" spans="1:6">
      <c t="s" r="A82" s="4">
        <v>534</v>
      </c>
      <c t="n" r="E82" s="6">
        <v>546</v>
      </c>
      <c t="n" r="F82" s="6">
        <v>831</v>
      </c>
    </row>
    <row r="83" spans="1:6">
      <c t="s" r="A83" s="4">
        <v>535</v>
      </c>
      <c t="n" r="B83" s="6">
        <v>831</v>
      </c>
      <c t="n" r="C83" s="6">
        <v>831</v>
      </c>
      <c t="n" r="D83" s="6">
        <v>795</v>
      </c>
      <c t="n" r="E83" s="6">
        <v>546</v>
      </c>
      <c t="n" r="F83" s="6">
        <v>831</v>
      </c>
    </row>
    <row r="84" spans="1:6">
      <c t="s" r="A84" s="3">
        <v>536</v>
      </c>
    </row>
    <row r="85" spans="1:6">
      <c t="s" r="A85" s="4">
        <v>537</v>
      </c>
      <c t="n" r="E85" s="6">
        <v>82815</v>
      </c>
      <c t="n" r="F85" s="6">
        <v>108543</v>
      </c>
    </row>
    <row r="86" spans="1:6">
      <c t="s" r="A86" s="4">
        <v>538</v>
      </c>
      <c t="n" r="E86" s="6">
        <v>4556</v>
      </c>
      <c t="n" r="F86" s="6">
        <v>3764</v>
      </c>
    </row>
    <row r="87" spans="1:6">
      <c t="s" r="A87" s="4">
        <v>539</v>
      </c>
      <c t="n" r="E87" s="6">
        <v>78259</v>
      </c>
      <c t="n" r="F87" s="6">
        <v>104779</v>
      </c>
    </row>
    <row r="88" spans="1:6">
      <c t="s" r="A88" s="3">
        <v>530</v>
      </c>
    </row>
    <row r="89" spans="1:6">
      <c t="s" r="A89" s="4">
        <v>540</v>
      </c>
      <c t="n" r="B89" s="6">
        <v>-16</v>
      </c>
      <c t="n" r="C89" s="6">
        <v>-195</v>
      </c>
      <c t="n" r="D89" s="6">
        <v>-919</v>
      </c>
    </row>
    <row r="90" spans="1:6">
      <c t="s" r="A90" s="4">
        <v>541</v>
      </c>
      <c t="n" r="B90" s="6">
        <v>0</v>
      </c>
      <c t="n" r="C90" s="6">
        <v>30</v>
      </c>
      <c t="n" r="D90" s="6">
        <v>1</v>
      </c>
    </row>
    <row r="91" spans="1:6">
      <c t="s" r="A91" s="4">
        <v>163</v>
      </c>
      <c t="n" r="B91" s="6">
        <v>-269</v>
      </c>
      <c t="n" r="C91" s="6">
        <v>201</v>
      </c>
      <c t="n" r="D91" s="6">
        <v>816</v>
      </c>
    </row>
    <row r="92" spans="1:6">
      <c t="s" r="A92" s="4">
        <v>521</v>
      </c>
    </row>
    <row r="93" spans="1:6">
      <c t="s" r="A93" s="3">
        <v>530</v>
      </c>
    </row>
    <row r="94" spans="1:6">
      <c t="s" r="A94" s="4">
        <v>531</v>
      </c>
      <c t="n" r="B94" s="6">
        <v>478</v>
      </c>
      <c t="n" r="C94" s="6">
        <v>534</v>
      </c>
      <c t="n" r="D94" s="6">
        <v>217</v>
      </c>
    </row>
    <row r="95" spans="1:6">
      <c t="s" r="A95" s="4">
        <v>532</v>
      </c>
      <c t="n" r="B95" s="6">
        <v>677</v>
      </c>
      <c t="n" r="C95" s="6">
        <v>478</v>
      </c>
      <c t="n" r="D95" s="6">
        <v>534</v>
      </c>
    </row>
    <row r="96" spans="1:6">
      <c t="s" r="A96" s="4">
        <v>533</v>
      </c>
      <c t="n" r="E96" s="6">
        <v>3</v>
      </c>
      <c t="n" r="F96" s="6">
        <v>7</v>
      </c>
    </row>
    <row r="97" spans="1:6">
      <c t="s" r="A97" s="4">
        <v>534</v>
      </c>
      <c t="n" r="E97" s="6">
        <v>674</v>
      </c>
      <c t="n" r="F97" s="6">
        <v>471</v>
      </c>
    </row>
    <row r="98" spans="1:6">
      <c t="s" r="A98" s="4">
        <v>535</v>
      </c>
      <c t="n" r="B98" s="6">
        <v>478</v>
      </c>
      <c t="n" r="C98" s="6">
        <v>478</v>
      </c>
      <c t="n" r="D98" s="6">
        <v>534</v>
      </c>
      <c t="n" r="E98" s="6">
        <v>677</v>
      </c>
      <c t="n" r="F98" s="6">
        <v>478</v>
      </c>
    </row>
    <row r="99" spans="1:6">
      <c t="s" r="A99" s="3">
        <v>536</v>
      </c>
    </row>
    <row r="100" spans="1:6">
      <c t="s" r="A100" s="4">
        <v>537</v>
      </c>
      <c t="n" r="E100" s="6">
        <v>47521</v>
      </c>
      <c t="n" r="F100" s="6">
        <v>46164</v>
      </c>
    </row>
    <row r="101" spans="1:6">
      <c t="s" r="A101" s="4">
        <v>538</v>
      </c>
      <c t="n" r="E101" s="6">
        <v>550</v>
      </c>
      <c t="n" r="F101" s="6">
        <v>560</v>
      </c>
    </row>
    <row r="102" spans="1:6">
      <c t="s" r="A102" s="4">
        <v>539</v>
      </c>
      <c t="n" r="E102" s="6">
        <v>46971</v>
      </c>
      <c t="n" r="F102" s="6">
        <v>45604</v>
      </c>
    </row>
    <row r="103" spans="1:6">
      <c t="s" r="A103" s="3">
        <v>530</v>
      </c>
    </row>
    <row r="104" spans="1:6">
      <c t="s" r="A104" s="4">
        <v>540</v>
      </c>
      <c t="n" r="B104" s="6">
        <v>-16</v>
      </c>
      <c t="n" r="C104" s="6">
        <v>-66</v>
      </c>
      <c t="n" r="D104" s="6">
        <v>-78</v>
      </c>
    </row>
    <row r="105" spans="1:6">
      <c t="s" r="A105" s="4">
        <v>541</v>
      </c>
      <c t="n" r="B105" s="6">
        <v>11</v>
      </c>
      <c t="n" r="C105" s="6">
        <v>4</v>
      </c>
      <c t="n" r="D105" s="6">
        <v>3</v>
      </c>
    </row>
    <row r="106" spans="1:6">
      <c t="s" r="A106" s="4">
        <v>163</v>
      </c>
      <c t="n" r="B106" s="6">
        <v>204</v>
      </c>
      <c t="n" r="C106" s="6">
        <v>6</v>
      </c>
      <c t="n" r="D106" s="6">
        <v>392</v>
      </c>
    </row>
    <row r="107" spans="1:6">
      <c t="s" r="A107" s="4">
        <v>542</v>
      </c>
    </row>
    <row r="108" spans="1:6">
      <c t="s" r="A108" s="3">
        <v>530</v>
      </c>
    </row>
    <row r="109" spans="1:6">
      <c t="s" r="A109" s="4">
        <v>531</v>
      </c>
      <c t="n" r="B109" s="6">
        <v>0</v>
      </c>
      <c t="n" r="C109" s="6">
        <v>197</v>
      </c>
      <c t="n" r="D109" s="6">
        <v>121</v>
      </c>
    </row>
    <row r="110" spans="1:6">
      <c t="s" r="A110" s="4">
        <v>532</v>
      </c>
      <c t="n" r="B110" s="6">
        <v>219</v>
      </c>
      <c t="n" r="C110" s="6">
        <v>0</v>
      </c>
      <c t="n" r="D110" s="6">
        <v>197</v>
      </c>
    </row>
    <row r="111" spans="1:6">
      <c t="s" r="A111" s="4">
        <v>533</v>
      </c>
      <c t="n" r="E111" s="6">
        <v>0</v>
      </c>
      <c t="n" r="F111" s="6">
        <v>0</v>
      </c>
    </row>
    <row r="112" spans="1:6">
      <c t="s" r="A112" s="4">
        <v>534</v>
      </c>
      <c t="n" r="E112" s="6">
        <v>219</v>
      </c>
      <c t="n" r="F112" s="6">
        <v>0</v>
      </c>
    </row>
    <row r="113" spans="1:6">
      <c t="s" r="A113" s="4">
        <v>535</v>
      </c>
      <c t="n" r="B113" s="6">
        <v>0</v>
      </c>
      <c t="n" r="C113" s="6">
        <v>0</v>
      </c>
      <c t="n" r="D113" s="6">
        <v>197</v>
      </c>
      <c t="n" r="E113" s="6">
        <v>219</v>
      </c>
      <c t="n" r="F113" s="6">
        <v>0</v>
      </c>
    </row>
    <row r="114" spans="1:6">
      <c t="s" r="A114" s="3">
        <v>536</v>
      </c>
    </row>
    <row r="115" spans="1:6">
      <c t="s" r="A115" s="4">
        <v>537</v>
      </c>
      <c t="n" r="E115" s="6">
        <v>0</v>
      </c>
      <c t="n" r="F115" s="6">
        <v>0</v>
      </c>
    </row>
    <row r="116" spans="1:6">
      <c t="s" r="A116" s="4">
        <v>538</v>
      </c>
      <c t="n" r="E116" s="6">
        <v>0</v>
      </c>
      <c t="n" r="F116" s="6">
        <v>0</v>
      </c>
    </row>
    <row r="117" spans="1:6">
      <c t="s" r="A117" s="4">
        <v>539</v>
      </c>
      <c t="n" r="E117" s="7">
        <v>0</v>
      </c>
      <c t="n" r="F117" s="7">
        <v>0</v>
      </c>
    </row>
    <row r="118" spans="1:6">
      <c t="s" r="A118" s="3">
        <v>530</v>
      </c>
    </row>
    <row r="119" spans="1:6">
      <c t="s" r="A119" s="4">
        <v>540</v>
      </c>
      <c t="n" r="B119" s="6">
        <v>0</v>
      </c>
      <c t="n" r="C119" s="6">
        <v>0</v>
      </c>
      <c t="n" r="D119" s="6">
        <v>0</v>
      </c>
    </row>
    <row r="120" spans="1:6">
      <c t="s" r="A120" s="4">
        <v>541</v>
      </c>
      <c t="n" r="B120" s="6">
        <v>0</v>
      </c>
      <c t="n" r="C120" s="6">
        <v>0</v>
      </c>
      <c t="n" r="D120" s="6">
        <v>0</v>
      </c>
    </row>
    <row r="121" spans="1:6">
      <c t="s" r="A121" s="4">
        <v>163</v>
      </c>
      <c t="n" r="B121" s="7">
        <v>219</v>
      </c>
      <c t="n" r="C121" s="7">
        <v>-197</v>
      </c>
      <c t="n" r="D121" s="7">
        <v>7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7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3</v>
      </c>
      <c t="s" r="B1" s="2">
        <v>2</v>
      </c>
      <c t="s" r="C1" s="2">
        <v>32</v>
      </c>
    </row>
    <row r="2" spans="1:3">
      <c t="s" r="A2" s="3">
        <v>544</v>
      </c>
    </row>
    <row r="3" spans="1:3">
      <c t="s" r="A3" s="4">
        <v>545</v>
      </c>
      <c t="n" r="B3" s="7">
        <v>1593</v>
      </c>
      <c t="n" r="C3" s="7">
        <v>866</v>
      </c>
    </row>
    <row r="4" spans="1:3">
      <c t="s" r="A4" s="4">
        <v>546</v>
      </c>
    </row>
    <row r="5" spans="1:3">
      <c t="s" r="A5" s="3">
        <v>544</v>
      </c>
    </row>
    <row r="6" spans="1:3">
      <c t="s" r="A6" s="4">
        <v>545</v>
      </c>
      <c t="n" r="B6" s="6">
        <v>0</v>
      </c>
      <c t="n" r="C6" s="6">
        <v>0</v>
      </c>
    </row>
    <row r="7" spans="1:3">
      <c t="s" r="A7" s="4">
        <v>547</v>
      </c>
    </row>
    <row r="8" spans="1:3">
      <c t="s" r="A8" s="3">
        <v>544</v>
      </c>
    </row>
    <row r="9" spans="1:3">
      <c t="s" r="A9" s="4">
        <v>545</v>
      </c>
      <c t="n" r="B9" s="6">
        <v>1593</v>
      </c>
      <c t="n" r="C9" s="6">
        <v>866</v>
      </c>
    </row>
    <row r="10" spans="1:3">
      <c t="s" r="A10" s="4">
        <v>498</v>
      </c>
    </row>
    <row r="11" spans="1:3">
      <c t="s" r="A11" s="3">
        <v>544</v>
      </c>
    </row>
    <row r="12" spans="1:3">
      <c t="s" r="A12" s="4">
        <v>548</v>
      </c>
      <c t="n" r="B12" s="6">
        <v>1593</v>
      </c>
      <c t="n" r="C12" s="6">
        <v>728</v>
      </c>
    </row>
    <row r="13" spans="1:3">
      <c t="s" r="A13" s="4">
        <v>549</v>
      </c>
      <c t="n" r="B13" s="6">
        <v>0</v>
      </c>
      <c t="n" r="C13" s="6">
        <v>138</v>
      </c>
    </row>
    <row r="14" spans="1:3">
      <c t="s" r="A14" s="4">
        <v>550</v>
      </c>
    </row>
    <row r="15" spans="1:3">
      <c t="s" r="A15" s="3">
        <v>544</v>
      </c>
    </row>
    <row r="16" spans="1:3">
      <c t="s" r="A16" s="4">
        <v>548</v>
      </c>
      <c t="n" r="B16" s="6">
        <v>0</v>
      </c>
      <c t="n" r="C16" s="6">
        <v>0</v>
      </c>
    </row>
    <row r="17" spans="1:3">
      <c t="s" r="A17" s="4">
        <v>551</v>
      </c>
    </row>
    <row r="18" spans="1:3">
      <c t="s" r="A18" s="3">
        <v>544</v>
      </c>
    </row>
    <row r="19" spans="1:3">
      <c t="s" r="A19" s="4">
        <v>548</v>
      </c>
      <c t="n" r="B19" s="6">
        <v>0</v>
      </c>
      <c t="n" r="C19" s="6">
        <v>0</v>
      </c>
    </row>
    <row r="20" spans="1:3">
      <c t="s" r="A20" s="4">
        <v>552</v>
      </c>
    </row>
    <row r="21" spans="1:3">
      <c t="s" r="A21" s="3">
        <v>544</v>
      </c>
    </row>
    <row r="22" spans="1:3">
      <c t="s" r="A22" s="4">
        <v>548</v>
      </c>
      <c t="n" r="B22" s="6">
        <v>1593</v>
      </c>
      <c t="n" r="C22" s="6">
        <v>728</v>
      </c>
    </row>
    <row r="23" spans="1:3">
      <c t="s" r="A23" s="4">
        <v>516</v>
      </c>
    </row>
    <row r="24" spans="1:3">
      <c t="s" r="A24" s="3">
        <v>544</v>
      </c>
    </row>
    <row r="25" spans="1:3">
      <c t="s" r="A25" s="4">
        <v>545</v>
      </c>
      <c t="n" r="B25" s="6">
        <v>0</v>
      </c>
      <c t="n" r="C25" s="6">
        <v>2</v>
      </c>
    </row>
    <row r="26" spans="1:3">
      <c t="s" r="A26" s="4">
        <v>553</v>
      </c>
    </row>
    <row r="27" spans="1:3">
      <c t="s" r="A27" s="3">
        <v>544</v>
      </c>
    </row>
    <row r="28" spans="1:3">
      <c t="s" r="A28" s="4">
        <v>545</v>
      </c>
      <c t="n" r="B28" s="6">
        <v>0</v>
      </c>
      <c t="n" r="C28" s="6">
        <v>0</v>
      </c>
    </row>
    <row r="29" spans="1:3">
      <c t="s" r="A29" s="4">
        <v>554</v>
      </c>
    </row>
    <row r="30" spans="1:3">
      <c t="s" r="A30" s="3">
        <v>544</v>
      </c>
    </row>
    <row r="31" spans="1:3">
      <c t="s" r="A31" s="4">
        <v>545</v>
      </c>
      <c t="n" r="B31" s="6">
        <v>0</v>
      </c>
      <c t="n" r="C31" s="6">
        <v>2</v>
      </c>
    </row>
    <row r="32" spans="1:3">
      <c t="s" r="A32" s="4">
        <v>555</v>
      </c>
    </row>
    <row r="33" spans="1:3">
      <c t="s" r="A33" s="3">
        <v>544</v>
      </c>
    </row>
    <row r="34" spans="1:3">
      <c t="s" r="A34" s="4">
        <v>548</v>
      </c>
      <c t="n" r="B34" s="6">
        <v>0</v>
      </c>
      <c t="n" r="C34" s="6">
        <v>2</v>
      </c>
    </row>
    <row r="35" spans="1:3">
      <c t="s" r="A35" s="4">
        <v>549</v>
      </c>
      <c t="n" r="B35" s="6">
        <v>0</v>
      </c>
      <c t="n" r="C35" s="6">
        <v>0</v>
      </c>
    </row>
    <row r="36" spans="1:3">
      <c t="s" r="A36" s="4">
        <v>556</v>
      </c>
    </row>
    <row r="37" spans="1:3">
      <c t="s" r="A37" s="3">
        <v>544</v>
      </c>
    </row>
    <row r="38" spans="1:3">
      <c t="s" r="A38" s="4">
        <v>548</v>
      </c>
      <c t="n" r="B38" s="6">
        <v>0</v>
      </c>
    </row>
    <row r="39" spans="1:3">
      <c t="s" r="A39" s="4">
        <v>549</v>
      </c>
      <c t="n" r="B39" s="6">
        <v>0</v>
      </c>
    </row>
    <row r="40" spans="1:3">
      <c t="s" r="A40" s="4">
        <v>557</v>
      </c>
    </row>
    <row r="41" spans="1:3">
      <c t="s" r="A41" s="3">
        <v>544</v>
      </c>
    </row>
    <row r="42" spans="1:3">
      <c t="s" r="A42" s="4">
        <v>548</v>
      </c>
      <c t="n" r="B42" s="6">
        <v>0</v>
      </c>
      <c t="n" r="C42" s="6">
        <v>2</v>
      </c>
    </row>
    <row r="43" spans="1:3">
      <c t="s" r="A43" s="4">
        <v>549</v>
      </c>
      <c t="n" r="B43" s="6">
        <v>0</v>
      </c>
      <c t="n" r="C43" s="6">
        <v>0</v>
      </c>
    </row>
    <row r="44" spans="1:3">
      <c t="s" r="A44" s="4">
        <v>558</v>
      </c>
    </row>
    <row r="45" spans="1:3">
      <c t="s" r="A45" s="3">
        <v>544</v>
      </c>
    </row>
    <row r="46" spans="1:3">
      <c t="s" r="A46" s="4">
        <v>548</v>
      </c>
      <c t="n" r="B46" s="6">
        <v>0</v>
      </c>
      <c t="n" r="C46" s="6">
        <v>0</v>
      </c>
    </row>
    <row r="47" spans="1:3">
      <c t="s" r="A47" s="4">
        <v>559</v>
      </c>
    </row>
    <row r="48" spans="1:3">
      <c t="s" r="A48" s="3">
        <v>544</v>
      </c>
    </row>
    <row r="49" spans="1:3">
      <c t="s" r="A49" s="4">
        <v>548</v>
      </c>
      <c t="n" r="B49" s="6">
        <v>0</v>
      </c>
    </row>
    <row r="50" spans="1:3">
      <c t="s" r="A50" s="4">
        <v>560</v>
      </c>
    </row>
    <row r="51" spans="1:3">
      <c t="s" r="A51" s="3">
        <v>544</v>
      </c>
    </row>
    <row r="52" spans="1:3">
      <c t="s" r="A52" s="4">
        <v>548</v>
      </c>
      <c t="n" r="B52" s="6">
        <v>0</v>
      </c>
      <c t="n" r="C52" s="6">
        <v>0</v>
      </c>
    </row>
    <row r="53" spans="1:3">
      <c t="s" r="A53" s="4">
        <v>561</v>
      </c>
    </row>
    <row r="54" spans="1:3">
      <c t="s" r="A54" s="3">
        <v>544</v>
      </c>
    </row>
    <row r="55" spans="1:3">
      <c t="s" r="A55" s="4">
        <v>548</v>
      </c>
      <c t="n" r="B55" s="6">
        <v>0</v>
      </c>
      <c t="n" r="C55" s="6">
        <v>0</v>
      </c>
    </row>
    <row r="56" spans="1:3">
      <c t="s" r="A56" s="4">
        <v>562</v>
      </c>
    </row>
    <row r="57" spans="1:3">
      <c t="s" r="A57" s="3">
        <v>544</v>
      </c>
    </row>
    <row r="58" spans="1:3">
      <c t="s" r="A58" s="4">
        <v>548</v>
      </c>
      <c t="n" r="B58" s="6">
        <v>0</v>
      </c>
    </row>
    <row r="59" spans="1:3">
      <c t="s" r="A59" s="4">
        <v>563</v>
      </c>
    </row>
    <row r="60" spans="1:3">
      <c t="s" r="A60" s="3">
        <v>544</v>
      </c>
    </row>
    <row r="61" spans="1:3">
      <c t="s" r="A61" s="4">
        <v>548</v>
      </c>
      <c t="n" r="B61" s="6">
        <v>0</v>
      </c>
      <c t="n" r="C61" s="6">
        <v>0</v>
      </c>
    </row>
    <row r="62" spans="1:3">
      <c t="s" r="A62" s="4">
        <v>564</v>
      </c>
    </row>
    <row r="63" spans="1:3">
      <c t="s" r="A63" s="3">
        <v>544</v>
      </c>
    </row>
    <row r="64" spans="1:3">
      <c t="s" r="A64" s="4">
        <v>548</v>
      </c>
      <c t="n" r="B64" s="6">
        <v>0</v>
      </c>
      <c t="n" r="C64" s="6">
        <v>2</v>
      </c>
    </row>
    <row r="65" spans="1:3">
      <c t="s" r="A65" s="4">
        <v>565</v>
      </c>
    </row>
    <row r="66" spans="1:3">
      <c t="s" r="A66" s="3">
        <v>544</v>
      </c>
    </row>
    <row r="67" spans="1:3">
      <c t="s" r="A67" s="4">
        <v>548</v>
      </c>
      <c t="n" r="B67" s="6">
        <v>0</v>
      </c>
    </row>
    <row r="68" spans="1:3">
      <c t="s" r="A68" s="4">
        <v>566</v>
      </c>
    </row>
    <row r="69" spans="1:3">
      <c t="s" r="A69" s="3">
        <v>544</v>
      </c>
    </row>
    <row r="70" spans="1:3">
      <c t="s" r="A70" s="4">
        <v>548</v>
      </c>
      <c t="n" r="B70" s="6">
        <v>0</v>
      </c>
      <c t="n" r="C70" s="6">
        <v>2</v>
      </c>
    </row>
    <row r="71" spans="1:3">
      <c t="s" r="A71" s="4">
        <v>503</v>
      </c>
    </row>
    <row r="72" spans="1:3">
      <c t="s" r="A72" s="3">
        <v>544</v>
      </c>
    </row>
    <row r="73" spans="1:3">
      <c t="s" r="A73" s="4">
        <v>545</v>
      </c>
      <c t="n" r="B73" s="6">
        <v>0</v>
      </c>
      <c t="n" r="C73" s="6">
        <v>138</v>
      </c>
    </row>
    <row r="74" spans="1:3">
      <c t="s" r="A74" s="4">
        <v>567</v>
      </c>
    </row>
    <row r="75" spans="1:3">
      <c t="s" r="A75" s="3">
        <v>544</v>
      </c>
    </row>
    <row r="76" spans="1:3">
      <c t="s" r="A76" s="4">
        <v>545</v>
      </c>
      <c t="n" r="B76" s="6">
        <v>0</v>
      </c>
      <c t="n" r="C76" s="6">
        <v>0</v>
      </c>
    </row>
    <row r="77" spans="1:3">
      <c t="s" r="A77" s="4">
        <v>568</v>
      </c>
    </row>
    <row r="78" spans="1:3">
      <c t="s" r="A78" s="3">
        <v>544</v>
      </c>
    </row>
    <row r="79" spans="1:3">
      <c t="s" r="A79" s="4">
        <v>545</v>
      </c>
      <c t="n" r="B79" s="6">
        <v>0</v>
      </c>
      <c t="n" r="C79" s="6">
        <v>138</v>
      </c>
    </row>
    <row r="80" spans="1:3">
      <c t="s" r="A80" s="4">
        <v>569</v>
      </c>
    </row>
    <row r="81" spans="1:3">
      <c t="s" r="A81" s="3">
        <v>544</v>
      </c>
    </row>
    <row r="82" spans="1:3">
      <c t="s" r="A82" s="4">
        <v>548</v>
      </c>
      <c t="n" r="B82" s="6">
        <v>0</v>
      </c>
      <c t="n" r="C82" s="6">
        <v>0</v>
      </c>
    </row>
    <row r="83" spans="1:3">
      <c t="s" r="A83" s="4">
        <v>549</v>
      </c>
      <c t="n" r="B83" s="6">
        <v>0</v>
      </c>
      <c t="n" r="C83" s="6">
        <v>138</v>
      </c>
    </row>
    <row r="84" spans="1:3">
      <c t="s" r="A84" s="4">
        <v>570</v>
      </c>
    </row>
    <row r="85" spans="1:3">
      <c t="s" r="A85" s="3">
        <v>544</v>
      </c>
    </row>
    <row r="86" spans="1:3">
      <c t="s" r="A86" s="4">
        <v>548</v>
      </c>
      <c t="n" r="B86" s="6">
        <v>0</v>
      </c>
      <c t="n" r="C86" s="6">
        <v>0</v>
      </c>
    </row>
    <row r="87" spans="1:3">
      <c t="s" r="A87" s="4">
        <v>549</v>
      </c>
      <c t="n" r="B87" s="6">
        <v>0</v>
      </c>
      <c t="n" r="C87" s="6">
        <v>138</v>
      </c>
    </row>
    <row r="88" spans="1:3">
      <c t="s" r="A88" s="4">
        <v>571</v>
      </c>
    </row>
    <row r="89" spans="1:3">
      <c t="s" r="A89" s="3">
        <v>544</v>
      </c>
    </row>
    <row r="90" spans="1:3">
      <c t="s" r="A90" s="4">
        <v>548</v>
      </c>
      <c t="n" r="B90" s="6">
        <v>0</v>
      </c>
      <c t="n" r="C90" s="6">
        <v>0</v>
      </c>
    </row>
    <row r="91" spans="1:3">
      <c t="s" r="A91" s="4">
        <v>572</v>
      </c>
    </row>
    <row r="92" spans="1:3">
      <c t="s" r="A92" s="3">
        <v>544</v>
      </c>
    </row>
    <row r="93" spans="1:3">
      <c t="s" r="A93" s="4">
        <v>548</v>
      </c>
      <c t="n" r="B93" s="6">
        <v>0</v>
      </c>
      <c t="n" r="C93" s="6">
        <v>0</v>
      </c>
    </row>
    <row r="94" spans="1:3">
      <c t="s" r="A94" s="4">
        <v>573</v>
      </c>
    </row>
    <row r="95" spans="1:3">
      <c t="s" r="A95" s="3">
        <v>544</v>
      </c>
    </row>
    <row r="96" spans="1:3">
      <c t="s" r="A96" s="4">
        <v>548</v>
      </c>
      <c t="n" r="B96" s="6">
        <v>0</v>
      </c>
      <c t="n" r="C96" s="6">
        <v>0</v>
      </c>
    </row>
    <row r="97" spans="1:3">
      <c t="s" r="A97" s="4">
        <v>574</v>
      </c>
    </row>
    <row r="98" spans="1:3">
      <c t="s" r="A98" s="3">
        <v>544</v>
      </c>
    </row>
    <row r="99" spans="1:3">
      <c t="s" r="A99" s="4">
        <v>548</v>
      </c>
      <c t="n" r="B99" s="6">
        <v>0</v>
      </c>
      <c t="n" r="C99" s="6">
        <v>0</v>
      </c>
    </row>
    <row r="100" spans="1:3">
      <c t="s" r="A100" s="4">
        <v>575</v>
      </c>
    </row>
    <row r="101" spans="1:3">
      <c t="s" r="A101" s="3">
        <v>544</v>
      </c>
    </row>
    <row r="102" spans="1:3">
      <c t="s" r="A102" s="4">
        <v>548</v>
      </c>
      <c t="n" r="B102" s="6">
        <v>0</v>
      </c>
      <c t="n" r="C102" s="6">
        <v>0</v>
      </c>
    </row>
    <row r="103" spans="1:3">
      <c t="s" r="A103" s="4">
        <v>576</v>
      </c>
    </row>
    <row r="104" spans="1:3">
      <c t="s" r="A104" s="3">
        <v>544</v>
      </c>
    </row>
    <row r="105" spans="1:3">
      <c t="s" r="A105" s="4">
        <v>548</v>
      </c>
      <c t="n" r="B105" s="6">
        <v>0</v>
      </c>
      <c t="n" r="C105" s="6">
        <v>0</v>
      </c>
    </row>
    <row r="106" spans="1:3">
      <c t="s" r="A106" s="4">
        <v>517</v>
      </c>
    </row>
    <row r="107" spans="1:3">
      <c t="s" r="A107" s="3">
        <v>544</v>
      </c>
    </row>
    <row r="108" spans="1:3">
      <c t="s" r="A108" s="4">
        <v>545</v>
      </c>
      <c t="n" r="B108" s="6">
        <v>1590</v>
      </c>
      <c t="n" r="C108" s="6">
        <v>719</v>
      </c>
    </row>
    <row r="109" spans="1:3">
      <c t="s" r="A109" s="4">
        <v>577</v>
      </c>
    </row>
    <row r="110" spans="1:3">
      <c t="s" r="A110" s="3">
        <v>544</v>
      </c>
    </row>
    <row r="111" spans="1:3">
      <c t="s" r="A111" s="4">
        <v>545</v>
      </c>
      <c t="n" r="B111" s="6">
        <v>0</v>
      </c>
      <c t="n" r="C111" s="6">
        <v>0</v>
      </c>
    </row>
    <row r="112" spans="1:3">
      <c t="s" r="A112" s="4">
        <v>578</v>
      </c>
    </row>
    <row r="113" spans="1:3">
      <c t="s" r="A113" s="3">
        <v>544</v>
      </c>
    </row>
    <row r="114" spans="1:3">
      <c t="s" r="A114" s="4">
        <v>545</v>
      </c>
      <c t="n" r="B114" s="6">
        <v>1590</v>
      </c>
      <c t="n" r="C114" s="6">
        <v>719</v>
      </c>
    </row>
    <row r="115" spans="1:3">
      <c t="s" r="A115" s="4">
        <v>579</v>
      </c>
    </row>
    <row r="116" spans="1:3">
      <c t="s" r="A116" s="3">
        <v>544</v>
      </c>
    </row>
    <row r="117" spans="1:3">
      <c t="s" r="A117" s="4">
        <v>548</v>
      </c>
      <c t="n" r="B117" s="6">
        <v>1590</v>
      </c>
      <c t="n" r="C117" s="6">
        <v>719</v>
      </c>
    </row>
    <row r="118" spans="1:3">
      <c t="s" r="A118" s="4">
        <v>549</v>
      </c>
      <c t="n" r="B118" s="6">
        <v>0</v>
      </c>
      <c t="n" r="C118" s="6">
        <v>0</v>
      </c>
    </row>
    <row r="119" spans="1:3">
      <c t="s" r="A119" s="4">
        <v>580</v>
      </c>
    </row>
    <row r="120" spans="1:3">
      <c t="s" r="A120" s="3">
        <v>544</v>
      </c>
    </row>
    <row r="121" spans="1:3">
      <c t="s" r="A121" s="4">
        <v>548</v>
      </c>
      <c t="n" r="B121" s="6">
        <v>1590</v>
      </c>
      <c t="n" r="C121" s="6">
        <v>719</v>
      </c>
    </row>
    <row r="122" spans="1:3">
      <c t="s" r="A122" s="4">
        <v>549</v>
      </c>
      <c t="n" r="B122" s="6">
        <v>0</v>
      </c>
      <c t="n" r="C122" s="6">
        <v>0</v>
      </c>
    </row>
    <row r="123" spans="1:3">
      <c t="s" r="A123" s="4">
        <v>581</v>
      </c>
    </row>
    <row r="124" spans="1:3">
      <c t="s" r="A124" s="3">
        <v>544</v>
      </c>
    </row>
    <row r="125" spans="1:3">
      <c t="s" r="A125" s="4">
        <v>548</v>
      </c>
      <c t="n" r="B125" s="6">
        <v>0</v>
      </c>
      <c t="n" r="C125" s="6">
        <v>0</v>
      </c>
    </row>
    <row r="126" spans="1:3">
      <c t="s" r="A126" s="4">
        <v>582</v>
      </c>
    </row>
    <row r="127" spans="1:3">
      <c t="s" r="A127" s="3">
        <v>544</v>
      </c>
    </row>
    <row r="128" spans="1:3">
      <c t="s" r="A128" s="4">
        <v>548</v>
      </c>
      <c t="n" r="B128" s="6">
        <v>0</v>
      </c>
      <c t="n" r="C128" s="6">
        <v>0</v>
      </c>
    </row>
    <row r="129" spans="1:3">
      <c t="s" r="A129" s="4">
        <v>583</v>
      </c>
    </row>
    <row r="130" spans="1:3">
      <c t="s" r="A130" s="3">
        <v>544</v>
      </c>
    </row>
    <row r="131" spans="1:3">
      <c t="s" r="A131" s="4">
        <v>548</v>
      </c>
      <c t="n" r="B131" s="6">
        <v>0</v>
      </c>
      <c t="n" r="C131" s="6">
        <v>0</v>
      </c>
    </row>
    <row r="132" spans="1:3">
      <c t="s" r="A132" s="4">
        <v>584</v>
      </c>
    </row>
    <row r="133" spans="1:3">
      <c t="s" r="A133" s="3">
        <v>544</v>
      </c>
    </row>
    <row r="134" spans="1:3">
      <c t="s" r="A134" s="4">
        <v>548</v>
      </c>
      <c t="n" r="B134" s="6">
        <v>0</v>
      </c>
      <c t="n" r="C134" s="6">
        <v>0</v>
      </c>
    </row>
    <row r="135" spans="1:3">
      <c t="s" r="A135" s="4">
        <v>585</v>
      </c>
    </row>
    <row r="136" spans="1:3">
      <c t="s" r="A136" s="3">
        <v>544</v>
      </c>
    </row>
    <row r="137" spans="1:3">
      <c t="s" r="A137" s="4">
        <v>548</v>
      </c>
      <c t="n" r="B137" s="6">
        <v>1590</v>
      </c>
      <c t="n" r="C137" s="6">
        <v>719</v>
      </c>
    </row>
    <row r="138" spans="1:3">
      <c t="s" r="A138" s="4">
        <v>586</v>
      </c>
    </row>
    <row r="139" spans="1:3">
      <c t="s" r="A139" s="3">
        <v>544</v>
      </c>
    </row>
    <row r="140" spans="1:3">
      <c t="s" r="A140" s="4">
        <v>548</v>
      </c>
      <c t="n" r="B140" s="6">
        <v>1590</v>
      </c>
      <c t="n" r="C140" s="6">
        <v>719</v>
      </c>
    </row>
    <row r="141" spans="1:3">
      <c t="s" r="A141" s="4">
        <v>521</v>
      </c>
    </row>
    <row r="142" spans="1:3">
      <c t="s" r="A142" s="3">
        <v>544</v>
      </c>
    </row>
    <row r="143" spans="1:3">
      <c t="s" r="A143" s="4">
        <v>545</v>
      </c>
      <c t="n" r="B143" s="6">
        <v>3</v>
      </c>
      <c t="n" r="C143" s="6">
        <v>7</v>
      </c>
    </row>
    <row r="144" spans="1:3">
      <c t="s" r="A144" s="4">
        <v>587</v>
      </c>
    </row>
    <row r="145" spans="1:3">
      <c t="s" r="A145" s="3">
        <v>544</v>
      </c>
    </row>
    <row r="146" spans="1:3">
      <c t="s" r="A146" s="4">
        <v>545</v>
      </c>
      <c t="n" r="B146" s="6">
        <v>0</v>
      </c>
      <c t="n" r="C146" s="6">
        <v>0</v>
      </c>
    </row>
    <row r="147" spans="1:3">
      <c t="s" r="A147" s="4">
        <v>588</v>
      </c>
    </row>
    <row r="148" spans="1:3">
      <c t="s" r="A148" s="3">
        <v>544</v>
      </c>
    </row>
    <row r="149" spans="1:3">
      <c t="s" r="A149" s="4">
        <v>545</v>
      </c>
      <c t="n" r="B149" s="6">
        <v>3</v>
      </c>
      <c t="n" r="C149" s="6">
        <v>7</v>
      </c>
    </row>
    <row r="150" spans="1:3">
      <c t="s" r="A150" s="4">
        <v>589</v>
      </c>
    </row>
    <row r="151" spans="1:3">
      <c t="s" r="A151" s="3">
        <v>544</v>
      </c>
    </row>
    <row r="152" spans="1:3">
      <c t="s" r="A152" s="4">
        <v>548</v>
      </c>
      <c t="n" r="B152" s="6">
        <v>3</v>
      </c>
      <c t="n" r="C152" s="6">
        <v>7</v>
      </c>
    </row>
    <row r="153" spans="1:3">
      <c t="s" r="A153" s="4">
        <v>549</v>
      </c>
      <c t="n" r="B153" s="6">
        <v>0</v>
      </c>
      <c t="n" r="C153" s="6">
        <v>0</v>
      </c>
    </row>
    <row r="154" spans="1:3">
      <c t="s" r="A154" s="4">
        <v>590</v>
      </c>
    </row>
    <row r="155" spans="1:3">
      <c t="s" r="A155" s="3">
        <v>544</v>
      </c>
    </row>
    <row r="156" spans="1:3">
      <c t="s" r="A156" s="4">
        <v>548</v>
      </c>
      <c t="n" r="B156" s="6">
        <v>3</v>
      </c>
      <c t="n" r="C156" s="6">
        <v>7</v>
      </c>
    </row>
    <row r="157" spans="1:3">
      <c t="s" r="A157" s="4">
        <v>549</v>
      </c>
      <c t="n" r="B157" s="6">
        <v>0</v>
      </c>
      <c t="n" r="C157" s="6">
        <v>0</v>
      </c>
    </row>
    <row r="158" spans="1:3">
      <c t="s" r="A158" s="4">
        <v>591</v>
      </c>
    </row>
    <row r="159" spans="1:3">
      <c t="s" r="A159" s="3">
        <v>544</v>
      </c>
    </row>
    <row r="160" spans="1:3">
      <c t="s" r="A160" s="4">
        <v>548</v>
      </c>
      <c t="n" r="B160" s="6">
        <v>0</v>
      </c>
      <c t="n" r="C160" s="6">
        <v>0</v>
      </c>
    </row>
    <row r="161" spans="1:3">
      <c t="s" r="A161" s="4">
        <v>592</v>
      </c>
    </row>
    <row r="162" spans="1:3">
      <c t="s" r="A162" s="3">
        <v>544</v>
      </c>
    </row>
    <row r="163" spans="1:3">
      <c t="s" r="A163" s="4">
        <v>548</v>
      </c>
      <c t="n" r="B163" s="6">
        <v>0</v>
      </c>
      <c t="n" r="C163" s="6">
        <v>0</v>
      </c>
    </row>
    <row r="164" spans="1:3">
      <c t="s" r="A164" s="4">
        <v>593</v>
      </c>
    </row>
    <row r="165" spans="1:3">
      <c t="s" r="A165" s="3">
        <v>544</v>
      </c>
    </row>
    <row r="166" spans="1:3">
      <c t="s" r="A166" s="4">
        <v>548</v>
      </c>
      <c t="n" r="B166" s="6">
        <v>0</v>
      </c>
      <c t="n" r="C166" s="6">
        <v>0</v>
      </c>
    </row>
    <row r="167" spans="1:3">
      <c t="s" r="A167" s="4">
        <v>594</v>
      </c>
    </row>
    <row r="168" spans="1:3">
      <c t="s" r="A168" s="3">
        <v>544</v>
      </c>
    </row>
    <row r="169" spans="1:3">
      <c t="s" r="A169" s="4">
        <v>548</v>
      </c>
      <c t="n" r="B169" s="6">
        <v>0</v>
      </c>
      <c t="n" r="C169" s="6">
        <v>0</v>
      </c>
    </row>
    <row r="170" spans="1:3">
      <c t="s" r="A170" s="4">
        <v>595</v>
      </c>
    </row>
    <row r="171" spans="1:3">
      <c t="s" r="A171" s="3">
        <v>544</v>
      </c>
    </row>
    <row r="172" spans="1:3">
      <c t="s" r="A172" s="4">
        <v>548</v>
      </c>
      <c t="n" r="B172" s="6">
        <v>3</v>
      </c>
      <c t="n" r="C172" s="6">
        <v>7</v>
      </c>
    </row>
    <row r="173" spans="1:3">
      <c t="s" r="A173" s="4">
        <v>596</v>
      </c>
    </row>
    <row r="174" spans="1:3">
      <c t="s" r="A174" s="3">
        <v>544</v>
      </c>
    </row>
    <row r="175" spans="1:3">
      <c t="s" r="A175" s="4">
        <v>548</v>
      </c>
      <c t="n" r="B175" s="7">
        <v>3</v>
      </c>
      <c t="n" r="C175" s="7">
        <v>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5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7</v>
      </c>
      <c t="s" r="B1" s="2">
        <v>2</v>
      </c>
      <c t="s" r="C1" s="2">
        <v>32</v>
      </c>
    </row>
    <row r="2" spans="1:3">
      <c t="s" r="A2" s="3">
        <v>598</v>
      </c>
    </row>
    <row r="3" spans="1:3">
      <c t="s" r="A3" s="4">
        <v>599</v>
      </c>
      <c t="n" r="B3" s="7">
        <v>484369</v>
      </c>
      <c t="n" r="C3" s="7">
        <v>476908</v>
      </c>
    </row>
    <row r="4" spans="1:3">
      <c t="s" r="A4" s="4">
        <v>600</v>
      </c>
      <c t="n" r="B4" s="6">
        <v>484369</v>
      </c>
      <c t="n" r="C4" s="6">
        <v>476908</v>
      </c>
    </row>
    <row r="5" spans="1:3">
      <c t="s" r="A5" s="4">
        <v>526</v>
      </c>
      <c t="n" r="B5" s="6">
        <v>1593</v>
      </c>
      <c t="n" r="C5" s="6">
        <v>866</v>
      </c>
    </row>
    <row r="6" spans="1:3">
      <c t="s" r="A6" s="4">
        <v>546</v>
      </c>
    </row>
    <row r="7" spans="1:3">
      <c t="s" r="A7" s="3">
        <v>598</v>
      </c>
    </row>
    <row r="8" spans="1:3">
      <c t="s" r="A8" s="4">
        <v>599</v>
      </c>
      <c t="n" r="B8" s="6">
        <v>471960</v>
      </c>
      <c t="n" r="C8" s="6">
        <v>463914</v>
      </c>
    </row>
    <row r="9" spans="1:3">
      <c t="s" r="A9" s="4">
        <v>600</v>
      </c>
      <c t="n" r="B9" s="6">
        <v>471960</v>
      </c>
      <c t="n" r="C9" s="6">
        <v>463914</v>
      </c>
    </row>
    <row r="10" spans="1:3">
      <c t="s" r="A10" s="4">
        <v>526</v>
      </c>
      <c t="n" r="B10" s="6">
        <v>0</v>
      </c>
      <c t="n" r="C10" s="6">
        <v>0</v>
      </c>
    </row>
    <row r="11" spans="1:3">
      <c t="s" r="A11" s="4">
        <v>601</v>
      </c>
    </row>
    <row r="12" spans="1:3">
      <c t="s" r="A12" s="3">
        <v>598</v>
      </c>
    </row>
    <row r="13" spans="1:3">
      <c t="s" r="A13" s="4">
        <v>599</v>
      </c>
      <c t="n" r="B13" s="6">
        <v>5322</v>
      </c>
      <c t="n" r="C13" s="6">
        <v>4049</v>
      </c>
    </row>
    <row r="14" spans="1:3">
      <c t="s" r="A14" s="4">
        <v>600</v>
      </c>
      <c t="n" r="B14" s="6">
        <v>5322</v>
      </c>
      <c t="n" r="C14" s="6">
        <v>4049</v>
      </c>
    </row>
    <row r="15" spans="1:3">
      <c t="s" r="A15" s="4">
        <v>526</v>
      </c>
      <c t="n" r="B15" s="6">
        <v>0</v>
      </c>
      <c t="n" r="C15" s="6">
        <v>0</v>
      </c>
    </row>
    <row r="16" spans="1:3">
      <c t="s" r="A16" s="4">
        <v>547</v>
      </c>
    </row>
    <row r="17" spans="1:3">
      <c t="s" r="A17" s="3">
        <v>598</v>
      </c>
    </row>
    <row r="18" spans="1:3">
      <c t="s" r="A18" s="4">
        <v>599</v>
      </c>
      <c t="n" r="B18" s="6">
        <v>7087</v>
      </c>
      <c t="n" r="C18" s="6">
        <v>8945</v>
      </c>
    </row>
    <row r="19" spans="1:3">
      <c t="s" r="A19" s="4">
        <v>600</v>
      </c>
      <c t="n" r="B19" s="6">
        <v>7087</v>
      </c>
      <c t="n" r="C19" s="6">
        <v>8945</v>
      </c>
    </row>
    <row r="20" spans="1:3">
      <c t="s" r="A20" s="4">
        <v>526</v>
      </c>
      <c t="n" r="B20" s="6">
        <v>1593</v>
      </c>
      <c t="n" r="C20" s="6">
        <v>866</v>
      </c>
    </row>
    <row r="21" spans="1:3">
      <c t="s" r="A21" s="4">
        <v>602</v>
      </c>
    </row>
    <row r="22" spans="1:3">
      <c t="s" r="A22" s="3">
        <v>598</v>
      </c>
    </row>
    <row r="23" spans="1:3">
      <c t="s" r="A23" s="4">
        <v>599</v>
      </c>
      <c t="n" r="B23" s="6">
        <v>15551</v>
      </c>
      <c t="n" r="C23" s="6">
        <v>3096</v>
      </c>
    </row>
    <row r="24" spans="1:3">
      <c t="s" r="A24" s="4">
        <v>600</v>
      </c>
      <c t="n" r="B24" s="6">
        <v>15551</v>
      </c>
      <c t="n" r="C24" s="6">
        <v>3096</v>
      </c>
    </row>
    <row r="25" spans="1:3">
      <c t="s" r="A25" s="4">
        <v>526</v>
      </c>
      <c t="n" r="B25" s="6">
        <v>0</v>
      </c>
      <c t="n" r="C25" s="6">
        <v>0</v>
      </c>
    </row>
    <row r="26" spans="1:3">
      <c t="s" r="A26" s="4">
        <v>603</v>
      </c>
    </row>
    <row r="27" spans="1:3">
      <c t="s" r="A27" s="3">
        <v>598</v>
      </c>
    </row>
    <row r="28" spans="1:3">
      <c t="s" r="A28" s="4">
        <v>599</v>
      </c>
      <c t="n" r="C28" s="6">
        <v>10627</v>
      </c>
    </row>
    <row r="29" spans="1:3">
      <c t="s" r="A29" s="4">
        <v>600</v>
      </c>
      <c t="n" r="C29" s="6">
        <v>10627</v>
      </c>
    </row>
    <row r="30" spans="1:3">
      <c t="s" r="A30" s="4">
        <v>526</v>
      </c>
      <c t="n" r="C30" s="6">
        <v>0</v>
      </c>
    </row>
    <row r="31" spans="1:3">
      <c t="s" r="A31" s="4">
        <v>604</v>
      </c>
    </row>
    <row r="32" spans="1:3">
      <c t="s" r="A32" s="3">
        <v>598</v>
      </c>
    </row>
    <row r="33" spans="1:3">
      <c t="s" r="A33" s="4">
        <v>605</v>
      </c>
      <c t="n" r="B33" s="6">
        <v>7063</v>
      </c>
      <c t="n" r="C33" s="6">
        <v>5469</v>
      </c>
    </row>
    <row r="34" spans="1:3">
      <c t="s" r="A34" s="4">
        <v>599</v>
      </c>
      <c t="n" r="B34" s="6">
        <v>482776</v>
      </c>
      <c t="n" r="C34" s="6">
        <v>476042</v>
      </c>
    </row>
    <row r="35" spans="1:3">
      <c t="s" r="A35" s="4">
        <v>606</v>
      </c>
      <c t="n" r="B35" s="6">
        <v>475713</v>
      </c>
      <c t="n" r="C35" s="6">
        <v>470573</v>
      </c>
    </row>
    <row r="36" spans="1:3">
      <c t="s" r="A36" s="4">
        <v>600</v>
      </c>
      <c t="n" r="B36" s="6">
        <v>482776</v>
      </c>
      <c t="n" r="C36" s="6">
        <v>476042</v>
      </c>
    </row>
    <row r="37" spans="1:3">
      <c t="s" r="A37" s="4">
        <v>607</v>
      </c>
    </row>
    <row r="38" spans="1:3">
      <c t="s" r="A38" s="3">
        <v>598</v>
      </c>
    </row>
    <row r="39" spans="1:3">
      <c t="s" r="A39" s="4">
        <v>605</v>
      </c>
      <c t="n" r="B39" s="6">
        <v>3246</v>
      </c>
      <c t="n" r="C39" s="6">
        <v>3613</v>
      </c>
    </row>
    <row r="40" spans="1:3">
      <c t="s" r="A40" s="4">
        <v>599</v>
      </c>
      <c t="n" r="B40" s="6">
        <v>471960</v>
      </c>
      <c t="n" r="C40" s="6">
        <v>463914</v>
      </c>
    </row>
    <row r="41" spans="1:3">
      <c t="s" r="A41" s="4">
        <v>606</v>
      </c>
      <c t="n" r="B41" s="6">
        <v>468714</v>
      </c>
      <c t="n" r="C41" s="6">
        <v>460301</v>
      </c>
    </row>
    <row r="42" spans="1:3">
      <c t="s" r="A42" s="4">
        <v>600</v>
      </c>
      <c t="n" r="B42" s="6">
        <v>471960</v>
      </c>
      <c t="n" r="C42" s="6">
        <v>463914</v>
      </c>
    </row>
    <row r="43" spans="1:3">
      <c t="s" r="A43" s="4">
        <v>608</v>
      </c>
    </row>
    <row r="44" spans="1:3">
      <c t="s" r="A44" s="3">
        <v>598</v>
      </c>
    </row>
    <row r="45" spans="1:3">
      <c t="s" r="A45" s="4">
        <v>605</v>
      </c>
      <c t="n" r="B45" s="6">
        <v>0</v>
      </c>
      <c t="n" r="C45" s="6">
        <v>1041</v>
      </c>
    </row>
    <row r="46" spans="1:3">
      <c t="s" r="A46" s="4">
        <v>599</v>
      </c>
      <c t="n" r="B46" s="6">
        <v>5322</v>
      </c>
      <c t="n" r="C46" s="6">
        <v>4049</v>
      </c>
    </row>
    <row r="47" spans="1:3">
      <c t="s" r="A47" s="4">
        <v>606</v>
      </c>
      <c t="n" r="B47" s="6">
        <v>5322</v>
      </c>
      <c t="n" r="C47" s="6">
        <v>3008</v>
      </c>
    </row>
    <row r="48" spans="1:3">
      <c t="s" r="A48" s="4">
        <v>600</v>
      </c>
      <c t="n" r="B48" s="6">
        <v>5322</v>
      </c>
      <c t="n" r="C48" s="6">
        <v>4049</v>
      </c>
    </row>
    <row r="49" spans="1:3">
      <c t="s" r="A49" s="4">
        <v>609</v>
      </c>
    </row>
    <row r="50" spans="1:3">
      <c t="s" r="A50" s="3">
        <v>598</v>
      </c>
    </row>
    <row r="51" spans="1:3">
      <c t="s" r="A51" s="4">
        <v>605</v>
      </c>
      <c t="n" r="B51" s="6">
        <v>3817</v>
      </c>
      <c t="n" r="C51" s="6">
        <v>815</v>
      </c>
    </row>
    <row r="52" spans="1:3">
      <c t="s" r="A52" s="4">
        <v>599</v>
      </c>
      <c t="n" r="B52" s="6">
        <v>5494</v>
      </c>
      <c t="n" r="C52" s="6">
        <v>8079</v>
      </c>
    </row>
    <row r="53" spans="1:3">
      <c t="s" r="A53" s="4">
        <v>606</v>
      </c>
      <c t="n" r="B53" s="6">
        <v>1677</v>
      </c>
      <c t="n" r="C53" s="6">
        <v>7264</v>
      </c>
    </row>
    <row r="54" spans="1:3">
      <c t="s" r="A54" s="4">
        <v>600</v>
      </c>
      <c t="n" r="B54" s="6">
        <v>5494</v>
      </c>
      <c t="n" r="C54" s="6">
        <v>8079</v>
      </c>
    </row>
    <row r="55" spans="1:3">
      <c t="s" r="A55" s="4">
        <v>610</v>
      </c>
    </row>
    <row r="56" spans="1:3">
      <c t="s" r="A56" s="3">
        <v>598</v>
      </c>
    </row>
    <row r="57" spans="1:3">
      <c t="s" r="A57" s="4">
        <v>605</v>
      </c>
      <c t="n" r="B57" s="6">
        <v>4323</v>
      </c>
      <c t="n" r="C57" s="6">
        <v>2733</v>
      </c>
    </row>
    <row r="58" spans="1:3">
      <c t="s" r="A58" s="4">
        <v>611</v>
      </c>
    </row>
    <row r="59" spans="1:3">
      <c t="s" r="A59" s="3">
        <v>598</v>
      </c>
    </row>
    <row r="60" spans="1:3">
      <c t="s" r="A60" s="4">
        <v>605</v>
      </c>
      <c t="n" r="B60" s="6">
        <v>506</v>
      </c>
      <c t="n" r="C60" s="6">
        <v>1692</v>
      </c>
    </row>
    <row r="61" spans="1:3">
      <c t="s" r="A61" s="4">
        <v>612</v>
      </c>
    </row>
    <row r="62" spans="1:3">
      <c t="s" r="A62" s="3">
        <v>598</v>
      </c>
    </row>
    <row r="63" spans="1:3">
      <c t="s" r="A63" s="4">
        <v>605</v>
      </c>
      <c t="n" r="B63" s="6">
        <v>0</v>
      </c>
      <c t="n" r="C63" s="6">
        <v>1041</v>
      </c>
    </row>
    <row r="64" spans="1:3">
      <c t="s" r="A64" s="4">
        <v>613</v>
      </c>
    </row>
    <row r="65" spans="1:3">
      <c t="s" r="A65" s="3">
        <v>598</v>
      </c>
    </row>
    <row r="66" spans="1:3">
      <c t="s" r="A66" s="4">
        <v>605</v>
      </c>
      <c t="n" r="B66" s="6">
        <v>3817</v>
      </c>
      <c t="n" r="C66" s="6">
        <v>0</v>
      </c>
    </row>
    <row r="67" spans="1:3">
      <c t="s" r="A67" s="4">
        <v>614</v>
      </c>
    </row>
    <row r="68" spans="1:3">
      <c t="s" r="A68" s="3">
        <v>598</v>
      </c>
    </row>
    <row r="69" spans="1:3">
      <c t="s" r="A69" s="4">
        <v>605</v>
      </c>
      <c t="n" r="B69" s="6">
        <v>694</v>
      </c>
      <c t="n" r="C69" s="6">
        <v>904</v>
      </c>
    </row>
    <row r="70" spans="1:3">
      <c t="s" r="A70" s="4">
        <v>615</v>
      </c>
    </row>
    <row r="71" spans="1:3">
      <c t="s" r="A71" s="3">
        <v>598</v>
      </c>
    </row>
    <row r="72" spans="1:3">
      <c t="s" r="A72" s="4">
        <v>605</v>
      </c>
      <c t="n" r="B72" s="6">
        <v>694</v>
      </c>
      <c t="n" r="C72" s="6">
        <v>89</v>
      </c>
    </row>
    <row r="73" spans="1:3">
      <c t="s" r="A73" s="4">
        <v>616</v>
      </c>
    </row>
    <row r="74" spans="1:3">
      <c t="s" r="A74" s="3">
        <v>598</v>
      </c>
    </row>
    <row r="75" spans="1:3">
      <c t="s" r="A75" s="4">
        <v>605</v>
      </c>
      <c t="n" r="B75" s="6">
        <v>0</v>
      </c>
      <c t="n" r="C75" s="6">
        <v>0</v>
      </c>
    </row>
    <row r="76" spans="1:3">
      <c t="s" r="A76" s="4">
        <v>617</v>
      </c>
    </row>
    <row r="77" spans="1:3">
      <c t="s" r="A77" s="3">
        <v>598</v>
      </c>
    </row>
    <row r="78" spans="1:3">
      <c t="s" r="A78" s="4">
        <v>605</v>
      </c>
      <c t="n" r="B78" s="6">
        <v>0</v>
      </c>
      <c t="n" r="C78" s="6">
        <v>815</v>
      </c>
    </row>
    <row r="79" spans="1:3">
      <c t="s" r="A79" s="4">
        <v>618</v>
      </c>
    </row>
    <row r="80" spans="1:3">
      <c t="s" r="A80" s="3">
        <v>598</v>
      </c>
    </row>
    <row r="81" spans="1:3">
      <c t="s" r="A81" s="4">
        <v>605</v>
      </c>
      <c t="n" r="B81" s="6">
        <v>2046</v>
      </c>
      <c t="n" r="C81" s="6">
        <v>1832</v>
      </c>
    </row>
    <row r="82" spans="1:3">
      <c t="s" r="A82" s="4">
        <v>619</v>
      </c>
    </row>
    <row r="83" spans="1:3">
      <c t="s" r="A83" s="3">
        <v>598</v>
      </c>
    </row>
    <row r="84" spans="1:3">
      <c t="s" r="A84" s="4">
        <v>605</v>
      </c>
      <c t="n" r="B84" s="6">
        <v>2046</v>
      </c>
      <c t="n" r="C84" s="6">
        <v>1832</v>
      </c>
    </row>
    <row r="85" spans="1:3">
      <c t="s" r="A85" s="4">
        <v>620</v>
      </c>
    </row>
    <row r="86" spans="1:3">
      <c t="s" r="A86" s="3">
        <v>598</v>
      </c>
    </row>
    <row r="87" spans="1:3">
      <c t="s" r="A87" s="4">
        <v>605</v>
      </c>
      <c t="n" r="B87" s="6">
        <v>0</v>
      </c>
      <c t="n" r="C87" s="6">
        <v>0</v>
      </c>
    </row>
    <row r="88" spans="1:3">
      <c t="s" r="A88" s="4">
        <v>621</v>
      </c>
    </row>
    <row r="89" spans="1:3">
      <c t="s" r="A89" s="3">
        <v>598</v>
      </c>
    </row>
    <row r="90" spans="1:3">
      <c t="s" r="A90" s="4">
        <v>605</v>
      </c>
      <c t="n" r="B90" s="6">
        <v>0</v>
      </c>
      <c t="n" r="C90" s="6">
        <v>0</v>
      </c>
    </row>
    <row r="91" spans="1:3">
      <c t="s" r="A91" s="4">
        <v>622</v>
      </c>
    </row>
    <row r="92" spans="1:3">
      <c t="s" r="A92" s="3">
        <v>598</v>
      </c>
    </row>
    <row r="93" spans="1:3">
      <c t="s" r="A93" s="4">
        <v>605</v>
      </c>
      <c t="n" r="B93" s="6">
        <v>0</v>
      </c>
      <c t="n" r="C93" s="6">
        <v>0</v>
      </c>
    </row>
    <row r="94" spans="1:3">
      <c t="s" r="A94" s="4">
        <v>599</v>
      </c>
      <c t="n" r="B94" s="6">
        <v>15551</v>
      </c>
      <c t="n" r="C94" s="6">
        <v>3096</v>
      </c>
    </row>
    <row r="95" spans="1:3">
      <c t="s" r="A95" s="4">
        <v>606</v>
      </c>
      <c t="n" r="B95" s="6">
        <v>15551</v>
      </c>
      <c t="n" r="C95" s="6">
        <v>3096</v>
      </c>
    </row>
    <row r="96" spans="1:3">
      <c t="s" r="A96" s="4">
        <v>600</v>
      </c>
      <c t="n" r="B96" s="6">
        <v>15551</v>
      </c>
      <c t="n" r="C96" s="6">
        <v>3096</v>
      </c>
    </row>
    <row r="97" spans="1:3">
      <c t="s" r="A97" s="4">
        <v>623</v>
      </c>
    </row>
    <row r="98" spans="1:3">
      <c t="s" r="A98" s="3">
        <v>598</v>
      </c>
    </row>
    <row r="99" spans="1:3">
      <c t="s" r="A99" s="4">
        <v>605</v>
      </c>
      <c t="n" r="B99" s="6">
        <v>0</v>
      </c>
      <c t="n" r="C99" s="6">
        <v>0</v>
      </c>
    </row>
    <row r="100" spans="1:3">
      <c t="s" r="A100" s="4">
        <v>624</v>
      </c>
    </row>
    <row r="101" spans="1:3">
      <c t="s" r="A101" s="3">
        <v>598</v>
      </c>
    </row>
    <row r="102" spans="1:3">
      <c t="s" r="A102" s="4">
        <v>605</v>
      </c>
      <c t="n" r="B102" s="6">
        <v>0</v>
      </c>
      <c t="n" r="C102" s="6">
        <v>0</v>
      </c>
    </row>
    <row r="103" spans="1:3">
      <c t="s" r="A103" s="4">
        <v>625</v>
      </c>
    </row>
    <row r="104" spans="1:3">
      <c t="s" r="A104" s="3">
        <v>598</v>
      </c>
    </row>
    <row r="105" spans="1:3">
      <c t="s" r="A105" s="4">
        <v>605</v>
      </c>
      <c t="n" r="B105" s="6">
        <v>0</v>
      </c>
      <c t="n" r="C105" s="6">
        <v>0</v>
      </c>
    </row>
    <row r="106" spans="1:3">
      <c t="s" r="A106" s="4">
        <v>626</v>
      </c>
    </row>
    <row r="107" spans="1:3">
      <c t="s" r="A107" s="3">
        <v>598</v>
      </c>
    </row>
    <row r="108" spans="1:3">
      <c t="s" r="A108" s="4">
        <v>605</v>
      </c>
      <c t="n" r="C108" s="6">
        <v>0</v>
      </c>
    </row>
    <row r="109" spans="1:3">
      <c t="s" r="A109" s="4">
        <v>599</v>
      </c>
      <c t="n" r="C109" s="6">
        <v>10627</v>
      </c>
    </row>
    <row r="110" spans="1:3">
      <c t="s" r="A110" s="4">
        <v>606</v>
      </c>
      <c t="n" r="C110" s="6">
        <v>10627</v>
      </c>
    </row>
    <row r="111" spans="1:3">
      <c t="s" r="A111" s="4">
        <v>600</v>
      </c>
      <c t="n" r="C111" s="6">
        <v>10627</v>
      </c>
    </row>
    <row r="112" spans="1:3">
      <c t="s" r="A112" s="4">
        <v>627</v>
      </c>
    </row>
    <row r="113" spans="1:3">
      <c t="s" r="A113" s="3">
        <v>598</v>
      </c>
    </row>
    <row r="114" spans="1:3">
      <c t="s" r="A114" s="4">
        <v>605</v>
      </c>
      <c t="n" r="C114" s="6">
        <v>0</v>
      </c>
    </row>
    <row r="115" spans="1:3">
      <c t="s" r="A115" s="4">
        <v>628</v>
      </c>
    </row>
    <row r="116" spans="1:3">
      <c t="s" r="A116" s="3">
        <v>598</v>
      </c>
    </row>
    <row r="117" spans="1:3">
      <c t="s" r="A117" s="4">
        <v>605</v>
      </c>
      <c t="n" r="C117" s="6">
        <v>0</v>
      </c>
    </row>
    <row r="118" spans="1:3">
      <c t="s" r="A118" s="4">
        <v>629</v>
      </c>
    </row>
    <row r="119" spans="1:3">
      <c t="s" r="A119" s="3">
        <v>598</v>
      </c>
    </row>
    <row r="120" spans="1:3">
      <c t="s" r="A120" s="4">
        <v>605</v>
      </c>
      <c t="n" r="C120" s="6">
        <v>0</v>
      </c>
    </row>
    <row r="121" spans="1:3">
      <c t="s" r="A121" s="4">
        <v>516</v>
      </c>
    </row>
    <row r="122" spans="1:3">
      <c t="s" r="A122" s="3">
        <v>598</v>
      </c>
    </row>
    <row r="123" spans="1:3">
      <c t="s" r="A123" s="4">
        <v>599</v>
      </c>
      <c t="n" r="B123" s="6">
        <v>59752</v>
      </c>
      <c t="n" r="C123" s="6">
        <v>53973</v>
      </c>
    </row>
    <row r="124" spans="1:3">
      <c t="s" r="A124" s="4">
        <v>600</v>
      </c>
      <c t="n" r="B124" s="6">
        <v>59752</v>
      </c>
      <c t="n" r="C124" s="6">
        <v>53973</v>
      </c>
    </row>
    <row r="125" spans="1:3">
      <c t="s" r="A125" s="4">
        <v>526</v>
      </c>
      <c t="n" r="B125" s="6">
        <v>0</v>
      </c>
      <c t="n" r="C125" s="6">
        <v>2</v>
      </c>
    </row>
    <row r="126" spans="1:3">
      <c t="s" r="A126" s="4">
        <v>553</v>
      </c>
    </row>
    <row r="127" spans="1:3">
      <c t="s" r="A127" s="3">
        <v>598</v>
      </c>
    </row>
    <row r="128" spans="1:3">
      <c t="s" r="A128" s="4">
        <v>599</v>
      </c>
      <c t="n" r="B128" s="6">
        <v>56768</v>
      </c>
      <c t="n" r="C128" s="6">
        <v>48078</v>
      </c>
    </row>
    <row r="129" spans="1:3">
      <c t="s" r="A129" s="4">
        <v>600</v>
      </c>
      <c t="n" r="B129" s="6">
        <v>56768</v>
      </c>
      <c t="n" r="C129" s="6">
        <v>48078</v>
      </c>
    </row>
    <row r="130" spans="1:3">
      <c t="s" r="A130" s="4">
        <v>526</v>
      </c>
      <c t="n" r="B130" s="6">
        <v>0</v>
      </c>
      <c t="n" r="C130" s="6">
        <v>0</v>
      </c>
    </row>
    <row r="131" spans="1:3">
      <c t="s" r="A131" s="4">
        <v>630</v>
      </c>
    </row>
    <row r="132" spans="1:3">
      <c t="s" r="A132" s="3">
        <v>598</v>
      </c>
    </row>
    <row r="133" spans="1:3">
      <c t="s" r="A133" s="4">
        <v>599</v>
      </c>
      <c t="n" r="B133" s="6">
        <v>0</v>
      </c>
      <c t="n" r="C133" s="6">
        <v>121</v>
      </c>
    </row>
    <row r="134" spans="1:3">
      <c t="s" r="A134" s="4">
        <v>600</v>
      </c>
      <c t="n" r="B134" s="6">
        <v>0</v>
      </c>
      <c t="n" r="C134" s="6">
        <v>121</v>
      </c>
    </row>
    <row r="135" spans="1:3">
      <c t="s" r="A135" s="4">
        <v>526</v>
      </c>
      <c t="n" r="B135" s="6">
        <v>0</v>
      </c>
      <c t="n" r="C135" s="6">
        <v>0</v>
      </c>
    </row>
    <row r="136" spans="1:3">
      <c t="s" r="A136" s="4">
        <v>554</v>
      </c>
    </row>
    <row r="137" spans="1:3">
      <c t="s" r="A137" s="3">
        <v>598</v>
      </c>
    </row>
    <row r="138" spans="1:3">
      <c t="s" r="A138" s="4">
        <v>599</v>
      </c>
      <c t="n" r="B138" s="6">
        <v>2984</v>
      </c>
      <c t="n" r="C138" s="6">
        <v>5774</v>
      </c>
    </row>
    <row r="139" spans="1:3">
      <c t="s" r="A139" s="4">
        <v>600</v>
      </c>
      <c t="n" r="B139" s="6">
        <v>2984</v>
      </c>
      <c t="n" r="C139" s="6">
        <v>5774</v>
      </c>
    </row>
    <row r="140" spans="1:3">
      <c t="s" r="A140" s="4">
        <v>526</v>
      </c>
      <c t="n" r="B140" s="6">
        <v>0</v>
      </c>
      <c t="n" r="C140" s="6">
        <v>2</v>
      </c>
    </row>
    <row r="141" spans="1:3">
      <c t="s" r="A141" s="4">
        <v>631</v>
      </c>
    </row>
    <row r="142" spans="1:3">
      <c t="s" r="A142" s="3">
        <v>598</v>
      </c>
    </row>
    <row r="143" spans="1:3">
      <c t="s" r="A143" s="4">
        <v>605</v>
      </c>
      <c t="n" r="B143" s="6">
        <v>4145</v>
      </c>
      <c t="n" r="C143" s="6">
        <v>1799</v>
      </c>
    </row>
    <row r="144" spans="1:3">
      <c t="s" r="A144" s="4">
        <v>599</v>
      </c>
      <c t="n" r="B144" s="6">
        <v>59752</v>
      </c>
      <c t="n" r="C144" s="6">
        <v>53971</v>
      </c>
    </row>
    <row r="145" spans="1:3">
      <c t="s" r="A145" s="4">
        <v>606</v>
      </c>
      <c t="n" r="B145" s="6">
        <v>55607</v>
      </c>
      <c t="n" r="C145" s="6">
        <v>52172</v>
      </c>
    </row>
    <row r="146" spans="1:3">
      <c t="s" r="A146" s="4">
        <v>600</v>
      </c>
      <c t="n" r="B146" s="6">
        <v>59752</v>
      </c>
      <c t="n" r="C146" s="6">
        <v>53971</v>
      </c>
    </row>
    <row r="147" spans="1:3">
      <c t="s" r="A147" s="4">
        <v>632</v>
      </c>
    </row>
    <row r="148" spans="1:3">
      <c t="s" r="A148" s="3">
        <v>598</v>
      </c>
    </row>
    <row r="149" spans="1:3">
      <c t="s" r="A149" s="4">
        <v>605</v>
      </c>
      <c t="n" r="B149" s="6">
        <v>1168</v>
      </c>
      <c t="n" r="C149" s="6">
        <v>1799</v>
      </c>
    </row>
    <row r="150" spans="1:3">
      <c t="s" r="A150" s="4">
        <v>599</v>
      </c>
      <c t="n" r="B150" s="6">
        <v>56768</v>
      </c>
      <c t="n" r="C150" s="6">
        <v>48078</v>
      </c>
    </row>
    <row r="151" spans="1:3">
      <c t="s" r="A151" s="4">
        <v>606</v>
      </c>
      <c t="n" r="B151" s="6">
        <v>55600</v>
      </c>
      <c t="n" r="C151" s="6">
        <v>46279</v>
      </c>
    </row>
    <row r="152" spans="1:3">
      <c t="s" r="A152" s="4">
        <v>600</v>
      </c>
      <c t="n" r="B152" s="6">
        <v>56768</v>
      </c>
      <c t="n" r="C152" s="6">
        <v>48078</v>
      </c>
    </row>
    <row r="153" spans="1:3">
      <c t="s" r="A153" s="4">
        <v>633</v>
      </c>
    </row>
    <row r="154" spans="1:3">
      <c t="s" r="A154" s="3">
        <v>598</v>
      </c>
    </row>
    <row r="155" spans="1:3">
      <c t="s" r="A155" s="4">
        <v>605</v>
      </c>
      <c t="n" r="B155" s="6">
        <v>0</v>
      </c>
      <c t="n" r="C155" s="6">
        <v>0</v>
      </c>
    </row>
    <row r="156" spans="1:3">
      <c t="s" r="A156" s="4">
        <v>599</v>
      </c>
      <c t="n" r="B156" s="6">
        <v>0</v>
      </c>
      <c t="n" r="C156" s="6">
        <v>121</v>
      </c>
    </row>
    <row r="157" spans="1:3">
      <c t="s" r="A157" s="4">
        <v>606</v>
      </c>
      <c t="n" r="B157" s="6">
        <v>0</v>
      </c>
      <c t="n" r="C157" s="6">
        <v>121</v>
      </c>
    </row>
    <row r="158" spans="1:3">
      <c t="s" r="A158" s="4">
        <v>600</v>
      </c>
      <c t="n" r="B158" s="6">
        <v>0</v>
      </c>
      <c t="n" r="C158" s="6">
        <v>121</v>
      </c>
    </row>
    <row r="159" spans="1:3">
      <c t="s" r="A159" s="4">
        <v>634</v>
      </c>
    </row>
    <row r="160" spans="1:3">
      <c t="s" r="A160" s="3">
        <v>598</v>
      </c>
    </row>
    <row r="161" spans="1:3">
      <c t="s" r="A161" s="4">
        <v>605</v>
      </c>
      <c t="n" r="B161" s="6">
        <v>2977</v>
      </c>
      <c t="n" r="C161" s="6">
        <v>0</v>
      </c>
    </row>
    <row r="162" spans="1:3">
      <c t="s" r="A162" s="4">
        <v>599</v>
      </c>
      <c t="n" r="B162" s="6">
        <v>2984</v>
      </c>
      <c t="n" r="C162" s="6">
        <v>5772</v>
      </c>
    </row>
    <row r="163" spans="1:3">
      <c t="s" r="A163" s="4">
        <v>606</v>
      </c>
      <c t="n" r="B163" s="6">
        <v>7</v>
      </c>
      <c t="n" r="C163" s="6">
        <v>5772</v>
      </c>
    </row>
    <row r="164" spans="1:3">
      <c t="s" r="A164" s="4">
        <v>600</v>
      </c>
      <c t="n" r="B164" s="6">
        <v>2984</v>
      </c>
      <c t="n" r="C164" s="6">
        <v>5772</v>
      </c>
    </row>
    <row r="165" spans="1:3">
      <c t="s" r="A165" s="4">
        <v>635</v>
      </c>
    </row>
    <row r="166" spans="1:3">
      <c t="s" r="A166" s="3">
        <v>598</v>
      </c>
    </row>
    <row r="167" spans="1:3">
      <c t="s" r="A167" s="4">
        <v>605</v>
      </c>
      <c t="n" r="B167" s="6">
        <v>3020</v>
      </c>
      <c t="n" r="C167" s="6">
        <v>1520</v>
      </c>
    </row>
    <row r="168" spans="1:3">
      <c t="s" r="A168" s="4">
        <v>636</v>
      </c>
    </row>
    <row r="169" spans="1:3">
      <c t="s" r="A169" s="3">
        <v>598</v>
      </c>
    </row>
    <row r="170" spans="1:3">
      <c t="s" r="A170" s="4">
        <v>605</v>
      </c>
      <c t="n" r="B170" s="6">
        <v>43</v>
      </c>
      <c t="n" r="C170" s="6">
        <v>1520</v>
      </c>
    </row>
    <row r="171" spans="1:3">
      <c t="s" r="A171" s="4">
        <v>637</v>
      </c>
    </row>
    <row r="172" spans="1:3">
      <c t="s" r="A172" s="3">
        <v>598</v>
      </c>
    </row>
    <row r="173" spans="1:3">
      <c t="s" r="A173" s="4">
        <v>605</v>
      </c>
      <c t="n" r="B173" s="6">
        <v>0</v>
      </c>
      <c t="n" r="C173" s="6">
        <v>0</v>
      </c>
    </row>
    <row r="174" spans="1:3">
      <c t="s" r="A174" s="4">
        <v>638</v>
      </c>
    </row>
    <row r="175" spans="1:3">
      <c t="s" r="A175" s="3">
        <v>598</v>
      </c>
    </row>
    <row r="176" spans="1:3">
      <c t="s" r="A176" s="4">
        <v>605</v>
      </c>
      <c t="n" r="B176" s="6">
        <v>2977</v>
      </c>
      <c t="n" r="C176" s="6">
        <v>0</v>
      </c>
    </row>
    <row r="177" spans="1:3">
      <c t="s" r="A177" s="4">
        <v>639</v>
      </c>
    </row>
    <row r="178" spans="1:3">
      <c t="s" r="A178" s="3">
        <v>598</v>
      </c>
    </row>
    <row r="179" spans="1:3">
      <c t="s" r="A179" s="4">
        <v>605</v>
      </c>
      <c t="n" r="B179" s="6">
        <v>605</v>
      </c>
      <c t="n" r="C179" s="6">
        <v>0</v>
      </c>
    </row>
    <row r="180" spans="1:3">
      <c t="s" r="A180" s="4">
        <v>640</v>
      </c>
    </row>
    <row r="181" spans="1:3">
      <c t="s" r="A181" s="3">
        <v>598</v>
      </c>
    </row>
    <row r="182" spans="1:3">
      <c t="s" r="A182" s="4">
        <v>605</v>
      </c>
      <c t="n" r="B182" s="6">
        <v>605</v>
      </c>
      <c t="n" r="C182" s="6">
        <v>0</v>
      </c>
    </row>
    <row r="183" spans="1:3">
      <c t="s" r="A183" s="4">
        <v>641</v>
      </c>
    </row>
    <row r="184" spans="1:3">
      <c t="s" r="A184" s="3">
        <v>598</v>
      </c>
    </row>
    <row r="185" spans="1:3">
      <c t="s" r="A185" s="4">
        <v>605</v>
      </c>
      <c t="n" r="B185" s="6">
        <v>0</v>
      </c>
      <c t="n" r="C185" s="6">
        <v>0</v>
      </c>
    </row>
    <row r="186" spans="1:3">
      <c t="s" r="A186" s="4">
        <v>642</v>
      </c>
    </row>
    <row r="187" spans="1:3">
      <c t="s" r="A187" s="3">
        <v>598</v>
      </c>
    </row>
    <row r="188" spans="1:3">
      <c t="s" r="A188" s="4">
        <v>605</v>
      </c>
      <c t="n" r="B188" s="6">
        <v>0</v>
      </c>
      <c t="n" r="C188" s="6">
        <v>0</v>
      </c>
    </row>
    <row r="189" spans="1:3">
      <c t="s" r="A189" s="4">
        <v>643</v>
      </c>
    </row>
    <row r="190" spans="1:3">
      <c t="s" r="A190" s="3">
        <v>598</v>
      </c>
    </row>
    <row r="191" spans="1:3">
      <c t="s" r="A191" s="4">
        <v>605</v>
      </c>
      <c t="n" r="B191" s="6">
        <v>520</v>
      </c>
      <c t="n" r="C191" s="6">
        <v>279</v>
      </c>
    </row>
    <row r="192" spans="1:3">
      <c t="s" r="A192" s="4">
        <v>644</v>
      </c>
    </row>
    <row r="193" spans="1:3">
      <c t="s" r="A193" s="3">
        <v>598</v>
      </c>
    </row>
    <row r="194" spans="1:3">
      <c t="s" r="A194" s="4">
        <v>605</v>
      </c>
      <c t="n" r="B194" s="6">
        <v>520</v>
      </c>
      <c t="n" r="C194" s="6">
        <v>279</v>
      </c>
    </row>
    <row r="195" spans="1:3">
      <c t="s" r="A195" s="4">
        <v>645</v>
      </c>
    </row>
    <row r="196" spans="1:3">
      <c t="s" r="A196" s="3">
        <v>598</v>
      </c>
    </row>
    <row r="197" spans="1:3">
      <c t="s" r="A197" s="4">
        <v>605</v>
      </c>
      <c t="n" r="B197" s="6">
        <v>0</v>
      </c>
      <c t="n" r="C197" s="6">
        <v>0</v>
      </c>
    </row>
    <row r="198" spans="1:3">
      <c t="s" r="A198" s="4">
        <v>646</v>
      </c>
    </row>
    <row r="199" spans="1:3">
      <c t="s" r="A199" s="3">
        <v>598</v>
      </c>
    </row>
    <row r="200" spans="1:3">
      <c t="s" r="A200" s="4">
        <v>605</v>
      </c>
      <c t="n" r="B200" s="6">
        <v>0</v>
      </c>
      <c t="n" r="C200" s="6">
        <v>0</v>
      </c>
    </row>
    <row r="201" spans="1:3">
      <c t="s" r="A201" s="4">
        <v>503</v>
      </c>
    </row>
    <row r="202" spans="1:3">
      <c t="s" r="A202" s="3">
        <v>598</v>
      </c>
    </row>
    <row r="203" spans="1:3">
      <c t="s" r="A203" s="4">
        <v>599</v>
      </c>
      <c t="n" r="B203" s="6">
        <v>273850</v>
      </c>
      <c t="n" r="C203" s="6">
        <v>254505</v>
      </c>
    </row>
    <row r="204" spans="1:3">
      <c t="s" r="A204" s="4">
        <v>600</v>
      </c>
      <c t="n" r="B204" s="6">
        <v>273850</v>
      </c>
      <c t="n" r="C204" s="6">
        <v>254505</v>
      </c>
    </row>
    <row r="205" spans="1:3">
      <c t="s" r="A205" s="4">
        <v>526</v>
      </c>
      <c t="n" r="B205" s="6">
        <v>0</v>
      </c>
      <c t="n" r="C205" s="6">
        <v>138</v>
      </c>
    </row>
    <row r="206" spans="1:3">
      <c t="s" r="A206" s="4">
        <v>567</v>
      </c>
    </row>
    <row r="207" spans="1:3">
      <c t="s" r="A207" s="3">
        <v>598</v>
      </c>
    </row>
    <row r="208" spans="1:3">
      <c t="s" r="A208" s="4">
        <v>599</v>
      </c>
      <c t="n" r="B208" s="6">
        <v>266018</v>
      </c>
      <c t="n" r="C208" s="6">
        <v>248132</v>
      </c>
    </row>
    <row r="209" spans="1:3">
      <c t="s" r="A209" s="4">
        <v>600</v>
      </c>
      <c t="n" r="B209" s="6">
        <v>266018</v>
      </c>
      <c t="n" r="C209" s="6">
        <v>248132</v>
      </c>
    </row>
    <row r="210" spans="1:3">
      <c t="s" r="A210" s="4">
        <v>526</v>
      </c>
      <c t="n" r="B210" s="6">
        <v>0</v>
      </c>
      <c t="n" r="C210" s="6">
        <v>0</v>
      </c>
    </row>
    <row r="211" spans="1:3">
      <c t="s" r="A211" s="4">
        <v>647</v>
      </c>
    </row>
    <row r="212" spans="1:3">
      <c t="s" r="A212" s="3">
        <v>598</v>
      </c>
    </row>
    <row r="213" spans="1:3">
      <c t="s" r="A213" s="4">
        <v>599</v>
      </c>
      <c t="n" r="B213" s="6">
        <v>5322</v>
      </c>
      <c t="n" r="C213" s="6">
        <v>3928</v>
      </c>
    </row>
    <row r="214" spans="1:3">
      <c t="s" r="A214" s="4">
        <v>600</v>
      </c>
      <c t="n" r="B214" s="6">
        <v>5322</v>
      </c>
      <c t="n" r="C214" s="6">
        <v>3928</v>
      </c>
    </row>
    <row r="215" spans="1:3">
      <c t="s" r="A215" s="4">
        <v>526</v>
      </c>
      <c t="n" r="B215" s="6">
        <v>0</v>
      </c>
      <c t="n" r="C215" s="6">
        <v>0</v>
      </c>
    </row>
    <row r="216" spans="1:3">
      <c t="s" r="A216" s="4">
        <v>568</v>
      </c>
    </row>
    <row r="217" spans="1:3">
      <c t="s" r="A217" s="3">
        <v>598</v>
      </c>
    </row>
    <row r="218" spans="1:3">
      <c t="s" r="A218" s="4">
        <v>599</v>
      </c>
      <c t="n" r="B218" s="6">
        <v>2510</v>
      </c>
      <c t="n" r="C218" s="6">
        <v>2445</v>
      </c>
    </row>
    <row r="219" spans="1:3">
      <c t="s" r="A219" s="4">
        <v>600</v>
      </c>
      <c t="n" r="B219" s="6">
        <v>2510</v>
      </c>
      <c t="n" r="C219" s="6">
        <v>2445</v>
      </c>
    </row>
    <row r="220" spans="1:3">
      <c t="s" r="A220" s="4">
        <v>526</v>
      </c>
      <c t="n" r="B220" s="6">
        <v>0</v>
      </c>
      <c t="n" r="C220" s="6">
        <v>138</v>
      </c>
    </row>
    <row r="221" spans="1:3">
      <c t="s" r="A221" s="4">
        <v>648</v>
      </c>
    </row>
    <row r="222" spans="1:3">
      <c t="s" r="A222" s="3">
        <v>598</v>
      </c>
    </row>
    <row r="223" spans="1:3">
      <c t="s" r="A223" s="4">
        <v>605</v>
      </c>
      <c t="n" r="B223" s="6">
        <v>840</v>
      </c>
      <c t="n" r="C223" s="6">
        <v>1856</v>
      </c>
    </row>
    <row r="224" spans="1:3">
      <c t="s" r="A224" s="4">
        <v>599</v>
      </c>
      <c t="n" r="B224" s="6">
        <v>273850</v>
      </c>
      <c t="n" r="C224" s="6">
        <v>254367</v>
      </c>
    </row>
    <row r="225" spans="1:3">
      <c t="s" r="A225" s="4">
        <v>606</v>
      </c>
      <c t="n" r="B225" s="6">
        <v>273010</v>
      </c>
      <c t="n" r="C225" s="6">
        <v>252511</v>
      </c>
    </row>
    <row r="226" spans="1:3">
      <c t="s" r="A226" s="4">
        <v>600</v>
      </c>
      <c t="n" r="B226" s="6">
        <v>273850</v>
      </c>
      <c t="n" r="C226" s="6">
        <v>254367</v>
      </c>
    </row>
    <row r="227" spans="1:3">
      <c t="s" r="A227" s="4">
        <v>649</v>
      </c>
    </row>
    <row r="228" spans="1:3">
      <c t="s" r="A228" s="3">
        <v>598</v>
      </c>
    </row>
    <row r="229" spans="1:3">
      <c t="s" r="A229" s="4">
        <v>605</v>
      </c>
      <c t="n" r="B229" s="6">
        <v>0</v>
      </c>
      <c t="n" r="C229" s="6">
        <v>0</v>
      </c>
    </row>
    <row r="230" spans="1:3">
      <c t="s" r="A230" s="4">
        <v>599</v>
      </c>
      <c t="n" r="B230" s="6">
        <v>266018</v>
      </c>
      <c t="n" r="C230" s="6">
        <v>248132</v>
      </c>
    </row>
    <row r="231" spans="1:3">
      <c t="s" r="A231" s="4">
        <v>606</v>
      </c>
      <c t="n" r="B231" s="6">
        <v>266018</v>
      </c>
      <c t="n" r="C231" s="6">
        <v>248132</v>
      </c>
    </row>
    <row r="232" spans="1:3">
      <c t="s" r="A232" s="4">
        <v>600</v>
      </c>
      <c t="n" r="B232" s="6">
        <v>266018</v>
      </c>
      <c t="n" r="C232" s="6">
        <v>248132</v>
      </c>
    </row>
    <row r="233" spans="1:3">
      <c t="s" r="A233" s="4">
        <v>650</v>
      </c>
    </row>
    <row r="234" spans="1:3">
      <c t="s" r="A234" s="3">
        <v>598</v>
      </c>
    </row>
    <row r="235" spans="1:3">
      <c t="s" r="A235" s="4">
        <v>605</v>
      </c>
      <c t="n" r="B235" s="6">
        <v>0</v>
      </c>
      <c t="n" r="C235" s="6">
        <v>1041</v>
      </c>
    </row>
    <row r="236" spans="1:3">
      <c t="s" r="A236" s="4">
        <v>599</v>
      </c>
      <c t="n" r="B236" s="6">
        <v>5322</v>
      </c>
      <c t="n" r="C236" s="6">
        <v>3928</v>
      </c>
    </row>
    <row r="237" spans="1:3">
      <c t="s" r="A237" s="4">
        <v>606</v>
      </c>
      <c t="n" r="B237" s="6">
        <v>5322</v>
      </c>
      <c t="n" r="C237" s="6">
        <v>2887</v>
      </c>
    </row>
    <row r="238" spans="1:3">
      <c t="s" r="A238" s="4">
        <v>600</v>
      </c>
      <c t="n" r="B238" s="6">
        <v>5322</v>
      </c>
      <c t="n" r="C238" s="6">
        <v>3928</v>
      </c>
    </row>
    <row r="239" spans="1:3">
      <c t="s" r="A239" s="4">
        <v>651</v>
      </c>
    </row>
    <row r="240" spans="1:3">
      <c t="s" r="A240" s="3">
        <v>598</v>
      </c>
    </row>
    <row r="241" spans="1:3">
      <c t="s" r="A241" s="4">
        <v>605</v>
      </c>
      <c t="n" r="B241" s="6">
        <v>840</v>
      </c>
      <c t="n" r="C241" s="6">
        <v>815</v>
      </c>
    </row>
    <row r="242" spans="1:3">
      <c t="s" r="A242" s="4">
        <v>599</v>
      </c>
      <c t="n" r="B242" s="6">
        <v>2510</v>
      </c>
      <c t="n" r="C242" s="6">
        <v>2307</v>
      </c>
    </row>
    <row r="243" spans="1:3">
      <c t="s" r="A243" s="4">
        <v>606</v>
      </c>
      <c t="n" r="B243" s="6">
        <v>1670</v>
      </c>
      <c t="n" r="C243" s="6">
        <v>1492</v>
      </c>
    </row>
    <row r="244" spans="1:3">
      <c t="s" r="A244" s="4">
        <v>600</v>
      </c>
      <c t="n" r="B244" s="6">
        <v>2510</v>
      </c>
      <c t="n" r="C244" s="6">
        <v>2307</v>
      </c>
    </row>
    <row r="245" spans="1:3">
      <c t="s" r="A245" s="4">
        <v>652</v>
      </c>
    </row>
    <row r="246" spans="1:3">
      <c t="s" r="A246" s="3">
        <v>598</v>
      </c>
    </row>
    <row r="247" spans="1:3">
      <c t="s" r="A247" s="4">
        <v>605</v>
      </c>
      <c t="n" r="B247" s="6">
        <v>840</v>
      </c>
      <c t="n" r="C247" s="6">
        <v>1041</v>
      </c>
    </row>
    <row r="248" spans="1:3">
      <c t="s" r="A248" s="4">
        <v>653</v>
      </c>
    </row>
    <row r="249" spans="1:3">
      <c t="s" r="A249" s="3">
        <v>598</v>
      </c>
    </row>
    <row r="250" spans="1:3">
      <c t="s" r="A250" s="4">
        <v>605</v>
      </c>
      <c t="n" r="B250" s="6">
        <v>0</v>
      </c>
      <c t="n" r="C250" s="6">
        <v>0</v>
      </c>
    </row>
    <row r="251" spans="1:3">
      <c t="s" r="A251" s="4">
        <v>654</v>
      </c>
    </row>
    <row r="252" spans="1:3">
      <c t="s" r="A252" s="3">
        <v>598</v>
      </c>
    </row>
    <row r="253" spans="1:3">
      <c t="s" r="A253" s="4">
        <v>605</v>
      </c>
      <c t="n" r="B253" s="6">
        <v>0</v>
      </c>
      <c t="n" r="C253" s="6">
        <v>1041</v>
      </c>
    </row>
    <row r="254" spans="1:3">
      <c t="s" r="A254" s="4">
        <v>655</v>
      </c>
    </row>
    <row r="255" spans="1:3">
      <c t="s" r="A255" s="3">
        <v>598</v>
      </c>
    </row>
    <row r="256" spans="1:3">
      <c t="s" r="A256" s="4">
        <v>605</v>
      </c>
      <c t="n" r="B256" s="6">
        <v>840</v>
      </c>
      <c t="n" r="C256" s="6">
        <v>0</v>
      </c>
    </row>
    <row r="257" spans="1:3">
      <c t="s" r="A257" s="4">
        <v>656</v>
      </c>
    </row>
    <row r="258" spans="1:3">
      <c t="s" r="A258" s="3">
        <v>598</v>
      </c>
    </row>
    <row r="259" spans="1:3">
      <c t="s" r="A259" s="4">
        <v>605</v>
      </c>
      <c t="n" r="B259" s="6">
        <v>0</v>
      </c>
      <c t="n" r="C259" s="6">
        <v>815</v>
      </c>
    </row>
    <row r="260" spans="1:3">
      <c t="s" r="A260" s="4">
        <v>657</v>
      </c>
    </row>
    <row r="261" spans="1:3">
      <c t="s" r="A261" s="3">
        <v>598</v>
      </c>
    </row>
    <row r="262" spans="1:3">
      <c t="s" r="A262" s="4">
        <v>605</v>
      </c>
      <c t="n" r="B262" s="6">
        <v>0</v>
      </c>
      <c t="n" r="C262" s="6">
        <v>0</v>
      </c>
    </row>
    <row r="263" spans="1:3">
      <c t="s" r="A263" s="4">
        <v>658</v>
      </c>
    </row>
    <row r="264" spans="1:3">
      <c t="s" r="A264" s="3">
        <v>598</v>
      </c>
    </row>
    <row r="265" spans="1:3">
      <c t="s" r="A265" s="4">
        <v>605</v>
      </c>
      <c t="n" r="B265" s="6">
        <v>0</v>
      </c>
      <c t="n" r="C265" s="6">
        <v>0</v>
      </c>
    </row>
    <row r="266" spans="1:3">
      <c t="s" r="A266" s="4">
        <v>659</v>
      </c>
    </row>
    <row r="267" spans="1:3">
      <c t="s" r="A267" s="3">
        <v>598</v>
      </c>
    </row>
    <row r="268" spans="1:3">
      <c t="s" r="A268" s="4">
        <v>605</v>
      </c>
      <c t="n" r="B268" s="6">
        <v>0</v>
      </c>
      <c t="n" r="C268" s="6">
        <v>815</v>
      </c>
    </row>
    <row r="269" spans="1:3">
      <c t="s" r="A269" s="4">
        <v>660</v>
      </c>
    </row>
    <row r="270" spans="1:3">
      <c t="s" r="A270" s="3">
        <v>598</v>
      </c>
    </row>
    <row r="271" spans="1:3">
      <c t="s" r="A271" s="4">
        <v>605</v>
      </c>
      <c t="n" r="B271" s="6">
        <v>0</v>
      </c>
      <c t="n" r="C271" s="6">
        <v>0</v>
      </c>
    </row>
    <row r="272" spans="1:3">
      <c t="s" r="A272" s="4">
        <v>661</v>
      </c>
    </row>
    <row r="273" spans="1:3">
      <c t="s" r="A273" s="3">
        <v>598</v>
      </c>
    </row>
    <row r="274" spans="1:3">
      <c t="s" r="A274" s="4">
        <v>605</v>
      </c>
      <c t="n" r="B274" s="6">
        <v>0</v>
      </c>
      <c t="n" r="C274" s="6">
        <v>0</v>
      </c>
    </row>
    <row r="275" spans="1:3">
      <c t="s" r="A275" s="4">
        <v>662</v>
      </c>
    </row>
    <row r="276" spans="1:3">
      <c t="s" r="A276" s="3">
        <v>598</v>
      </c>
    </row>
    <row r="277" spans="1:3">
      <c t="s" r="A277" s="4">
        <v>605</v>
      </c>
      <c t="n" r="B277" s="6">
        <v>0</v>
      </c>
      <c t="n" r="C277" s="6">
        <v>0</v>
      </c>
    </row>
    <row r="278" spans="1:3">
      <c t="s" r="A278" s="4">
        <v>663</v>
      </c>
    </row>
    <row r="279" spans="1:3">
      <c t="s" r="A279" s="3">
        <v>598</v>
      </c>
    </row>
    <row r="280" spans="1:3">
      <c t="s" r="A280" s="4">
        <v>605</v>
      </c>
      <c t="n" r="B280" s="6">
        <v>0</v>
      </c>
      <c t="n" r="C280" s="6">
        <v>0</v>
      </c>
    </row>
    <row r="281" spans="1:3">
      <c t="s" r="A281" s="4">
        <v>510</v>
      </c>
    </row>
    <row r="282" spans="1:3">
      <c t="s" r="A282" s="3">
        <v>598</v>
      </c>
    </row>
    <row r="283" spans="1:3">
      <c t="s" r="A283" s="4">
        <v>599</v>
      </c>
      <c t="n" r="B283" s="6">
        <v>15551</v>
      </c>
      <c t="n" r="C283" s="6">
        <v>3096</v>
      </c>
    </row>
    <row r="284" spans="1:3">
      <c t="s" r="A284" s="4">
        <v>600</v>
      </c>
      <c t="n" r="B284" s="6">
        <v>15551</v>
      </c>
      <c t="n" r="C284" s="6">
        <v>3096</v>
      </c>
    </row>
    <row r="285" spans="1:3">
      <c t="s" r="A285" s="4">
        <v>526</v>
      </c>
      <c t="n" r="B285" s="6">
        <v>0</v>
      </c>
      <c t="n" r="C285" s="6">
        <v>0</v>
      </c>
    </row>
    <row r="286" spans="1:3">
      <c t="s" r="A286" s="4">
        <v>664</v>
      </c>
    </row>
    <row r="287" spans="1:3">
      <c t="s" r="A287" s="3">
        <v>598</v>
      </c>
    </row>
    <row r="288" spans="1:3">
      <c t="s" r="A288" s="4">
        <v>605</v>
      </c>
      <c t="n" r="B288" s="6">
        <v>0</v>
      </c>
      <c t="n" r="C288" s="6">
        <v>0</v>
      </c>
    </row>
    <row r="289" spans="1:3">
      <c t="s" r="A289" s="4">
        <v>599</v>
      </c>
      <c t="n" r="B289" s="6">
        <v>15551</v>
      </c>
      <c t="n" r="C289" s="6">
        <v>3096</v>
      </c>
    </row>
    <row r="290" spans="1:3">
      <c t="s" r="A290" s="4">
        <v>606</v>
      </c>
      <c t="n" r="B290" s="6">
        <v>15551</v>
      </c>
      <c t="n" r="C290" s="6">
        <v>3096</v>
      </c>
    </row>
    <row r="291" spans="1:3">
      <c t="s" r="A291" s="4">
        <v>600</v>
      </c>
      <c t="n" r="B291" s="6">
        <v>15551</v>
      </c>
      <c t="n" r="C291" s="6">
        <v>3096</v>
      </c>
    </row>
    <row r="292" spans="1:3">
      <c t="s" r="A292" s="4">
        <v>665</v>
      </c>
    </row>
    <row r="293" spans="1:3">
      <c t="s" r="A293" s="3">
        <v>598</v>
      </c>
    </row>
    <row r="294" spans="1:3">
      <c t="s" r="A294" s="4">
        <v>605</v>
      </c>
      <c t="n" r="B294" s="6">
        <v>0</v>
      </c>
      <c t="n" r="C294" s="6">
        <v>0</v>
      </c>
    </row>
    <row r="295" spans="1:3">
      <c t="s" r="A295" s="4">
        <v>666</v>
      </c>
    </row>
    <row r="296" spans="1:3">
      <c t="s" r="A296" s="3">
        <v>598</v>
      </c>
    </row>
    <row r="297" spans="1:3">
      <c t="s" r="A297" s="4">
        <v>605</v>
      </c>
      <c t="n" r="B297" s="6">
        <v>0</v>
      </c>
      <c t="n" r="C297" s="6">
        <v>0</v>
      </c>
    </row>
    <row r="298" spans="1:3">
      <c t="s" r="A298" s="4">
        <v>667</v>
      </c>
    </row>
    <row r="299" spans="1:3">
      <c t="s" r="A299" s="3">
        <v>598</v>
      </c>
    </row>
    <row r="300" spans="1:3">
      <c t="s" r="A300" s="4">
        <v>605</v>
      </c>
      <c t="n" r="B300" s="6">
        <v>0</v>
      </c>
      <c t="n" r="C300" s="6">
        <v>0</v>
      </c>
    </row>
    <row r="301" spans="1:3">
      <c t="s" r="A301" s="4">
        <v>512</v>
      </c>
    </row>
    <row r="302" spans="1:3">
      <c t="s" r="A302" s="3">
        <v>598</v>
      </c>
    </row>
    <row r="303" spans="1:3">
      <c t="s" r="A303" s="4">
        <v>599</v>
      </c>
      <c t="n" r="B303" s="6">
        <v>4880</v>
      </c>
      <c t="n" r="C303" s="6">
        <v>10627</v>
      </c>
    </row>
    <row r="304" spans="1:3">
      <c t="s" r="A304" s="4">
        <v>600</v>
      </c>
      <c t="n" r="B304" s="6">
        <v>4880</v>
      </c>
      <c t="n" r="C304" s="6">
        <v>10627</v>
      </c>
    </row>
    <row r="305" spans="1:3">
      <c t="s" r="A305" s="4">
        <v>526</v>
      </c>
      <c t="n" r="B305" s="6">
        <v>0</v>
      </c>
      <c t="n" r="C305" s="6">
        <v>0</v>
      </c>
    </row>
    <row r="306" spans="1:3">
      <c t="s" r="A306" s="4">
        <v>603</v>
      </c>
    </row>
    <row r="307" spans="1:3">
      <c t="s" r="A307" s="3">
        <v>598</v>
      </c>
    </row>
    <row r="308" spans="1:3">
      <c t="s" r="A308" s="4">
        <v>599</v>
      </c>
      <c t="n" r="B308" s="6">
        <v>4880</v>
      </c>
    </row>
    <row r="309" spans="1:3">
      <c t="s" r="A309" s="4">
        <v>600</v>
      </c>
      <c t="n" r="B309" s="6">
        <v>4880</v>
      </c>
    </row>
    <row r="310" spans="1:3">
      <c t="s" r="A310" s="4">
        <v>526</v>
      </c>
      <c t="n" r="B310" s="6">
        <v>0</v>
      </c>
    </row>
    <row r="311" spans="1:3">
      <c t="s" r="A311" s="4">
        <v>668</v>
      </c>
    </row>
    <row r="312" spans="1:3">
      <c t="s" r="A312" s="3">
        <v>598</v>
      </c>
    </row>
    <row r="313" spans="1:3">
      <c t="s" r="A313" s="4">
        <v>599</v>
      </c>
      <c t="n" r="B313" s="6">
        <v>0</v>
      </c>
    </row>
    <row r="314" spans="1:3">
      <c t="s" r="A314" s="4">
        <v>600</v>
      </c>
      <c t="n" r="B314" s="6">
        <v>0</v>
      </c>
    </row>
    <row r="315" spans="1:3">
      <c t="s" r="A315" s="4">
        <v>526</v>
      </c>
      <c t="n" r="B315" s="6">
        <v>0</v>
      </c>
    </row>
    <row r="316" spans="1:3">
      <c t="s" r="A316" s="4">
        <v>669</v>
      </c>
    </row>
    <row r="317" spans="1:3">
      <c t="s" r="A317" s="3">
        <v>598</v>
      </c>
    </row>
    <row r="318" spans="1:3">
      <c t="s" r="A318" s="4">
        <v>599</v>
      </c>
      <c t="n" r="B318" s="6">
        <v>0</v>
      </c>
    </row>
    <row r="319" spans="1:3">
      <c t="s" r="A319" s="4">
        <v>600</v>
      </c>
      <c t="n" r="B319" s="6">
        <v>0</v>
      </c>
    </row>
    <row r="320" spans="1:3">
      <c t="s" r="A320" s="4">
        <v>526</v>
      </c>
      <c t="n" r="B320" s="6">
        <v>0</v>
      </c>
    </row>
    <row r="321" spans="1:3">
      <c t="s" r="A321" s="4">
        <v>670</v>
      </c>
    </row>
    <row r="322" spans="1:3">
      <c t="s" r="A322" s="3">
        <v>598</v>
      </c>
    </row>
    <row r="323" spans="1:3">
      <c t="s" r="A323" s="4">
        <v>605</v>
      </c>
      <c t="n" r="B323" s="6">
        <v>0</v>
      </c>
      <c t="n" r="C323" s="6">
        <v>0</v>
      </c>
    </row>
    <row r="324" spans="1:3">
      <c t="s" r="A324" s="4">
        <v>599</v>
      </c>
      <c t="n" r="B324" s="6">
        <v>4880</v>
      </c>
      <c t="n" r="C324" s="6">
        <v>10627</v>
      </c>
    </row>
    <row r="325" spans="1:3">
      <c t="s" r="A325" s="4">
        <v>606</v>
      </c>
      <c t="n" r="B325" s="6">
        <v>4880</v>
      </c>
      <c t="n" r="C325" s="6">
        <v>10627</v>
      </c>
    </row>
    <row r="326" spans="1:3">
      <c t="s" r="A326" s="4">
        <v>600</v>
      </c>
      <c t="n" r="B326" s="6">
        <v>4880</v>
      </c>
      <c t="n" r="C326" s="6">
        <v>10627</v>
      </c>
    </row>
    <row r="327" spans="1:3">
      <c t="s" r="A327" s="4">
        <v>671</v>
      </c>
    </row>
    <row r="328" spans="1:3">
      <c t="s" r="A328" s="3">
        <v>598</v>
      </c>
    </row>
    <row r="329" spans="1:3">
      <c t="s" r="A329" s="4">
        <v>605</v>
      </c>
      <c t="n" r="B329" s="6">
        <v>0</v>
      </c>
    </row>
    <row r="330" spans="1:3">
      <c t="s" r="A330" s="4">
        <v>599</v>
      </c>
      <c t="n" r="B330" s="6">
        <v>4880</v>
      </c>
    </row>
    <row r="331" spans="1:3">
      <c t="s" r="A331" s="4">
        <v>606</v>
      </c>
      <c t="n" r="B331" s="6">
        <v>4880</v>
      </c>
    </row>
    <row r="332" spans="1:3">
      <c t="s" r="A332" s="4">
        <v>600</v>
      </c>
      <c t="n" r="B332" s="6">
        <v>4880</v>
      </c>
    </row>
    <row r="333" spans="1:3">
      <c t="s" r="A333" s="4">
        <v>672</v>
      </c>
    </row>
    <row r="334" spans="1:3">
      <c t="s" r="A334" s="3">
        <v>598</v>
      </c>
    </row>
    <row r="335" spans="1:3">
      <c t="s" r="A335" s="4">
        <v>605</v>
      </c>
      <c t="n" r="B335" s="6">
        <v>0</v>
      </c>
    </row>
    <row r="336" spans="1:3">
      <c t="s" r="A336" s="4">
        <v>599</v>
      </c>
      <c t="n" r="B336" s="6">
        <v>0</v>
      </c>
    </row>
    <row r="337" spans="1:3">
      <c t="s" r="A337" s="4">
        <v>606</v>
      </c>
      <c t="n" r="B337" s="6">
        <v>0</v>
      </c>
    </row>
    <row r="338" spans="1:3">
      <c t="s" r="A338" s="4">
        <v>600</v>
      </c>
      <c t="n" r="B338" s="6">
        <v>0</v>
      </c>
    </row>
    <row r="339" spans="1:3">
      <c t="s" r="A339" s="4">
        <v>673</v>
      </c>
    </row>
    <row r="340" spans="1:3">
      <c t="s" r="A340" s="3">
        <v>598</v>
      </c>
    </row>
    <row r="341" spans="1:3">
      <c t="s" r="A341" s="4">
        <v>605</v>
      </c>
      <c t="n" r="B341" s="6">
        <v>0</v>
      </c>
    </row>
    <row r="342" spans="1:3">
      <c t="s" r="A342" s="4">
        <v>599</v>
      </c>
      <c t="n" r="B342" s="6">
        <v>0</v>
      </c>
    </row>
    <row r="343" spans="1:3">
      <c t="s" r="A343" s="4">
        <v>606</v>
      </c>
      <c t="n" r="B343" s="6">
        <v>0</v>
      </c>
    </row>
    <row r="344" spans="1:3">
      <c t="s" r="A344" s="4">
        <v>600</v>
      </c>
      <c t="n" r="B344" s="6">
        <v>0</v>
      </c>
    </row>
    <row r="345" spans="1:3">
      <c t="s" r="A345" s="4">
        <v>674</v>
      </c>
    </row>
    <row r="346" spans="1:3">
      <c t="s" r="A346" s="3">
        <v>598</v>
      </c>
    </row>
    <row r="347" spans="1:3">
      <c t="s" r="A347" s="4">
        <v>605</v>
      </c>
      <c t="n" r="B347" s="6">
        <v>0</v>
      </c>
      <c t="n" r="C347" s="6">
        <v>0</v>
      </c>
    </row>
    <row r="348" spans="1:3">
      <c t="s" r="A348" s="4">
        <v>675</v>
      </c>
    </row>
    <row r="349" spans="1:3">
      <c t="s" r="A349" s="3">
        <v>598</v>
      </c>
    </row>
    <row r="350" spans="1:3">
      <c t="s" r="A350" s="4">
        <v>605</v>
      </c>
      <c t="n" r="B350" s="6">
        <v>0</v>
      </c>
    </row>
    <row r="351" spans="1:3">
      <c t="s" r="A351" s="4">
        <v>676</v>
      </c>
    </row>
    <row r="352" spans="1:3">
      <c t="s" r="A352" s="3">
        <v>598</v>
      </c>
    </row>
    <row r="353" spans="1:3">
      <c t="s" r="A353" s="4">
        <v>605</v>
      </c>
      <c t="n" r="B353" s="6">
        <v>0</v>
      </c>
    </row>
    <row r="354" spans="1:3">
      <c t="s" r="A354" s="4">
        <v>677</v>
      </c>
    </row>
    <row r="355" spans="1:3">
      <c t="s" r="A355" s="3">
        <v>598</v>
      </c>
    </row>
    <row r="356" spans="1:3">
      <c t="s" r="A356" s="4">
        <v>605</v>
      </c>
      <c t="n" r="B356" s="6">
        <v>0</v>
      </c>
    </row>
    <row r="357" spans="1:3">
      <c t="s" r="A357" s="4">
        <v>678</v>
      </c>
    </row>
    <row r="358" spans="1:3">
      <c t="s" r="A358" s="3">
        <v>598</v>
      </c>
    </row>
    <row r="359" spans="1:3">
      <c t="s" r="A359" s="4">
        <v>605</v>
      </c>
      <c t="n" r="B359" s="6">
        <v>0</v>
      </c>
      <c t="n" r="C359" s="6">
        <v>0</v>
      </c>
    </row>
    <row r="360" spans="1:3">
      <c t="s" r="A360" s="4">
        <v>679</v>
      </c>
    </row>
    <row r="361" spans="1:3">
      <c t="s" r="A361" s="3">
        <v>598</v>
      </c>
    </row>
    <row r="362" spans="1:3">
      <c t="s" r="A362" s="4">
        <v>605</v>
      </c>
      <c t="n" r="B362" s="6">
        <v>0</v>
      </c>
    </row>
    <row r="363" spans="1:3">
      <c t="s" r="A363" s="4">
        <v>680</v>
      </c>
    </row>
    <row r="364" spans="1:3">
      <c t="s" r="A364" s="3">
        <v>598</v>
      </c>
    </row>
    <row r="365" spans="1:3">
      <c t="s" r="A365" s="4">
        <v>605</v>
      </c>
      <c t="n" r="B365" s="6">
        <v>0</v>
      </c>
    </row>
    <row r="366" spans="1:3">
      <c t="s" r="A366" s="4">
        <v>681</v>
      </c>
    </row>
    <row r="367" spans="1:3">
      <c t="s" r="A367" s="3">
        <v>598</v>
      </c>
    </row>
    <row r="368" spans="1:3">
      <c t="s" r="A368" s="4">
        <v>605</v>
      </c>
      <c t="n" r="B368" s="6">
        <v>0</v>
      </c>
    </row>
    <row r="369" spans="1:3">
      <c t="s" r="A369" s="4">
        <v>682</v>
      </c>
    </row>
    <row r="370" spans="1:3">
      <c t="s" r="A370" s="3">
        <v>598</v>
      </c>
    </row>
    <row r="371" spans="1:3">
      <c t="s" r="A371" s="4">
        <v>605</v>
      </c>
      <c t="n" r="B371" s="6">
        <v>0</v>
      </c>
      <c t="n" r="C371" s="6">
        <v>0</v>
      </c>
    </row>
    <row r="372" spans="1:3">
      <c t="s" r="A372" s="4">
        <v>683</v>
      </c>
    </row>
    <row r="373" spans="1:3">
      <c t="s" r="A373" s="3">
        <v>598</v>
      </c>
    </row>
    <row r="374" spans="1:3">
      <c t="s" r="A374" s="4">
        <v>605</v>
      </c>
      <c t="n" r="B374" s="6">
        <v>0</v>
      </c>
    </row>
    <row r="375" spans="1:3">
      <c t="s" r="A375" s="4">
        <v>684</v>
      </c>
    </row>
    <row r="376" spans="1:3">
      <c t="s" r="A376" s="3">
        <v>598</v>
      </c>
    </row>
    <row r="377" spans="1:3">
      <c t="s" r="A377" s="4">
        <v>605</v>
      </c>
      <c t="n" r="B377" s="6">
        <v>0</v>
      </c>
    </row>
    <row r="378" spans="1:3">
      <c t="s" r="A378" s="4">
        <v>685</v>
      </c>
    </row>
    <row r="379" spans="1:3">
      <c t="s" r="A379" s="3">
        <v>598</v>
      </c>
    </row>
    <row r="380" spans="1:3">
      <c t="s" r="A380" s="4">
        <v>605</v>
      </c>
      <c t="n" r="B380" s="6">
        <v>0</v>
      </c>
    </row>
    <row r="381" spans="1:3">
      <c t="s" r="A381" s="4">
        <v>517</v>
      </c>
    </row>
    <row r="382" spans="1:3">
      <c t="s" r="A382" s="3">
        <v>598</v>
      </c>
    </row>
    <row r="383" spans="1:3">
      <c t="s" r="A383" s="4">
        <v>599</v>
      </c>
      <c t="n" r="B383" s="6">
        <v>82815</v>
      </c>
      <c t="n" r="C383" s="6">
        <v>108543</v>
      </c>
    </row>
    <row r="384" spans="1:3">
      <c t="s" r="A384" s="4">
        <v>600</v>
      </c>
      <c t="n" r="B384" s="6">
        <v>82815</v>
      </c>
      <c t="n" r="C384" s="6">
        <v>108543</v>
      </c>
    </row>
    <row r="385" spans="1:3">
      <c t="s" r="A385" s="4">
        <v>526</v>
      </c>
      <c t="n" r="B385" s="6">
        <v>1590</v>
      </c>
      <c t="n" r="C385" s="6">
        <v>719</v>
      </c>
    </row>
    <row r="386" spans="1:3">
      <c t="s" r="A386" s="4">
        <v>577</v>
      </c>
    </row>
    <row r="387" spans="1:3">
      <c t="s" r="A387" s="3">
        <v>598</v>
      </c>
    </row>
    <row r="388" spans="1:3">
      <c t="s" r="A388" s="4">
        <v>599</v>
      </c>
      <c t="n" r="B388" s="6">
        <v>81225</v>
      </c>
      <c t="n" r="C388" s="6">
        <v>107824</v>
      </c>
    </row>
    <row r="389" spans="1:3">
      <c t="s" r="A389" s="4">
        <v>600</v>
      </c>
      <c t="n" r="B389" s="6">
        <v>81225</v>
      </c>
      <c t="n" r="C389" s="6">
        <v>107824</v>
      </c>
    </row>
    <row r="390" spans="1:3">
      <c t="s" r="A390" s="4">
        <v>526</v>
      </c>
      <c t="n" r="B390" s="6">
        <v>0</v>
      </c>
      <c t="n" r="C390" s="6">
        <v>0</v>
      </c>
    </row>
    <row r="391" spans="1:3">
      <c t="s" r="A391" s="4">
        <v>686</v>
      </c>
    </row>
    <row r="392" spans="1:3">
      <c t="s" r="A392" s="3">
        <v>598</v>
      </c>
    </row>
    <row r="393" spans="1:3">
      <c t="s" r="A393" s="4">
        <v>599</v>
      </c>
      <c t="n" r="B393" s="6">
        <v>0</v>
      </c>
    </row>
    <row r="394" spans="1:3">
      <c t="s" r="A394" s="4">
        <v>600</v>
      </c>
      <c t="n" r="B394" s="6">
        <v>0</v>
      </c>
    </row>
    <row r="395" spans="1:3">
      <c t="s" r="A395" s="4">
        <v>526</v>
      </c>
      <c t="n" r="B395" s="6">
        <v>0</v>
      </c>
    </row>
    <row r="396" spans="1:3">
      <c t="s" r="A396" s="4">
        <v>578</v>
      </c>
    </row>
    <row r="397" spans="1:3">
      <c t="s" r="A397" s="3">
        <v>598</v>
      </c>
    </row>
    <row r="398" spans="1:3">
      <c t="s" r="A398" s="4">
        <v>599</v>
      </c>
      <c t="n" r="B398" s="6">
        <v>1590</v>
      </c>
      <c t="n" r="C398" s="6">
        <v>719</v>
      </c>
    </row>
    <row r="399" spans="1:3">
      <c t="s" r="A399" s="4">
        <v>600</v>
      </c>
      <c t="n" r="B399" s="6">
        <v>1590</v>
      </c>
      <c t="n" r="C399" s="6">
        <v>719</v>
      </c>
    </row>
    <row r="400" spans="1:3">
      <c t="s" r="A400" s="4">
        <v>526</v>
      </c>
      <c t="n" r="B400" s="6">
        <v>1590</v>
      </c>
      <c t="n" r="C400" s="6">
        <v>719</v>
      </c>
    </row>
    <row r="401" spans="1:3">
      <c t="s" r="A401" s="4">
        <v>687</v>
      </c>
    </row>
    <row r="402" spans="1:3">
      <c t="s" r="A402" s="3">
        <v>598</v>
      </c>
    </row>
    <row r="403" spans="1:3">
      <c t="s" r="A403" s="4">
        <v>605</v>
      </c>
      <c t="n" r="B403" s="6">
        <v>1758</v>
      </c>
      <c t="n" r="C403" s="6">
        <v>1812</v>
      </c>
    </row>
    <row r="404" spans="1:3">
      <c t="s" r="A404" s="4">
        <v>599</v>
      </c>
      <c t="n" r="B404" s="6">
        <v>81225</v>
      </c>
      <c t="n" r="C404" s="6">
        <v>107824</v>
      </c>
    </row>
    <row r="405" spans="1:3">
      <c t="s" r="A405" s="4">
        <v>606</v>
      </c>
      <c t="n" r="B405" s="6">
        <v>79467</v>
      </c>
      <c t="n" r="C405" s="6">
        <v>106012</v>
      </c>
    </row>
    <row r="406" spans="1:3">
      <c t="s" r="A406" s="4">
        <v>600</v>
      </c>
      <c t="n" r="B406" s="6">
        <v>81225</v>
      </c>
      <c t="n" r="C406" s="6">
        <v>107824</v>
      </c>
    </row>
    <row r="407" spans="1:3">
      <c t="s" r="A407" s="4">
        <v>688</v>
      </c>
    </row>
    <row r="408" spans="1:3">
      <c t="s" r="A408" s="3">
        <v>598</v>
      </c>
    </row>
    <row r="409" spans="1:3">
      <c t="s" r="A409" s="4">
        <v>605</v>
      </c>
      <c t="n" r="B409" s="6">
        <v>1758</v>
      </c>
      <c t="n" r="C409" s="6">
        <v>1812</v>
      </c>
    </row>
    <row r="410" spans="1:3">
      <c t="s" r="A410" s="4">
        <v>599</v>
      </c>
      <c t="n" r="B410" s="6">
        <v>81225</v>
      </c>
      <c t="n" r="C410" s="6">
        <v>107824</v>
      </c>
    </row>
    <row r="411" spans="1:3">
      <c t="s" r="A411" s="4">
        <v>606</v>
      </c>
      <c t="n" r="B411" s="6">
        <v>79467</v>
      </c>
      <c t="n" r="C411" s="6">
        <v>106012</v>
      </c>
    </row>
    <row r="412" spans="1:3">
      <c t="s" r="A412" s="4">
        <v>600</v>
      </c>
      <c t="n" r="B412" s="6">
        <v>81225</v>
      </c>
      <c t="n" r="C412" s="6">
        <v>107824</v>
      </c>
    </row>
    <row r="413" spans="1:3">
      <c t="s" r="A413" s="4">
        <v>689</v>
      </c>
    </row>
    <row r="414" spans="1:3">
      <c t="s" r="A414" s="3">
        <v>598</v>
      </c>
    </row>
    <row r="415" spans="1:3">
      <c t="s" r="A415" s="4">
        <v>605</v>
      </c>
      <c t="n" r="B415" s="6">
        <v>0</v>
      </c>
    </row>
    <row r="416" spans="1:3">
      <c t="s" r="A416" s="4">
        <v>599</v>
      </c>
      <c t="n" r="B416" s="6">
        <v>0</v>
      </c>
    </row>
    <row r="417" spans="1:3">
      <c t="s" r="A417" s="4">
        <v>606</v>
      </c>
      <c t="n" r="B417" s="6">
        <v>0</v>
      </c>
    </row>
    <row r="418" spans="1:3">
      <c t="s" r="A418" s="4">
        <v>600</v>
      </c>
      <c t="n" r="B418" s="6">
        <v>0</v>
      </c>
    </row>
    <row r="419" spans="1:3">
      <c t="s" r="A419" s="4">
        <v>690</v>
      </c>
    </row>
    <row r="420" spans="1:3">
      <c t="s" r="A420" s="3">
        <v>598</v>
      </c>
    </row>
    <row r="421" spans="1:3">
      <c t="s" r="A421" s="4">
        <v>605</v>
      </c>
      <c t="n" r="B421" s="6">
        <v>0</v>
      </c>
      <c t="n" r="C421" s="6">
        <v>0</v>
      </c>
    </row>
    <row r="422" spans="1:3">
      <c t="s" r="A422" s="4">
        <v>599</v>
      </c>
      <c t="n" r="B422" s="6">
        <v>0</v>
      </c>
      <c t="n" r="C422" s="6">
        <v>0</v>
      </c>
    </row>
    <row r="423" spans="1:3">
      <c t="s" r="A423" s="4">
        <v>606</v>
      </c>
      <c t="n" r="B423" s="6">
        <v>0</v>
      </c>
      <c t="n" r="C423" s="6">
        <v>0</v>
      </c>
    </row>
    <row r="424" spans="1:3">
      <c t="s" r="A424" s="4">
        <v>600</v>
      </c>
      <c t="n" r="B424" s="6">
        <v>0</v>
      </c>
      <c t="n" r="C424" s="6">
        <v>0</v>
      </c>
    </row>
    <row r="425" spans="1:3">
      <c t="s" r="A425" s="4">
        <v>691</v>
      </c>
    </row>
    <row r="426" spans="1:3">
      <c t="s" r="A426" s="3">
        <v>598</v>
      </c>
    </row>
    <row r="427" spans="1:3">
      <c t="s" r="A427" s="4">
        <v>605</v>
      </c>
      <c t="n" r="B427" s="6">
        <v>154</v>
      </c>
      <c t="n" r="C427" s="6">
        <v>172</v>
      </c>
    </row>
    <row r="428" spans="1:3">
      <c t="s" r="A428" s="4">
        <v>692</v>
      </c>
    </row>
    <row r="429" spans="1:3">
      <c t="s" r="A429" s="3">
        <v>598</v>
      </c>
    </row>
    <row r="430" spans="1:3">
      <c t="s" r="A430" s="4">
        <v>605</v>
      </c>
      <c t="n" r="B430" s="6">
        <v>154</v>
      </c>
      <c t="n" r="C430" s="6">
        <v>172</v>
      </c>
    </row>
    <row r="431" spans="1:3">
      <c t="s" r="A431" s="4">
        <v>693</v>
      </c>
    </row>
    <row r="432" spans="1:3">
      <c t="s" r="A432" s="3">
        <v>598</v>
      </c>
    </row>
    <row r="433" spans="1:3">
      <c t="s" r="A433" s="4">
        <v>605</v>
      </c>
      <c t="n" r="B433" s="6">
        <v>0</v>
      </c>
    </row>
    <row r="434" spans="1:3">
      <c t="s" r="A434" s="4">
        <v>694</v>
      </c>
    </row>
    <row r="435" spans="1:3">
      <c t="s" r="A435" s="3">
        <v>598</v>
      </c>
    </row>
    <row r="436" spans="1:3">
      <c t="s" r="A436" s="4">
        <v>605</v>
      </c>
      <c t="n" r="B436" s="6">
        <v>0</v>
      </c>
      <c t="n" r="C436" s="6">
        <v>0</v>
      </c>
    </row>
    <row r="437" spans="1:3">
      <c t="s" r="A437" s="4">
        <v>695</v>
      </c>
    </row>
    <row r="438" spans="1:3">
      <c t="s" r="A438" s="3">
        <v>598</v>
      </c>
    </row>
    <row r="439" spans="1:3">
      <c t="s" r="A439" s="4">
        <v>605</v>
      </c>
      <c t="n" r="B439" s="6">
        <v>87</v>
      </c>
      <c t="n" r="C439" s="6">
        <v>87</v>
      </c>
    </row>
    <row r="440" spans="1:3">
      <c t="s" r="A440" s="4">
        <v>696</v>
      </c>
    </row>
    <row r="441" spans="1:3">
      <c t="s" r="A441" s="3">
        <v>598</v>
      </c>
    </row>
    <row r="442" spans="1:3">
      <c t="s" r="A442" s="4">
        <v>605</v>
      </c>
      <c t="n" r="B442" s="6">
        <v>87</v>
      </c>
      <c t="n" r="C442" s="6">
        <v>87</v>
      </c>
    </row>
    <row r="443" spans="1:3">
      <c t="s" r="A443" s="4">
        <v>697</v>
      </c>
    </row>
    <row r="444" spans="1:3">
      <c t="s" r="A444" s="3">
        <v>598</v>
      </c>
    </row>
    <row r="445" spans="1:3">
      <c t="s" r="A445" s="4">
        <v>605</v>
      </c>
      <c t="n" r="B445" s="6">
        <v>0</v>
      </c>
    </row>
    <row r="446" spans="1:3">
      <c t="s" r="A446" s="4">
        <v>698</v>
      </c>
    </row>
    <row r="447" spans="1:3">
      <c t="s" r="A447" s="3">
        <v>598</v>
      </c>
    </row>
    <row r="448" spans="1:3">
      <c t="s" r="A448" s="4">
        <v>605</v>
      </c>
      <c t="n" r="B448" s="6">
        <v>0</v>
      </c>
      <c t="n" r="C448" s="6">
        <v>0</v>
      </c>
    </row>
    <row r="449" spans="1:3">
      <c t="s" r="A449" s="4">
        <v>699</v>
      </c>
    </row>
    <row r="450" spans="1:3">
      <c t="s" r="A450" s="3">
        <v>598</v>
      </c>
    </row>
    <row r="451" spans="1:3">
      <c t="s" r="A451" s="4">
        <v>605</v>
      </c>
      <c t="n" r="B451" s="6">
        <v>1517</v>
      </c>
      <c t="n" r="C451" s="6">
        <v>1553</v>
      </c>
    </row>
    <row r="452" spans="1:3">
      <c t="s" r="A452" s="4">
        <v>700</v>
      </c>
    </row>
    <row r="453" spans="1:3">
      <c t="s" r="A453" s="3">
        <v>598</v>
      </c>
    </row>
    <row r="454" spans="1:3">
      <c t="s" r="A454" s="4">
        <v>605</v>
      </c>
      <c t="n" r="B454" s="6">
        <v>1517</v>
      </c>
      <c t="n" r="C454" s="6">
        <v>1553</v>
      </c>
    </row>
    <row r="455" spans="1:3">
      <c t="s" r="A455" s="4">
        <v>701</v>
      </c>
    </row>
    <row r="456" spans="1:3">
      <c t="s" r="A456" s="3">
        <v>598</v>
      </c>
    </row>
    <row r="457" spans="1:3">
      <c t="s" r="A457" s="4">
        <v>605</v>
      </c>
      <c t="n" r="B457" s="6">
        <v>0</v>
      </c>
    </row>
    <row r="458" spans="1:3">
      <c t="s" r="A458" s="4">
        <v>702</v>
      </c>
    </row>
    <row r="459" spans="1:3">
      <c t="s" r="A459" s="3">
        <v>598</v>
      </c>
    </row>
    <row r="460" spans="1:3">
      <c t="s" r="A460" s="4">
        <v>605</v>
      </c>
      <c t="n" r="B460" s="6">
        <v>0</v>
      </c>
      <c t="n" r="C460" s="6">
        <v>0</v>
      </c>
    </row>
    <row r="461" spans="1:3">
      <c t="s" r="A461" s="4">
        <v>521</v>
      </c>
    </row>
    <row r="462" spans="1:3">
      <c t="s" r="A462" s="3">
        <v>598</v>
      </c>
    </row>
    <row r="463" spans="1:3">
      <c t="s" r="A463" s="4">
        <v>599</v>
      </c>
      <c t="n" r="B463" s="6">
        <v>47521</v>
      </c>
      <c t="n" r="C463" s="6">
        <v>46164</v>
      </c>
    </row>
    <row r="464" spans="1:3">
      <c t="s" r="A464" s="4">
        <v>600</v>
      </c>
      <c t="n" r="B464" s="6">
        <v>47521</v>
      </c>
      <c t="n" r="C464" s="6">
        <v>46164</v>
      </c>
    </row>
    <row r="465" spans="1:3">
      <c t="s" r="A465" s="4">
        <v>526</v>
      </c>
      <c t="n" r="B465" s="6">
        <v>3</v>
      </c>
      <c t="n" r="C465" s="6">
        <v>7</v>
      </c>
    </row>
    <row r="466" spans="1:3">
      <c t="s" r="A466" s="4">
        <v>587</v>
      </c>
    </row>
    <row r="467" spans="1:3">
      <c t="s" r="A467" s="3">
        <v>598</v>
      </c>
    </row>
    <row r="468" spans="1:3">
      <c t="s" r="A468" s="4">
        <v>599</v>
      </c>
      <c t="n" r="B468" s="6">
        <v>47518</v>
      </c>
      <c t="n" r="C468" s="6">
        <v>46157</v>
      </c>
    </row>
    <row r="469" spans="1:3">
      <c t="s" r="A469" s="4">
        <v>600</v>
      </c>
      <c t="n" r="B469" s="6">
        <v>47518</v>
      </c>
      <c t="n" r="C469" s="6">
        <v>46157</v>
      </c>
    </row>
    <row r="470" spans="1:3">
      <c t="s" r="A470" s="4">
        <v>526</v>
      </c>
      <c t="n" r="B470" s="6">
        <v>0</v>
      </c>
      <c t="n" r="C470" s="6">
        <v>0</v>
      </c>
    </row>
    <row r="471" spans="1:3">
      <c t="s" r="A471" s="4">
        <v>703</v>
      </c>
    </row>
    <row r="472" spans="1:3">
      <c t="s" r="A472" s="3">
        <v>598</v>
      </c>
    </row>
    <row r="473" spans="1:3">
      <c t="s" r="A473" s="4">
        <v>599</v>
      </c>
      <c t="n" r="B473" s="6">
        <v>0</v>
      </c>
    </row>
    <row r="474" spans="1:3">
      <c t="s" r="A474" s="4">
        <v>600</v>
      </c>
      <c t="n" r="B474" s="6">
        <v>0</v>
      </c>
    </row>
    <row r="475" spans="1:3">
      <c t="s" r="A475" s="4">
        <v>526</v>
      </c>
      <c t="n" r="B475" s="6">
        <v>0</v>
      </c>
    </row>
    <row r="476" spans="1:3">
      <c t="s" r="A476" s="4">
        <v>588</v>
      </c>
    </row>
    <row r="477" spans="1:3">
      <c t="s" r="A477" s="3">
        <v>598</v>
      </c>
    </row>
    <row r="478" spans="1:3">
      <c t="s" r="A478" s="4">
        <v>599</v>
      </c>
      <c t="n" r="B478" s="6">
        <v>3</v>
      </c>
      <c t="n" r="C478" s="6">
        <v>7</v>
      </c>
    </row>
    <row r="479" spans="1:3">
      <c t="s" r="A479" s="4">
        <v>600</v>
      </c>
      <c t="n" r="B479" s="6">
        <v>3</v>
      </c>
      <c t="n" r="C479" s="6">
        <v>7</v>
      </c>
    </row>
    <row r="480" spans="1:3">
      <c t="s" r="A480" s="4">
        <v>526</v>
      </c>
      <c t="n" r="B480" s="6">
        <v>3</v>
      </c>
      <c t="n" r="C480" s="6">
        <v>7</v>
      </c>
    </row>
    <row r="481" spans="1:3">
      <c t="s" r="A481" s="4">
        <v>704</v>
      </c>
    </row>
    <row r="482" spans="1:3">
      <c t="s" r="A482" s="3">
        <v>598</v>
      </c>
    </row>
    <row r="483" spans="1:3">
      <c t="s" r="A483" s="4">
        <v>605</v>
      </c>
      <c t="n" r="B483" s="6">
        <v>320</v>
      </c>
      <c t="n" r="C483" s="6">
        <v>2</v>
      </c>
    </row>
    <row r="484" spans="1:3">
      <c t="s" r="A484" s="4">
        <v>599</v>
      </c>
      <c t="n" r="B484" s="6">
        <v>47518</v>
      </c>
      <c t="n" r="C484" s="6">
        <v>46157</v>
      </c>
    </row>
    <row r="485" spans="1:3">
      <c t="s" r="A485" s="4">
        <v>606</v>
      </c>
      <c t="n" r="B485" s="6">
        <v>47198</v>
      </c>
      <c t="n" r="C485" s="6">
        <v>46155</v>
      </c>
    </row>
    <row r="486" spans="1:3">
      <c t="s" r="A486" s="4">
        <v>600</v>
      </c>
      <c t="n" r="B486" s="6">
        <v>47518</v>
      </c>
      <c t="n" r="C486" s="6">
        <v>46157</v>
      </c>
    </row>
    <row r="487" spans="1:3">
      <c t="s" r="A487" s="4">
        <v>705</v>
      </c>
    </row>
    <row r="488" spans="1:3">
      <c t="s" r="A488" s="3">
        <v>598</v>
      </c>
    </row>
    <row r="489" spans="1:3">
      <c t="s" r="A489" s="4">
        <v>605</v>
      </c>
      <c t="n" r="B489" s="6">
        <v>320</v>
      </c>
      <c t="n" r="C489" s="6">
        <v>2</v>
      </c>
    </row>
    <row r="490" spans="1:3">
      <c t="s" r="A490" s="4">
        <v>599</v>
      </c>
      <c t="n" r="B490" s="6">
        <v>47518</v>
      </c>
      <c t="n" r="C490" s="6">
        <v>46157</v>
      </c>
    </row>
    <row r="491" spans="1:3">
      <c t="s" r="A491" s="4">
        <v>606</v>
      </c>
      <c t="n" r="B491" s="6">
        <v>47198</v>
      </c>
      <c t="n" r="C491" s="6">
        <v>46155</v>
      </c>
    </row>
    <row r="492" spans="1:3">
      <c t="s" r="A492" s="4">
        <v>600</v>
      </c>
      <c t="n" r="B492" s="6">
        <v>47518</v>
      </c>
      <c t="n" r="C492" s="6">
        <v>46157</v>
      </c>
    </row>
    <row r="493" spans="1:3">
      <c t="s" r="A493" s="4">
        <v>706</v>
      </c>
    </row>
    <row r="494" spans="1:3">
      <c t="s" r="A494" s="3">
        <v>598</v>
      </c>
    </row>
    <row r="495" spans="1:3">
      <c t="s" r="A495" s="4">
        <v>605</v>
      </c>
      <c t="n" r="B495" s="6">
        <v>0</v>
      </c>
    </row>
    <row r="496" spans="1:3">
      <c t="s" r="A496" s="4">
        <v>599</v>
      </c>
      <c t="n" r="B496" s="6">
        <v>0</v>
      </c>
    </row>
    <row r="497" spans="1:3">
      <c t="s" r="A497" s="4">
        <v>606</v>
      </c>
      <c t="n" r="B497" s="6">
        <v>0</v>
      </c>
    </row>
    <row r="498" spans="1:3">
      <c t="s" r="A498" s="4">
        <v>600</v>
      </c>
      <c t="n" r="B498" s="6">
        <v>0</v>
      </c>
    </row>
    <row r="499" spans="1:3">
      <c t="s" r="A499" s="4">
        <v>707</v>
      </c>
    </row>
    <row r="500" spans="1:3">
      <c t="s" r="A500" s="3">
        <v>598</v>
      </c>
    </row>
    <row r="501" spans="1:3">
      <c t="s" r="A501" s="4">
        <v>605</v>
      </c>
      <c t="n" r="B501" s="6">
        <v>0</v>
      </c>
      <c t="n" r="C501" s="6">
        <v>0</v>
      </c>
    </row>
    <row r="502" spans="1:3">
      <c t="s" r="A502" s="4">
        <v>599</v>
      </c>
      <c t="n" r="B502" s="6">
        <v>0</v>
      </c>
      <c t="n" r="C502" s="6">
        <v>0</v>
      </c>
    </row>
    <row r="503" spans="1:3">
      <c t="s" r="A503" s="4">
        <v>606</v>
      </c>
      <c t="n" r="B503" s="6">
        <v>0</v>
      </c>
      <c t="n" r="C503" s="6">
        <v>0</v>
      </c>
    </row>
    <row r="504" spans="1:3">
      <c t="s" r="A504" s="4">
        <v>600</v>
      </c>
      <c t="n" r="B504" s="6">
        <v>0</v>
      </c>
      <c t="n" r="C504" s="6">
        <v>0</v>
      </c>
    </row>
    <row r="505" spans="1:3">
      <c t="s" r="A505" s="4">
        <v>708</v>
      </c>
    </row>
    <row r="506" spans="1:3">
      <c t="s" r="A506" s="3">
        <v>598</v>
      </c>
    </row>
    <row r="507" spans="1:3">
      <c t="s" r="A507" s="4">
        <v>605</v>
      </c>
      <c t="n" r="B507" s="6">
        <v>309</v>
      </c>
      <c t="n" r="C507" s="6">
        <v>0</v>
      </c>
    </row>
    <row r="508" spans="1:3">
      <c t="s" r="A508" s="4">
        <v>709</v>
      </c>
    </row>
    <row r="509" spans="1:3">
      <c t="s" r="A509" s="3">
        <v>598</v>
      </c>
    </row>
    <row r="510" spans="1:3">
      <c t="s" r="A510" s="4">
        <v>605</v>
      </c>
      <c t="n" r="B510" s="6">
        <v>309</v>
      </c>
      <c t="n" r="C510" s="6">
        <v>0</v>
      </c>
    </row>
    <row r="511" spans="1:3">
      <c t="s" r="A511" s="4">
        <v>710</v>
      </c>
    </row>
    <row r="512" spans="1:3">
      <c t="s" r="A512" s="3">
        <v>598</v>
      </c>
    </row>
    <row r="513" spans="1:3">
      <c t="s" r="A513" s="4">
        <v>605</v>
      </c>
      <c t="n" r="B513" s="6">
        <v>0</v>
      </c>
    </row>
    <row r="514" spans="1:3">
      <c t="s" r="A514" s="4">
        <v>711</v>
      </c>
    </row>
    <row r="515" spans="1:3">
      <c t="s" r="A515" s="3">
        <v>598</v>
      </c>
    </row>
    <row r="516" spans="1:3">
      <c t="s" r="A516" s="4">
        <v>605</v>
      </c>
      <c t="n" r="B516" s="6">
        <v>0</v>
      </c>
      <c t="n" r="C516" s="6">
        <v>0</v>
      </c>
    </row>
    <row r="517" spans="1:3">
      <c t="s" r="A517" s="4">
        <v>712</v>
      </c>
    </row>
    <row r="518" spans="1:3">
      <c t="s" r="A518" s="3">
        <v>598</v>
      </c>
    </row>
    <row r="519" spans="1:3">
      <c t="s" r="A519" s="4">
        <v>605</v>
      </c>
      <c t="n" r="B519" s="6">
        <v>2</v>
      </c>
      <c t="n" r="C519" s="6">
        <v>2</v>
      </c>
    </row>
    <row r="520" spans="1:3">
      <c t="s" r="A520" s="4">
        <v>713</v>
      </c>
    </row>
    <row r="521" spans="1:3">
      <c t="s" r="A521" s="3">
        <v>598</v>
      </c>
    </row>
    <row r="522" spans="1:3">
      <c t="s" r="A522" s="4">
        <v>605</v>
      </c>
      <c t="n" r="B522" s="6">
        <v>2</v>
      </c>
      <c t="n" r="C522" s="6">
        <v>2</v>
      </c>
    </row>
    <row r="523" spans="1:3">
      <c t="s" r="A523" s="4">
        <v>714</v>
      </c>
    </row>
    <row r="524" spans="1:3">
      <c t="s" r="A524" s="3">
        <v>598</v>
      </c>
    </row>
    <row r="525" spans="1:3">
      <c t="s" r="A525" s="4">
        <v>605</v>
      </c>
      <c t="n" r="B525" s="6">
        <v>0</v>
      </c>
    </row>
    <row r="526" spans="1:3">
      <c t="s" r="A526" s="4">
        <v>715</v>
      </c>
    </row>
    <row r="527" spans="1:3">
      <c t="s" r="A527" s="3">
        <v>598</v>
      </c>
    </row>
    <row r="528" spans="1:3">
      <c t="s" r="A528" s="4">
        <v>605</v>
      </c>
      <c t="n" r="B528" s="6">
        <v>0</v>
      </c>
      <c t="n" r="C528" s="6">
        <v>0</v>
      </c>
    </row>
    <row r="529" spans="1:3">
      <c t="s" r="A529" s="4">
        <v>716</v>
      </c>
    </row>
    <row r="530" spans="1:3">
      <c t="s" r="A530" s="3">
        <v>598</v>
      </c>
    </row>
    <row r="531" spans="1:3">
      <c t="s" r="A531" s="4">
        <v>605</v>
      </c>
      <c t="n" r="B531" s="6">
        <v>9</v>
      </c>
      <c t="n" r="C531" s="6">
        <v>0</v>
      </c>
    </row>
    <row r="532" spans="1:3">
      <c t="s" r="A532" s="4">
        <v>717</v>
      </c>
    </row>
    <row r="533" spans="1:3">
      <c t="s" r="A533" s="3">
        <v>598</v>
      </c>
    </row>
    <row r="534" spans="1:3">
      <c t="s" r="A534" s="4">
        <v>605</v>
      </c>
      <c t="n" r="B534" s="6">
        <v>9</v>
      </c>
      <c t="n" r="C534" s="6">
        <v>0</v>
      </c>
    </row>
    <row r="535" spans="1:3">
      <c t="s" r="A535" s="4">
        <v>718</v>
      </c>
    </row>
    <row r="536" spans="1:3">
      <c t="s" r="A536" s="3">
        <v>598</v>
      </c>
    </row>
    <row r="537" spans="1:3">
      <c t="s" r="A537" s="4">
        <v>605</v>
      </c>
      <c t="n" r="B537" s="6">
        <v>0</v>
      </c>
    </row>
    <row r="538" spans="1:3">
      <c t="s" r="A538" s="4">
        <v>719</v>
      </c>
    </row>
    <row r="539" spans="1:3">
      <c t="s" r="A539" s="3">
        <v>598</v>
      </c>
    </row>
    <row r="540" spans="1:3">
      <c t="s" r="A540" s="4">
        <v>605</v>
      </c>
      <c t="n" r="B540" s="7">
        <v>0</v>
      </c>
      <c t="n" r="C540" s="7">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720</v>
      </c>
      <c t="s" r="B1" s="2">
        <v>1</v>
      </c>
    </row>
    <row r="2" spans="1:3">
      <c t="s" r="B2" s="2">
        <v>405</v>
      </c>
      <c t="s" r="C2" s="2">
        <v>406</v>
      </c>
    </row>
    <row r="3" spans="1:3">
      <c t="s" r="A3" s="3">
        <v>721</v>
      </c>
    </row>
    <row r="4" spans="1:3">
      <c t="s" r="A4" s="4">
        <v>722</v>
      </c>
      <c t="n" r="B4" s="6">
        <v>2</v>
      </c>
      <c t="n" r="C4" s="6">
        <v>2</v>
      </c>
    </row>
    <row r="5" spans="1:3">
      <c t="s" r="A5" s="4">
        <v>723</v>
      </c>
      <c t="n" r="B5" s="7">
        <v>2439</v>
      </c>
      <c t="n" r="C5" s="7">
        <v>4730</v>
      </c>
    </row>
    <row r="6" spans="1:3">
      <c t="s" r="A6" s="4">
        <v>722</v>
      </c>
      <c t="n" r="B6" s="6">
        <v>2</v>
      </c>
      <c t="n" r="C6" s="6">
        <v>1</v>
      </c>
    </row>
    <row r="7" spans="1:3">
      <c t="s" r="A7" s="4">
        <v>724</v>
      </c>
      <c t="n" r="B7" s="7">
        <v>2430</v>
      </c>
      <c t="n" r="C7" s="7">
        <v>991</v>
      </c>
    </row>
    <row r="8" spans="1:3">
      <c t="s" r="A8" s="4">
        <v>503</v>
      </c>
    </row>
    <row r="9" spans="1:3">
      <c t="s" r="A9" s="3">
        <v>721</v>
      </c>
    </row>
    <row r="10" spans="1:3">
      <c t="s" r="A10" s="4">
        <v>722</v>
      </c>
      <c t="n" r="B10" s="6">
        <v>2</v>
      </c>
    </row>
    <row r="11" spans="1:3">
      <c t="s" r="A11" s="4">
        <v>723</v>
      </c>
      <c t="n" r="B11" s="7">
        <v>2439</v>
      </c>
    </row>
    <row r="12" spans="1:3">
      <c t="s" r="A12" s="4">
        <v>722</v>
      </c>
      <c t="n" r="B12" s="6">
        <v>2</v>
      </c>
    </row>
    <row r="13" spans="1:3">
      <c t="s" r="A13" s="4">
        <v>724</v>
      </c>
      <c t="n" r="B13" s="7">
        <v>2430</v>
      </c>
    </row>
    <row r="14" spans="1:3">
      <c t="s" r="A14" s="4">
        <v>512</v>
      </c>
    </row>
    <row r="15" spans="1:3">
      <c t="s" r="A15" s="3">
        <v>721</v>
      </c>
    </row>
    <row r="16" spans="1:3">
      <c t="s" r="A16" s="4">
        <v>722</v>
      </c>
      <c t="n" r="C16" s="6">
        <v>2</v>
      </c>
    </row>
    <row r="17" spans="1:3">
      <c t="s" r="A17" s="4">
        <v>723</v>
      </c>
      <c t="n" r="C17" s="7">
        <v>4730</v>
      </c>
    </row>
    <row r="18" spans="1:3">
      <c t="s" r="A18" s="4">
        <v>722</v>
      </c>
      <c t="n" r="C18" s="6">
        <v>1</v>
      </c>
    </row>
    <row r="19" spans="1:3">
      <c t="s" r="A19" s="4">
        <v>724</v>
      </c>
      <c t="n" r="C19" s="7">
        <v>99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9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25</v>
      </c>
      <c t="s" r="B1" s="2">
        <v>1</v>
      </c>
    </row>
    <row r="2" spans="1:4">
      <c t="s" r="B2" s="2">
        <v>2</v>
      </c>
      <c t="s" r="C2" s="2">
        <v>32</v>
      </c>
      <c t="s" r="D2" s="2">
        <v>82</v>
      </c>
    </row>
    <row r="3" spans="1:4">
      <c t="s" r="A3" s="3">
        <v>726</v>
      </c>
    </row>
    <row r="4" spans="1:4">
      <c t="s" r="A4" s="4">
        <v>727</v>
      </c>
      <c t="n" r="B4" s="7">
        <v>12848000</v>
      </c>
      <c t="n" r="C4" s="7">
        <v>11717000</v>
      </c>
    </row>
    <row r="5" spans="1:4">
      <c t="s" r="A5" s="4">
        <v>728</v>
      </c>
      <c t="n" r="B5" s="6">
        <v>14834000</v>
      </c>
      <c t="n" r="C5" s="6">
        <v>13511000</v>
      </c>
    </row>
    <row r="6" spans="1:4">
      <c t="s" r="A6" s="3">
        <v>729</v>
      </c>
    </row>
    <row r="7" spans="1:4">
      <c t="s" r="A7" s="4">
        <v>730</v>
      </c>
      <c t="n" r="B7" s="6">
        <v>3000</v>
      </c>
    </row>
    <row r="8" spans="1:4">
      <c t="s" r="A8" s="4">
        <v>731</v>
      </c>
      <c t="n" r="B8" s="6">
        <v>3000</v>
      </c>
      <c t="n" r="C8" s="6">
        <v>7000</v>
      </c>
    </row>
    <row r="9" spans="1:4">
      <c t="s" r="A9" s="4">
        <v>732</v>
      </c>
      <c t="n" r="B9" s="6">
        <v>3000</v>
      </c>
      <c t="n" r="C9" s="6">
        <v>7000</v>
      </c>
    </row>
    <row r="10" spans="1:4">
      <c t="s" r="A10" s="4">
        <v>494</v>
      </c>
      <c t="n" r="B10" s="6">
        <v>12851000</v>
      </c>
      <c t="n" r="C10" s="6">
        <v>11717000</v>
      </c>
    </row>
    <row r="11" spans="1:4">
      <c t="s" r="A11" s="4">
        <v>733</v>
      </c>
      <c t="n" r="B11" s="6">
        <v>14837000</v>
      </c>
      <c t="n" r="C11" s="6">
        <v>13518000</v>
      </c>
    </row>
    <row r="12" spans="1:4">
      <c t="s" r="A12" s="4">
        <v>734</v>
      </c>
      <c t="n" r="B12" s="6">
        <v>3000</v>
      </c>
      <c t="n" r="C12" s="6">
        <v>7000</v>
      </c>
    </row>
    <row r="13" spans="1:4">
      <c t="s" r="A13" s="3">
        <v>726</v>
      </c>
    </row>
    <row r="14" spans="1:4">
      <c t="s" r="A14" s="4">
        <v>735</v>
      </c>
      <c t="n" r="B14" s="6">
        <v>12063000</v>
      </c>
      <c t="n" r="C14" s="6">
        <v>13786000</v>
      </c>
      <c t="n" r="D14" s="7">
        <v>20952000</v>
      </c>
    </row>
    <row r="15" spans="1:4">
      <c t="s" r="A15" s="4">
        <v>736</v>
      </c>
      <c t="n" r="B15" s="6">
        <v>517000</v>
      </c>
      <c t="n" r="C15" s="6">
        <v>494000</v>
      </c>
      <c t="n" r="D15" s="6">
        <v>452000</v>
      </c>
    </row>
    <row r="16" spans="1:4">
      <c t="s" r="A16" s="3">
        <v>729</v>
      </c>
    </row>
    <row r="17" spans="1:4">
      <c t="s" r="A17" s="4">
        <v>737</v>
      </c>
      <c t="n" r="B17" s="6">
        <v>3000</v>
      </c>
      <c t="n" r="C17" s="6">
        <v>7000</v>
      </c>
      <c t="n" r="D17" s="6">
        <v>9846000</v>
      </c>
    </row>
    <row r="18" spans="1:4">
      <c t="s" r="A18" s="4">
        <v>738</v>
      </c>
      <c t="n" r="B18" s="6">
        <v>12066000</v>
      </c>
      <c t="n" r="C18" s="6">
        <v>13793000</v>
      </c>
      <c t="n" r="D18" s="6">
        <v>30798000</v>
      </c>
    </row>
    <row r="19" spans="1:4">
      <c t="s" r="A19" s="4">
        <v>739</v>
      </c>
      <c t="n" r="B19" s="6">
        <v>517000</v>
      </c>
      <c t="n" r="C19" s="6">
        <v>494000</v>
      </c>
      <c t="n" r="D19" s="6">
        <v>452000</v>
      </c>
    </row>
    <row r="20" spans="1:4">
      <c t="s" r="A20" s="4">
        <v>516</v>
      </c>
    </row>
    <row r="21" spans="1:4">
      <c t="s" r="A21" s="3">
        <v>726</v>
      </c>
    </row>
    <row r="22" spans="1:4">
      <c t="s" r="A22" s="4">
        <v>727</v>
      </c>
      <c t="n" r="C22" s="6">
        <v>2000</v>
      </c>
    </row>
    <row r="23" spans="1:4">
      <c t="s" r="A23" s="4">
        <v>728</v>
      </c>
      <c t="n" r="B23" s="6">
        <v>96000</v>
      </c>
      <c t="n" r="C23" s="6">
        <v>104000</v>
      </c>
    </row>
    <row r="24" spans="1:4">
      <c t="s" r="A24" s="3">
        <v>729</v>
      </c>
    </row>
    <row r="25" spans="1:4">
      <c t="s" r="A25" s="4">
        <v>494</v>
      </c>
      <c t="n" r="C25" s="6">
        <v>2000</v>
      </c>
    </row>
    <row r="26" spans="1:4">
      <c t="s" r="A26" s="4">
        <v>733</v>
      </c>
      <c t="n" r="B26" s="6">
        <v>96000</v>
      </c>
      <c t="n" r="C26" s="6">
        <v>104000</v>
      </c>
    </row>
    <row r="27" spans="1:4">
      <c t="s" r="A27" s="3">
        <v>726</v>
      </c>
    </row>
    <row r="28" spans="1:4">
      <c t="s" r="A28" s="4">
        <v>735</v>
      </c>
      <c t="n" r="C28" s="6">
        <v>215000</v>
      </c>
      <c t="n" r="D28" s="6">
        <v>11000</v>
      </c>
    </row>
    <row r="29" spans="1:4">
      <c t="s" r="A29" s="3">
        <v>729</v>
      </c>
    </row>
    <row r="30" spans="1:4">
      <c t="s" r="A30" s="4">
        <v>737</v>
      </c>
      <c t="n" r="D30" s="6">
        <v>3646000</v>
      </c>
    </row>
    <row r="31" spans="1:4">
      <c t="s" r="A31" s="4">
        <v>738</v>
      </c>
      <c t="n" r="C31" s="6">
        <v>215000</v>
      </c>
      <c t="n" r="D31" s="6">
        <v>3657000</v>
      </c>
    </row>
    <row r="32" spans="1:4">
      <c t="s" r="A32" s="4">
        <v>503</v>
      </c>
    </row>
    <row r="33" spans="1:4">
      <c t="s" r="A33" s="3">
        <v>726</v>
      </c>
    </row>
    <row r="34" spans="1:4">
      <c t="s" r="A34" s="4">
        <v>727</v>
      </c>
      <c t="n" r="B34" s="6">
        <v>7745000</v>
      </c>
      <c t="n" r="C34" s="6">
        <v>7398000</v>
      </c>
    </row>
    <row r="35" spans="1:4">
      <c t="s" r="A35" s="4">
        <v>728</v>
      </c>
      <c t="n" r="B35" s="6">
        <v>8259000</v>
      </c>
      <c t="n" r="C35" s="6">
        <v>8249000</v>
      </c>
    </row>
    <row r="36" spans="1:4">
      <c t="s" r="A36" s="3">
        <v>729</v>
      </c>
    </row>
    <row r="37" spans="1:4">
      <c t="s" r="A37" s="4">
        <v>494</v>
      </c>
      <c t="n" r="B37" s="6">
        <v>7745000</v>
      </c>
      <c t="n" r="C37" s="6">
        <v>7398000</v>
      </c>
    </row>
    <row r="38" spans="1:4">
      <c t="s" r="A38" s="4">
        <v>733</v>
      </c>
      <c t="n" r="B38" s="6">
        <v>8259000</v>
      </c>
      <c t="n" r="C38" s="6">
        <v>8249000</v>
      </c>
    </row>
    <row r="39" spans="1:4">
      <c t="s" r="A39" s="3">
        <v>726</v>
      </c>
    </row>
    <row r="40" spans="1:4">
      <c t="s" r="A40" s="4">
        <v>735</v>
      </c>
      <c t="n" r="B40" s="6">
        <v>8001000</v>
      </c>
      <c t="n" r="C40" s="6">
        <v>8262000</v>
      </c>
      <c t="n" r="D40" s="6">
        <v>10517000</v>
      </c>
    </row>
    <row r="41" spans="1:4">
      <c t="s" r="A41" s="4">
        <v>736</v>
      </c>
      <c t="n" r="B41" s="6">
        <v>373000</v>
      </c>
      <c t="n" r="C41" s="6">
        <v>342000</v>
      </c>
      <c t="n" r="D41" s="6">
        <v>295000</v>
      </c>
    </row>
    <row r="42" spans="1:4">
      <c t="s" r="A42" s="3">
        <v>729</v>
      </c>
    </row>
    <row r="43" spans="1:4">
      <c t="s" r="A43" s="4">
        <v>737</v>
      </c>
      <c t="n" r="D43" s="6">
        <v>3501000</v>
      </c>
    </row>
    <row r="44" spans="1:4">
      <c t="s" r="A44" s="4">
        <v>738</v>
      </c>
      <c t="n" r="B44" s="6">
        <v>8001000</v>
      </c>
      <c t="n" r="C44" s="6">
        <v>8262000</v>
      </c>
      <c t="n" r="D44" s="6">
        <v>14018000</v>
      </c>
    </row>
    <row r="45" spans="1:4">
      <c t="s" r="A45" s="4">
        <v>739</v>
      </c>
      <c t="n" r="B45" s="6">
        <v>373000</v>
      </c>
      <c t="n" r="C45" s="6">
        <v>342000</v>
      </c>
      <c t="n" r="D45" s="6">
        <v>295000</v>
      </c>
    </row>
    <row r="46" spans="1:4">
      <c t="s" r="A46" s="4">
        <v>510</v>
      </c>
    </row>
    <row r="47" spans="1:4">
      <c t="s" r="A47" s="3">
        <v>726</v>
      </c>
    </row>
    <row r="48" spans="1:4">
      <c t="s" r="A48" s="4">
        <v>728</v>
      </c>
      <c t="n" r="B48" s="6">
        <v>287000</v>
      </c>
    </row>
    <row r="49" spans="1:4">
      <c t="s" r="A49" s="3">
        <v>729</v>
      </c>
    </row>
    <row r="50" spans="1:4">
      <c t="s" r="A50" s="4">
        <v>733</v>
      </c>
      <c t="n" r="B50" s="6">
        <v>287000</v>
      </c>
      <c t="n" r="C50" s="6">
        <v>732000</v>
      </c>
    </row>
    <row r="51" spans="1:4">
      <c t="s" r="A51" s="3">
        <v>729</v>
      </c>
    </row>
    <row r="52" spans="1:4">
      <c t="s" r="A52" s="4">
        <v>737</v>
      </c>
      <c t="n" r="D52" s="6">
        <v>1228000</v>
      </c>
    </row>
    <row r="53" spans="1:4">
      <c t="s" r="A53" s="4">
        <v>738</v>
      </c>
      <c t="n" r="D53" s="6">
        <v>1228000</v>
      </c>
    </row>
    <row r="54" spans="1:4">
      <c t="s" r="A54" s="4">
        <v>512</v>
      </c>
    </row>
    <row r="55" spans="1:4">
      <c t="s" r="A55" s="3">
        <v>726</v>
      </c>
    </row>
    <row r="56" spans="1:4">
      <c t="s" r="A56" s="4">
        <v>735</v>
      </c>
      <c t="n" r="D56" s="6">
        <v>1226000</v>
      </c>
    </row>
    <row r="57" spans="1:4">
      <c t="s" r="A57" s="3">
        <v>729</v>
      </c>
    </row>
    <row r="58" spans="1:4">
      <c t="s" r="A58" s="4">
        <v>738</v>
      </c>
      <c t="n" r="D58" s="6">
        <v>1226000</v>
      </c>
    </row>
    <row r="59" spans="1:4">
      <c t="s" r="A59" s="4">
        <v>517</v>
      </c>
    </row>
    <row r="60" spans="1:4">
      <c t="s" r="A60" s="3">
        <v>726</v>
      </c>
    </row>
    <row r="61" spans="1:4">
      <c t="s" r="A61" s="4">
        <v>727</v>
      </c>
      <c t="n" r="B61" s="6">
        <v>4556000</v>
      </c>
      <c t="n" r="C61" s="6">
        <v>3764000</v>
      </c>
    </row>
    <row r="62" spans="1:4">
      <c t="s" r="A62" s="4">
        <v>728</v>
      </c>
      <c t="n" r="B62" s="6">
        <v>5559000</v>
      </c>
      <c t="n" r="C62" s="6">
        <v>3793000</v>
      </c>
    </row>
    <row r="63" spans="1:4">
      <c t="s" r="A63" s="3">
        <v>729</v>
      </c>
    </row>
    <row r="64" spans="1:4">
      <c t="s" r="A64" s="4">
        <v>494</v>
      </c>
      <c t="n" r="B64" s="6">
        <v>4556000</v>
      </c>
      <c t="n" r="C64" s="6">
        <v>3764000</v>
      </c>
    </row>
    <row r="65" spans="1:4">
      <c t="s" r="A65" s="4">
        <v>733</v>
      </c>
      <c t="n" r="B65" s="6">
        <v>5559000</v>
      </c>
      <c t="n" r="C65" s="6">
        <v>3793000</v>
      </c>
    </row>
    <row r="66" spans="1:4">
      <c t="s" r="A66" s="3">
        <v>726</v>
      </c>
    </row>
    <row r="67" spans="1:4">
      <c t="s" r="A67" s="4">
        <v>735</v>
      </c>
      <c t="n" r="B67" s="6">
        <v>3512000</v>
      </c>
      <c t="n" r="C67" s="6">
        <v>4734000</v>
      </c>
      <c t="n" r="D67" s="6">
        <v>8603000</v>
      </c>
    </row>
    <row r="68" spans="1:4">
      <c t="s" r="A68" s="4">
        <v>736</v>
      </c>
      <c t="n" r="B68" s="6">
        <v>126000</v>
      </c>
      <c t="n" r="C68" s="6">
        <v>129000</v>
      </c>
      <c t="n" r="D68" s="6">
        <v>143000</v>
      </c>
    </row>
    <row r="69" spans="1:4">
      <c t="s" r="A69" s="3">
        <v>729</v>
      </c>
    </row>
    <row r="70" spans="1:4">
      <c t="s" r="A70" s="4">
        <v>737</v>
      </c>
      <c t="n" r="D70" s="6">
        <v>1469000</v>
      </c>
    </row>
    <row r="71" spans="1:4">
      <c t="s" r="A71" s="4">
        <v>738</v>
      </c>
      <c t="n" r="B71" s="6">
        <v>3512000</v>
      </c>
      <c t="n" r="C71" s="6">
        <v>4734000</v>
      </c>
      <c t="n" r="D71" s="6">
        <v>10072000</v>
      </c>
    </row>
    <row r="72" spans="1:4">
      <c t="s" r="A72" s="4">
        <v>739</v>
      </c>
      <c t="n" r="B72" s="6">
        <v>126000</v>
      </c>
      <c t="n" r="C72" s="6">
        <v>129000</v>
      </c>
      <c t="n" r="D72" s="6">
        <v>143000</v>
      </c>
    </row>
    <row r="73" spans="1:4">
      <c t="s" r="A73" s="4">
        <v>521</v>
      </c>
    </row>
    <row r="74" spans="1:4">
      <c t="s" r="A74" s="3">
        <v>726</v>
      </c>
    </row>
    <row r="75" spans="1:4">
      <c t="s" r="A75" s="4">
        <v>727</v>
      </c>
      <c t="n" r="B75" s="6">
        <v>547000</v>
      </c>
      <c t="n" r="C75" s="6">
        <v>553000</v>
      </c>
    </row>
    <row r="76" spans="1:4">
      <c t="s" r="A76" s="4">
        <v>728</v>
      </c>
      <c t="n" r="B76" s="6">
        <v>633000</v>
      </c>
      <c t="n" r="C76" s="6">
        <v>633000</v>
      </c>
    </row>
    <row r="77" spans="1:4">
      <c t="s" r="A77" s="3">
        <v>729</v>
      </c>
    </row>
    <row r="78" spans="1:4">
      <c t="s" r="A78" s="4">
        <v>730</v>
      </c>
      <c t="n" r="B78" s="6">
        <v>3000</v>
      </c>
    </row>
    <row r="79" spans="1:4">
      <c t="s" r="A79" s="4">
        <v>731</v>
      </c>
      <c t="n" r="B79" s="6">
        <v>3000</v>
      </c>
      <c t="n" r="C79" s="6">
        <v>7000</v>
      </c>
    </row>
    <row r="80" spans="1:4">
      <c t="s" r="A80" s="4">
        <v>732</v>
      </c>
      <c t="n" r="B80" s="6">
        <v>3000</v>
      </c>
      <c t="n" r="C80" s="6">
        <v>7000</v>
      </c>
    </row>
    <row r="81" spans="1:4">
      <c t="s" r="A81" s="4">
        <v>494</v>
      </c>
      <c t="n" r="B81" s="6">
        <v>550000</v>
      </c>
      <c t="n" r="C81" s="6">
        <v>553000</v>
      </c>
    </row>
    <row r="82" spans="1:4">
      <c t="s" r="A82" s="4">
        <v>733</v>
      </c>
      <c t="n" r="B82" s="6">
        <v>636000</v>
      </c>
      <c t="n" r="C82" s="6">
        <v>640000</v>
      </c>
    </row>
    <row r="83" spans="1:4">
      <c t="s" r="A83" s="4">
        <v>734</v>
      </c>
      <c t="n" r="B83" s="6">
        <v>3000</v>
      </c>
      <c t="n" r="C83" s="6">
        <v>7000</v>
      </c>
    </row>
    <row r="84" spans="1:4">
      <c t="s" r="A84" s="3">
        <v>726</v>
      </c>
    </row>
    <row r="85" spans="1:4">
      <c t="s" r="A85" s="4">
        <v>735</v>
      </c>
      <c t="n" r="B85" s="6">
        <v>550000</v>
      </c>
      <c t="n" r="C85" s="6">
        <v>575000</v>
      </c>
      <c t="n" r="D85" s="6">
        <v>595000</v>
      </c>
    </row>
    <row r="86" spans="1:4">
      <c t="s" r="A86" s="4">
        <v>736</v>
      </c>
      <c t="n" r="B86" s="6">
        <v>18000</v>
      </c>
      <c t="n" r="C86" s="6">
        <v>23000</v>
      </c>
      <c t="n" r="D86" s="6">
        <v>14000</v>
      </c>
    </row>
    <row r="87" spans="1:4">
      <c t="s" r="A87" s="3">
        <v>729</v>
      </c>
    </row>
    <row r="88" spans="1:4">
      <c t="s" r="A88" s="4">
        <v>737</v>
      </c>
      <c t="n" r="B88" s="6">
        <v>3000</v>
      </c>
      <c t="n" r="C88" s="6">
        <v>7000</v>
      </c>
      <c t="n" r="D88" s="6">
        <v>2000</v>
      </c>
    </row>
    <row r="89" spans="1:4">
      <c t="s" r="A89" s="4">
        <v>738</v>
      </c>
      <c t="n" r="B89" s="6">
        <v>553000</v>
      </c>
      <c t="n" r="C89" s="6">
        <v>582000</v>
      </c>
      <c t="n" r="D89" s="6">
        <v>597000</v>
      </c>
    </row>
    <row r="90" spans="1:4">
      <c t="s" r="A90" s="4">
        <v>739</v>
      </c>
      <c t="n" r="B90" s="7">
        <v>18000</v>
      </c>
      <c t="n" r="C90" s="7">
        <v>23000</v>
      </c>
      <c t="n" r="D90" s="7">
        <v>14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t="s" r="A1" s="1">
        <v>740</v>
      </c>
      <c t="s" r="B1" s="2">
        <v>1</v>
      </c>
    </row>
    <row r="2" spans="1:4">
      <c t="s" r="B2" s="2">
        <v>2</v>
      </c>
      <c t="s" r="C2" s="2">
        <v>32</v>
      </c>
      <c t="s" r="D2" s="2">
        <v>82</v>
      </c>
    </row>
    <row r="3" spans="1:4">
      <c t="s" r="A3" s="3">
        <v>227</v>
      </c>
    </row>
    <row r="4" spans="1:4">
      <c t="s" r="A4" s="4">
        <v>741</v>
      </c>
      <c t="n" r="B4" s="7">
        <v>1</v>
      </c>
      <c t="n" r="C4" s="11">
        <v>1.1</v>
      </c>
      <c t="n" r="D4" s="11">
        <v>1.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42</v>
      </c>
      <c t="s" r="B1" s="2">
        <v>2</v>
      </c>
      <c t="s" r="C1" s="2">
        <v>32</v>
      </c>
    </row>
    <row r="2" spans="1:3">
      <c t="s" r="A2" s="3">
        <v>743</v>
      </c>
    </row>
    <row r="3" spans="1:3">
      <c t="s" r="A3" s="4">
        <v>744</v>
      </c>
      <c t="n" r="B3" s="7">
        <v>38369</v>
      </c>
      <c t="n" r="C3" s="7">
        <v>32951</v>
      </c>
    </row>
    <row r="4" spans="1:3">
      <c t="s" r="A4" s="4">
        <v>745</v>
      </c>
      <c t="n" r="B4" s="6">
        <v>-8948</v>
      </c>
      <c t="n" r="C4" s="6">
        <v>-10594</v>
      </c>
    </row>
    <row r="5" spans="1:3">
      <c t="s" r="A5" s="4">
        <v>746</v>
      </c>
      <c t="n" r="B5" s="6">
        <v>29421</v>
      </c>
      <c t="n" r="C5" s="6">
        <v>22357</v>
      </c>
    </row>
    <row r="6" spans="1:3">
      <c t="s" r="A6" s="4">
        <v>747</v>
      </c>
    </row>
    <row r="7" spans="1:3">
      <c t="s" r="A7" s="3">
        <v>743</v>
      </c>
    </row>
    <row r="8" spans="1:3">
      <c t="s" r="A8" s="4">
        <v>744</v>
      </c>
      <c t="n" r="B8" s="6">
        <v>3326</v>
      </c>
      <c t="n" r="C8" s="6">
        <v>5150</v>
      </c>
    </row>
    <row r="9" spans="1:3">
      <c t="s" r="A9" s="4">
        <v>748</v>
      </c>
    </row>
    <row r="10" spans="1:3">
      <c t="s" r="A10" s="3">
        <v>743</v>
      </c>
    </row>
    <row r="11" spans="1:3">
      <c t="s" r="A11" s="4">
        <v>744</v>
      </c>
      <c t="n" r="B11" s="6">
        <v>8251</v>
      </c>
      <c t="n" r="C11" s="6">
        <v>7216</v>
      </c>
    </row>
    <row r="12" spans="1:3">
      <c t="s" r="A12" s="4">
        <v>749</v>
      </c>
    </row>
    <row r="13" spans="1:3">
      <c t="s" r="A13" s="3">
        <v>743</v>
      </c>
    </row>
    <row r="14" spans="1:3">
      <c t="s" r="A14" s="4">
        <v>744</v>
      </c>
      <c t="n" r="B14" s="6">
        <v>12283</v>
      </c>
      <c t="n" r="C14" s="6">
        <v>10419</v>
      </c>
    </row>
    <row r="15" spans="1:3">
      <c t="s" r="A15" s="4">
        <v>750</v>
      </c>
    </row>
    <row r="16" spans="1:3">
      <c t="s" r="A16" s="3">
        <v>743</v>
      </c>
    </row>
    <row r="17" spans="1:3">
      <c t="s" r="A17" s="4">
        <v>744</v>
      </c>
      <c t="n" r="B17" s="6">
        <v>11119</v>
      </c>
      <c t="n" r="C17" s="6">
        <v>5797</v>
      </c>
    </row>
    <row r="18" spans="1:3">
      <c t="s" r="A18" s="4">
        <v>751</v>
      </c>
    </row>
    <row r="19" spans="1:3">
      <c t="s" r="A19" s="3">
        <v>743</v>
      </c>
    </row>
    <row r="20" spans="1:3">
      <c t="s" r="A20" s="4">
        <v>744</v>
      </c>
      <c t="n" r="B20" s="7">
        <v>3390</v>
      </c>
      <c t="n" r="C20" s="7">
        <v>436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52</v>
      </c>
      <c t="s" r="B1" s="2">
        <v>2</v>
      </c>
      <c t="s" r="C1" s="2">
        <v>32</v>
      </c>
    </row>
    <row r="2" spans="1:3">
      <c t="s" r="A2" s="3">
        <v>753</v>
      </c>
    </row>
    <row r="3" spans="1:3">
      <c t="s" r="A3" s="4">
        <v>754</v>
      </c>
      <c t="n" r="B3" s="7">
        <v>85065</v>
      </c>
      <c t="n" r="C3" s="7">
        <v>63398</v>
      </c>
    </row>
    <row r="4" spans="1:3">
      <c t="s" r="A4" s="3">
        <v>755</v>
      </c>
    </row>
    <row r="5" spans="1:3">
      <c t="s" r="A5" s="4">
        <v>756</v>
      </c>
      <c t="n" r="B5" s="7">
        <v>28684</v>
      </c>
      <c t="n" r="C5" s="7">
        <v>26269</v>
      </c>
    </row>
    <row r="6" spans="1:3">
      <c t="s" r="A6" s="4">
        <v>756</v>
      </c>
      <c t="s" r="B6" s="4">
        <v>757</v>
      </c>
      <c t="s" r="C6" s="4">
        <v>758</v>
      </c>
    </row>
    <row r="7" spans="1:3">
      <c t="s" r="A7" s="4">
        <v>759</v>
      </c>
      <c t="n" r="B7" s="7">
        <v>108658</v>
      </c>
      <c t="n" r="C7" s="7">
        <v>93790</v>
      </c>
    </row>
    <row r="8" spans="1:3">
      <c t="s" r="A8" s="4">
        <v>759</v>
      </c>
      <c t="s" r="B8" s="4">
        <v>760</v>
      </c>
      <c t="s" r="C8" s="4">
        <v>761</v>
      </c>
    </row>
    <row r="9" spans="1:3">
      <c t="s" r="A9" s="4">
        <v>762</v>
      </c>
      <c t="n" r="B9" s="7">
        <v>19522</v>
      </c>
      <c t="n" r="C9" s="7">
        <v>24650</v>
      </c>
    </row>
    <row r="10" spans="1:3">
      <c t="s" r="A10" s="4">
        <v>762</v>
      </c>
      <c t="s" r="B10" s="4">
        <v>763</v>
      </c>
      <c t="s" r="C10" s="4">
        <v>763</v>
      </c>
    </row>
    <row r="11" spans="1:3">
      <c t="s" r="A11" s="4">
        <v>764</v>
      </c>
      <c t="n" r="B11" s="7">
        <v>139455</v>
      </c>
      <c t="n" r="C11" s="7">
        <v>187256</v>
      </c>
    </row>
    <row r="12" spans="1:3">
      <c t="s" r="A12" s="4">
        <v>764</v>
      </c>
      <c t="s" r="B12" s="4">
        <v>765</v>
      </c>
      <c t="s" r="C12" s="4">
        <v>766</v>
      </c>
    </row>
    <row r="13" spans="1:3">
      <c t="s" r="A13" s="4">
        <v>767</v>
      </c>
      <c t="n" r="B13" s="7">
        <v>17509</v>
      </c>
      <c t="n" r="C13" s="7">
        <v>16960</v>
      </c>
    </row>
    <row r="14" spans="1:3">
      <c t="s" r="A14" s="4">
        <v>767</v>
      </c>
      <c t="s" r="B14" s="4">
        <v>768</v>
      </c>
      <c t="s" r="C14" s="4">
        <v>769</v>
      </c>
    </row>
    <row r="15" spans="1:3">
      <c t="s" r="A15" s="4">
        <v>770</v>
      </c>
      <c t="n" r="B15" s="7">
        <v>48154</v>
      </c>
      <c t="n" r="C15" s="7">
        <v>30710</v>
      </c>
    </row>
    <row r="16" spans="1:3">
      <c t="s" r="A16" s="4">
        <v>770</v>
      </c>
      <c t="s" r="B16" s="4">
        <v>771</v>
      </c>
      <c t="s" r="C16" s="4">
        <v>772</v>
      </c>
    </row>
    <row r="17" spans="1:3">
      <c t="s" r="A17" s="4">
        <v>773</v>
      </c>
      <c t="n" r="B17" s="7">
        <v>361982</v>
      </c>
      <c t="n" r="C17" s="7">
        <v>379635</v>
      </c>
    </row>
    <row r="18" spans="1:3">
      <c t="s" r="A18" s="4">
        <v>773</v>
      </c>
      <c t="s" r="B18" s="4">
        <v>774</v>
      </c>
      <c t="s" r="C18" s="4">
        <v>775</v>
      </c>
    </row>
    <row r="19" spans="1:3">
      <c t="s" r="A19" s="4">
        <v>776</v>
      </c>
      <c t="n" r="B19" s="7">
        <v>447047</v>
      </c>
      <c t="n" r="C19" s="7">
        <v>443033</v>
      </c>
    </row>
    <row r="20" spans="1:3">
      <c t="s" r="A20" s="4">
        <v>776</v>
      </c>
      <c t="s" r="B20" s="4">
        <v>777</v>
      </c>
      <c t="s" r="C20" s="4">
        <v>77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64"/>
    <col customWidth="1" max="2" min="2" width="80"/>
    <col customWidth="1" max="3" min="3" width="36"/>
    <col customWidth="1" max="4" min="4" width="27"/>
    <col customWidth="1" max="5" min="5" width="24"/>
    <col customWidth="1" max="6" min="6" width="37"/>
    <col customWidth="1" max="7" min="7" width="13"/>
    <col customWidth="1" max="8" min="8" width="4"/>
  </cols>
  <sheetData>
    <row r="1" spans="1:8">
      <c t="s" r="A1" s="1">
        <v>135</v>
      </c>
      <c t="s" r="B1" s="2">
        <v>136</v>
      </c>
      <c t="s" r="C1" s="2">
        <v>137</v>
      </c>
      <c t="s" r="D1" s="2">
        <v>138</v>
      </c>
      <c t="s" r="E1" s="2">
        <v>139</v>
      </c>
      <c t="s" r="F1" s="2">
        <v>140</v>
      </c>
      <c t="s" r="G1" s="2">
        <v>141</v>
      </c>
    </row>
    <row r="2" spans="1:8">
      <c t="s" r="A2" s="4">
        <v>142</v>
      </c>
      <c t="n" r="B2" s="7">
        <v>29000</v>
      </c>
      <c t="n" r="C2" s="7">
        <v>105712000</v>
      </c>
      <c t="n" r="D2" s="7">
        <v>-55395000</v>
      </c>
      <c t="n" r="E2" s="7">
        <v>-160000</v>
      </c>
      <c t="n" r="F2" s="7">
        <v>-618000</v>
      </c>
      <c t="n" r="G2" s="7">
        <v>49568000</v>
      </c>
    </row>
    <row r="3" spans="1:8">
      <c t="s" r="A3" s="4">
        <v>143</v>
      </c>
      <c t="n" r="B3" s="6">
        <v>3892422</v>
      </c>
    </row>
    <row r="4" spans="1:8">
      <c t="s" r="A4" s="3">
        <v>144</v>
      </c>
    </row>
    <row r="5" spans="1:8">
      <c t="s" r="A5" s="4">
        <v>123</v>
      </c>
      <c t="n" r="D5" s="6">
        <v>-7289000</v>
      </c>
      <c t="n" r="G5" s="6">
        <v>-7289000</v>
      </c>
    </row>
    <row r="6" spans="1:8">
      <c t="s" r="A6" s="4">
        <v>145</v>
      </c>
      <c t="n" r="F6" s="6">
        <v>-569000</v>
      </c>
      <c t="n" r="G6" s="6">
        <v>-569000</v>
      </c>
    </row>
    <row r="7" spans="1:8">
      <c t="s" r="A7" s="4">
        <v>146</v>
      </c>
      <c t="n" r="G7" s="6">
        <v>-7858000</v>
      </c>
    </row>
    <row r="8" spans="1:8">
      <c t="s" r="A8" s="4">
        <v>147</v>
      </c>
      <c t="n" r="C8" s="6">
        <v>131000</v>
      </c>
      <c t="n" r="G8" s="6">
        <v>131000</v>
      </c>
    </row>
    <row r="9" spans="1:8">
      <c t="s" r="A9" s="4">
        <v>148</v>
      </c>
      <c t="n" r="B9" s="7">
        <v>3000</v>
      </c>
      <c t="n" r="C9" s="6">
        <v>-3000</v>
      </c>
    </row>
    <row r="10" spans="1:8">
      <c t="s" r="A10" s="4">
        <v>149</v>
      </c>
      <c t="n" r="B10" s="6">
        <v>9238</v>
      </c>
    </row>
    <row r="11" spans="1:8">
      <c t="s" r="A11" s="4">
        <v>150</v>
      </c>
      <c t="n" r="B11" s="7">
        <v>32000</v>
      </c>
      <c t="n" r="C11" s="6">
        <v>105840000</v>
      </c>
      <c t="n" r="D11" s="6">
        <v>-62684000</v>
      </c>
      <c t="n" r="E11" s="6">
        <v>-160000</v>
      </c>
      <c t="n" r="F11" s="6">
        <v>-1187000</v>
      </c>
      <c t="n" r="G11" s="6">
        <v>41841000</v>
      </c>
    </row>
    <row r="12" spans="1:8">
      <c t="s" r="A12" s="4">
        <v>151</v>
      </c>
      <c t="n" r="B12" s="6">
        <v>3901660</v>
      </c>
    </row>
    <row r="13" spans="1:8">
      <c t="s" r="A13" s="3">
        <v>144</v>
      </c>
    </row>
    <row r="14" spans="1:8">
      <c t="s" r="A14" s="4">
        <v>123</v>
      </c>
      <c t="n" r="D14" s="6">
        <v>15709000</v>
      </c>
      <c t="n" r="G14" s="6">
        <v>15709000</v>
      </c>
    </row>
    <row r="15" spans="1:8">
      <c t="s" r="A15" s="4">
        <v>145</v>
      </c>
      <c t="n" r="F15" s="6">
        <v>910000</v>
      </c>
      <c t="n" r="G15" s="6">
        <v>910000</v>
      </c>
    </row>
    <row r="16" spans="1:8">
      <c t="s" r="A16" s="4">
        <v>146</v>
      </c>
      <c t="n" r="G16" s="6">
        <v>16619000</v>
      </c>
    </row>
    <row r="17" spans="1:8">
      <c t="s" r="A17" s="4">
        <v>147</v>
      </c>
      <c t="n" r="C17" s="6">
        <v>275000</v>
      </c>
      <c t="n" r="G17" s="6">
        <v>275000</v>
      </c>
    </row>
    <row r="18" spans="1:8">
      <c t="s" r="A18" s="4">
        <v>148</v>
      </c>
      <c t="n" r="B18" s="7">
        <v>7000</v>
      </c>
      <c t="n" r="C18" s="6">
        <v>-7000</v>
      </c>
    </row>
    <row r="19" spans="1:8">
      <c t="s" r="A19" s="4">
        <v>149</v>
      </c>
      <c t="n" r="B19" s="6">
        <v>22532</v>
      </c>
    </row>
    <row r="20" spans="1:8">
      <c t="s" r="A20" s="4">
        <v>152</v>
      </c>
      <c t="n" r="B20" s="7">
        <v>39000</v>
      </c>
      <c t="n" r="C20" s="6">
        <v>106108000</v>
      </c>
      <c t="n" r="D20" s="6">
        <v>-46975000</v>
      </c>
      <c t="n" r="E20" s="6">
        <v>-160000</v>
      </c>
      <c t="n" r="F20" s="6">
        <v>-277000</v>
      </c>
      <c t="n" r="G20" s="6">
        <v>58735000</v>
      </c>
      <c t="s" r="H20" s="4">
        <v>61</v>
      </c>
    </row>
    <row r="21" spans="1:8">
      <c t="s" r="A21" s="4">
        <v>153</v>
      </c>
      <c t="n" r="B21" s="6">
        <v>3924192</v>
      </c>
    </row>
    <row r="22" spans="1:8">
      <c t="s" r="A22" s="3">
        <v>144</v>
      </c>
    </row>
    <row r="23" spans="1:8">
      <c t="s" r="A23" s="4">
        <v>123</v>
      </c>
      <c t="n" r="D23" s="6">
        <v>2143000</v>
      </c>
      <c t="n" r="G23" s="6">
        <v>2143000</v>
      </c>
    </row>
    <row r="24" spans="1:8">
      <c t="s" r="A24" s="4">
        <v>145</v>
      </c>
      <c t="n" r="F24" s="6">
        <v>125000</v>
      </c>
      <c t="n" r="G24" s="6">
        <v>125000</v>
      </c>
    </row>
    <row r="25" spans="1:8">
      <c t="s" r="A25" s="4">
        <v>146</v>
      </c>
      <c t="n" r="G25" s="6">
        <v>2268000</v>
      </c>
    </row>
    <row r="26" spans="1:8">
      <c t="s" r="A26" s="4">
        <v>147</v>
      </c>
      <c t="n" r="C26" s="6">
        <v>461000</v>
      </c>
      <c t="n" r="G26" s="6">
        <v>461000</v>
      </c>
    </row>
    <row r="27" spans="1:8">
      <c t="s" r="A27" s="4">
        <v>148</v>
      </c>
      <c t="n" r="B27" s="7">
        <v>1000</v>
      </c>
      <c t="n" r="C27" s="6">
        <v>-1000</v>
      </c>
    </row>
    <row r="28" spans="1:8">
      <c t="s" r="A28" s="4">
        <v>149</v>
      </c>
      <c t="n" r="B28" s="6">
        <v>32015</v>
      </c>
    </row>
    <row r="29" spans="1:8">
      <c t="s" r="A29" s="4">
        <v>154</v>
      </c>
      <c t="n" r="B29" s="7">
        <v>40000</v>
      </c>
      <c t="n" r="C29" s="7">
        <v>106568000</v>
      </c>
      <c t="n" r="D29" s="7">
        <v>-44832000</v>
      </c>
      <c t="n" r="E29" s="7">
        <v>-160000</v>
      </c>
      <c t="n" r="F29" s="7">
        <v>-152000</v>
      </c>
      <c t="n" r="G29" s="7">
        <v>61464000</v>
      </c>
    </row>
    <row r="30" spans="1:8">
      <c t="s" r="A30" s="4">
        <v>155</v>
      </c>
      <c t="n" r="B30" s="6">
        <v>3956207</v>
      </c>
    </row>
    <row r="31" spans="1:8">
      <c t="n" r="A31"/>
    </row>
    <row r="32" spans="1:8">
      <c t="s" r="A32" s="4">
        <v>61</v>
      </c>
      <c t="s" r="B32" s="4">
        <v>69</v>
      </c>
    </row>
  </sheetData>
  <mergeCells count="3">
    <mergeCell ref="G1:H1"/>
    <mergeCell ref="A31:H31"/>
    <mergeCell ref="B32:H3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79</v>
      </c>
      <c t="s" r="B1" s="2">
        <v>1</v>
      </c>
    </row>
    <row r="2" spans="1:4">
      <c t="s" r="B2" s="2">
        <v>2</v>
      </c>
      <c t="s" r="C2" s="2">
        <v>32</v>
      </c>
      <c t="s" r="D2" s="2">
        <v>82</v>
      </c>
    </row>
    <row r="3" spans="1:4">
      <c t="s" r="A3" s="3">
        <v>780</v>
      </c>
    </row>
    <row r="4" spans="1:4">
      <c t="s" r="A4" s="4">
        <v>764</v>
      </c>
      <c t="n" r="B4" s="7">
        <v>1140</v>
      </c>
      <c t="n" r="C4" s="7">
        <v>1838</v>
      </c>
      <c t="n" r="D4" s="7">
        <v>3139</v>
      </c>
    </row>
    <row r="5" spans="1:4">
      <c t="s" r="A5" s="4">
        <v>767</v>
      </c>
      <c t="n" r="B5" s="6">
        <v>157</v>
      </c>
      <c t="n" r="C5" s="6">
        <v>176</v>
      </c>
      <c t="n" r="D5" s="6">
        <v>284</v>
      </c>
    </row>
    <row r="6" spans="1:4">
      <c t="s" r="A6" s="4">
        <v>762</v>
      </c>
      <c t="n" r="B6" s="6">
        <v>10</v>
      </c>
      <c t="n" r="C6" s="6">
        <v>15</v>
      </c>
      <c t="n" r="D6" s="6">
        <v>40</v>
      </c>
    </row>
    <row r="7" spans="1:4">
      <c t="s" r="A7" s="4">
        <v>759</v>
      </c>
      <c t="n" r="B7" s="6">
        <v>489</v>
      </c>
      <c t="n" r="C7" s="6">
        <v>330</v>
      </c>
      <c t="n" r="D7" s="6">
        <v>350</v>
      </c>
    </row>
    <row r="8" spans="1:4">
      <c t="s" r="A8" s="4">
        <v>756</v>
      </c>
      <c t="n" r="B8" s="6">
        <v>4</v>
      </c>
      <c t="n" r="C8" s="6">
        <v>3</v>
      </c>
      <c t="n" r="D8" s="6">
        <v>9</v>
      </c>
    </row>
    <row r="9" spans="1:4">
      <c t="s" r="A9" s="4">
        <v>770</v>
      </c>
      <c t="n" r="B9" s="6">
        <v>216</v>
      </c>
      <c t="n" r="C9" s="6">
        <v>2</v>
      </c>
      <c t="n" r="D9" s="6">
        <v>0</v>
      </c>
    </row>
    <row r="10" spans="1:4">
      <c t="n" r="B10" s="7">
        <v>2016</v>
      </c>
      <c t="n" r="C10" s="7">
        <v>2364</v>
      </c>
      <c t="n" r="D10" s="7">
        <v>382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t="s" r="A1" s="1">
        <v>781</v>
      </c>
      <c t="s" r="B1" s="2">
        <v>446</v>
      </c>
    </row>
    <row r="2" spans="1:2">
      <c t="s" r="A2" s="3">
        <v>782</v>
      </c>
    </row>
    <row r="3" spans="1:2">
      <c t="s" r="A3" s="4">
        <v>783</v>
      </c>
      <c t="n" r="B3" s="7">
        <v>137398</v>
      </c>
    </row>
    <row r="4" spans="1:2">
      <c t="s" r="A4" s="4">
        <v>783</v>
      </c>
      <c t="s" r="B4" s="4">
        <v>784</v>
      </c>
    </row>
    <row r="5" spans="1:2">
      <c t="s" r="A5" s="4">
        <v>785</v>
      </c>
      <c t="n" r="B5" s="7">
        <v>11861</v>
      </c>
    </row>
    <row r="6" spans="1:2">
      <c t="s" r="A6" s="4">
        <v>785</v>
      </c>
      <c t="s" r="B6" s="4">
        <v>786</v>
      </c>
    </row>
    <row r="7" spans="1:2">
      <c t="s" r="A7" s="4">
        <v>787</v>
      </c>
      <c t="n" r="B7" s="7">
        <v>3657</v>
      </c>
    </row>
    <row r="8" spans="1:2">
      <c t="s" r="A8" s="4">
        <v>787</v>
      </c>
      <c t="s" r="B8" s="4">
        <v>788</v>
      </c>
    </row>
    <row r="9" spans="1:2">
      <c t="s" r="A9" s="4">
        <v>789</v>
      </c>
      <c t="n" r="B9" s="7">
        <v>1714</v>
      </c>
    </row>
    <row r="10" spans="1:2">
      <c t="s" r="A10" s="4">
        <v>789</v>
      </c>
      <c t="s" r="B10" s="4">
        <v>790</v>
      </c>
    </row>
    <row r="11" spans="1:2">
      <c t="s" r="A11" s="4">
        <v>791</v>
      </c>
      <c t="n" r="B11" s="7">
        <v>2334</v>
      </c>
    </row>
    <row r="12" spans="1:2">
      <c t="s" r="A12" s="4">
        <v>791</v>
      </c>
      <c t="s" r="B12" s="4">
        <v>784</v>
      </c>
    </row>
    <row r="13" spans="1:2">
      <c t="n" r="B13" s="7">
        <v>156964</v>
      </c>
    </row>
    <row r="14" spans="1:2">
      <c t="s" r="B14" s="4">
        <v>79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t="s" r="A1" s="1">
        <v>793</v>
      </c>
      <c t="s" r="B1" s="2">
        <v>794</v>
      </c>
      <c t="s" r="D1" s="2">
        <v>1</v>
      </c>
    </row>
    <row r="2" spans="1:6">
      <c t="s" r="B2" s="2">
        <v>795</v>
      </c>
      <c t="s" r="C2" s="2">
        <v>796</v>
      </c>
      <c t="s" r="D2" s="2">
        <v>2</v>
      </c>
      <c t="s" r="E2" s="2">
        <v>32</v>
      </c>
      <c t="s" r="F2" s="2">
        <v>797</v>
      </c>
    </row>
    <row r="3" spans="1:6">
      <c t="s" r="A3" s="3">
        <v>798</v>
      </c>
    </row>
    <row r="4" spans="1:6">
      <c t="s" r="A4" s="4">
        <v>799</v>
      </c>
      <c t="n" r="D4" s="7">
        <v>132000000</v>
      </c>
      <c t="n" r="E4" s="7">
        <v>120000000</v>
      </c>
    </row>
    <row r="5" spans="1:6">
      <c t="s" r="A5" s="4">
        <v>800</v>
      </c>
      <c t="n" r="D5" s="7">
        <v>227900000</v>
      </c>
    </row>
    <row r="6" spans="1:6">
      <c t="s" r="A6" s="4">
        <v>801</v>
      </c>
      <c t="n" r="D6" s="6">
        <v>0</v>
      </c>
      <c t="n" r="E6" s="6">
        <v>0</v>
      </c>
    </row>
    <row r="7" spans="1:6">
      <c t="s" r="A7" s="4">
        <v>802</v>
      </c>
      <c t="s" r="D7" s="4">
        <v>803</v>
      </c>
    </row>
    <row r="8" spans="1:6">
      <c t="s" r="A8" s="4">
        <v>804</v>
      </c>
      <c t="n" r="D8" s="6">
        <v>20</v>
      </c>
    </row>
    <row r="9" spans="1:6">
      <c t="s" r="A9" s="4">
        <v>805</v>
      </c>
      <c t="n" r="C9" s="7">
        <v>1600000</v>
      </c>
    </row>
    <row r="10" spans="1:6">
      <c t="s" r="A10" s="4">
        <v>806</v>
      </c>
      <c t="n" r="D10" s="7">
        <v>430000</v>
      </c>
    </row>
    <row r="11" spans="1:6">
      <c t="s" r="A11" s="4">
        <v>807</v>
      </c>
      <c t="s" r="D11" s="4">
        <v>808</v>
      </c>
    </row>
    <row r="12" spans="1:6">
      <c t="s" r="A12" s="4">
        <v>809</v>
      </c>
      <c t="n" r="B12" s="7">
        <v>2000000</v>
      </c>
    </row>
    <row r="13" spans="1:6">
      <c t="s" r="A13" s="4">
        <v>810</v>
      </c>
    </row>
    <row r="14" spans="1:6">
      <c t="s" r="A14" s="3">
        <v>798</v>
      </c>
    </row>
    <row r="15" spans="1:6">
      <c t="s" r="A15" s="4">
        <v>811</v>
      </c>
      <c t="s" r="D15" s="4">
        <v>812</v>
      </c>
    </row>
    <row r="16" spans="1:6">
      <c t="s" r="A16" s="4">
        <v>813</v>
      </c>
    </row>
    <row r="17" spans="1:6">
      <c t="s" r="A17" s="3">
        <v>798</v>
      </c>
    </row>
    <row r="18" spans="1:6">
      <c t="s" r="A18" s="4">
        <v>814</v>
      </c>
      <c t="s" r="F18" s="4">
        <v>815</v>
      </c>
    </row>
    <row r="19" spans="1:6">
      <c t="s" r="A19" s="4">
        <v>801</v>
      </c>
      <c t="n" r="F19" s="6">
        <v>8000000</v>
      </c>
    </row>
    <row r="20" spans="1:6">
      <c t="s" r="A20" s="4">
        <v>816</v>
      </c>
      <c t="s" r="F20" s="4">
        <v>817</v>
      </c>
    </row>
    <row r="21" spans="1:6">
      <c t="s" r="A21" s="4">
        <v>818</v>
      </c>
    </row>
    <row r="22" spans="1:6">
      <c t="s" r="A22" s="3">
        <v>798</v>
      </c>
    </row>
    <row r="23" spans="1:6">
      <c t="s" r="A23" s="4">
        <v>819</v>
      </c>
      <c t="n" r="D23" s="7">
        <v>8200000</v>
      </c>
    </row>
    <row r="24" spans="1:6">
      <c t="s" r="A24" s="4">
        <v>820</v>
      </c>
    </row>
    <row r="25" spans="1:6">
      <c t="s" r="A25" s="3">
        <v>798</v>
      </c>
    </row>
    <row r="26" spans="1:6">
      <c t="s" r="A26" s="4">
        <v>821</v>
      </c>
      <c t="s" r="B26" s="4">
        <v>822</v>
      </c>
    </row>
    <row r="27" spans="1:6">
      <c t="s" r="A27" s="4">
        <v>823</v>
      </c>
      <c t="s" r="B27" s="4">
        <v>824</v>
      </c>
    </row>
    <row r="28" spans="1:6">
      <c t="s" r="A28" s="4">
        <v>825</v>
      </c>
    </row>
    <row r="29" spans="1:6">
      <c t="s" r="A29" s="3">
        <v>798</v>
      </c>
    </row>
    <row r="30" spans="1:6">
      <c t="s" r="A30" s="4">
        <v>826</v>
      </c>
      <c t="n" r="D30" s="6">
        <v>11900000</v>
      </c>
    </row>
    <row r="31" spans="1:6">
      <c t="s" r="A31" s="4">
        <v>827</v>
      </c>
      <c t="n" r="D31" s="6">
        <v>2000000</v>
      </c>
    </row>
    <row r="32" spans="1:6">
      <c t="s" r="A32" s="4">
        <v>828</v>
      </c>
      <c t="n" r="D32" s="7">
        <v>0</v>
      </c>
      <c t="n" r="E32" s="7">
        <v>0</v>
      </c>
    </row>
    <row r="33" spans="1:6">
      <c t="s" r="A33" s="4">
        <v>439</v>
      </c>
    </row>
    <row r="34" spans="1:6">
      <c t="s" r="A34" s="3">
        <v>798</v>
      </c>
    </row>
    <row r="35" spans="1:6">
      <c t="s" r="A35" s="4">
        <v>829</v>
      </c>
      <c t="s" r="D35" s="4">
        <v>830</v>
      </c>
    </row>
    <row r="36" spans="1:6">
      <c t="s" r="A36" s="4">
        <v>831</v>
      </c>
      <c t="s" r="D36" s="4">
        <v>832</v>
      </c>
    </row>
    <row r="37" spans="1:6">
      <c t="s" r="A37" s="4">
        <v>441</v>
      </c>
    </row>
    <row r="38" spans="1:6">
      <c t="s" r="A38" s="3">
        <v>798</v>
      </c>
    </row>
    <row r="39" spans="1:6">
      <c t="s" r="A39" s="4">
        <v>829</v>
      </c>
      <c t="s" r="D39" s="4">
        <v>833</v>
      </c>
    </row>
    <row r="40" spans="1:6">
      <c t="s" r="A40" s="4">
        <v>831</v>
      </c>
      <c t="s" r="D40" s="4">
        <v>77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70"/>
    <col customWidth="1" max="2" min="2" width="21"/>
  </cols>
  <sheetData>
    <row r="1" spans="1:2">
      <c t="s" r="A1" s="1">
        <v>834</v>
      </c>
      <c t="s" r="B1" s="2">
        <v>446</v>
      </c>
    </row>
    <row r="2" spans="1:2">
      <c t="s" r="A2" s="3">
        <v>835</v>
      </c>
    </row>
    <row r="3" spans="1:2">
      <c t="s" r="A3" s="4">
        <v>836</v>
      </c>
      <c t="n" r="B3" s="7">
        <v>132170</v>
      </c>
    </row>
    <row r="4" spans="1:2">
      <c t="n" r="A4" s="12">
        <v>2</v>
      </c>
      <c t="n" r="B4" s="6">
        <v>189</v>
      </c>
    </row>
    <row r="5" spans="1:2">
      <c t="n" r="A5" s="12">
        <v>3</v>
      </c>
      <c t="n" r="B5" s="6">
        <v>192</v>
      </c>
    </row>
    <row r="6" spans="1:2">
      <c t="n" r="A6" s="12">
        <v>4</v>
      </c>
      <c t="n" r="B6" s="6">
        <v>195</v>
      </c>
    </row>
    <row r="7" spans="1:2">
      <c t="n" r="A7" s="12">
        <v>5</v>
      </c>
      <c t="n" r="B7" s="6">
        <v>199</v>
      </c>
    </row>
    <row r="8" spans="1:2">
      <c t="s" r="A8" s="4">
        <v>837</v>
      </c>
      <c t="n" r="B8" s="6">
        <v>9242</v>
      </c>
    </row>
    <row r="9" spans="1:2">
      <c t="s" r="A9" s="4">
        <v>141</v>
      </c>
      <c t="n" r="B9" s="6">
        <v>142187</v>
      </c>
    </row>
    <row r="10" spans="1:2">
      <c t="s" r="A10" s="4">
        <v>838</v>
      </c>
    </row>
    <row r="11" spans="1:2">
      <c t="s" r="A11" s="3">
        <v>835</v>
      </c>
    </row>
    <row r="12" spans="1:2">
      <c t="s" r="A12" s="4">
        <v>836</v>
      </c>
      <c t="n" r="B12" s="6">
        <v>132000</v>
      </c>
    </row>
    <row r="13" spans="1:2">
      <c t="n" r="A13" s="12">
        <v>2</v>
      </c>
      <c t="n" r="B13" s="6">
        <v>0</v>
      </c>
    </row>
    <row r="14" spans="1:2">
      <c t="n" r="A14" s="12">
        <v>3</v>
      </c>
      <c t="n" r="B14" s="6">
        <v>0</v>
      </c>
    </row>
    <row r="15" spans="1:2">
      <c t="n" r="A15" s="12">
        <v>4</v>
      </c>
      <c t="n" r="B15" s="6">
        <v>0</v>
      </c>
    </row>
    <row r="16" spans="1:2">
      <c t="n" r="A16" s="12">
        <v>5</v>
      </c>
      <c t="n" r="B16" s="6">
        <v>0</v>
      </c>
    </row>
    <row r="17" spans="1:2">
      <c t="s" r="A17" s="4">
        <v>837</v>
      </c>
      <c t="n" r="B17" s="6">
        <v>0</v>
      </c>
    </row>
    <row r="18" spans="1:2">
      <c t="s" r="A18" s="4">
        <v>141</v>
      </c>
      <c t="n" r="B18" s="6">
        <v>132000</v>
      </c>
    </row>
    <row r="19" spans="1:2">
      <c t="s" r="A19" s="4">
        <v>839</v>
      </c>
    </row>
    <row r="20" spans="1:2">
      <c t="s" r="A20" s="3">
        <v>835</v>
      </c>
    </row>
    <row r="21" spans="1:2">
      <c t="s" r="A21" s="4">
        <v>836</v>
      </c>
      <c t="n" r="B21" s="6">
        <v>0</v>
      </c>
    </row>
    <row r="22" spans="1:2">
      <c t="n" r="A22" s="12">
        <v>2</v>
      </c>
      <c t="n" r="B22" s="6">
        <v>0</v>
      </c>
    </row>
    <row r="23" spans="1:2">
      <c t="n" r="A23" s="12">
        <v>3</v>
      </c>
      <c t="n" r="B23" s="6">
        <v>0</v>
      </c>
    </row>
    <row r="24" spans="1:2">
      <c t="n" r="A24" s="12">
        <v>4</v>
      </c>
      <c t="n" r="B24" s="6">
        <v>0</v>
      </c>
    </row>
    <row r="25" spans="1:2">
      <c t="n" r="A25" s="12">
        <v>5</v>
      </c>
      <c t="n" r="B25" s="6">
        <v>0</v>
      </c>
    </row>
    <row r="26" spans="1:2">
      <c t="s" r="A26" s="4">
        <v>837</v>
      </c>
      <c t="n" r="B26" s="6">
        <v>8248</v>
      </c>
    </row>
    <row r="27" spans="1:2">
      <c t="s" r="A27" s="4">
        <v>141</v>
      </c>
      <c t="n" r="B27" s="6">
        <v>8248</v>
      </c>
    </row>
    <row r="28" spans="1:2">
      <c t="s" r="A28" s="4">
        <v>820</v>
      </c>
    </row>
    <row r="29" spans="1:2">
      <c t="s" r="A29" s="3">
        <v>835</v>
      </c>
    </row>
    <row r="30" spans="1:2">
      <c t="s" r="A30" s="4">
        <v>836</v>
      </c>
      <c t="n" r="B30" s="6">
        <v>170</v>
      </c>
    </row>
    <row r="31" spans="1:2">
      <c t="n" r="A31" s="12">
        <v>2</v>
      </c>
      <c t="n" r="B31" s="6">
        <v>189</v>
      </c>
    </row>
    <row r="32" spans="1:2">
      <c t="n" r="A32" s="12">
        <v>3</v>
      </c>
      <c t="n" r="B32" s="6">
        <v>192</v>
      </c>
    </row>
    <row r="33" spans="1:2">
      <c t="n" r="A33" s="12">
        <v>4</v>
      </c>
      <c t="n" r="B33" s="6">
        <v>195</v>
      </c>
    </row>
    <row r="34" spans="1:2">
      <c t="n" r="A34" s="12">
        <v>5</v>
      </c>
      <c t="n" r="B34" s="6">
        <v>199</v>
      </c>
    </row>
    <row r="35" spans="1:2">
      <c t="s" r="A35" s="4">
        <v>837</v>
      </c>
      <c t="n" r="B35" s="6">
        <v>994</v>
      </c>
    </row>
    <row r="36" spans="1:2">
      <c t="s" r="A36" s="4">
        <v>141</v>
      </c>
      <c t="n" r="B36" s="7">
        <v>193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t="s" r="A1" s="1">
        <v>840</v>
      </c>
      <c t="s" r="B1" s="2">
        <v>1</v>
      </c>
    </row>
    <row r="2" spans="1:4">
      <c t="s" r="B2" s="2">
        <v>2</v>
      </c>
      <c t="s" r="C2" s="2">
        <v>32</v>
      </c>
      <c t="s" r="D2" s="2">
        <v>82</v>
      </c>
    </row>
    <row r="3" spans="1:4">
      <c t="s" r="A3" s="3">
        <v>239</v>
      </c>
    </row>
    <row r="4" spans="1:4">
      <c t="s" r="A4" s="4">
        <v>841</v>
      </c>
      <c t="n" r="B4" s="7">
        <v>1100000</v>
      </c>
      <c t="n" r="C4" s="7">
        <v>1600000</v>
      </c>
      <c t="n" r="D4" s="7">
        <v>2100000</v>
      </c>
    </row>
    <row r="5" spans="1:4">
      <c t="s" r="A5" s="4">
        <v>842</v>
      </c>
      <c t="n" r="B5" s="6">
        <v>402000</v>
      </c>
      <c t="n" r="C5" s="7">
        <v>355000</v>
      </c>
      <c t="n" r="D5" s="7">
        <v>71000</v>
      </c>
    </row>
    <row r="6" spans="1:4">
      <c t="s" r="A6" s="4">
        <v>843</v>
      </c>
      <c t="n" r="B6" s="7">
        <v>22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844</v>
      </c>
      <c t="s" r="B1" s="2">
        <v>446</v>
      </c>
    </row>
    <row r="2" spans="1:2">
      <c t="s" r="A2" s="3">
        <v>845</v>
      </c>
    </row>
    <row r="3" spans="1:2">
      <c t="n" r="A3" s="6">
        <v>2016</v>
      </c>
      <c t="n" r="B3" s="7">
        <v>932</v>
      </c>
    </row>
    <row r="4" spans="1:2">
      <c t="n" r="A4" s="6">
        <v>2017</v>
      </c>
      <c t="n" r="B4" s="6">
        <v>357</v>
      </c>
    </row>
    <row r="5" spans="1:2">
      <c t="n" r="A5" s="6">
        <v>2018</v>
      </c>
      <c t="n" r="B5" s="6">
        <v>159</v>
      </c>
    </row>
    <row r="6" spans="1:2">
      <c t="n" r="A6" s="6">
        <v>2019</v>
      </c>
      <c t="n" r="B6" s="6">
        <v>138</v>
      </c>
    </row>
    <row r="7" spans="1:2">
      <c t="n" r="A7" s="6">
        <v>2020</v>
      </c>
      <c t="n" r="B7" s="6">
        <v>62</v>
      </c>
    </row>
    <row r="8" spans="1:2">
      <c t="s" r="A8" s="4">
        <v>837</v>
      </c>
      <c t="n" r="B8" s="6">
        <v>262</v>
      </c>
    </row>
    <row r="9" spans="1:2">
      <c t="n" r="B9" s="7">
        <v>191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846</v>
      </c>
      <c t="s" r="B1" s="2">
        <v>847</v>
      </c>
      <c t="s" r="C1" s="2">
        <v>1</v>
      </c>
    </row>
    <row r="2" spans="1:5">
      <c t="s" r="B2" s="2">
        <v>848</v>
      </c>
      <c t="s" r="C2" s="2">
        <v>2</v>
      </c>
      <c t="s" r="D2" s="2">
        <v>32</v>
      </c>
      <c t="s" r="E2" s="2">
        <v>82</v>
      </c>
    </row>
    <row r="3" spans="1:5">
      <c t="s" r="A3" s="3">
        <v>849</v>
      </c>
    </row>
    <row r="4" spans="1:5">
      <c t="s" r="A4" s="4">
        <v>850</v>
      </c>
      <c t="s" r="C4" s="4">
        <v>851</v>
      </c>
      <c t="s" r="D4" s="4">
        <v>852</v>
      </c>
    </row>
    <row r="5" spans="1:5">
      <c t="s" r="A5" s="4">
        <v>853</v>
      </c>
      <c t="s" r="C5" s="4">
        <v>854</v>
      </c>
    </row>
    <row r="6" spans="1:5">
      <c t="s" r="A6" s="4">
        <v>855</v>
      </c>
      <c t="n" r="C6" s="7">
        <v>13763000</v>
      </c>
      <c t="n" r="D6" s="7">
        <v>14926000</v>
      </c>
      <c t="n" r="E6" s="7">
        <v>18100000</v>
      </c>
    </row>
    <row r="7" spans="1:5">
      <c t="s" r="A7" s="4">
        <v>856</v>
      </c>
      <c t="s" r="B7" s="4">
        <v>857</v>
      </c>
    </row>
    <row r="8" spans="1:5">
      <c t="s" r="A8" s="4">
        <v>858</v>
      </c>
      <c t="n" r="D8" s="7">
        <v>0</v>
      </c>
    </row>
    <row r="9" spans="1:5">
      <c t="s" r="A9" s="4">
        <v>859</v>
      </c>
    </row>
    <row r="10" spans="1:5">
      <c t="s" r="A10" s="3">
        <v>849</v>
      </c>
    </row>
    <row r="11" spans="1:5">
      <c t="s" r="A11" s="4">
        <v>860</v>
      </c>
      <c t="n" r="C11" s="6">
        <v>17400000</v>
      </c>
    </row>
    <row r="12" spans="1:5">
      <c t="s" r="A12" s="4">
        <v>861</v>
      </c>
    </row>
    <row r="13" spans="1:5">
      <c t="s" r="A13" s="3">
        <v>849</v>
      </c>
    </row>
    <row r="14" spans="1:5">
      <c t="s" r="A14" s="4">
        <v>860</v>
      </c>
      <c t="n" r="C14" s="7">
        <v>65000000</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62</v>
      </c>
      <c t="s" r="B1" s="2">
        <v>1</v>
      </c>
    </row>
    <row r="2" spans="1:4">
      <c t="s" r="B2" s="2">
        <v>2</v>
      </c>
      <c t="s" r="C2" s="2">
        <v>32</v>
      </c>
      <c t="s" r="D2" s="2">
        <v>82</v>
      </c>
    </row>
    <row r="3" spans="1:4">
      <c t="s" r="A3" s="3">
        <v>863</v>
      </c>
    </row>
    <row r="4" spans="1:4">
      <c t="s" r="A4" s="4">
        <v>864</v>
      </c>
      <c t="n" r="B4" s="7">
        <v>313</v>
      </c>
      <c t="n" r="C4" s="7">
        <v>0</v>
      </c>
      <c t="n" r="D4" s="7">
        <v>0</v>
      </c>
    </row>
    <row r="5" spans="1:4">
      <c t="s" r="A5" s="4">
        <v>865</v>
      </c>
      <c t="n" r="B5" s="6">
        <v>-38</v>
      </c>
      <c t="n" r="C5" s="6">
        <v>268</v>
      </c>
      <c t="n" r="D5" s="6">
        <v>-21</v>
      </c>
    </row>
    <row r="6" spans="1:4">
      <c t="s" r="A6" s="4">
        <v>141</v>
      </c>
      <c t="n" r="B6" s="6">
        <v>275</v>
      </c>
      <c t="n" r="C6" s="6">
        <v>268</v>
      </c>
      <c t="n" r="D6" s="6">
        <v>-21</v>
      </c>
    </row>
    <row r="7" spans="1:4">
      <c t="s" r="A7" s="3">
        <v>866</v>
      </c>
    </row>
    <row r="8" spans="1:4">
      <c t="s" r="A8" s="4">
        <v>864</v>
      </c>
      <c t="n" r="B8" s="6">
        <v>789</v>
      </c>
      <c t="n" r="C8" s="6">
        <v>-15140</v>
      </c>
      <c t="n" r="D8" s="6">
        <v>-318</v>
      </c>
    </row>
    <row r="9" spans="1:4">
      <c t="s" r="A9" s="4">
        <v>865</v>
      </c>
      <c t="n" r="B9" s="6">
        <v>294</v>
      </c>
      <c t="n" r="C9" s="6">
        <v>122</v>
      </c>
      <c t="n" r="D9" s="6">
        <v>0</v>
      </c>
    </row>
    <row r="10" spans="1:4">
      <c t="s" r="A10" s="4">
        <v>141</v>
      </c>
      <c t="n" r="B10" s="6">
        <v>1083</v>
      </c>
      <c t="n" r="C10" s="6">
        <v>-14750</v>
      </c>
      <c t="n" r="D10" s="6">
        <v>-318</v>
      </c>
    </row>
    <row r="11" spans="1:4">
      <c t="s" r="A11" s="4">
        <v>867</v>
      </c>
      <c t="n" r="B11" s="7">
        <v>1358</v>
      </c>
      <c t="n" r="C11" s="7">
        <v>-14750</v>
      </c>
      <c t="n" r="D11" s="7">
        <v>-33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68</v>
      </c>
      <c t="s" r="B1" s="2">
        <v>1</v>
      </c>
    </row>
    <row r="2" spans="1:4">
      <c t="s" r="B2" s="2">
        <v>2</v>
      </c>
      <c t="s" r="C2" s="2">
        <v>32</v>
      </c>
      <c t="s" r="D2" s="2">
        <v>82</v>
      </c>
    </row>
    <row r="3" spans="1:4">
      <c t="s" r="A3" s="3">
        <v>869</v>
      </c>
    </row>
    <row r="4" spans="1:4">
      <c t="s" r="A4" s="4">
        <v>870</v>
      </c>
      <c t="n" r="B4" s="7">
        <v>1190</v>
      </c>
      <c t="n" r="C4" s="7">
        <v>326</v>
      </c>
      <c t="n" r="D4" s="7">
        <v>-2593</v>
      </c>
    </row>
    <row r="5" spans="1:4">
      <c t="s" r="A5" s="4">
        <v>871</v>
      </c>
      <c t="n" r="B5" s="6">
        <v>169</v>
      </c>
      <c t="n" r="C5" s="6">
        <v>48</v>
      </c>
      <c t="n" r="D5" s="6">
        <v>-21</v>
      </c>
    </row>
    <row r="6" spans="1:4">
      <c t="s" r="A6" s="4">
        <v>872</v>
      </c>
      <c t="n" r="B6" s="6">
        <v>10</v>
      </c>
      <c t="n" r="C6" s="6">
        <v>175</v>
      </c>
      <c t="n" r="D6" s="6">
        <v>6</v>
      </c>
    </row>
    <row r="7" spans="1:4">
      <c t="s" r="A7" s="4">
        <v>873</v>
      </c>
      <c t="n" r="D7" s="6">
        <v>-178</v>
      </c>
    </row>
    <row r="8" spans="1:4">
      <c t="s" r="A8" s="4">
        <v>874</v>
      </c>
      <c t="n" r="C8" s="6">
        <v>1701</v>
      </c>
    </row>
    <row r="9" spans="1:4">
      <c t="s" r="A9" s="4">
        <v>875</v>
      </c>
      <c t="n" r="C9" s="6">
        <v>-16812</v>
      </c>
    </row>
    <row r="10" spans="1:4">
      <c t="s" r="A10" s="4">
        <v>876</v>
      </c>
      <c t="n" r="C10" s="6">
        <v>-644</v>
      </c>
    </row>
    <row r="11" spans="1:4">
      <c t="s" r="A11" s="4">
        <v>877</v>
      </c>
      <c t="n" r="C11" s="6">
        <v>-39</v>
      </c>
      <c t="n" r="D11" s="6">
        <v>2447</v>
      </c>
    </row>
    <row r="12" spans="1:4">
      <c t="s" r="A12" s="4">
        <v>878</v>
      </c>
      <c t="n" r="B12" s="6">
        <v>-11</v>
      </c>
      <c t="n" r="C12" s="6">
        <v>495</v>
      </c>
    </row>
    <row r="13" spans="1:4">
      <c t="s" r="A13" s="4">
        <v>879</v>
      </c>
      <c t="n" r="B13" s="7">
        <v>1358</v>
      </c>
      <c t="n" r="C13" s="7">
        <v>-14750</v>
      </c>
      <c t="n" r="D13" s="7">
        <v>-33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880</v>
      </c>
      <c t="s" r="B1" s="2">
        <v>2</v>
      </c>
      <c t="s" r="C1" s="2">
        <v>32</v>
      </c>
      <c t="s" r="D1" s="2">
        <v>82</v>
      </c>
    </row>
    <row r="2" spans="1:4">
      <c t="s" r="A2" s="3">
        <v>881</v>
      </c>
    </row>
    <row r="3" spans="1:4">
      <c t="s" r="A3" s="4">
        <v>527</v>
      </c>
      <c t="n" r="B3" s="7">
        <v>2042000</v>
      </c>
      <c t="n" r="C3" s="7">
        <v>1918000</v>
      </c>
      <c t="n" r="D3" s="7">
        <v>2213000</v>
      </c>
    </row>
    <row r="4" spans="1:4">
      <c t="s" r="A4" s="4">
        <v>882</v>
      </c>
      <c t="n" r="B4" s="6">
        <v>1467000</v>
      </c>
      <c t="n" r="C4" s="6">
        <v>1508000</v>
      </c>
      <c t="n" r="D4" s="6">
        <v>1474000</v>
      </c>
    </row>
    <row r="5" spans="1:4">
      <c t="s" r="A5" s="4">
        <v>883</v>
      </c>
      <c t="n" r="B5" s="6">
        <v>541000</v>
      </c>
      <c t="n" r="C5" s="6">
        <v>523000</v>
      </c>
      <c t="n" r="D5" s="6">
        <v>1276000</v>
      </c>
    </row>
    <row r="6" spans="1:4">
      <c t="s" r="A6" s="4">
        <v>884</v>
      </c>
      <c t="n" r="B6" s="6">
        <v>106000</v>
      </c>
      <c t="n" r="C6" s="6">
        <v>292000</v>
      </c>
      <c t="n" r="D6" s="6">
        <v>376000</v>
      </c>
    </row>
    <row r="7" spans="1:4">
      <c t="s" r="A7" s="4">
        <v>885</v>
      </c>
      <c t="n" r="B7" s="6">
        <v>161000</v>
      </c>
    </row>
    <row r="8" spans="1:4">
      <c t="s" r="A8" s="4">
        <v>886</v>
      </c>
      <c t="n" r="B8" s="6">
        <v>63000</v>
      </c>
      <c t="n" r="C8" s="6">
        <v>63000</v>
      </c>
    </row>
    <row r="9" spans="1:4">
      <c t="s" r="A9" s="4">
        <v>887</v>
      </c>
      <c t="n" r="C9" s="6">
        <v>572000</v>
      </c>
      <c t="n" r="D9" s="6">
        <v>572000</v>
      </c>
    </row>
    <row r="10" spans="1:4">
      <c t="s" r="A10" s="4">
        <v>888</v>
      </c>
      <c t="n" r="B10" s="6">
        <v>3235000</v>
      </c>
      <c t="n" r="C10" s="6">
        <v>3435000</v>
      </c>
      <c t="n" r="D10" s="6">
        <v>3613000</v>
      </c>
    </row>
    <row r="11" spans="1:4">
      <c t="s" r="A11" s="4">
        <v>889</v>
      </c>
      <c t="n" r="B11" s="6">
        <v>16303000</v>
      </c>
      <c t="n" r="C11" s="6">
        <v>17372000</v>
      </c>
      <c t="n" r="D11" s="6">
        <v>18427000</v>
      </c>
    </row>
    <row r="12" spans="1:4">
      <c t="s" r="A12" s="4">
        <v>890</v>
      </c>
      <c t="n" r="B12" s="6">
        <v>-10382000</v>
      </c>
      <c t="n" r="C12" s="6">
        <v>-10382000</v>
      </c>
      <c t="n" r="D12" s="6">
        <v>-10382000</v>
      </c>
    </row>
    <row r="13" spans="1:4">
      <c t="s" r="A13" s="4">
        <v>891</v>
      </c>
      <c t="n" r="B13" s="6">
        <v>136000</v>
      </c>
    </row>
    <row r="14" spans="1:4">
      <c t="s" r="A14" s="4">
        <v>892</v>
      </c>
      <c t="n" r="B14" s="6">
        <v>96000</v>
      </c>
      <c t="n" r="C14" s="6">
        <v>176000</v>
      </c>
      <c t="n" r="D14" s="6">
        <v>462000</v>
      </c>
    </row>
    <row r="15" spans="1:4">
      <c t="s" r="A15" s="4">
        <v>878</v>
      </c>
      <c t="n" r="B15" s="6">
        <v>-5000</v>
      </c>
      <c t="n" r="C15" s="6">
        <v>21000</v>
      </c>
      <c t="n" r="D15" s="6">
        <v>37000</v>
      </c>
    </row>
    <row r="16" spans="1:4">
      <c t="s" r="A16" s="4">
        <v>893</v>
      </c>
      <c t="n" r="B16" s="6">
        <v>13763000</v>
      </c>
      <c t="n" r="C16" s="6">
        <v>15498000</v>
      </c>
      <c t="n" r="D16" s="6">
        <v>18068000</v>
      </c>
    </row>
    <row r="17" spans="1:4">
      <c t="s" r="A17" s="4">
        <v>875</v>
      </c>
      <c t="n" r="C17" s="6">
        <v>-572000</v>
      </c>
      <c t="n" r="D17" s="6">
        <v>-18068000</v>
      </c>
    </row>
    <row r="18" spans="1:4">
      <c t="s" r="A18" s="4">
        <v>894</v>
      </c>
      <c t="n" r="B18" s="6">
        <v>13763000</v>
      </c>
      <c t="n" r="C18" s="6">
        <v>14926000</v>
      </c>
      <c t="n" r="D18" s="6">
        <v>0</v>
      </c>
    </row>
    <row r="19" spans="1:4">
      <c t="s" r="A19" s="4">
        <v>895</v>
      </c>
      <c t="n" r="B19" s="7">
        <v>13763000</v>
      </c>
      <c t="n" r="C19" s="7">
        <v>14926000</v>
      </c>
      <c t="n" r="D19" s="7">
        <v>181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6</v>
      </c>
      <c t="s" r="B1" s="2">
        <v>1</v>
      </c>
    </row>
    <row r="2" spans="1:4">
      <c t="s" r="B2" s="2">
        <v>2</v>
      </c>
      <c t="s" r="C2" s="2">
        <v>32</v>
      </c>
      <c t="s" r="D2" s="2">
        <v>82</v>
      </c>
    </row>
    <row r="3" spans="1:4">
      <c t="s" r="A3" s="3">
        <v>157</v>
      </c>
    </row>
    <row r="4" spans="1:4">
      <c t="s" r="A4" s="4">
        <v>158</v>
      </c>
      <c t="n" r="B4" s="7">
        <v>2143000</v>
      </c>
      <c t="n" r="C4" s="7">
        <v>15709000</v>
      </c>
      <c t="n" r="D4" s="7">
        <v>-7289000</v>
      </c>
    </row>
    <row r="5" spans="1:4">
      <c t="s" r="A5" s="3">
        <v>159</v>
      </c>
    </row>
    <row r="6" spans="1:4">
      <c t="s" r="A6" s="4">
        <v>160</v>
      </c>
      <c t="n" r="D6" s="6">
        <v>-163000</v>
      </c>
    </row>
    <row r="7" spans="1:4">
      <c t="s" r="A7" s="4">
        <v>161</v>
      </c>
      <c t="n" r="B7" s="6">
        <v>188000</v>
      </c>
      <c t="n" r="C7" s="6">
        <v>238000</v>
      </c>
      <c t="n" r="D7" s="6">
        <v>187000</v>
      </c>
    </row>
    <row r="8" spans="1:4">
      <c t="s" r="A8" s="4">
        <v>162</v>
      </c>
      <c t="n" r="B8" s="6">
        <v>218000</v>
      </c>
      <c t="n" r="C8" s="6">
        <v>-883000</v>
      </c>
      <c t="n" r="D8" s="6">
        <v>20000</v>
      </c>
    </row>
    <row r="9" spans="1:4">
      <c t="s" r="A9" s="4">
        <v>163</v>
      </c>
      <c t="n" r="B9" s="6">
        <v>250000</v>
      </c>
      <c t="n" r="D9" s="6">
        <v>970000</v>
      </c>
    </row>
    <row r="10" spans="1:4">
      <c t="s" r="A10" s="4">
        <v>100</v>
      </c>
      <c t="n" r="D10" s="6">
        <v>-283000</v>
      </c>
    </row>
    <row r="11" spans="1:4">
      <c t="s" r="A11" s="4">
        <v>164</v>
      </c>
      <c t="n" r="D11" s="6">
        <v>-35647000</v>
      </c>
    </row>
    <row r="12" spans="1:4">
      <c t="s" r="A12" s="4">
        <v>165</v>
      </c>
      <c t="n" r="D12" s="6">
        <v>37429000</v>
      </c>
    </row>
    <row r="13" spans="1:4">
      <c t="s" r="A13" s="4">
        <v>166</v>
      </c>
      <c t="n" r="B13" s="6">
        <v>133000</v>
      </c>
    </row>
    <row r="14" spans="1:4">
      <c t="s" r="A14" s="4">
        <v>167</v>
      </c>
      <c t="n" r="B14" s="6">
        <v>0</v>
      </c>
      <c t="n" r="C14" s="6">
        <v>-439000</v>
      </c>
      <c t="n" r="D14" s="6">
        <v>-523000</v>
      </c>
    </row>
    <row r="15" spans="1:4">
      <c t="s" r="A15" s="4">
        <v>168</v>
      </c>
      <c t="n" r="C15" s="6">
        <v>22464000</v>
      </c>
    </row>
    <row r="16" spans="1:4">
      <c t="s" r="A16" s="4">
        <v>169</v>
      </c>
      <c t="n" r="B16" s="6">
        <v>1039000</v>
      </c>
      <c t="n" r="C16" s="6">
        <v>1085000</v>
      </c>
      <c t="n" r="D16" s="6">
        <v>1215000</v>
      </c>
    </row>
    <row r="17" spans="1:4">
      <c t="s" r="A17" s="4">
        <v>170</v>
      </c>
      <c t="n" r="C17" s="6">
        <v>4000</v>
      </c>
      <c t="n" r="D17" s="6">
        <v>-114000</v>
      </c>
    </row>
    <row r="18" spans="1:4">
      <c t="s" r="A18" s="4">
        <v>171</v>
      </c>
      <c t="n" r="D18" s="6">
        <v>127000</v>
      </c>
    </row>
    <row r="19" spans="1:4">
      <c t="s" r="A19" s="4">
        <v>101</v>
      </c>
      <c t="n" r="D19" s="6">
        <v>-51000</v>
      </c>
    </row>
    <row r="20" spans="1:4">
      <c t="s" r="A20" s="4">
        <v>172</v>
      </c>
      <c t="n" r="B20" s="6">
        <v>461000</v>
      </c>
      <c t="n" r="C20" s="6">
        <v>275000</v>
      </c>
      <c t="n" r="D20" s="6">
        <v>131000</v>
      </c>
    </row>
    <row r="21" spans="1:4">
      <c t="s" r="A21" s="4">
        <v>173</v>
      </c>
      <c t="n" r="B21" s="6">
        <v>1083000</v>
      </c>
      <c t="n" r="C21" s="6">
        <v>-14750000</v>
      </c>
      <c t="n" r="D21" s="6">
        <v>-318000</v>
      </c>
    </row>
    <row r="22" spans="1:4">
      <c t="s" r="A22" s="3">
        <v>174</v>
      </c>
    </row>
    <row r="23" spans="1:4">
      <c t="s" r="A23" s="4">
        <v>175</v>
      </c>
      <c t="n" r="B23" s="6">
        <v>220000</v>
      </c>
      <c t="n" r="C23" s="6">
        <v>12000</v>
      </c>
      <c t="n" r="D23" s="6">
        <v>-132000</v>
      </c>
    </row>
    <row r="24" spans="1:4">
      <c t="s" r="A24" s="4">
        <v>176</v>
      </c>
      <c t="n" r="B24" s="6">
        <v>-92000</v>
      </c>
      <c t="n" r="C24" s="6">
        <v>-352000</v>
      </c>
      <c t="n" r="D24" s="6">
        <v>328000</v>
      </c>
    </row>
    <row r="25" spans="1:4">
      <c t="s" r="A25" s="4">
        <v>177</v>
      </c>
      <c t="n" r="B25" s="6">
        <v>25000</v>
      </c>
      <c t="n" r="C25" s="6">
        <v>481000</v>
      </c>
      <c t="n" r="D25" s="6">
        <v>737000</v>
      </c>
    </row>
    <row r="26" spans="1:4">
      <c t="s" r="A26" s="4">
        <v>178</v>
      </c>
      <c t="n" r="B26" s="6">
        <v>225000</v>
      </c>
      <c t="n" r="C26" s="6">
        <v>-1347000</v>
      </c>
      <c t="n" r="D26" s="6">
        <v>-1637000</v>
      </c>
    </row>
    <row r="27" spans="1:4">
      <c t="s" r="A27" s="4">
        <v>179</v>
      </c>
      <c t="n" r="B27" s="6">
        <v>5893000</v>
      </c>
      <c t="n" r="C27" s="6">
        <v>22497000</v>
      </c>
      <c t="n" r="D27" s="6">
        <v>-4695000</v>
      </c>
    </row>
    <row r="28" spans="1:4">
      <c t="s" r="A28" s="3">
        <v>180</v>
      </c>
    </row>
    <row r="29" spans="1:4">
      <c t="s" r="A29" s="4">
        <v>181</v>
      </c>
      <c t="n" r="B29" s="6">
        <v>6322000</v>
      </c>
      <c t="n" r="C29" s="6">
        <v>4515000</v>
      </c>
      <c t="n" r="D29" s="6">
        <v>2313000</v>
      </c>
    </row>
    <row r="30" spans="1:4">
      <c t="s" r="A30" s="4">
        <v>182</v>
      </c>
      <c t="n" r="B30" s="6">
        <v>-2000000</v>
      </c>
    </row>
    <row r="31" spans="1:4">
      <c t="s" r="A31" s="4">
        <v>183</v>
      </c>
      <c t="n" r="B31" s="6">
        <v>-17000</v>
      </c>
      <c t="n" r="C31" s="6">
        <v>-614000</v>
      </c>
      <c t="n" r="D31" s="6">
        <v>286000</v>
      </c>
    </row>
    <row r="32" spans="1:4">
      <c t="s" r="A32" s="4">
        <v>184</v>
      </c>
      <c t="n" r="B32" s="6">
        <v>58000</v>
      </c>
      <c t="n" r="C32" s="6">
        <v>-2485000</v>
      </c>
      <c t="n" r="D32" s="6">
        <v>201000</v>
      </c>
    </row>
    <row r="33" spans="1:4">
      <c t="s" r="A33" s="4">
        <v>185</v>
      </c>
      <c t="n" r="D33" s="6">
        <v>10655000</v>
      </c>
    </row>
    <row r="34" spans="1:4">
      <c t="s" r="A34" s="4">
        <v>186</v>
      </c>
      <c t="n" r="B34" s="6">
        <v>-7831000</v>
      </c>
      <c t="n" r="C34" s="6">
        <v>-52965000</v>
      </c>
      <c t="n" r="D34" s="6">
        <v>25462000</v>
      </c>
    </row>
    <row r="35" spans="1:4">
      <c t="s" r="A35" s="4">
        <v>187</v>
      </c>
      <c t="n" r="C35" s="6">
        <v>-264000</v>
      </c>
    </row>
    <row r="36" spans="1:4">
      <c t="s" r="A36" s="4">
        <v>188</v>
      </c>
      <c t="n" r="C36" s="6">
        <v>260000</v>
      </c>
      <c t="n" r="D36" s="6">
        <v>5068000</v>
      </c>
    </row>
    <row r="37" spans="1:4">
      <c t="s" r="A37" s="4">
        <v>189</v>
      </c>
      <c t="n" r="D37" s="6">
        <v>-80000</v>
      </c>
    </row>
    <row r="38" spans="1:4">
      <c t="s" r="A38" s="4">
        <v>190</v>
      </c>
      <c t="n" r="B38" s="6">
        <v>-6236000</v>
      </c>
      <c t="n" r="C38" s="6">
        <v>-8381000</v>
      </c>
      <c t="n" r="D38" s="6">
        <v>-8279000</v>
      </c>
    </row>
    <row r="39" spans="1:4">
      <c t="s" r="A39" s="4">
        <v>191</v>
      </c>
      <c t="n" r="B39" s="6">
        <v>-9704000</v>
      </c>
      <c t="n" r="C39" s="6">
        <v>-59934000</v>
      </c>
      <c t="n" r="D39" s="6">
        <v>35626000</v>
      </c>
    </row>
    <row r="40" spans="1:4">
      <c t="s" r="A40" s="3">
        <v>192</v>
      </c>
    </row>
    <row r="41" spans="1:4">
      <c t="s" r="A41" s="4">
        <v>193</v>
      </c>
      <c t="n" r="B41" s="6">
        <v>4014000</v>
      </c>
      <c t="n" r="C41" s="6">
        <v>12829000</v>
      </c>
      <c t="n" r="D41" s="6">
        <v>-52541000</v>
      </c>
    </row>
    <row r="42" spans="1:4">
      <c t="s" r="A42" s="4">
        <v>194</v>
      </c>
      <c t="n" r="D42" s="6">
        <v>-14538000</v>
      </c>
    </row>
    <row r="43" spans="1:4">
      <c t="s" r="A43" s="4">
        <v>195</v>
      </c>
      <c t="n" r="B43" s="6">
        <v>12000000</v>
      </c>
      <c t="n" r="C43" s="6">
        <v>63000000</v>
      </c>
      <c t="n" r="D43" s="6">
        <v>7000000</v>
      </c>
    </row>
    <row r="44" spans="1:4">
      <c t="s" r="A44" s="4">
        <v>196</v>
      </c>
      <c t="n" r="D44" s="6">
        <v>-7000000</v>
      </c>
    </row>
    <row r="45" spans="1:4">
      <c t="s" r="A45" s="4">
        <v>197</v>
      </c>
      <c t="n" r="B45" s="6">
        <v>-61000</v>
      </c>
    </row>
    <row r="46" spans="1:4">
      <c t="s" r="A46" s="4">
        <v>198</v>
      </c>
      <c t="n" r="B46" s="6">
        <v>15953000</v>
      </c>
      <c t="n" r="C46" s="6">
        <v>75829000</v>
      </c>
      <c t="n" r="D46" s="6">
        <v>-67079000</v>
      </c>
    </row>
    <row r="47" spans="1:4">
      <c t="s" r="A47" s="4">
        <v>199</v>
      </c>
      <c t="n" r="B47" s="6">
        <v>12142000</v>
      </c>
      <c t="n" r="C47" s="6">
        <v>38392000</v>
      </c>
      <c t="n" r="D47" s="6">
        <v>-36148000</v>
      </c>
    </row>
    <row r="48" spans="1:4">
      <c t="s" r="A48" s="4">
        <v>200</v>
      </c>
      <c t="n" r="B48" s="6">
        <v>73258000</v>
      </c>
      <c t="n" r="C48" s="6">
        <v>34866000</v>
      </c>
      <c t="n" r="D48" s="6">
        <v>71014000</v>
      </c>
    </row>
    <row r="49" spans="1:4">
      <c t="s" r="A49" s="4">
        <v>201</v>
      </c>
      <c t="n" r="B49" s="6">
        <v>85400000</v>
      </c>
      <c t="n" r="C49" s="6">
        <v>73258000</v>
      </c>
      <c t="n" r="D49" s="6">
        <v>34866000</v>
      </c>
    </row>
    <row r="50" spans="1:4">
      <c t="s" r="A50" s="3">
        <v>202</v>
      </c>
    </row>
    <row r="51" spans="1:4">
      <c t="s" r="A51" s="4">
        <v>203</v>
      </c>
      <c t="n" r="B51" s="6">
        <v>2325000</v>
      </c>
      <c t="n" r="C51" s="6">
        <v>4191000</v>
      </c>
      <c t="n" r="D51" s="6">
        <v>4706000</v>
      </c>
    </row>
    <row r="52" spans="1:4">
      <c t="s" r="A52" s="4">
        <v>204</v>
      </c>
      <c t="n" r="B52" s="6">
        <v>3000</v>
      </c>
      <c t="n" r="C52" s="7">
        <v>3000</v>
      </c>
      <c t="n" r="D52" s="6">
        <v>3000</v>
      </c>
    </row>
    <row r="53" spans="1:4">
      <c t="s" r="A53" s="3">
        <v>205</v>
      </c>
    </row>
    <row r="54" spans="1:4">
      <c t="s" r="A54" s="4">
        <v>206</v>
      </c>
      <c t="n" r="B54" s="7">
        <v>2000000</v>
      </c>
    </row>
    <row r="55" spans="1:4">
      <c t="s" r="A55" s="4">
        <v>207</v>
      </c>
      <c t="n" r="D55" s="6">
        <v>3698000</v>
      </c>
    </row>
    <row r="56" spans="1:4">
      <c t="s" r="A56" s="4">
        <v>208</v>
      </c>
      <c t="n" r="D56" s="6">
        <v>10167000</v>
      </c>
    </row>
    <row r="57" spans="1:4">
      <c t="s" r="A57" s="4">
        <v>209</v>
      </c>
      <c t="n" r="D57" s="7">
        <v>12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t="s" r="A1" s="1">
        <v>896</v>
      </c>
      <c t="s" r="B1" s="2">
        <v>1</v>
      </c>
    </row>
    <row r="2" spans="1:4">
      <c t="s" r="B2" s="2">
        <v>2</v>
      </c>
      <c t="s" r="C2" s="2">
        <v>32</v>
      </c>
      <c t="s" r="D2" s="2">
        <v>82</v>
      </c>
    </row>
    <row r="3" spans="1:4">
      <c t="s" r="A3" s="3">
        <v>897</v>
      </c>
    </row>
    <row r="4" spans="1:4">
      <c t="s" r="A4" s="4">
        <v>898</v>
      </c>
      <c t="n" r="B4" s="7">
        <v>0</v>
      </c>
      <c t="n" r="C4" s="7">
        <v>0</v>
      </c>
    </row>
    <row r="5" spans="1:4">
      <c t="s" r="A5" s="4">
        <v>899</v>
      </c>
      <c t="n" r="B5" s="7">
        <v>0</v>
      </c>
      <c t="n" r="C5" s="6">
        <v>439000</v>
      </c>
      <c t="n" r="D5" s="7">
        <v>523000</v>
      </c>
    </row>
    <row r="6" spans="1:4">
      <c t="s" r="A6" s="4">
        <v>900</v>
      </c>
    </row>
    <row r="7" spans="1:4">
      <c t="s" r="A7" s="3">
        <v>897</v>
      </c>
    </row>
    <row r="8" spans="1:4">
      <c t="s" r="A8" s="4">
        <v>901</v>
      </c>
      <c t="n" r="C8" s="6">
        <v>455000</v>
      </c>
    </row>
    <row r="9" spans="1:4">
      <c t="s" r="A9" s="4">
        <v>902</v>
      </c>
    </row>
    <row r="10" spans="1:4">
      <c t="s" r="A10" s="3">
        <v>897</v>
      </c>
    </row>
    <row r="11" spans="1:4">
      <c t="s" r="A11" s="4">
        <v>901</v>
      </c>
      <c t="n" r="C11" s="6">
        <v>437000</v>
      </c>
    </row>
    <row r="12" spans="1:4">
      <c t="s" r="A12" s="4">
        <v>903</v>
      </c>
    </row>
    <row r="13" spans="1:4">
      <c t="s" r="A13" s="3">
        <v>897</v>
      </c>
    </row>
    <row r="14" spans="1:4">
      <c t="s" r="A14" s="4">
        <v>901</v>
      </c>
      <c t="n" r="C14" s="7">
        <v>17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4"/>
    <col customWidth="1" max="5" min="5" width="14"/>
  </cols>
  <sheetData>
    <row r="1" spans="1:5">
      <c t="s" r="A1" s="1">
        <v>904</v>
      </c>
      <c t="s" r="C1" s="2">
        <v>1</v>
      </c>
    </row>
    <row r="2" spans="1:5">
      <c t="s" r="C2" s="2">
        <v>2</v>
      </c>
      <c t="s" r="D2" s="2">
        <v>32</v>
      </c>
      <c t="s" r="E2" s="2">
        <v>82</v>
      </c>
    </row>
    <row r="3" spans="1:5">
      <c t="s" r="A3" s="3">
        <v>905</v>
      </c>
    </row>
    <row r="4" spans="1:5">
      <c t="s" r="A4" s="4">
        <v>906</v>
      </c>
      <c t="n" r="C4" s="6">
        <v>3000000</v>
      </c>
    </row>
    <row r="5" spans="1:5">
      <c t="s" r="A5" s="4">
        <v>907</v>
      </c>
      <c t="n" r="C5" s="6">
        <v>2873084</v>
      </c>
    </row>
    <row r="6" spans="1:5">
      <c t="s" r="A6" s="4">
        <v>908</v>
      </c>
      <c t="n" r="E6" s="6">
        <v>0</v>
      </c>
    </row>
    <row r="7" spans="1:5">
      <c t="s" r="A7" s="4">
        <v>909</v>
      </c>
      <c t="n" r="C7" s="7">
        <v>461000</v>
      </c>
      <c t="n" r="D7" s="7">
        <v>275000</v>
      </c>
      <c t="n" r="E7" s="7">
        <v>131000</v>
      </c>
    </row>
    <row r="8" spans="1:5">
      <c t="s" r="A8" s="4">
        <v>910</v>
      </c>
      <c t="n" r="C8" s="6">
        <v>0</v>
      </c>
      <c t="n" r="D8" s="6">
        <v>0</v>
      </c>
      <c t="n" r="E8" s="6">
        <v>0</v>
      </c>
    </row>
    <row r="9" spans="1:5">
      <c t="s" r="A9" s="4">
        <v>911</v>
      </c>
      <c t="n" r="C9" s="6">
        <v>0</v>
      </c>
      <c t="n" r="D9" s="6">
        <v>0</v>
      </c>
      <c t="n" r="E9" s="6">
        <v>0</v>
      </c>
    </row>
    <row r="10" spans="1:5">
      <c t="s" r="A10" s="4">
        <v>912</v>
      </c>
    </row>
    <row r="11" spans="1:5">
      <c t="s" r="A11" s="3">
        <v>905</v>
      </c>
    </row>
    <row r="12" spans="1:5">
      <c t="s" r="A12" s="4">
        <v>908</v>
      </c>
      <c t="s" r="B12" s="4">
        <v>61</v>
      </c>
      <c t="n" r="C12" s="6">
        <v>12700</v>
      </c>
      <c t="n" r="D12" s="6">
        <v>73558</v>
      </c>
      <c t="n" r="E12" s="6">
        <v>32964</v>
      </c>
    </row>
    <row r="13" spans="1:5">
      <c t="s" r="A13" s="4">
        <v>913</v>
      </c>
      <c t="s" r="B13" s="4">
        <v>61</v>
      </c>
      <c t="n" r="C13" s="6">
        <v>4039</v>
      </c>
    </row>
    <row r="14" spans="1:5">
      <c t="s" r="A14" s="4">
        <v>914</v>
      </c>
      <c t="n" r="C14" s="7">
        <v>748000</v>
      </c>
      <c t="n" r="D14" s="7">
        <v>748000</v>
      </c>
    </row>
    <row r="15" spans="1:5">
      <c t="s" r="A15" s="4">
        <v>915</v>
      </c>
      <c t="s" r="C15" s="4">
        <v>916</v>
      </c>
    </row>
    <row r="16" spans="1:5">
      <c t="s" r="A16" s="4">
        <v>917</v>
      </c>
    </row>
    <row r="17" spans="1:5">
      <c t="s" r="A17" s="3">
        <v>905</v>
      </c>
    </row>
    <row r="18" spans="1:5">
      <c t="s" r="A18" s="4">
        <v>908</v>
      </c>
      <c t="n" r="C18" s="6">
        <v>5000</v>
      </c>
      <c t="n" r="D18" s="6">
        <v>68814</v>
      </c>
      <c t="n" r="E18" s="6">
        <v>32964</v>
      </c>
    </row>
    <row r="19" spans="1:5">
      <c t="s" r="A19" s="4">
        <v>918</v>
      </c>
    </row>
    <row r="20" spans="1:5">
      <c t="s" r="A20" s="3">
        <v>905</v>
      </c>
    </row>
    <row r="21" spans="1:5">
      <c t="s" r="A21" s="4">
        <v>908</v>
      </c>
      <c t="n" r="C21" s="6">
        <v>7700</v>
      </c>
      <c t="n" r="D21" s="6">
        <v>4744</v>
      </c>
    </row>
    <row r="22" spans="1:5">
      <c t="s" r="A22" s="4">
        <v>919</v>
      </c>
    </row>
    <row r="23" spans="1:5">
      <c t="s" r="A23" s="3">
        <v>905</v>
      </c>
    </row>
    <row r="24" spans="1:5">
      <c t="s" r="A24" s="4">
        <v>429</v>
      </c>
      <c t="s" r="C24" s="4">
        <v>430</v>
      </c>
    </row>
    <row r="25" spans="1:5">
      <c t="s" r="A25" s="4">
        <v>920</v>
      </c>
    </row>
    <row r="26" spans="1:5">
      <c t="s" r="A26" s="3">
        <v>905</v>
      </c>
    </row>
    <row r="27" spans="1:5">
      <c t="s" r="A27" s="4">
        <v>429</v>
      </c>
      <c t="s" r="C27" s="4">
        <v>432</v>
      </c>
    </row>
    <row r="28" spans="1:5">
      <c t="s" r="A28" s="4">
        <v>921</v>
      </c>
    </row>
    <row r="29" spans="1:5">
      <c t="s" r="A29" s="3">
        <v>905</v>
      </c>
    </row>
    <row r="30" spans="1:5">
      <c t="s" r="A30" s="4">
        <v>429</v>
      </c>
      <c t="s" r="C30" s="4">
        <v>434</v>
      </c>
    </row>
    <row r="31" spans="1:5">
      <c t="n" r="A31"/>
    </row>
    <row r="32" spans="1:5">
      <c t="s" r="A32" s="4">
        <v>61</v>
      </c>
      <c t="s" r="B32" s="4">
        <v>922</v>
      </c>
    </row>
  </sheetData>
  <mergeCells count="4">
    <mergeCell ref="A1:B2"/>
    <mergeCell ref="C1:E1"/>
    <mergeCell ref="A31:D31"/>
    <mergeCell ref="B32:D3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923</v>
      </c>
      <c t="s" r="C1" s="2">
        <v>1</v>
      </c>
    </row>
    <row r="2" spans="1:5">
      <c t="s" r="C2" s="2">
        <v>2</v>
      </c>
      <c t="s" r="D2" s="2">
        <v>32</v>
      </c>
      <c t="s" r="E2" s="2">
        <v>82</v>
      </c>
    </row>
    <row r="3" spans="1:5">
      <c t="s" r="A3" s="3">
        <v>924</v>
      </c>
    </row>
    <row r="4" spans="1:5">
      <c t="s" r="A4" s="4">
        <v>925</v>
      </c>
      <c t="n" r="E4" s="6">
        <v>0</v>
      </c>
    </row>
    <row r="5" spans="1:5">
      <c t="s" r="A5" s="4">
        <v>912</v>
      </c>
    </row>
    <row r="6" spans="1:5">
      <c t="s" r="A6" s="3">
        <v>924</v>
      </c>
    </row>
    <row r="7" spans="1:5">
      <c t="s" r="A7" s="4">
        <v>926</v>
      </c>
      <c t="s" r="B7" s="4">
        <v>61</v>
      </c>
      <c t="n" r="C7" s="6">
        <v>79208</v>
      </c>
      <c t="n" r="D7" s="6">
        <v>28182</v>
      </c>
      <c t="n" r="E7" s="6">
        <v>4456</v>
      </c>
    </row>
    <row r="8" spans="1:5">
      <c t="s" r="A8" s="4">
        <v>926</v>
      </c>
      <c t="s" r="B8" s="4">
        <v>61</v>
      </c>
      <c t="n" r="C8" s="8">
        <v>12.79</v>
      </c>
      <c t="n" r="D8" s="8">
        <v>12.6</v>
      </c>
      <c t="n" r="E8" s="8">
        <v>17.3</v>
      </c>
    </row>
    <row r="9" spans="1:5">
      <c t="s" r="A9" s="4">
        <v>925</v>
      </c>
      <c t="s" r="B9" s="4">
        <v>61</v>
      </c>
      <c t="n" r="C9" s="6">
        <v>12700</v>
      </c>
      <c t="n" r="D9" s="6">
        <v>73558</v>
      </c>
      <c t="n" r="E9" s="6">
        <v>32964</v>
      </c>
    </row>
    <row r="10" spans="1:5">
      <c t="s" r="A10" s="4">
        <v>925</v>
      </c>
      <c t="s" r="B10" s="4">
        <v>61</v>
      </c>
      <c t="n" r="C10" s="8">
        <v>16.85</v>
      </c>
      <c t="n" r="D10" s="8">
        <v>13.21</v>
      </c>
      <c t="n" r="E10" s="8">
        <v>12.4</v>
      </c>
    </row>
    <row r="11" spans="1:5">
      <c t="s" r="A11" s="4">
        <v>927</v>
      </c>
      <c t="s" r="B11" s="4">
        <v>61</v>
      </c>
      <c t="n" r="C11" s="6">
        <v>-32015</v>
      </c>
      <c t="n" r="D11" s="6">
        <v>-22532</v>
      </c>
      <c t="n" r="E11" s="6">
        <v>-9238</v>
      </c>
    </row>
    <row r="12" spans="1:5">
      <c t="s" r="A12" s="4">
        <v>927</v>
      </c>
      <c t="s" r="B12" s="4">
        <v>61</v>
      </c>
      <c t="n" r="C12" s="8">
        <v>13.14</v>
      </c>
      <c t="n" r="D12" s="8">
        <v>11.76</v>
      </c>
      <c t="n" r="E12" s="8">
        <v>14.1</v>
      </c>
    </row>
    <row r="13" spans="1:5">
      <c t="s" r="A13" s="4">
        <v>928</v>
      </c>
      <c t="s" r="B13" s="4">
        <v>61</v>
      </c>
      <c t="n" r="C13" s="6">
        <v>-4039</v>
      </c>
    </row>
    <row r="14" spans="1:5">
      <c t="s" r="A14" s="4">
        <v>928</v>
      </c>
      <c t="s" r="B14" s="4">
        <v>61</v>
      </c>
      <c t="n" r="C14" s="8">
        <v>14.36</v>
      </c>
    </row>
    <row r="15" spans="1:5">
      <c t="s" r="A15" s="4">
        <v>926</v>
      </c>
      <c t="s" r="B15" s="4">
        <v>61</v>
      </c>
      <c t="n" r="C15" s="6">
        <v>55854</v>
      </c>
      <c t="n" r="D15" s="6">
        <v>79208</v>
      </c>
      <c t="n" r="E15" s="6">
        <v>28182</v>
      </c>
    </row>
    <row r="16" spans="1:5">
      <c t="s" r="A16" s="4">
        <v>926</v>
      </c>
      <c t="s" r="B16" s="4">
        <v>61</v>
      </c>
      <c t="n" r="C16" s="8">
        <v>12.83</v>
      </c>
      <c t="n" r="D16" s="8">
        <v>12.79</v>
      </c>
      <c t="n" r="E16" s="8">
        <v>12.6</v>
      </c>
    </row>
    <row r="17" spans="1:5">
      <c t="n" r="A17"/>
    </row>
    <row r="18" spans="1:5">
      <c t="s" r="A18" s="4">
        <v>61</v>
      </c>
      <c t="s" r="B18" s="4">
        <v>922</v>
      </c>
    </row>
  </sheetData>
  <mergeCells count="4">
    <mergeCell ref="A1:B2"/>
    <mergeCell ref="C1:E1"/>
    <mergeCell ref="A17:D17"/>
    <mergeCell ref="B18:D18"/>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929</v>
      </c>
      <c t="s" r="B1" s="2">
        <v>930</v>
      </c>
      <c t="s" r="C1" s="2">
        <v>2</v>
      </c>
      <c t="s" r="D1" s="2">
        <v>32</v>
      </c>
    </row>
    <row r="2" spans="1:4">
      <c t="s" r="A2" s="3">
        <v>255</v>
      </c>
    </row>
    <row r="3" spans="1:4">
      <c t="s" r="A3" s="4">
        <v>931</v>
      </c>
      <c t="n" r="B3" s="6">
        <v>3360000</v>
      </c>
    </row>
    <row r="4" spans="1:4">
      <c t="s" r="A4" s="4">
        <v>932</v>
      </c>
      <c t="n" r="B4" s="7">
        <v>15</v>
      </c>
    </row>
    <row r="5" spans="1:4">
      <c t="s" r="A5" s="4">
        <v>933</v>
      </c>
      <c t="n" r="B5" s="11">
        <v>50.4</v>
      </c>
    </row>
    <row r="6" spans="1:4">
      <c t="s" r="A6" s="4">
        <v>934</v>
      </c>
      <c t="s" r="B6" s="4">
        <v>935</v>
      </c>
    </row>
    <row r="7" spans="1:4">
      <c t="s" r="A7" s="4">
        <v>936</v>
      </c>
      <c t="n" r="B7" s="8">
        <v>0.01</v>
      </c>
      <c t="n" r="C7" s="8">
        <v>0.01</v>
      </c>
      <c t="n" r="D7" s="8">
        <v>0.01</v>
      </c>
    </row>
    <row r="8" spans="1:4">
      <c t="s" r="A8" s="4">
        <v>937</v>
      </c>
      <c t="n" r="B8" s="6">
        <v>100000000</v>
      </c>
      <c t="n" r="C8" s="6">
        <v>100000000</v>
      </c>
      <c t="n" r="D8" s="6">
        <v>100000000</v>
      </c>
    </row>
    <row r="9" spans="1:4">
      <c t="s" r="A9" s="4">
        <v>938</v>
      </c>
      <c t="n" r="C9" s="6">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8"/>
    <col customWidth="1" max="6" min="6" width="14"/>
    <col customWidth="1" max="7" min="7" width="8"/>
  </cols>
  <sheetData>
    <row r="1" spans="1:7">
      <c t="s" r="A1" s="1">
        <v>939</v>
      </c>
      <c t="s" r="C1" s="2">
        <v>1</v>
      </c>
    </row>
    <row r="2" spans="1:7">
      <c t="s" r="C2" s="2">
        <v>2</v>
      </c>
      <c t="s" r="D2" s="2">
        <v>32</v>
      </c>
      <c t="s" r="F2" s="2">
        <v>82</v>
      </c>
    </row>
    <row r="3" spans="1:7">
      <c t="s" r="A3" s="3">
        <v>940</v>
      </c>
    </row>
    <row r="4" spans="1:7">
      <c t="s" r="A4" s="4">
        <v>123</v>
      </c>
      <c t="n" r="C4" s="7">
        <v>2143000</v>
      </c>
      <c t="n" r="D4" s="7">
        <v>15709000</v>
      </c>
      <c t="n" r="F4" s="7">
        <v>-7289000</v>
      </c>
    </row>
    <row r="5" spans="1:7">
      <c t="s" r="A5" s="4">
        <v>941</v>
      </c>
      <c t="n" r="C5" s="6">
        <v>3924618</v>
      </c>
      <c t="n" r="D5" s="6">
        <v>3850042</v>
      </c>
      <c t="s" r="E5" s="4">
        <v>61</v>
      </c>
      <c t="n" r="F5" s="6">
        <v>3842353</v>
      </c>
      <c t="s" r="G5" s="4">
        <v>61</v>
      </c>
    </row>
    <row r="6" spans="1:7">
      <c t="s" r="A6" s="4">
        <v>942</v>
      </c>
      <c t="n" r="C6" s="8">
        <v>0.55</v>
      </c>
      <c t="n" r="D6" s="8">
        <v>4.08</v>
      </c>
      <c t="s" r="E6" s="4">
        <v>125</v>
      </c>
      <c t="n" r="F6" s="8">
        <v>-1.9</v>
      </c>
      <c t="s" r="G6" s="4">
        <v>125</v>
      </c>
    </row>
    <row r="7" spans="1:7">
      <c t="s" r="A7" s="3">
        <v>943</v>
      </c>
    </row>
    <row r="8" spans="1:7">
      <c t="s" r="A8" s="4">
        <v>123</v>
      </c>
      <c t="s" r="F8" s="4">
        <v>58</v>
      </c>
    </row>
    <row r="9" spans="1:7">
      <c t="s" r="A9" s="4">
        <v>941</v>
      </c>
      <c t="s" r="B9" s="4">
        <v>61</v>
      </c>
      <c t="s" r="F9" s="4">
        <v>58</v>
      </c>
    </row>
    <row r="10" spans="1:7">
      <c t="s" r="A10" s="4">
        <v>944</v>
      </c>
      <c t="s" r="B10" s="4">
        <v>61</v>
      </c>
      <c t="s" r="F10" s="4">
        <v>58</v>
      </c>
    </row>
    <row r="11" spans="1:7">
      <c t="s" r="A11" s="4">
        <v>123</v>
      </c>
      <c t="n" r="C11" s="7">
        <v>2143000</v>
      </c>
      <c t="n" r="D11" s="7">
        <v>15709000</v>
      </c>
      <c t="n" r="F11" s="7">
        <v>-7289000</v>
      </c>
    </row>
    <row r="12" spans="1:7">
      <c t="s" r="A12" s="4">
        <v>941</v>
      </c>
      <c t="n" r="C12" s="6">
        <v>3924618</v>
      </c>
      <c t="n" r="D12" s="6">
        <v>3876787</v>
      </c>
      <c t="s" r="E12" s="4">
        <v>61</v>
      </c>
      <c t="n" r="F12" s="6">
        <v>3842353</v>
      </c>
      <c t="s" r="G12" s="4">
        <v>61</v>
      </c>
    </row>
    <row r="13" spans="1:7">
      <c t="s" r="A13" s="4">
        <v>942</v>
      </c>
      <c t="n" r="C13" s="8">
        <v>0.55</v>
      </c>
      <c t="n" r="D13" s="8">
        <v>4.05</v>
      </c>
      <c t="s" r="E13" s="4">
        <v>125</v>
      </c>
      <c t="n" r="F13" s="8">
        <v>-1.9</v>
      </c>
      <c t="s" r="G13" s="4">
        <v>125</v>
      </c>
    </row>
    <row r="14" spans="1:7">
      <c t="s" r="A14" s="4">
        <v>912</v>
      </c>
    </row>
    <row r="15" spans="1:7">
      <c t="s" r="A15" s="3">
        <v>943</v>
      </c>
    </row>
    <row r="16" spans="1:7">
      <c t="s" r="A16" s="4">
        <v>123</v>
      </c>
      <c t="s" r="C16" s="4">
        <v>58</v>
      </c>
      <c t="s" r="D16" s="4">
        <v>58</v>
      </c>
    </row>
    <row r="17" spans="1:7">
      <c t="s" r="A17" s="4">
        <v>941</v>
      </c>
      <c t="s" r="B17" s="4">
        <v>61</v>
      </c>
      <c t="n" r="D17" s="6">
        <v>26745</v>
      </c>
    </row>
    <row r="18" spans="1:7">
      <c t="s" r="A18" s="4">
        <v>944</v>
      </c>
      <c t="s" r="C18" s="4">
        <v>58</v>
      </c>
      <c t="s" r="D18" s="4">
        <v>58</v>
      </c>
      <c t="s" r="E18" s="4">
        <v>61</v>
      </c>
    </row>
    <row r="19" spans="1:7">
      <c t="n" r="A19"/>
    </row>
    <row r="20" spans="1:7">
      <c t="s" r="A20" s="4">
        <v>61</v>
      </c>
      <c t="s" r="B20" s="4">
        <v>127</v>
      </c>
    </row>
    <row r="21" spans="1:7">
      <c t="s" r="A21" s="4">
        <v>128</v>
      </c>
      <c t="s" r="B21" s="4">
        <v>129</v>
      </c>
    </row>
  </sheetData>
  <mergeCells count="7">
    <mergeCell ref="A1:B2"/>
    <mergeCell ref="C1:G1"/>
    <mergeCell ref="D2:E2"/>
    <mergeCell ref="F2:G2"/>
    <mergeCell ref="A19:F19"/>
    <mergeCell ref="B20:F20"/>
    <mergeCell ref="B21:F2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45</v>
      </c>
      <c t="s" r="B1" s="2">
        <v>1</v>
      </c>
    </row>
    <row r="2" spans="1:4">
      <c t="s" r="B2" s="2">
        <v>2</v>
      </c>
      <c t="s" r="C2" s="2">
        <v>32</v>
      </c>
      <c t="s" r="D2" s="2">
        <v>82</v>
      </c>
    </row>
    <row r="3" spans="1:4">
      <c t="s" r="A3" s="3">
        <v>946</v>
      </c>
    </row>
    <row r="4" spans="1:4">
      <c t="s" r="A4" s="4">
        <v>947</v>
      </c>
      <c t="s" r="B4" s="4">
        <v>948</v>
      </c>
    </row>
    <row r="5" spans="1:4">
      <c t="s" r="A5" s="4">
        <v>949</v>
      </c>
      <c t="s" r="B5" s="4">
        <v>950</v>
      </c>
    </row>
    <row r="6" spans="1:4">
      <c t="s" r="A6" s="4">
        <v>951</v>
      </c>
      <c t="s" r="B6" s="4">
        <v>952</v>
      </c>
    </row>
    <row r="7" spans="1:4">
      <c t="s" r="A7" s="4">
        <v>953</v>
      </c>
      <c t="s" r="B7" s="4">
        <v>954</v>
      </c>
    </row>
    <row r="8" spans="1:4">
      <c t="s" r="A8" s="4">
        <v>955</v>
      </c>
      <c t="s" r="B8" s="4">
        <v>488</v>
      </c>
    </row>
    <row r="9" spans="1:4">
      <c t="s" r="A9" s="4">
        <v>956</v>
      </c>
      <c t="n" r="B9" s="7">
        <v>143000</v>
      </c>
      <c t="n" r="C9" s="7">
        <v>132000</v>
      </c>
      <c t="n" r="D9" s="7">
        <v>130000</v>
      </c>
    </row>
    <row r="10" spans="1:4">
      <c t="s" r="A10" s="4">
        <v>957</v>
      </c>
    </row>
    <row r="11" spans="1:4">
      <c t="s" r="A11" s="3">
        <v>946</v>
      </c>
    </row>
    <row r="12" spans="1:4">
      <c t="s" r="A12" s="4">
        <v>955</v>
      </c>
      <c t="s" r="B12" s="4">
        <v>95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59</v>
      </c>
      <c t="s" r="B1" s="2">
        <v>2</v>
      </c>
      <c t="s" r="C1" s="2">
        <v>32</v>
      </c>
    </row>
    <row r="2" spans="1:3">
      <c t="s" r="A2" s="3">
        <v>263</v>
      </c>
    </row>
    <row r="3" spans="1:3">
      <c t="s" r="A3" s="4">
        <v>960</v>
      </c>
      <c t="n" r="B3" s="7">
        <v>5000</v>
      </c>
      <c t="n" r="C3" s="7">
        <v>5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61</v>
      </c>
      <c t="s" r="B1" s="2">
        <v>2</v>
      </c>
      <c t="s" r="C1" s="2">
        <v>32</v>
      </c>
    </row>
    <row r="2" spans="1:3">
      <c t="s" r="A2" s="3">
        <v>962</v>
      </c>
    </row>
    <row r="3" spans="1:3">
      <c t="s" r="A3" s="4">
        <v>963</v>
      </c>
      <c t="n" r="B3" s="7">
        <v>86216</v>
      </c>
      <c t="n" r="C3" s="7">
        <v>84461</v>
      </c>
    </row>
    <row r="4" spans="1:3">
      <c t="s" r="A4" s="4">
        <v>964</v>
      </c>
    </row>
    <row r="5" spans="1:3">
      <c t="s" r="A5" s="3">
        <v>962</v>
      </c>
    </row>
    <row r="6" spans="1:3">
      <c t="s" r="A6" s="4">
        <v>963</v>
      </c>
      <c t="n" r="B6" s="6">
        <v>14912</v>
      </c>
      <c t="n" r="C6" s="6">
        <v>19734</v>
      </c>
    </row>
    <row r="7" spans="1:3">
      <c t="s" r="A7" s="4">
        <v>965</v>
      </c>
    </row>
    <row r="8" spans="1:3">
      <c t="s" r="A8" s="3">
        <v>962</v>
      </c>
    </row>
    <row r="9" spans="1:3">
      <c t="s" r="A9" s="4">
        <v>963</v>
      </c>
      <c t="n" r="B9" s="6">
        <v>25588</v>
      </c>
      <c t="n" r="C9" s="6">
        <v>23608</v>
      </c>
    </row>
    <row r="10" spans="1:3">
      <c t="s" r="A10" s="4">
        <v>966</v>
      </c>
    </row>
    <row r="11" spans="1:3">
      <c t="s" r="A11" s="3">
        <v>962</v>
      </c>
    </row>
    <row r="12" spans="1:3">
      <c t="s" r="A12" s="4">
        <v>963</v>
      </c>
      <c t="n" r="B12" s="6">
        <v>22497</v>
      </c>
      <c t="n" r="C12" s="6">
        <v>33923</v>
      </c>
    </row>
    <row r="13" spans="1:3">
      <c t="s" r="A13" s="4">
        <v>967</v>
      </c>
    </row>
    <row r="14" spans="1:3">
      <c t="s" r="A14" s="3">
        <v>962</v>
      </c>
    </row>
    <row r="15" spans="1:3">
      <c t="s" r="A15" s="4">
        <v>963</v>
      </c>
      <c t="n" r="B15" s="6">
        <v>21337</v>
      </c>
      <c t="n" r="C15" s="6">
        <v>6071</v>
      </c>
    </row>
    <row r="16" spans="1:3">
      <c t="s" r="A16" s="4">
        <v>968</v>
      </c>
    </row>
    <row r="17" spans="1:3">
      <c t="s" r="A17" s="3">
        <v>962</v>
      </c>
    </row>
    <row r="18" spans="1:3">
      <c t="s" r="A18" s="4">
        <v>963</v>
      </c>
      <c t="n" r="B18" s="7">
        <v>1882</v>
      </c>
      <c t="n" r="C18" s="7">
        <v>112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69</v>
      </c>
      <c t="s" r="B1" s="2">
        <v>2</v>
      </c>
      <c t="s" r="C1" s="2">
        <v>32</v>
      </c>
    </row>
    <row r="2" spans="1:3">
      <c t="s" r="A2" s="3">
        <v>231</v>
      </c>
    </row>
    <row r="3" spans="1:3">
      <c t="s" r="A3" s="4">
        <v>970</v>
      </c>
      <c t="s" r="B3" s="4">
        <v>971</v>
      </c>
    </row>
    <row r="4" spans="1:3">
      <c t="s" r="B4" s="4">
        <v>972</v>
      </c>
      <c t="s" r="C4" s="4">
        <v>58</v>
      </c>
    </row>
    <row r="5" spans="1:3">
      <c t="s" r="A5" s="4">
        <v>973</v>
      </c>
      <c t="s" r="B5" s="4">
        <v>974</v>
      </c>
    </row>
    <row r="6" spans="1:3">
      <c t="s" r="A6" s="4">
        <v>975</v>
      </c>
      <c t="s" r="B6" s="4">
        <v>976</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77</v>
      </c>
      <c t="s" r="B1" s="2">
        <v>2</v>
      </c>
      <c t="s" r="C1" s="2">
        <v>32</v>
      </c>
    </row>
    <row r="2" spans="1:3">
      <c t="s" r="A2" s="3">
        <v>978</v>
      </c>
    </row>
    <row r="3" spans="1:3">
      <c t="s" r="A3" s="4">
        <v>979</v>
      </c>
      <c t="s" r="B3" s="4">
        <v>971</v>
      </c>
    </row>
    <row r="4" spans="1:3">
      <c t="s" r="A4" s="3">
        <v>980</v>
      </c>
    </row>
    <row r="5" spans="1:3">
      <c t="s" r="A5" s="4">
        <v>981</v>
      </c>
      <c t="s" r="C5" s="4">
        <v>58</v>
      </c>
    </row>
    <row r="6" spans="1:3">
      <c t="s" r="A6" s="4">
        <v>982</v>
      </c>
      <c t="s" r="C6" s="4">
        <v>58</v>
      </c>
    </row>
    <row r="7" spans="1:3">
      <c t="s" r="A7" s="4">
        <v>983</v>
      </c>
      <c t="s" r="C7" s="4">
        <v>58</v>
      </c>
    </row>
    <row r="8" spans="1:3">
      <c t="s" r="A8" s="4">
        <v>984</v>
      </c>
      <c t="s" r="C8" s="4">
        <v>58</v>
      </c>
    </row>
    <row r="9" spans="1:3">
      <c t="s" r="A9" s="4">
        <v>985</v>
      </c>
      <c t="s" r="C9" s="4">
        <v>58</v>
      </c>
    </row>
    <row r="10" spans="1:3">
      <c t="s" r="A10" s="4">
        <v>986</v>
      </c>
      <c t="s" r="B10" s="4">
        <v>972</v>
      </c>
      <c t="s" r="C10" s="4">
        <v>58</v>
      </c>
    </row>
    <row r="11" spans="1:3">
      <c t="s" r="A11" s="4">
        <v>987</v>
      </c>
      <c t="s" r="B11" s="4">
        <v>974</v>
      </c>
    </row>
    <row r="12" spans="1:3">
      <c t="s" r="A12" s="4">
        <v>988</v>
      </c>
      <c t="s" r="B12" s="4">
        <v>976</v>
      </c>
    </row>
    <row r="13" spans="1:3">
      <c t="s" r="A13" s="4">
        <v>989</v>
      </c>
    </row>
    <row r="14" spans="1:3">
      <c t="s" r="A14" s="3">
        <v>978</v>
      </c>
    </row>
    <row r="15" spans="1:3">
      <c t="s" r="A15" s="4">
        <v>990</v>
      </c>
      <c t="n" r="B15" s="7">
        <v>59595</v>
      </c>
      <c t="n" r="C15" s="7">
        <v>58218</v>
      </c>
    </row>
    <row r="16" spans="1:3">
      <c t="s" r="A16" s="4">
        <v>991</v>
      </c>
      <c t="s" r="B16" s="4">
        <v>992</v>
      </c>
      <c t="s" r="C16" s="4">
        <v>993</v>
      </c>
    </row>
    <row r="17" spans="1:3">
      <c t="s" r="A17" s="4">
        <v>994</v>
      </c>
      <c t="n" r="B17" s="7">
        <v>24401</v>
      </c>
      <c t="n" r="C17" s="7">
        <v>24210</v>
      </c>
    </row>
    <row r="18" spans="1:3">
      <c t="s" r="A18" s="4">
        <v>995</v>
      </c>
      <c t="s" r="B18" s="4">
        <v>996</v>
      </c>
      <c t="s" r="C18" s="4">
        <v>996</v>
      </c>
    </row>
    <row r="19" spans="1:3">
      <c t="s" r="A19" s="4">
        <v>997</v>
      </c>
      <c t="s" r="B19" s="4">
        <v>58</v>
      </c>
      <c t="s" r="C19" s="4">
        <v>58</v>
      </c>
    </row>
    <row r="20" spans="1:3">
      <c t="s" r="A20" s="4">
        <v>979</v>
      </c>
      <c t="s" r="B20" s="4">
        <v>58</v>
      </c>
      <c t="s" r="C20" s="4">
        <v>58</v>
      </c>
    </row>
    <row r="21" spans="1:3">
      <c t="s" r="A21" s="3">
        <v>980</v>
      </c>
    </row>
    <row r="22" spans="1:3">
      <c t="s" r="A22" s="4">
        <v>981</v>
      </c>
      <c t="n" r="B22" s="7">
        <v>51595</v>
      </c>
      <c t="s" r="C22" s="4">
        <v>58</v>
      </c>
    </row>
    <row r="23" spans="1:3">
      <c t="s" r="A23" s="4">
        <v>982</v>
      </c>
      <c t="s" r="B23" s="4">
        <v>998</v>
      </c>
      <c t="s" r="C23" s="4">
        <v>58</v>
      </c>
    </row>
    <row r="24" spans="1:3">
      <c t="s" r="A24" s="4">
        <v>983</v>
      </c>
      <c t="n" r="B24" s="7">
        <v>23119</v>
      </c>
      <c t="s" r="C24" s="4">
        <v>58</v>
      </c>
    </row>
    <row r="25" spans="1:3">
      <c t="s" r="A25" s="4">
        <v>984</v>
      </c>
      <c t="s" r="B25" s="4">
        <v>999</v>
      </c>
      <c t="s" r="C25" s="4">
        <v>58</v>
      </c>
    </row>
    <row r="26" spans="1:3">
      <c t="s" r="A26" s="4">
        <v>985</v>
      </c>
      <c t="s" r="B26" s="4">
        <v>58</v>
      </c>
      <c t="s" r="C26" s="4">
        <v>58</v>
      </c>
    </row>
    <row r="27" spans="1:3">
      <c t="s" r="A27" s="4">
        <v>986</v>
      </c>
      <c t="s" r="B27" s="4">
        <v>58</v>
      </c>
      <c t="s" r="C27" s="4">
        <v>58</v>
      </c>
    </row>
    <row r="28" spans="1:3">
      <c t="s" r="A28" s="4">
        <v>1000</v>
      </c>
      <c t="n" r="B28" s="7">
        <v>59595</v>
      </c>
      <c t="n" r="C28" s="7">
        <v>58218</v>
      </c>
    </row>
    <row r="29" spans="1:3">
      <c t="s" r="A29" s="4">
        <v>1001</v>
      </c>
      <c t="s" r="B29" s="4">
        <v>1002</v>
      </c>
      <c t="s" r="C29" s="4">
        <v>1003</v>
      </c>
    </row>
    <row r="30" spans="1:3">
      <c t="s" r="A30" s="4">
        <v>1004</v>
      </c>
      <c t="n" r="B30" s="7">
        <v>30826</v>
      </c>
      <c t="n" r="C30" s="7">
        <v>17942</v>
      </c>
    </row>
    <row r="31" spans="1:3">
      <c t="s" r="A31" s="4">
        <v>1005</v>
      </c>
      <c t="s" r="B31" s="4">
        <v>954</v>
      </c>
      <c t="s" r="C31" s="4">
        <v>996</v>
      </c>
    </row>
    <row r="32" spans="1:3">
      <c t="s" r="A32" s="4">
        <v>1006</v>
      </c>
      <c t="s" r="B32" s="4">
        <v>58</v>
      </c>
      <c t="s" r="C32" s="4">
        <v>58</v>
      </c>
    </row>
    <row r="33" spans="1:3">
      <c t="s" r="A33" s="4">
        <v>987</v>
      </c>
      <c t="s" r="B33" s="4">
        <v>58</v>
      </c>
      <c t="s" r="C33" s="4">
        <v>58</v>
      </c>
    </row>
    <row r="34" spans="1:3">
      <c t="s" r="A34" s="4">
        <v>1007</v>
      </c>
      <c t="n" r="B34" s="7">
        <v>64845</v>
      </c>
      <c t="n" r="C34" s="7">
        <v>63142</v>
      </c>
    </row>
    <row r="35" spans="1:3">
      <c t="s" r="A35" s="4">
        <v>1008</v>
      </c>
      <c t="s" r="B35" s="4">
        <v>1009</v>
      </c>
      <c t="s" r="C35" s="4">
        <v>1010</v>
      </c>
    </row>
    <row r="36" spans="1:3">
      <c t="s" r="A36" s="4">
        <v>1011</v>
      </c>
      <c t="n" r="B36" s="7">
        <v>41101</v>
      </c>
      <c t="n" r="C36" s="7">
        <v>35884</v>
      </c>
    </row>
    <row r="37" spans="1:3">
      <c t="s" r="A37" s="4">
        <v>1012</v>
      </c>
      <c t="s" r="B37" s="4">
        <v>974</v>
      </c>
      <c t="s" r="C37" s="4">
        <v>974</v>
      </c>
    </row>
    <row r="38" spans="1:3">
      <c t="s" r="A38" s="4">
        <v>1013</v>
      </c>
      <c t="s" r="B38" s="4">
        <v>58</v>
      </c>
      <c t="s" r="C38" s="4">
        <v>58</v>
      </c>
    </row>
    <row r="39" spans="1:3">
      <c t="s" r="A39" s="4">
        <v>988</v>
      </c>
      <c t="s" r="B39" s="4">
        <v>58</v>
      </c>
      <c t="s" r="C39" s="4">
        <v>58</v>
      </c>
    </row>
    <row r="40" spans="1:3">
      <c t="s" r="A40" s="4">
        <v>1014</v>
      </c>
    </row>
    <row r="41" spans="1:3">
      <c t="s" r="A41" s="3">
        <v>978</v>
      </c>
    </row>
    <row r="42" spans="1:3">
      <c t="s" r="A42" s="4">
        <v>990</v>
      </c>
      <c t="n" r="B42" s="7">
        <v>59958</v>
      </c>
      <c t="n" r="C42" s="7">
        <v>58227</v>
      </c>
    </row>
    <row r="43" spans="1:3">
      <c t="s" r="A43" s="4">
        <v>991</v>
      </c>
      <c t="s" r="B43" s="4">
        <v>1015</v>
      </c>
      <c t="s" r="C43" s="4">
        <v>1016</v>
      </c>
    </row>
    <row r="44" spans="1:3">
      <c t="s" r="A44" s="4">
        <v>994</v>
      </c>
      <c t="n" r="B44" s="7">
        <v>24393</v>
      </c>
      <c t="n" r="C44" s="7">
        <v>24198</v>
      </c>
    </row>
    <row r="45" spans="1:3">
      <c t="s" r="A45" s="4">
        <v>995</v>
      </c>
      <c t="s" r="B45" s="4">
        <v>996</v>
      </c>
      <c t="s" r="C45" s="4">
        <v>996</v>
      </c>
    </row>
    <row r="46" spans="1:3">
      <c t="s" r="A46" s="4">
        <v>997</v>
      </c>
      <c t="n" r="B46" s="7">
        <v>30491</v>
      </c>
      <c t="s" r="C46" s="4">
        <v>58</v>
      </c>
    </row>
    <row r="47" spans="1:3">
      <c t="s" r="A47" s="4">
        <v>979</v>
      </c>
      <c t="s" r="B47" s="4">
        <v>971</v>
      </c>
      <c t="s" r="C47" s="4">
        <v>58</v>
      </c>
    </row>
    <row r="48" spans="1:3">
      <c t="s" r="A48" s="3">
        <v>980</v>
      </c>
    </row>
    <row r="49" spans="1:3">
      <c t="s" r="A49" s="4">
        <v>981</v>
      </c>
      <c t="n" r="B49" s="7">
        <v>59958</v>
      </c>
    </row>
    <row r="50" spans="1:3">
      <c t="s" r="A50" s="4">
        <v>982</v>
      </c>
      <c t="s" r="B50" s="4">
        <v>1017</v>
      </c>
    </row>
    <row r="51" spans="1:3">
      <c t="s" r="A51" s="4">
        <v>983</v>
      </c>
      <c t="n" r="B51" s="7">
        <v>23029</v>
      </c>
    </row>
    <row r="52" spans="1:3">
      <c t="s" r="A52" s="4">
        <v>984</v>
      </c>
      <c t="s" r="B52" s="4">
        <v>999</v>
      </c>
    </row>
    <row r="53" spans="1:3">
      <c t="s" r="A53" s="4">
        <v>985</v>
      </c>
      <c t="n" r="B53" s="7">
        <v>33265</v>
      </c>
    </row>
    <row r="54" spans="1:3">
      <c t="s" r="A54" s="4">
        <v>986</v>
      </c>
      <c t="s" r="B54" s="4">
        <v>972</v>
      </c>
    </row>
    <row r="55" spans="1:3">
      <c t="s" r="A55" s="4">
        <v>1000</v>
      </c>
      <c t="n" r="B55" s="7">
        <v>59958</v>
      </c>
      <c t="n" r="C55" s="7">
        <v>58227</v>
      </c>
    </row>
    <row r="56" spans="1:3">
      <c t="s" r="A56" s="4">
        <v>1001</v>
      </c>
      <c t="s" r="B56" s="4">
        <v>1017</v>
      </c>
      <c t="s" r="C56" s="4">
        <v>1003</v>
      </c>
    </row>
    <row r="57" spans="1:3">
      <c t="s" r="A57" s="4">
        <v>1004</v>
      </c>
      <c t="n" r="B57" s="7">
        <v>30706</v>
      </c>
      <c t="n" r="C57" s="7">
        <v>17946</v>
      </c>
    </row>
    <row r="58" spans="1:3">
      <c t="s" r="A58" s="4">
        <v>1005</v>
      </c>
      <c t="s" r="B58" s="4">
        <v>954</v>
      </c>
      <c t="s" r="C58" s="4">
        <v>996</v>
      </c>
    </row>
    <row r="59" spans="1:3">
      <c t="s" r="A59" s="4">
        <v>1006</v>
      </c>
      <c t="n" r="B59" s="7">
        <v>40941</v>
      </c>
      <c t="s" r="C59" s="4">
        <v>58</v>
      </c>
    </row>
    <row r="60" spans="1:3">
      <c t="s" r="A60" s="4">
        <v>987</v>
      </c>
      <c t="s" r="B60" s="4">
        <v>974</v>
      </c>
      <c t="s" r="C60" s="4">
        <v>58</v>
      </c>
    </row>
    <row r="61" spans="1:3">
      <c t="s" r="A61" s="4">
        <v>1007</v>
      </c>
      <c t="n" r="B61" s="7">
        <v>65207</v>
      </c>
      <c t="n" r="C61" s="7">
        <v>63151</v>
      </c>
    </row>
    <row r="62" spans="1:3">
      <c t="s" r="A62" s="4">
        <v>1008</v>
      </c>
      <c t="s" r="B62" s="4">
        <v>1018</v>
      </c>
      <c t="s" r="C62" s="4">
        <v>1010</v>
      </c>
    </row>
    <row r="63" spans="1:3">
      <c t="s" r="A63" s="4">
        <v>1011</v>
      </c>
      <c t="n" r="B63" s="7">
        <v>40941</v>
      </c>
      <c t="n" r="C63" s="7">
        <v>35891</v>
      </c>
    </row>
    <row r="64" spans="1:3">
      <c t="s" r="A64" s="4">
        <v>1012</v>
      </c>
      <c t="s" r="B64" s="4">
        <v>974</v>
      </c>
      <c t="s" r="C64" s="4">
        <v>974</v>
      </c>
    </row>
    <row r="65" spans="1:3">
      <c t="s" r="A65" s="4">
        <v>1013</v>
      </c>
      <c t="n" r="B65" s="7">
        <v>51177</v>
      </c>
      <c t="s" r="C65" s="4">
        <v>58</v>
      </c>
    </row>
    <row r="66" spans="1:3">
      <c t="s" r="A66" s="4">
        <v>988</v>
      </c>
      <c t="s" r="B66" s="4">
        <v>976</v>
      </c>
      <c t="s" r="C66" s="4">
        <v>5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0</v>
      </c>
      <c t="s" r="B1" s="2">
        <v>1</v>
      </c>
    </row>
    <row r="2" spans="1:2">
      <c t="s" r="B2" s="2">
        <v>2</v>
      </c>
    </row>
    <row r="3" spans="1:2">
      <c t="s" r="A3" s="3">
        <v>211</v>
      </c>
    </row>
    <row r="4" spans="1:2">
      <c t="s" r="A4" s="4">
        <v>212</v>
      </c>
      <c t="s" r="B4" s="4">
        <v>21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4"/>
  </cols>
  <sheetData>
    <row r="1" spans="1:4">
      <c t="s" r="A1" s="1">
        <v>1019</v>
      </c>
      <c t="s" r="B1" s="2">
        <v>794</v>
      </c>
      <c t="s" r="C1" s="2">
        <v>1</v>
      </c>
    </row>
    <row r="2" spans="1:4">
      <c t="s" r="B2" s="2">
        <v>1020</v>
      </c>
      <c t="s" r="C2" s="2">
        <v>2</v>
      </c>
      <c t="s" r="D2" s="2">
        <v>32</v>
      </c>
    </row>
    <row r="3" spans="1:4">
      <c t="s" r="A3" s="3">
        <v>1021</v>
      </c>
    </row>
    <row r="4" spans="1:4">
      <c t="s" r="A4" s="4">
        <v>1022</v>
      </c>
      <c t="s" r="C4" s="4">
        <v>976</v>
      </c>
    </row>
    <row r="5" spans="1:4">
      <c t="s" r="A5" s="4">
        <v>1023</v>
      </c>
      <c t="n" r="C5" s="7">
        <v>0</v>
      </c>
      <c t="n" r="D5" s="7">
        <v>0</v>
      </c>
    </row>
    <row r="6" spans="1:4">
      <c t="s" r="A6" s="4">
        <v>1024</v>
      </c>
      <c t="n" r="C6" s="6">
        <v>3300000</v>
      </c>
      <c t="n" r="D6" s="6">
        <v>2800000</v>
      </c>
    </row>
    <row r="7" spans="1:4">
      <c t="s" r="A7" s="4">
        <v>1025</v>
      </c>
      <c t="n" r="C7" s="7">
        <v>15000</v>
      </c>
      <c t="n" r="D7" s="7">
        <v>34000</v>
      </c>
    </row>
    <row r="8" spans="1:4">
      <c t="s" r="A8" s="4">
        <v>1026</v>
      </c>
    </row>
    <row r="9" spans="1:4">
      <c t="s" r="A9" s="3">
        <v>1021</v>
      </c>
    </row>
    <row r="10" spans="1:4">
      <c t="s" r="A10" s="4">
        <v>1027</v>
      </c>
      <c t="n" r="B10" s="7">
        <v>25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28</v>
      </c>
      <c t="s" r="B1" s="2">
        <v>1</v>
      </c>
    </row>
    <row r="2" spans="1:4">
      <c t="s" r="B2" s="2">
        <v>2</v>
      </c>
      <c t="s" r="C2" s="2">
        <v>32</v>
      </c>
      <c t="s" r="D2" s="2">
        <v>82</v>
      </c>
    </row>
    <row r="3" spans="1:4">
      <c t="s" r="A3" s="3">
        <v>1029</v>
      </c>
    </row>
    <row r="4" spans="1:4">
      <c t="s" r="A4" s="4">
        <v>1030</v>
      </c>
      <c t="n" r="B4" s="7">
        <v>205</v>
      </c>
      <c t="n" r="C4" s="7">
        <v>734</v>
      </c>
      <c t="n" r="D4" s="7">
        <v>-569</v>
      </c>
    </row>
    <row r="5" spans="1:4">
      <c t="s" r="A5" s="4">
        <v>1031</v>
      </c>
      <c t="n" r="B5" s="6">
        <v>-80</v>
      </c>
      <c t="n" r="C5" s="6">
        <v>176</v>
      </c>
      <c t="n" r="D5" s="6">
        <v>0</v>
      </c>
    </row>
    <row r="6" spans="1:4">
      <c t="s" r="A6" s="4">
        <v>1032</v>
      </c>
      <c t="n" r="B6" s="7">
        <v>125</v>
      </c>
      <c t="n" r="C6" s="7">
        <v>910</v>
      </c>
      <c t="n" r="D6" s="7">
        <v>-56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1033</v>
      </c>
      <c t="s" r="B1" s="2">
        <v>2</v>
      </c>
      <c t="s" r="C1" s="2">
        <v>32</v>
      </c>
    </row>
    <row r="2" spans="1:3">
      <c t="s" r="A2" s="3">
        <v>1034</v>
      </c>
    </row>
    <row r="3" spans="1:3">
      <c t="s" r="A3" s="4">
        <v>39</v>
      </c>
      <c t="n" r="B3" s="7">
        <v>4450</v>
      </c>
      <c t="n" r="C3" s="7">
        <v>4450</v>
      </c>
    </row>
    <row r="4" spans="1:3">
      <c t="s" r="A4" s="4">
        <v>1035</v>
      </c>
    </row>
    <row r="5" spans="1:3">
      <c t="s" r="A5" s="3">
        <v>1034</v>
      </c>
    </row>
    <row r="6" spans="1:3">
      <c t="s" r="A6" s="4">
        <v>39</v>
      </c>
      <c t="n" r="B6" s="7">
        <v>45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36</v>
      </c>
      <c t="s" r="B1" s="2">
        <v>2</v>
      </c>
      <c t="s" r="C1" s="2">
        <v>32</v>
      </c>
    </row>
    <row r="2" spans="1:3">
      <c t="s" r="A2" s="3">
        <v>1037</v>
      </c>
    </row>
    <row r="3" spans="1:3">
      <c t="s" r="A3" s="4">
        <v>458</v>
      </c>
      <c t="n" r="B3" s="7">
        <v>29377</v>
      </c>
      <c t="n" r="C3" s="7">
        <v>33682</v>
      </c>
    </row>
    <row r="4" spans="1:3">
      <c t="s" r="A4" s="4">
        <v>1038</v>
      </c>
    </row>
    <row r="5" spans="1:3">
      <c t="s" r="A5" s="3">
        <v>1037</v>
      </c>
    </row>
    <row r="6" spans="1:3">
      <c t="s" r="A6" s="4">
        <v>458</v>
      </c>
      <c t="n" r="B6" s="6">
        <v>29377</v>
      </c>
      <c t="n" r="C6" s="6">
        <v>33682</v>
      </c>
    </row>
    <row r="7" spans="1:3">
      <c t="s" r="A7" s="4">
        <v>459</v>
      </c>
    </row>
    <row r="8" spans="1:3">
      <c t="s" r="A8" s="3">
        <v>1037</v>
      </c>
    </row>
    <row r="9" spans="1:3">
      <c t="s" r="A9" s="4">
        <v>458</v>
      </c>
      <c t="n" r="B9" s="6">
        <v>4954</v>
      </c>
      <c t="n" r="C9" s="6">
        <v>7409</v>
      </c>
    </row>
    <row r="10" spans="1:3">
      <c t="s" r="A10" s="4">
        <v>1039</v>
      </c>
    </row>
    <row r="11" spans="1:3">
      <c t="s" r="A11" s="3">
        <v>1037</v>
      </c>
    </row>
    <row r="12" spans="1:3">
      <c t="s" r="A12" s="4">
        <v>458</v>
      </c>
      <c t="n" r="B12" s="6">
        <v>4954</v>
      </c>
      <c t="n" r="C12" s="6">
        <v>7409</v>
      </c>
    </row>
    <row r="13" spans="1:3">
      <c t="s" r="A13" s="4">
        <v>460</v>
      </c>
    </row>
    <row r="14" spans="1:3">
      <c t="s" r="A14" s="3">
        <v>1037</v>
      </c>
    </row>
    <row r="15" spans="1:3">
      <c t="s" r="A15" s="4">
        <v>458</v>
      </c>
      <c t="n" r="B15" s="6">
        <v>13413</v>
      </c>
      <c t="n" r="C15" s="6">
        <v>17337</v>
      </c>
    </row>
    <row r="16" spans="1:3">
      <c t="s" r="A16" s="4">
        <v>1040</v>
      </c>
    </row>
    <row r="17" spans="1:3">
      <c t="s" r="A17" s="3">
        <v>1037</v>
      </c>
    </row>
    <row r="18" spans="1:3">
      <c t="s" r="A18" s="4">
        <v>458</v>
      </c>
      <c t="n" r="B18" s="6">
        <v>13413</v>
      </c>
      <c t="n" r="C18" s="6">
        <v>17337</v>
      </c>
    </row>
    <row r="19" spans="1:3">
      <c t="s" r="A19" s="4">
        <v>461</v>
      </c>
    </row>
    <row r="20" spans="1:3">
      <c t="s" r="A20" s="3">
        <v>1037</v>
      </c>
    </row>
    <row r="21" spans="1:3">
      <c t="s" r="A21" s="4">
        <v>458</v>
      </c>
      <c t="n" r="B21" s="6">
        <v>9010</v>
      </c>
      <c t="n" r="C21" s="6">
        <v>8936</v>
      </c>
    </row>
    <row r="22" spans="1:3">
      <c t="s" r="A22" s="4">
        <v>1041</v>
      </c>
    </row>
    <row r="23" spans="1:3">
      <c t="s" r="A23" s="3">
        <v>1037</v>
      </c>
    </row>
    <row r="24" spans="1:3">
      <c t="s" r="A24" s="4">
        <v>458</v>
      </c>
      <c t="n" r="B24" s="6">
        <v>9010</v>
      </c>
      <c t="n" r="C24" s="6">
        <v>8936</v>
      </c>
    </row>
    <row r="25" spans="1:3">
      <c t="s" r="A25" s="4">
        <v>462</v>
      </c>
    </row>
    <row r="26" spans="1:3">
      <c t="s" r="A26" s="3">
        <v>1037</v>
      </c>
    </row>
    <row r="27" spans="1:3">
      <c t="s" r="A27" s="4">
        <v>458</v>
      </c>
      <c t="n" r="B27" s="6">
        <v>2000</v>
      </c>
    </row>
    <row r="28" spans="1:3">
      <c t="s" r="A28" s="4">
        <v>1042</v>
      </c>
    </row>
    <row r="29" spans="1:3">
      <c t="s" r="A29" s="3">
        <v>1037</v>
      </c>
    </row>
    <row r="30" spans="1:3">
      <c t="s" r="A30" s="4">
        <v>458</v>
      </c>
      <c t="n" r="B30" s="6">
        <v>2000</v>
      </c>
    </row>
    <row r="31" spans="1:3">
      <c t="s" r="A31" s="4">
        <v>1043</v>
      </c>
    </row>
    <row r="32" spans="1:3">
      <c t="s" r="A32" s="3">
        <v>1037</v>
      </c>
    </row>
    <row r="33" spans="1:3">
      <c t="s" r="A33" s="4">
        <v>458</v>
      </c>
      <c t="n" r="B33" s="6">
        <v>29377</v>
      </c>
      <c t="n" r="C33" s="6">
        <v>33682</v>
      </c>
    </row>
    <row r="34" spans="1:3">
      <c t="s" r="A34" s="4">
        <v>1044</v>
      </c>
    </row>
    <row r="35" spans="1:3">
      <c t="s" r="A35" s="3">
        <v>1037</v>
      </c>
    </row>
    <row r="36" spans="1:3">
      <c t="s" r="A36" s="4">
        <v>458</v>
      </c>
      <c t="n" r="B36" s="6">
        <v>4954</v>
      </c>
      <c t="n" r="C36" s="6">
        <v>7409</v>
      </c>
    </row>
    <row r="37" spans="1:3">
      <c t="s" r="A37" s="4">
        <v>1045</v>
      </c>
    </row>
    <row r="38" spans="1:3">
      <c t="s" r="A38" s="3">
        <v>1037</v>
      </c>
    </row>
    <row r="39" spans="1:3">
      <c t="s" r="A39" s="4">
        <v>458</v>
      </c>
      <c t="n" r="B39" s="6">
        <v>13413</v>
      </c>
      <c t="n" r="C39" s="6">
        <v>17337</v>
      </c>
    </row>
    <row r="40" spans="1:3">
      <c t="s" r="A40" s="4">
        <v>1046</v>
      </c>
    </row>
    <row r="41" spans="1:3">
      <c t="s" r="A41" s="3">
        <v>1037</v>
      </c>
    </row>
    <row r="42" spans="1:3">
      <c t="s" r="A42" s="4">
        <v>458</v>
      </c>
      <c t="n" r="B42" s="6">
        <v>9010</v>
      </c>
      <c t="n" r="C42" s="7">
        <v>8936</v>
      </c>
    </row>
    <row r="43" spans="1:3">
      <c t="s" r="A43" s="4">
        <v>1047</v>
      </c>
    </row>
    <row r="44" spans="1:3">
      <c t="s" r="A44" s="3">
        <v>1037</v>
      </c>
    </row>
    <row r="45" spans="1:3">
      <c t="s" r="A45" s="4">
        <v>458</v>
      </c>
      <c t="n" r="B45" s="7">
        <v>20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48</v>
      </c>
      <c t="s" r="B1" s="2">
        <v>2</v>
      </c>
      <c t="s" r="C1" s="2">
        <v>32</v>
      </c>
    </row>
    <row r="2" spans="1:3">
      <c t="s" r="A2" s="3">
        <v>1049</v>
      </c>
    </row>
    <row r="3" spans="1:3">
      <c t="s" r="A3" s="4">
        <v>494</v>
      </c>
      <c t="n" r="B3" s="7">
        <v>12851</v>
      </c>
      <c t="n" r="C3" s="7">
        <v>11717</v>
      </c>
    </row>
    <row r="4" spans="1:3">
      <c t="s" r="A4" s="4">
        <v>1050</v>
      </c>
    </row>
    <row r="5" spans="1:3">
      <c t="s" r="A5" s="3">
        <v>1049</v>
      </c>
    </row>
    <row r="6" spans="1:3">
      <c t="s" r="A6" s="4">
        <v>494</v>
      </c>
      <c t="n" r="B6" s="6">
        <v>363</v>
      </c>
      <c t="n" r="C6" s="6">
        <v>859</v>
      </c>
    </row>
    <row r="7" spans="1:3">
      <c t="s" r="A7" s="4">
        <v>1051</v>
      </c>
    </row>
    <row r="8" spans="1:3">
      <c t="s" r="A8" s="3">
        <v>1049</v>
      </c>
    </row>
    <row r="9" spans="1:3">
      <c t="s" r="A9" s="4">
        <v>494</v>
      </c>
      <c t="n" r="B9" s="7">
        <v>363</v>
      </c>
      <c t="n" r="C9" s="7">
        <v>859</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s>
  <sheetData>
    <row r="1" spans="1:5">
      <c t="s" r="A1" s="1">
        <v>1052</v>
      </c>
      <c t="s" r="C1" s="2">
        <v>1</v>
      </c>
    </row>
    <row r="2" spans="1:5">
      <c t="s" r="C2" s="2">
        <v>2</v>
      </c>
      <c t="s" r="D2" s="2">
        <v>32</v>
      </c>
    </row>
    <row r="3" spans="1:5">
      <c t="s" r="A3" s="3">
        <v>1053</v>
      </c>
    </row>
    <row r="4" spans="1:5">
      <c t="s" r="A4" s="4">
        <v>1054</v>
      </c>
      <c t="n" r="C4" s="7">
        <v>12851</v>
      </c>
      <c t="n" r="D4" s="7">
        <v>11717</v>
      </c>
    </row>
    <row r="5" spans="1:5">
      <c t="s" r="A5" s="4">
        <v>1055</v>
      </c>
    </row>
    <row r="6" spans="1:5">
      <c t="s" r="A6" s="3">
        <v>1053</v>
      </c>
    </row>
    <row r="7" spans="1:5">
      <c t="s" r="A7" s="4">
        <v>1054</v>
      </c>
      <c t="n" r="C7" s="7">
        <v>363</v>
      </c>
      <c t="n" r="D7" s="7">
        <v>859</v>
      </c>
    </row>
    <row r="8" spans="1:5">
      <c t="s" r="A8" s="4">
        <v>1056</v>
      </c>
    </row>
    <row r="9" spans="1:5">
      <c t="s" r="A9" s="3">
        <v>1053</v>
      </c>
    </row>
    <row r="10" spans="1:5">
      <c t="s" r="A10" s="4">
        <v>1057</v>
      </c>
      <c t="s" r="C10" s="4">
        <v>974</v>
      </c>
      <c t="s" r="D10" s="4">
        <v>974</v>
      </c>
      <c t="s" r="E10" s="4">
        <v>61</v>
      </c>
    </row>
    <row r="11" spans="1:5">
      <c t="s" r="A11" s="4">
        <v>1058</v>
      </c>
      <c t="s" r="C11" s="4">
        <v>1059</v>
      </c>
      <c t="s" r="D11" s="4">
        <v>1059</v>
      </c>
      <c t="s" r="E11" s="4">
        <v>61</v>
      </c>
    </row>
    <row r="12" spans="1:5">
      <c t="s" r="A12" s="4">
        <v>1060</v>
      </c>
    </row>
    <row r="13" spans="1:5">
      <c t="s" r="A13" s="3">
        <v>1053</v>
      </c>
    </row>
    <row r="14" spans="1:5">
      <c t="s" r="A14" s="4">
        <v>1057</v>
      </c>
      <c t="s" r="B14" s="4">
        <v>61</v>
      </c>
      <c t="s" r="D14" s="4">
        <v>1061</v>
      </c>
    </row>
    <row r="15" spans="1:5">
      <c t="s" r="A15" s="4">
        <v>1058</v>
      </c>
      <c t="s" r="B15" s="4">
        <v>61</v>
      </c>
      <c t="s" r="D15" s="4">
        <v>1062</v>
      </c>
    </row>
    <row r="16" spans="1:5">
      <c t="s" r="A16" s="4">
        <v>1063</v>
      </c>
    </row>
    <row r="17" spans="1:5">
      <c t="s" r="A17" s="3">
        <v>1053</v>
      </c>
    </row>
    <row r="18" spans="1:5">
      <c t="s" r="A18" s="4">
        <v>1057</v>
      </c>
      <c t="s" r="C18" s="4">
        <v>974</v>
      </c>
      <c t="s" r="D18" s="4">
        <v>1064</v>
      </c>
      <c t="s" r="E18" s="4">
        <v>61</v>
      </c>
    </row>
    <row r="19" spans="1:5">
      <c t="s" r="A19" s="4">
        <v>1058</v>
      </c>
      <c t="s" r="C19" s="4">
        <v>1059</v>
      </c>
      <c t="s" r="D19" s="4">
        <v>1065</v>
      </c>
      <c t="s" r="E19" s="4">
        <v>61</v>
      </c>
    </row>
    <row r="20" spans="1:5">
      <c t="n" r="A20"/>
    </row>
    <row r="21" spans="1:5">
      <c t="s" r="A21" s="4">
        <v>61</v>
      </c>
      <c t="s" r="B21" s="4">
        <v>1066</v>
      </c>
    </row>
  </sheetData>
  <mergeCells count="5">
    <mergeCell ref="A1:B2"/>
    <mergeCell ref="C1:E1"/>
    <mergeCell ref="D2:E2"/>
    <mergeCell ref="A20:D20"/>
    <mergeCell ref="B21:D2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67</v>
      </c>
      <c t="s" r="B1" s="2">
        <v>2</v>
      </c>
      <c t="s" r="C1" s="2">
        <v>32</v>
      </c>
    </row>
    <row r="2" spans="1:3">
      <c t="s" r="A2" s="3">
        <v>1068</v>
      </c>
    </row>
    <row r="3" spans="1:3">
      <c t="s" r="A3" s="4">
        <v>1069</v>
      </c>
      <c t="n" r="B3" s="7">
        <v>2588000</v>
      </c>
      <c t="n" r="C3" s="7">
        <v>2095000</v>
      </c>
    </row>
    <row r="4" spans="1:3">
      <c t="s" r="A4" s="4">
        <v>1070</v>
      </c>
      <c t="n" r="B4" s="6">
        <v>82812000</v>
      </c>
      <c t="n" r="C4" s="6">
        <v>71163000</v>
      </c>
    </row>
    <row r="5" spans="1:3">
      <c t="s" r="A5" s="4">
        <v>1071</v>
      </c>
      <c t="n" r="B5" s="6">
        <v>4450000</v>
      </c>
      <c t="n" r="C5" s="6">
        <v>4450000</v>
      </c>
    </row>
    <row r="6" spans="1:3">
      <c t="s" r="A6" s="4">
        <v>1072</v>
      </c>
      <c t="n" r="B6" s="6">
        <v>2075000</v>
      </c>
      <c t="n" r="C6" s="6">
        <v>2058000</v>
      </c>
    </row>
    <row r="7" spans="1:3">
      <c t="s" r="A7" s="4">
        <v>1073</v>
      </c>
      <c t="n" r="B7" s="6">
        <v>6570000</v>
      </c>
      <c t="n" r="C7" s="6">
        <v>6628000</v>
      </c>
    </row>
    <row r="8" spans="1:3">
      <c t="s" r="A8" s="4">
        <v>528</v>
      </c>
      <c t="n" r="B8" s="6">
        <v>479127000</v>
      </c>
      <c t="n" r="C8" s="6">
        <v>471984000</v>
      </c>
    </row>
    <row r="9" spans="1:3">
      <c t="s" r="A9" s="4">
        <v>1074</v>
      </c>
      <c t="n" r="B9" s="6">
        <v>2010000</v>
      </c>
      <c t="n" r="C9" s="6">
        <v>1918000</v>
      </c>
    </row>
    <row r="10" spans="1:3">
      <c t="s" r="A10" s="3">
        <v>1075</v>
      </c>
    </row>
    <row r="11" spans="1:3">
      <c t="s" r="A11" s="4">
        <v>1076</v>
      </c>
      <c t="n" r="B11" s="6">
        <v>108658000</v>
      </c>
      <c t="n" r="C11" s="6">
        <v>93790000</v>
      </c>
    </row>
    <row r="12" spans="1:3">
      <c t="s" r="A12" s="4">
        <v>1077</v>
      </c>
      <c t="n" r="B12" s="6">
        <v>19522000</v>
      </c>
      <c t="n" r="C12" s="6">
        <v>24650000</v>
      </c>
    </row>
    <row r="13" spans="1:3">
      <c t="s" r="A13" s="4">
        <v>1078</v>
      </c>
      <c t="n" r="B13" s="6">
        <v>28684000</v>
      </c>
      <c t="n" r="C13" s="6">
        <v>26269000</v>
      </c>
    </row>
    <row r="14" spans="1:3">
      <c t="s" r="A14" s="4">
        <v>1079</v>
      </c>
      <c t="n" r="B14" s="6">
        <v>156964000</v>
      </c>
    </row>
    <row r="15" spans="1:3">
      <c t="s" r="A15" s="4">
        <v>770</v>
      </c>
      <c t="n" r="B15" s="6">
        <v>48154000</v>
      </c>
      <c t="n" r="C15" s="6">
        <v>30710000</v>
      </c>
    </row>
    <row r="16" spans="1:3">
      <c t="s" r="A16" s="4">
        <v>1080</v>
      </c>
      <c t="n" r="B16" s="6">
        <v>132000000</v>
      </c>
      <c t="n" r="C16" s="6">
        <v>120000000</v>
      </c>
    </row>
    <row r="17" spans="1:3">
      <c t="s" r="A17" s="4">
        <v>1081</v>
      </c>
      <c t="n" r="B17" s="6">
        <v>1939000</v>
      </c>
    </row>
    <row r="18" spans="1:3">
      <c t="s" r="A18" s="4">
        <v>1082</v>
      </c>
      <c t="n" r="B18" s="6">
        <v>430000</v>
      </c>
    </row>
    <row r="19" spans="1:3">
      <c t="s" r="A19" s="4">
        <v>1083</v>
      </c>
    </row>
    <row r="20" spans="1:3">
      <c t="s" r="A20" s="3">
        <v>1068</v>
      </c>
    </row>
    <row r="21" spans="1:3">
      <c t="s" r="A21" s="4">
        <v>1069</v>
      </c>
      <c t="n" r="B21" s="6">
        <v>2588000</v>
      </c>
      <c t="n" r="C21" s="6">
        <v>2095000</v>
      </c>
    </row>
    <row r="22" spans="1:3">
      <c t="s" r="A22" s="4">
        <v>1069</v>
      </c>
      <c t="n" r="B22" s="6">
        <v>2588000</v>
      </c>
      <c t="n" r="C22" s="6">
        <v>2095000</v>
      </c>
    </row>
    <row r="23" spans="1:3">
      <c t="s" r="A23" s="4">
        <v>1070</v>
      </c>
      <c t="n" r="B23" s="6">
        <v>82812000</v>
      </c>
      <c t="n" r="C23" s="6">
        <v>71163000</v>
      </c>
    </row>
    <row r="24" spans="1:3">
      <c t="s" r="A24" s="4">
        <v>1070</v>
      </c>
      <c t="n" r="B24" s="6">
        <v>82812000</v>
      </c>
      <c t="n" r="C24" s="6">
        <v>71163000</v>
      </c>
    </row>
    <row r="25" spans="1:3">
      <c t="s" r="A25" s="3">
        <v>1075</v>
      </c>
    </row>
    <row r="26" spans="1:3">
      <c t="s" r="A26" s="4">
        <v>770</v>
      </c>
      <c t="n" r="B26" s="6">
        <v>48154000</v>
      </c>
      <c t="n" r="C26" s="6">
        <v>30710000</v>
      </c>
    </row>
    <row r="27" spans="1:3">
      <c t="s" r="A27" s="4">
        <v>770</v>
      </c>
      <c t="n" r="B27" s="6">
        <v>48062000</v>
      </c>
      <c t="n" r="C27" s="6">
        <v>30710000</v>
      </c>
    </row>
    <row r="28" spans="1:3">
      <c t="s" r="A28" s="4">
        <v>1084</v>
      </c>
    </row>
    <row r="29" spans="1:3">
      <c t="s" r="A29" s="3">
        <v>1068</v>
      </c>
    </row>
    <row r="30" spans="1:3">
      <c t="s" r="A30" s="4">
        <v>1071</v>
      </c>
      <c t="n" r="B30" s="6">
        <v>4450000</v>
      </c>
      <c t="n" r="C30" s="6">
        <v>4450000</v>
      </c>
    </row>
    <row r="31" spans="1:3">
      <c t="s" r="A31" s="4">
        <v>1071</v>
      </c>
      <c t="n" r="B31" s="6">
        <v>4450000</v>
      </c>
      <c t="n" r="C31" s="6">
        <v>4450000</v>
      </c>
    </row>
    <row r="32" spans="1:3">
      <c t="s" r="A32" s="4">
        <v>1072</v>
      </c>
      <c t="n" r="B32" s="6">
        <v>2075000</v>
      </c>
      <c t="n" r="C32" s="6">
        <v>2058000</v>
      </c>
    </row>
    <row r="33" spans="1:3">
      <c t="s" r="A33" s="4">
        <v>1072</v>
      </c>
      <c t="n" r="B33" s="6">
        <v>2075000</v>
      </c>
      <c t="n" r="C33" s="6">
        <v>2058000</v>
      </c>
    </row>
    <row r="34" spans="1:3">
      <c t="s" r="A34" s="4">
        <v>1073</v>
      </c>
      <c t="n" r="B34" s="6">
        <v>6570000</v>
      </c>
      <c t="n" r="C34" s="6">
        <v>6628000</v>
      </c>
    </row>
    <row r="35" spans="1:3">
      <c t="s" r="A35" s="4">
        <v>1073</v>
      </c>
      <c t="n" r="B35" s="6">
        <v>6570000</v>
      </c>
      <c t="n" r="C35" s="6">
        <v>6628000</v>
      </c>
    </row>
    <row r="36" spans="1:3">
      <c t="s" r="A36" s="4">
        <v>1074</v>
      </c>
      <c t="n" r="B36" s="6">
        <v>2010000</v>
      </c>
      <c t="n" r="C36" s="6">
        <v>1918000</v>
      </c>
    </row>
    <row r="37" spans="1:3">
      <c t="s" r="A37" s="4">
        <v>1074</v>
      </c>
      <c t="n" r="B37" s="6">
        <v>2010000</v>
      </c>
      <c t="n" r="C37" s="6">
        <v>1918000</v>
      </c>
    </row>
    <row r="38" spans="1:3">
      <c t="s" r="A38" s="3">
        <v>1075</v>
      </c>
    </row>
    <row r="39" spans="1:3">
      <c t="s" r="A39" s="4">
        <v>1085</v>
      </c>
      <c t="n" r="B39" s="6">
        <v>85065000</v>
      </c>
      <c t="n" r="C39" s="6">
        <v>63398000</v>
      </c>
    </row>
    <row r="40" spans="1:3">
      <c t="s" r="A40" s="4">
        <v>1085</v>
      </c>
      <c t="n" r="B40" s="6">
        <v>85065000</v>
      </c>
      <c t="n" r="C40" s="6">
        <v>63398000</v>
      </c>
    </row>
    <row r="41" spans="1:3">
      <c t="s" r="A41" s="4">
        <v>1076</v>
      </c>
      <c t="n" r="B41" s="6">
        <v>108658000</v>
      </c>
      <c t="n" r="C41" s="6">
        <v>93790000</v>
      </c>
    </row>
    <row r="42" spans="1:3">
      <c t="s" r="A42" s="4">
        <v>1076</v>
      </c>
      <c t="n" r="B42" s="6">
        <v>108658000</v>
      </c>
      <c t="n" r="C42" s="6">
        <v>93790000</v>
      </c>
    </row>
    <row r="43" spans="1:3">
      <c t="s" r="A43" s="4">
        <v>1077</v>
      </c>
      <c t="n" r="B43" s="6">
        <v>19522000</v>
      </c>
      <c t="n" r="C43" s="6">
        <v>24650000</v>
      </c>
    </row>
    <row r="44" spans="1:3">
      <c t="s" r="A44" s="4">
        <v>1077</v>
      </c>
      <c t="n" r="B44" s="6">
        <v>19522000</v>
      </c>
      <c t="n" r="C44" s="6">
        <v>24650000</v>
      </c>
    </row>
    <row r="45" spans="1:3">
      <c t="s" r="A45" s="4">
        <v>1078</v>
      </c>
      <c t="n" r="B45" s="6">
        <v>28684000</v>
      </c>
      <c t="n" r="C45" s="6">
        <v>26269000</v>
      </c>
    </row>
    <row r="46" spans="1:3">
      <c t="s" r="A46" s="4">
        <v>1078</v>
      </c>
      <c t="n" r="B46" s="6">
        <v>28684000</v>
      </c>
      <c t="n" r="C46" s="6">
        <v>26269000</v>
      </c>
    </row>
    <row r="47" spans="1:3">
      <c t="s" r="A47" s="4">
        <v>1079</v>
      </c>
      <c t="n" r="B47" s="6">
        <v>156964000</v>
      </c>
      <c t="n" r="C47" s="6">
        <v>204216000</v>
      </c>
    </row>
    <row r="48" spans="1:3">
      <c t="s" r="A48" s="4">
        <v>1079</v>
      </c>
      <c t="n" r="B48" s="6">
        <v>156363000</v>
      </c>
      <c t="n" r="C48" s="6">
        <v>204262000</v>
      </c>
    </row>
    <row r="49" spans="1:3">
      <c t="s" r="A49" s="4">
        <v>1080</v>
      </c>
      <c t="n" r="B49" s="6">
        <v>132000000</v>
      </c>
      <c t="n" r="C49" s="6">
        <v>120000000</v>
      </c>
    </row>
    <row r="50" spans="1:3">
      <c t="s" r="A50" s="4">
        <v>1080</v>
      </c>
      <c t="n" r="B50" s="6">
        <v>131903000</v>
      </c>
      <c t="n" r="C50" s="6">
        <v>120000000</v>
      </c>
    </row>
    <row r="51" spans="1:3">
      <c t="s" r="A51" s="4">
        <v>1086</v>
      </c>
      <c t="n" r="B51" s="6">
        <v>8248000</v>
      </c>
      <c t="n" r="C51" s="6">
        <v>8248000</v>
      </c>
    </row>
    <row r="52" spans="1:3">
      <c t="s" r="A52" s="4">
        <v>1086</v>
      </c>
      <c t="n" r="B52" s="6">
        <v>8248000</v>
      </c>
      <c t="n" r="C52" s="6">
        <v>8248000</v>
      </c>
    </row>
    <row r="53" spans="1:3">
      <c t="s" r="A53" s="4">
        <v>1082</v>
      </c>
      <c t="n" r="B53" s="6">
        <v>532000</v>
      </c>
      <c t="n" r="C53" s="6">
        <v>167000</v>
      </c>
    </row>
    <row r="54" spans="1:3">
      <c t="s" r="A54" s="4">
        <v>1082</v>
      </c>
      <c t="n" r="B54" s="6">
        <v>532000</v>
      </c>
      <c t="n" r="C54" s="6">
        <v>167000</v>
      </c>
    </row>
    <row r="55" spans="1:3">
      <c t="s" r="A55" s="4">
        <v>1087</v>
      </c>
    </row>
    <row r="56" spans="1:3">
      <c t="s" r="A56" s="3">
        <v>1068</v>
      </c>
    </row>
    <row r="57" spans="1:3">
      <c t="s" r="A57" s="4">
        <v>528</v>
      </c>
      <c t="n" r="B57" s="6">
        <v>479127000</v>
      </c>
      <c t="n" r="C57" s="6">
        <v>471984000</v>
      </c>
    </row>
    <row r="58" spans="1:3">
      <c t="s" r="A58" s="4">
        <v>528</v>
      </c>
      <c t="n" r="B58" s="6">
        <v>478160000</v>
      </c>
      <c t="n" r="C58" s="7">
        <v>476631000</v>
      </c>
    </row>
    <row r="59" spans="1:3">
      <c t="s" r="A59" s="3">
        <v>1075</v>
      </c>
    </row>
    <row r="60" spans="1:3">
      <c t="s" r="A60" s="4">
        <v>1081</v>
      </c>
      <c t="n" r="B60" s="6">
        <v>1939000</v>
      </c>
    </row>
    <row r="61" spans="1:3">
      <c t="s" r="A61" s="4">
        <v>1081</v>
      </c>
      <c t="n" r="B61" s="7">
        <v>19040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 customWidth="1" max="5" min="5" width="21"/>
    <col customWidth="1" max="6" min="6" width="21"/>
  </cols>
  <sheetData>
    <row r="1" spans="1:6">
      <c t="s" r="A1" s="1">
        <v>1088</v>
      </c>
      <c t="s" r="B1" s="2">
        <v>1089</v>
      </c>
      <c t="s" r="C1" s="2">
        <v>1090</v>
      </c>
      <c t="s" r="D1" s="2">
        <v>446</v>
      </c>
      <c t="s" r="E1" s="2">
        <v>405</v>
      </c>
      <c t="s" r="F1" s="2">
        <v>406</v>
      </c>
    </row>
    <row r="2" spans="1:6">
      <c t="s" r="A2" s="3">
        <v>281</v>
      </c>
    </row>
    <row r="3" spans="1:6">
      <c t="s" r="A3" s="4">
        <v>1091</v>
      </c>
      <c t="n" r="D3" s="7">
        <v>0</v>
      </c>
      <c t="n" r="E3" s="7">
        <v>0</v>
      </c>
      <c t="n" r="F3" s="7">
        <v>522000</v>
      </c>
    </row>
    <row r="4" spans="1:6">
      <c t="s" r="A4" s="4">
        <v>1092</v>
      </c>
      <c t="n" r="B4" s="7">
        <v>515000</v>
      </c>
      <c t="n" r="C4" s="7">
        <v>54000</v>
      </c>
      <c t="n" r="F4" s="6">
        <v>643000</v>
      </c>
    </row>
    <row r="5" spans="1:6">
      <c t="s" r="A5" s="4">
        <v>1093</v>
      </c>
      <c t="n" r="F5" s="7">
        <v>121000</v>
      </c>
    </row>
    <row r="6" spans="1:6">
      <c t="s" r="A6" s="4">
        <v>1094</v>
      </c>
      <c t="n" r="B6" s="6">
        <v>19</v>
      </c>
    </row>
    <row r="7" spans="1:6">
      <c t="s" r="A7" s="4">
        <v>1095</v>
      </c>
      <c t="n" r="D7" s="7">
        <v>0</v>
      </c>
      <c t="n" r="E7" s="7">
        <v>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s>
  <sheetData>
    <row r="1" spans="1:6">
      <c t="s" r="A1" s="1">
        <v>1096</v>
      </c>
      <c t="s" r="B1" s="2">
        <v>2</v>
      </c>
      <c t="s" r="C1" s="2">
        <v>32</v>
      </c>
      <c t="s" r="E1" s="2">
        <v>82</v>
      </c>
      <c t="s" r="F1" s="2">
        <v>524</v>
      </c>
    </row>
    <row r="2" spans="1:6">
      <c t="s" r="A2" s="3">
        <v>1097</v>
      </c>
    </row>
    <row r="3" spans="1:6">
      <c t="s" r="A3" s="4">
        <v>1098</v>
      </c>
      <c t="n" r="B3" s="7">
        <v>2588</v>
      </c>
      <c t="n" r="C3" s="7">
        <v>2095</v>
      </c>
    </row>
    <row r="4" spans="1:6">
      <c t="s" r="A4" s="4">
        <v>47</v>
      </c>
      <c t="n" r="B4" s="6">
        <v>1338</v>
      </c>
      <c t="n" r="C4" s="6">
        <v>1363</v>
      </c>
    </row>
    <row r="5" spans="1:6">
      <c t="s" r="A5" s="4">
        <v>48</v>
      </c>
      <c t="n" r="B5" s="6">
        <v>653531</v>
      </c>
      <c t="n" r="C5" s="6">
        <v>632624</v>
      </c>
    </row>
    <row r="6" spans="1:6">
      <c t="s" r="A6" s="3">
        <v>1099</v>
      </c>
    </row>
    <row r="7" spans="1:6">
      <c t="s" r="A7" s="4">
        <v>1100</v>
      </c>
      <c t="n" r="B7" s="6">
        <v>142187</v>
      </c>
    </row>
    <row r="8" spans="1:6">
      <c t="s" r="A8" s="4">
        <v>1101</v>
      </c>
      <c t="n" r="B8" s="6">
        <v>61464</v>
      </c>
      <c t="n" r="C8" s="6">
        <v>58735</v>
      </c>
      <c t="s" r="D8" s="4">
        <v>61</v>
      </c>
      <c t="n" r="E8" s="7">
        <v>41841</v>
      </c>
      <c t="n" r="F8" s="7">
        <v>49568</v>
      </c>
    </row>
    <row r="9" spans="1:6">
      <c t="s" r="A9" s="4">
        <v>68</v>
      </c>
      <c t="n" r="B9" s="6">
        <v>653531</v>
      </c>
      <c t="n" r="C9" s="6">
        <v>632624</v>
      </c>
      <c t="s" r="D9" s="4">
        <v>61</v>
      </c>
    </row>
    <row r="10" spans="1:6">
      <c t="s" r="A10" s="4">
        <v>989</v>
      </c>
    </row>
    <row r="11" spans="1:6">
      <c t="s" r="A11" s="3">
        <v>1097</v>
      </c>
    </row>
    <row r="12" spans="1:6">
      <c t="s" r="A12" s="4">
        <v>1098</v>
      </c>
      <c t="n" r="B12" s="6">
        <v>40</v>
      </c>
      <c t="n" r="C12" s="6">
        <v>395</v>
      </c>
    </row>
    <row r="13" spans="1:6">
      <c t="s" r="A13" s="4">
        <v>1102</v>
      </c>
      <c t="n" r="B13" s="6">
        <v>70141</v>
      </c>
      <c t="n" r="C13" s="6">
        <v>67050</v>
      </c>
    </row>
    <row r="14" spans="1:6">
      <c t="s" r="A14" s="4">
        <v>47</v>
      </c>
      <c t="n" r="B14" s="6">
        <v>221</v>
      </c>
      <c t="n" r="C14" s="6">
        <v>231</v>
      </c>
    </row>
    <row r="15" spans="1:6">
      <c t="s" r="A15" s="4">
        <v>48</v>
      </c>
      <c t="n" r="B15" s="6">
        <v>70402</v>
      </c>
      <c t="n" r="C15" s="6">
        <v>67676</v>
      </c>
    </row>
    <row r="16" spans="1:6">
      <c t="s" r="A16" s="3">
        <v>1099</v>
      </c>
    </row>
    <row r="17" spans="1:6">
      <c t="s" r="A17" s="4">
        <v>1100</v>
      </c>
      <c t="n" r="B17" s="6">
        <v>8248</v>
      </c>
      <c t="n" r="C17" s="6">
        <v>8248</v>
      </c>
    </row>
    <row r="18" spans="1:6">
      <c t="s" r="A18" s="4">
        <v>55</v>
      </c>
      <c t="n" r="B18" s="6">
        <v>690</v>
      </c>
      <c t="n" r="C18" s="6">
        <v>693</v>
      </c>
    </row>
    <row r="19" spans="1:6">
      <c t="s" r="A19" s="4">
        <v>1101</v>
      </c>
      <c t="n" r="B19" s="6">
        <v>61464</v>
      </c>
      <c t="n" r="C19" s="6">
        <v>58735</v>
      </c>
    </row>
    <row r="20" spans="1:6">
      <c t="s" r="A20" s="4">
        <v>68</v>
      </c>
      <c t="n" r="B20" s="7">
        <v>70402</v>
      </c>
      <c t="n" r="C20" s="7">
        <v>67676</v>
      </c>
    </row>
    <row r="21" spans="1:6">
      <c t="n" r="A21"/>
    </row>
    <row r="22" spans="1:6">
      <c t="s" r="A22" s="4">
        <v>61</v>
      </c>
      <c t="s" r="B22" s="4">
        <v>69</v>
      </c>
    </row>
  </sheetData>
  <mergeCells count="3">
    <mergeCell ref="C1:D1"/>
    <mergeCell ref="A21:F21"/>
    <mergeCell ref="B22:F2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1103</v>
      </c>
      <c t="s" r="B1" s="2">
        <v>794</v>
      </c>
      <c t="s" r="C1" s="2">
        <v>1</v>
      </c>
    </row>
    <row r="2" spans="1:5">
      <c t="s" r="B2" s="2">
        <v>796</v>
      </c>
      <c t="s" r="C2" s="2">
        <v>2</v>
      </c>
      <c t="s" r="D2" s="2">
        <v>32</v>
      </c>
      <c t="s" r="E2" s="2">
        <v>82</v>
      </c>
    </row>
    <row r="3" spans="1:5">
      <c t="s" r="A3" s="3">
        <v>1104</v>
      </c>
    </row>
    <row r="4" spans="1:5">
      <c t="s" r="A4" s="4">
        <v>91</v>
      </c>
      <c t="n" r="B4" s="7">
        <v>1600000</v>
      </c>
    </row>
    <row r="5" spans="1:5">
      <c t="s" r="A5" s="4">
        <v>1105</v>
      </c>
      <c t="n" r="C5" s="7">
        <v>1285000</v>
      </c>
      <c t="n" r="D5" s="7">
        <v>1258000</v>
      </c>
      <c t="n" r="E5" s="7">
        <v>981000</v>
      </c>
    </row>
    <row r="6" spans="1:5">
      <c t="s" r="A6" s="4">
        <v>1106</v>
      </c>
      <c t="n" r="C6" s="6">
        <v>3501000</v>
      </c>
      <c t="n" r="D6" s="6">
        <v>959000</v>
      </c>
      <c t="n" r="E6" s="6">
        <v>-7628000</v>
      </c>
    </row>
    <row r="7" spans="1:5">
      <c t="s" r="A7" s="4">
        <v>1107</v>
      </c>
      <c t="n" r="C7" s="6">
        <v>2143000</v>
      </c>
      <c t="n" r="D7" s="6">
        <v>15709000</v>
      </c>
      <c t="n" r="E7" s="6">
        <v>-7289000</v>
      </c>
    </row>
    <row r="8" spans="1:5">
      <c t="s" r="A8" s="4">
        <v>1108</v>
      </c>
      <c t="n" r="C8" s="6">
        <v>2268000</v>
      </c>
      <c t="n" r="D8" s="6">
        <v>16619000</v>
      </c>
      <c t="n" r="E8" s="6">
        <v>-7858000</v>
      </c>
    </row>
    <row r="9" spans="1:5">
      <c t="s" r="A9" s="4">
        <v>989</v>
      </c>
    </row>
    <row r="10" spans="1:5">
      <c t="s" r="A10" s="3">
        <v>1104</v>
      </c>
    </row>
    <row r="11" spans="1:5">
      <c t="s" r="A11" s="4">
        <v>91</v>
      </c>
      <c t="n" r="C11" s="6">
        <v>294000</v>
      </c>
      <c t="n" r="D11" s="6">
        <v>438000</v>
      </c>
      <c t="n" r="E11" s="6">
        <v>293000</v>
      </c>
    </row>
    <row r="12" spans="1:5">
      <c t="s" r="A12" s="4">
        <v>1105</v>
      </c>
      <c t="n" r="C12" s="6">
        <v>528000</v>
      </c>
      <c t="n" r="D12" s="6">
        <v>157000</v>
      </c>
      <c t="n" r="E12" s="6">
        <v>395000</v>
      </c>
    </row>
    <row r="13" spans="1:5">
      <c t="s" r="A13" s="4">
        <v>1109</v>
      </c>
      <c t="n" r="C13" s="6">
        <v>822000</v>
      </c>
      <c t="n" r="D13" s="6">
        <v>595000</v>
      </c>
      <c t="n" r="E13" s="6">
        <v>688000</v>
      </c>
    </row>
    <row r="14" spans="1:5">
      <c t="s" r="A14" s="4">
        <v>1106</v>
      </c>
      <c t="n" r="C14" s="6">
        <v>-822000</v>
      </c>
      <c t="n" r="D14" s="6">
        <v>-595000</v>
      </c>
      <c t="n" r="E14" s="6">
        <v>-688000</v>
      </c>
    </row>
    <row r="15" spans="1:5">
      <c t="s" r="A15" s="4">
        <v>1110</v>
      </c>
      <c t="n" r="C15" s="6">
        <v>2965000</v>
      </c>
      <c t="n" r="D15" s="6">
        <v>16304000</v>
      </c>
      <c t="n" r="E15" s="6">
        <v>-6601000</v>
      </c>
    </row>
    <row r="16" spans="1:5">
      <c t="s" r="A16" s="4">
        <v>1107</v>
      </c>
      <c t="n" r="C16" s="6">
        <v>2143000</v>
      </c>
      <c t="n" r="D16" s="6">
        <v>15709000</v>
      </c>
      <c t="n" r="E16" s="6">
        <v>-7289000</v>
      </c>
    </row>
    <row r="17" spans="1:5">
      <c t="s" r="A17" s="4">
        <v>1108</v>
      </c>
      <c t="n" r="C17" s="7">
        <v>2268000</v>
      </c>
      <c t="n" r="D17" s="7">
        <v>16619000</v>
      </c>
      <c t="n" r="E17" s="7">
        <v>-7858000</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214</v>
      </c>
      <c t="s" r="B1" s="2">
        <v>1</v>
      </c>
    </row>
    <row r="2" spans="1:2">
      <c t="s" r="B2" s="2">
        <v>2</v>
      </c>
    </row>
    <row r="3" spans="1:2">
      <c t="s" r="A3" s="3">
        <v>215</v>
      </c>
    </row>
    <row r="4" spans="1:2">
      <c t="s" r="A4" s="4">
        <v>216</v>
      </c>
      <c t="s" r="B4" s="4">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11</v>
      </c>
      <c t="s" r="B1" s="2">
        <v>1</v>
      </c>
    </row>
    <row r="2" spans="1:4">
      <c t="s" r="B2" s="2">
        <v>2</v>
      </c>
      <c t="s" r="C2" s="2">
        <v>32</v>
      </c>
      <c t="s" r="D2" s="2">
        <v>82</v>
      </c>
    </row>
    <row r="3" spans="1:4">
      <c t="s" r="A3" s="3">
        <v>1112</v>
      </c>
    </row>
    <row r="4" spans="1:4">
      <c t="s" r="A4" s="4">
        <v>1107</v>
      </c>
      <c t="n" r="B4" s="7">
        <v>2143000</v>
      </c>
      <c t="n" r="C4" s="7">
        <v>15709000</v>
      </c>
      <c t="n" r="D4" s="7">
        <v>-7289000</v>
      </c>
    </row>
    <row r="5" spans="1:4">
      <c t="s" r="A5" s="3">
        <v>1113</v>
      </c>
    </row>
    <row r="6" spans="1:4">
      <c t="s" r="A6" s="4">
        <v>147</v>
      </c>
      <c t="n" r="B6" s="6">
        <v>461000</v>
      </c>
      <c t="n" r="C6" s="6">
        <v>275000</v>
      </c>
      <c t="n" r="D6" s="6">
        <v>131000</v>
      </c>
    </row>
    <row r="7" spans="1:4">
      <c t="s" r="A7" s="3">
        <v>1114</v>
      </c>
    </row>
    <row r="8" spans="1:4">
      <c t="s" r="A8" s="4">
        <v>1115</v>
      </c>
      <c t="n" r="B8" s="6">
        <v>25000</v>
      </c>
      <c t="n" r="C8" s="6">
        <v>481000</v>
      </c>
      <c t="n" r="D8" s="6">
        <v>737000</v>
      </c>
    </row>
    <row r="9" spans="1:4">
      <c t="s" r="A9" s="4">
        <v>1116</v>
      </c>
      <c t="n" r="B9" s="6">
        <v>225000</v>
      </c>
      <c t="n" r="C9" s="6">
        <v>-1347000</v>
      </c>
      <c t="n" r="D9" s="6">
        <v>-1637000</v>
      </c>
    </row>
    <row r="10" spans="1:4">
      <c t="s" r="A10" s="3">
        <v>1117</v>
      </c>
    </row>
    <row r="11" spans="1:4">
      <c t="s" r="A11" s="4">
        <v>1118</v>
      </c>
      <c t="n" r="B11" s="6">
        <v>12142000</v>
      </c>
      <c t="n" r="C11" s="6">
        <v>38392000</v>
      </c>
      <c t="n" r="D11" s="6">
        <v>-36148000</v>
      </c>
    </row>
    <row r="12" spans="1:4">
      <c t="s" r="A12" s="4">
        <v>200</v>
      </c>
      <c t="n" r="B12" s="6">
        <v>73258000</v>
      </c>
      <c t="n" r="C12" s="6">
        <v>34866000</v>
      </c>
      <c t="n" r="D12" s="6">
        <v>71014000</v>
      </c>
    </row>
    <row r="13" spans="1:4">
      <c t="s" r="A13" s="4">
        <v>201</v>
      </c>
      <c t="n" r="B13" s="6">
        <v>85400000</v>
      </c>
      <c t="n" r="C13" s="6">
        <v>73258000</v>
      </c>
      <c t="n" r="D13" s="6">
        <v>34866000</v>
      </c>
    </row>
    <row r="14" spans="1:4">
      <c t="s" r="A14" s="3">
        <v>202</v>
      </c>
    </row>
    <row r="15" spans="1:4">
      <c t="s" r="A15" s="4">
        <v>1119</v>
      </c>
      <c t="n" r="B15" s="6">
        <v>2325000</v>
      </c>
      <c t="n" r="C15" s="6">
        <v>4191000</v>
      </c>
      <c t="n" r="D15" s="6">
        <v>4706000</v>
      </c>
    </row>
    <row r="16" spans="1:4">
      <c t="s" r="A16" s="4">
        <v>989</v>
      </c>
    </row>
    <row r="17" spans="1:4">
      <c t="s" r="A17" s="3">
        <v>1112</v>
      </c>
    </row>
    <row r="18" spans="1:4">
      <c t="s" r="A18" s="4">
        <v>1107</v>
      </c>
      <c t="n" r="B18" s="6">
        <v>2143000</v>
      </c>
      <c t="n" r="C18" s="6">
        <v>15709000</v>
      </c>
      <c t="n" r="D18" s="6">
        <v>-7289000</v>
      </c>
    </row>
    <row r="19" spans="1:4">
      <c t="s" r="A19" s="3">
        <v>1113</v>
      </c>
    </row>
    <row r="20" spans="1:4">
      <c t="s" r="A20" s="4">
        <v>1120</v>
      </c>
      <c t="n" r="B20" s="6">
        <v>-2965000</v>
      </c>
      <c t="n" r="C20" s="6">
        <v>-16304000</v>
      </c>
      <c t="n" r="D20" s="6">
        <v>6601000</v>
      </c>
    </row>
    <row r="21" spans="1:4">
      <c t="s" r="A21" s="4">
        <v>147</v>
      </c>
      <c t="n" r="B21" s="6">
        <v>461000</v>
      </c>
      <c t="n" r="C21" s="6">
        <v>275000</v>
      </c>
      <c t="n" r="D21" s="6">
        <v>131000</v>
      </c>
    </row>
    <row r="22" spans="1:4">
      <c t="s" r="A22" s="3">
        <v>1114</v>
      </c>
    </row>
    <row r="23" spans="1:4">
      <c t="s" r="A23" s="4">
        <v>1115</v>
      </c>
      <c t="n" r="B23" s="6">
        <v>9000</v>
      </c>
      <c t="n" r="C23" s="6">
        <v>-30000</v>
      </c>
      <c t="n" r="D23" s="6">
        <v>85000</v>
      </c>
    </row>
    <row r="24" spans="1:4">
      <c t="s" r="A24" s="4">
        <v>1116</v>
      </c>
      <c t="n" r="B24" s="6">
        <v>-3000</v>
      </c>
      <c t="n" r="C24" s="6">
        <v>-1084000</v>
      </c>
      <c t="n" r="D24" s="6">
        <v>323000</v>
      </c>
    </row>
    <row r="25" spans="1:4">
      <c t="s" r="A25" s="4">
        <v>1121</v>
      </c>
      <c t="n" r="B25" s="6">
        <v>-355000</v>
      </c>
      <c t="n" r="C25" s="6">
        <v>-1434000</v>
      </c>
      <c t="n" r="D25" s="6">
        <v>-149000</v>
      </c>
    </row>
    <row r="26" spans="1:4">
      <c t="s" r="A26" s="3">
        <v>1117</v>
      </c>
    </row>
    <row r="27" spans="1:4">
      <c t="s" r="A27" s="4">
        <v>1122</v>
      </c>
      <c t="n" r="C27" s="6">
        <v>95000</v>
      </c>
      <c t="n" r="D27" s="6">
        <v>-500000</v>
      </c>
    </row>
    <row r="28" spans="1:4">
      <c t="s" r="A28" s="4">
        <v>1123</v>
      </c>
      <c t="n" r="C28" s="6">
        <v>95000</v>
      </c>
      <c t="n" r="D28" s="6">
        <v>-500000</v>
      </c>
    </row>
    <row r="29" spans="1:4">
      <c t="s" r="A29" s="4">
        <v>1118</v>
      </c>
      <c t="n" r="B29" s="6">
        <v>-355000</v>
      </c>
      <c t="n" r="C29" s="6">
        <v>-1339000</v>
      </c>
      <c t="n" r="D29" s="6">
        <v>-649000</v>
      </c>
    </row>
    <row r="30" spans="1:4">
      <c t="s" r="A30" s="4">
        <v>200</v>
      </c>
      <c t="n" r="B30" s="6">
        <v>395000</v>
      </c>
      <c t="n" r="C30" s="6">
        <v>1734000</v>
      </c>
      <c t="n" r="D30" s="6">
        <v>2383000</v>
      </c>
    </row>
    <row r="31" spans="1:4">
      <c t="s" r="A31" s="4">
        <v>201</v>
      </c>
      <c t="n" r="B31" s="7">
        <v>40000</v>
      </c>
      <c t="n" r="C31" s="6">
        <v>395000</v>
      </c>
      <c t="n" r="D31" s="7">
        <v>1734000</v>
      </c>
    </row>
    <row r="32" spans="1:4">
      <c t="s" r="A32" s="3">
        <v>202</v>
      </c>
    </row>
    <row r="33" spans="1:4">
      <c t="s" r="A33" s="4">
        <v>1119</v>
      </c>
      <c t="n" r="C33" s="7">
        <v>1704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4"/>
  </cols>
  <sheetData>
    <row r="1" spans="1:4">
      <c t="s" r="A1" s="1">
        <v>1124</v>
      </c>
      <c t="s" r="B1" s="2">
        <v>1125</v>
      </c>
      <c t="s" r="C1" s="2">
        <v>2</v>
      </c>
      <c t="s" r="D1" s="2">
        <v>32</v>
      </c>
    </row>
    <row r="2" spans="1:4">
      <c t="s" r="A2" s="4">
        <v>1026</v>
      </c>
    </row>
    <row r="3" spans="1:4">
      <c t="s" r="A3" s="3">
        <v>1126</v>
      </c>
    </row>
    <row r="4" spans="1:4">
      <c t="s" r="A4" s="4">
        <v>1127</v>
      </c>
      <c t="n" r="B4" s="6">
        <v>100</v>
      </c>
    </row>
    <row r="5" spans="1:4">
      <c t="s" r="A5" s="4">
        <v>1128</v>
      </c>
      <c t="n" r="B5" s="8">
        <v>15.5</v>
      </c>
    </row>
    <row r="6" spans="1:4">
      <c t="s" r="A6" s="4">
        <v>1129</v>
      </c>
      <c t="n" r="B6" s="6">
        <v>8700</v>
      </c>
    </row>
    <row r="7" spans="1:4">
      <c t="s" r="A7" s="4">
        <v>912</v>
      </c>
    </row>
    <row r="8" spans="1:4">
      <c t="s" r="A8" s="3">
        <v>1126</v>
      </c>
    </row>
    <row r="9" spans="1:4">
      <c t="s" r="A9" s="4">
        <v>914</v>
      </c>
      <c t="n" r="C9" s="7">
        <v>748000</v>
      </c>
      <c t="n" r="D9" s="7">
        <v>748000</v>
      </c>
    </row>
    <row r="10" spans="1:4">
      <c t="s" r="A10" s="4">
        <v>915</v>
      </c>
      <c t="s" r="C10" s="4">
        <v>916</v>
      </c>
    </row>
    <row r="11" spans="1:4">
      <c t="s" r="A11" s="4">
        <v>1130</v>
      </c>
    </row>
    <row r="12" spans="1:4">
      <c t="s" r="A12" s="3">
        <v>1126</v>
      </c>
    </row>
    <row r="13" spans="1:4">
      <c t="s" r="A13" s="4">
        <v>914</v>
      </c>
      <c t="n" r="B13" s="7">
        <v>135000</v>
      </c>
    </row>
    <row r="14" spans="1:4">
      <c t="s" r="A14" s="4">
        <v>915</v>
      </c>
      <c t="s" r="B14" s="4">
        <v>43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solidated Balance Sheets</vt:lpstr>
      <vt:lpstr>Consolidated Balance Sheets (Pa</vt:lpstr>
      <vt:lpstr>Consolidated Statements of Oper</vt:lpstr>
      <vt:lpstr>Consolidated Statements of Comp</vt:lpstr>
      <vt:lpstr>Consolidated Statements of Shar</vt:lpstr>
      <vt:lpstr>Consolidated Statements of Cash</vt:lpstr>
      <vt:lpstr>Note 1 - Nature of Operations a</vt:lpstr>
      <vt:lpstr>Note 2 - Restrictions On Cash a</vt:lpstr>
      <vt:lpstr>Note 3 - Available-for-sale Sec</vt:lpstr>
      <vt:lpstr>Note 4 - Loan Receivables and A</vt:lpstr>
      <vt:lpstr>Note 5 - Premises and Equipment</vt:lpstr>
      <vt:lpstr>Note 6 - Deposits</vt:lpstr>
      <vt:lpstr>Note 7 - Borrowings</vt:lpstr>
      <vt:lpstr>Note 8 - Commitments and Contin</vt:lpstr>
      <vt:lpstr>Note 9 - Income Taxes</vt:lpstr>
      <vt:lpstr>Note 10 - Cash Surrender Value </vt:lpstr>
      <vt:lpstr>Note 11 - Share-based Compensat</vt:lpstr>
      <vt:lpstr>Note 12 - Shareholders' Equity</vt:lpstr>
      <vt:lpstr>Note 13 - 401(k) Savings Plan</vt:lpstr>
      <vt:lpstr>Note 14 - Financial Instruments</vt:lpstr>
      <vt:lpstr>Note 15 - Regulatory and Operat</vt:lpstr>
      <vt:lpstr>Note 16 - Related Party Transac</vt:lpstr>
      <vt:lpstr>Note 17 - Other Comprehensive I</vt:lpstr>
      <vt:lpstr>Note 18 - Fair Value and Intere</vt:lpstr>
      <vt:lpstr>Note 19 - Restructuring Charges</vt:lpstr>
      <vt:lpstr>Note 20 - Condensed Parent Comp</vt:lpstr>
      <vt:lpstr>Note 21 - Subsequent Event</vt:lpstr>
      <vt:lpstr>Accounting Policies, by Policy </vt:lpstr>
      <vt:lpstr>Note 3 - Available-for-sale S30</vt:lpstr>
      <vt:lpstr>Note 4 - Loan Receivables and31</vt:lpstr>
      <vt:lpstr>Note 5 - Premises and Equipme32</vt:lpstr>
      <vt:lpstr>Note 6 - Deposits (Tables)</vt:lpstr>
      <vt:lpstr>Note 7 - Borrowings (Tables)</vt:lpstr>
      <vt:lpstr>Note 8 - Commitments and Cont35</vt:lpstr>
      <vt:lpstr>Note 9 - Income Taxes (Tables)</vt:lpstr>
      <vt:lpstr>Note 11 - Share-based Compens37</vt:lpstr>
      <vt:lpstr>Note 12 - Shareholders' Equity </vt:lpstr>
      <vt:lpstr>Note 14 - Financial Instrumen39</vt:lpstr>
      <vt:lpstr>Note 15 - Regulatory and Oper40</vt:lpstr>
      <vt:lpstr>Note 17 - Other Comprehensive41</vt:lpstr>
      <vt:lpstr>Note 18 - Fair Value and Inte42</vt:lpstr>
      <vt:lpstr>Note 20 - Condensed Parent Co43</vt:lpstr>
      <vt:lpstr>Note 1 - Nature of Operations44</vt:lpstr>
      <vt:lpstr>Note 2 - Restrictions On Cash45</vt:lpstr>
      <vt:lpstr>Note 3 - Available-for-sale S46</vt:lpstr>
      <vt:lpstr>Note 3 - Available-for-sale S47</vt:lpstr>
      <vt:lpstr>Note 3 - Available-for-sale S48</vt:lpstr>
      <vt:lpstr>Note 3 - Available-for-sale S49</vt:lpstr>
      <vt:lpstr>Note 4 - Loan Receivables and50</vt:lpstr>
      <vt:lpstr>Note 4 - Loan Receivables and51</vt:lpstr>
      <vt:lpstr>Note 4 - Loan Receivables and52</vt:lpstr>
      <vt:lpstr>Note 4 - Loan Receivables and53</vt:lpstr>
      <vt:lpstr>Note 4 - Loan Receivables and54</vt:lpstr>
      <vt:lpstr>Note 4 - Loan Receivables and55</vt:lpstr>
      <vt:lpstr>Note 4 - Loan Receivables and56</vt:lpstr>
      <vt:lpstr>Note 5 - Premises and Equipme57</vt:lpstr>
      <vt:lpstr>Note 5 - Premises and Equipme58</vt:lpstr>
      <vt:lpstr>Note 6 - Deposits (Details) - S</vt:lpstr>
      <vt:lpstr>Note 6 - Deposits (Details) - I</vt:lpstr>
      <vt:lpstr>Note 6 - Deposits (Details) - C</vt:lpstr>
      <vt:lpstr>Note 7 - Borrowings (Details)</vt:lpstr>
      <vt:lpstr>Note 7 - Borrowings (Details) -</vt:lpstr>
      <vt:lpstr>Note 8 - Commitments and Cont64</vt:lpstr>
      <vt:lpstr>Note 8 - Commitments and Cont65</vt:lpstr>
      <vt:lpstr>Note 9 - Income Taxes (Details)</vt:lpstr>
      <vt:lpstr>Note 9 - Income Taxes (Detail67</vt:lpstr>
      <vt:lpstr>Note 9 - Income Taxes (Detail68</vt:lpstr>
      <vt:lpstr>Note 9 - Income Taxes (Detail69</vt:lpstr>
      <vt:lpstr>Note 10 - Cash Surrender Valu70</vt:lpstr>
      <vt:lpstr>Note 11 - Share-based Compens71</vt:lpstr>
      <vt:lpstr>Note 11 - Share-based Compens72</vt:lpstr>
      <vt:lpstr>Note 12 - Shareholders' Equit73</vt:lpstr>
      <vt:lpstr>Note 12 - Shareholders' Equit74</vt:lpstr>
      <vt:lpstr>Note 13 - 401(k) Savings Plan (</vt:lpstr>
      <vt:lpstr>Note 14 - Financial Instrumen76</vt:lpstr>
      <vt:lpstr>Note 14 - Financial Instrumen77</vt:lpstr>
      <vt:lpstr>Note 15 - Regulatory and Oper78</vt:lpstr>
      <vt:lpstr>Note 15 - Regulatory and Oper79</vt:lpstr>
      <vt:lpstr>Note 16 - Related Party Trans80</vt:lpstr>
      <vt:lpstr>Note 17 - Other Comprehensive81</vt:lpstr>
      <vt:lpstr>Note 18 - Fair Value and Inte82</vt:lpstr>
      <vt:lpstr>Note 18 - Fair Value and Inte83</vt:lpstr>
      <vt:lpstr>Note 18 - Fair Value and Inte84</vt:lpstr>
      <vt:lpstr>Note 18 - Fair Value and Inte85</vt:lpstr>
      <vt:lpstr>Note 18 - Fair Value and Inte86</vt:lpstr>
      <vt:lpstr>Note 19 - Restructuring Charg87</vt:lpstr>
      <vt:lpstr>Note 20 - Condensed Parent Co88</vt:lpstr>
      <vt:lpstr>Note 20 - Condensed Parent Co89</vt:lpstr>
      <vt:lpstr>Note 20 - Condensed Parent Co90</vt:lpstr>
      <vt:lpstr>Note 21 - Subsequent Event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7:53:07Z</dcterms:created>
  <dcterms:modified xmlns:dcterms="http://purl.org/dc/terms/" xmlns:xsi="http://www.w3.org/2001/XMLSchema-instance" xsi:type="dcterms:W3CDTF">2016-03-30T17:53:07Z</dcterms:modified>
  <dc:title xmlns:dc="http://purl.org/dc/elements/1.1/">Untitled</dc:title>
  <dc:description xmlns:dc="http://purl.org/dc/elements/1.1/"/>
  <dc:subject xmlns:dc="http://purl.org/dc/elements/1.1/"/>
  <cp:keywords/>
  <cp:category/>
</cp:coreProperties>
</file>